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Opera" sheetId="7" r:id="rId7"/>
    <s:sheet name="Summary of Significant Accounti" sheetId="8" r:id="rId8"/>
    <s:sheet name="Acquisitions and Dispositions" sheetId="9" r:id="rId9"/>
    <s:sheet name="Property and Equipment" sheetId="10" r:id="rId10"/>
    <s:sheet name="Intangible Assets and Goodwill" sheetId="11" r:id="rId11"/>
    <s:sheet name="Accrued Expenses" sheetId="12" r:id="rId12"/>
    <s:sheet name="Debt" sheetId="13" r:id="rId13"/>
    <s:sheet name="Contract Termination" sheetId="14" r:id="rId14"/>
    <s:sheet name="Common Stock" sheetId="15" r:id="rId15"/>
    <s:sheet name="Stock-Based Compensation Plans" sheetId="16" r:id="rId16"/>
    <s:sheet name="Income Taxes" sheetId="17" r:id="rId17"/>
    <s:sheet name="FCC Regulatory Matters" sheetId="18" r:id="rId18"/>
    <s:sheet name="Commitments and Contingencies" sheetId="19" r:id="rId19"/>
    <s:sheet name="Segment Data" sheetId="20" r:id="rId20"/>
    <s:sheet name="Condensed Consolidating Financi" sheetId="21" r:id="rId21"/>
    <s:sheet name="Employee Benefits" sheetId="22" r:id="rId22"/>
    <s:sheet name="Unaudited Quarterly Data" sheetId="23" r:id="rId23"/>
    <s:sheet name="Valuation and Qualifying Accoun" sheetId="24" r:id="rId24"/>
    <s:sheet name="Subsequent Events" sheetId="25" r:id="rId25"/>
    <s:sheet name="Summary of Significant Accoun26" sheetId="26" r:id="rId26"/>
    <s:sheet name="Summary of Significant Accoun27" sheetId="27" r:id="rId27"/>
    <s:sheet name="Acquisitions and Dispositions (" sheetId="28" r:id="rId28"/>
    <s:sheet name="Property and Equipment (Tables)" sheetId="29" r:id="rId29"/>
    <s:sheet name="Intangible Assets and Goodwill " sheetId="30" r:id="rId30"/>
    <s:sheet name="Accrued Expenses (Tables)" sheetId="31" r:id="rId31"/>
    <s:sheet name="Debt (Tables)" sheetId="32" r:id="rId32"/>
    <s:sheet name="Stock-Based Compensation Plans " sheetId="33" r:id="rId33"/>
    <s:sheet name="Income Taxes (Tables)" sheetId="34" r:id="rId34"/>
    <s:sheet name="Commitments and Contingencies (" sheetId="35" r:id="rId35"/>
    <s:sheet name="Segment Data (Tables)" sheetId="36" r:id="rId36"/>
    <s:sheet name="Condensed Consolidating Finan37" sheetId="37" r:id="rId37"/>
    <s:sheet name="Unaudited Quarterly Data (Table" sheetId="38" r:id="rId38"/>
    <s:sheet name="Valuation and Qualifying Acco39" sheetId="39" r:id="rId39"/>
    <s:sheet name="Organization and Business Ope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cquisitions and Dispositions -" sheetId="45" r:id="rId45"/>
    <s:sheet name="Acquisitions and Dispositions46" sheetId="46" r:id="rId46"/>
    <s:sheet name="Acquisitions and Dispositions47" sheetId="47" r:id="rId47"/>
    <s:sheet name="Acquisitions and Dispositions48" sheetId="48" r:id="rId48"/>
    <s:sheet name="Acquisitions and Dispositions49" sheetId="49" r:id="rId49"/>
    <s:sheet name="Acquisitions and Dispositions50" sheetId="50" r:id="rId50"/>
    <s:sheet name="Acquisitions and Dispositions51" sheetId="51" r:id="rId51"/>
    <s:sheet name="Acquisitions and Dispositions52" sheetId="52" r:id="rId52"/>
    <s:sheet name="Acquisitions and Dispositions53" sheetId="53" r:id="rId53"/>
    <s:sheet name="Acquisitions and Dispositions54" sheetId="54" r:id="rId54"/>
    <s:sheet name="Acquisitions and Dispositions55" sheetId="55" r:id="rId55"/>
    <s:sheet name="Acquisitions and Dispositions56" sheetId="56" r:id="rId56"/>
    <s:sheet name="Acquisitions and Dispositions57" sheetId="57" r:id="rId57"/>
    <s:sheet name="Acquisitions and Dispositions58" sheetId="58" r:id="rId58"/>
    <s:sheet name="Acquisitions and Dispositions59" sheetId="59" r:id="rId59"/>
    <s:sheet name="Acquisitions and Dispositions60" sheetId="60" r:id="rId60"/>
    <s:sheet name="Acquisitions and Dispositions61" sheetId="61" r:id="rId61"/>
    <s:sheet name="Acquisitions and Dispositions62" sheetId="62" r:id="rId62"/>
    <s:sheet name="Acquisitions and Dispositions63" sheetId="63" r:id="rId63"/>
    <s:sheet name="Acquisitions and Dispositions64" sheetId="64" r:id="rId64"/>
    <s:sheet name="Property and Equipment - Schedu" sheetId="65" r:id="rId65"/>
    <s:sheet name="Property and Equipment - Additi" sheetId="66" r:id="rId66"/>
    <s:sheet name="Intangible Assets and Goodwil67" sheetId="67" r:id="rId67"/>
    <s:sheet name="Intangible Assets and Goodwil68" sheetId="68" r:id="rId68"/>
    <s:sheet name="Intangible Assets and Goodwil69" sheetId="69" r:id="rId69"/>
    <s:sheet name="Intangible Assets and Goodwil70" sheetId="70" r:id="rId70"/>
    <s:sheet name="Accrued Expenses - Accrued Expe" sheetId="71" r:id="rId71"/>
    <s:sheet name="Debt - Long Term Debt (Details)" sheetId="72" r:id="rId72"/>
    <s:sheet name="Debt - Long Term Debt (Parenthe" sheetId="73" r:id="rId73"/>
    <s:sheet name="Debt - Additional Information (" sheetId="74" r:id="rId74"/>
    <s:sheet name="Debt - Fair Value of Debt (Deta" sheetId="75" r:id="rId75"/>
    <s:sheet name="Debt - Maturities of Debt (Deta" sheetId="76" r:id="rId76"/>
    <s:sheet name="Contract Termination - Addition" sheetId="77" r:id="rId77"/>
    <s:sheet name="Common Stock - Additional Infor" sheetId="78" r:id="rId78"/>
    <s:sheet name="Stock-Based Compensation Plan79" sheetId="79" r:id="rId79"/>
    <s:sheet name="Summary of Fair Value Options G" sheetId="80" r:id="rId80"/>
    <s:sheet name="Summary of Stock Award Activity" sheetId="81" r:id="rId81"/>
    <s:sheet name="Summary of Stock Award Activi82" sheetId="82" r:id="rId82"/>
    <s:sheet name="Income Taxes - Schedule of Comp" sheetId="83" r:id="rId83"/>
    <s:sheet name="Income Taxes - Additional Infor" sheetId="84" r:id="rId84"/>
    <s:sheet name="Income Taxes - Schedule of Effe" sheetId="85" r:id="rId85"/>
    <s:sheet name="Income Taxes - Schedule of Co86" sheetId="86" r:id="rId86"/>
    <s:sheet name="Commitments and Contingencies -" sheetId="87" r:id="rId87"/>
    <s:sheet name="Commitments and Contingencies88" sheetId="88" r:id="rId88"/>
    <s:sheet name="Commitments and Contingencies89" sheetId="89" r:id="rId89"/>
    <s:sheet name="Commitments and Contingencies90" sheetId="90" r:id="rId90"/>
    <s:sheet name="Segment Data - Summary of Segme" sheetId="91" r:id="rId91"/>
    <s:sheet name="Condensed Consolidating Finan92" sheetId="92" r:id="rId92"/>
    <s:sheet name="Condensed Consolidating Finan93" sheetId="93" r:id="rId93"/>
    <s:sheet name="Condensed Consolidating Finan94" sheetId="94" r:id="rId94"/>
    <s:sheet name="Condensed Consolidating Finan95" sheetId="95" r:id="rId95"/>
    <s:sheet name="Employee Benefits - Additional " sheetId="96" r:id="rId96"/>
    <s:sheet name="Unaudited Quarterly Data - Unau" sheetId="97" r:id="rId97"/>
    <s:sheet name="Unaudited Quarterly Data - Un98" sheetId="98" r:id="rId98"/>
    <s:sheet name="Valuation and Qualifying Acco99" sheetId="99" r:id="rId99"/>
    <s:sheet name="Subsequent Events - Additional " sheetId="100" r:id="rId100"/>
  </s:sheets>
  <s:definedNames/>
  <s:calcPr calcId="124519" calcMode="auto" fullCalcOnLoad="1"/>
</s:workbook>
</file>

<file path=xl/sharedStrings.xml><?xml version="1.0" encoding="utf-8"?>
<sst xmlns="http://schemas.openxmlformats.org/spreadsheetml/2006/main" uniqueCount="1098">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XST</t>
  </si>
  <si>
    <t>Entity Registrant Name</t>
  </si>
  <si>
    <t>NEXSTAR BROADCASTING GROUP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Accounts receivable, net of allowance for doubtful accounts of $5,369 and $3,002, respectively</t>
  </si>
  <si>
    <t>Broadcast rights</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Current portion of broadcast rights payable</t>
  </si>
  <si>
    <t>Accounts payable</t>
  </si>
  <si>
    <t>Accrued expenses</t>
  </si>
  <si>
    <t>Taxes payable</t>
  </si>
  <si>
    <t>Interest payable</t>
  </si>
  <si>
    <t>Other current liabilities</t>
  </si>
  <si>
    <t>Total current liabilities</t>
  </si>
  <si>
    <t>Debt</t>
  </si>
  <si>
    <t>Deferred tax liabilities</t>
  </si>
  <si>
    <t>Other noncurrent liabilities</t>
  </si>
  <si>
    <t>Total liabilities</t>
  </si>
  <si>
    <t>Commitments and contingencies</t>
  </si>
  <si>
    <t xml:space="preserve"> </t>
  </si>
  <si>
    <t>Stockholders' equity:</t>
  </si>
  <si>
    <t>Preferred stock - $0.01 par value, 200,000 shares authorized; none issued and outstanding at each of December 31, 2015 and 2014</t>
  </si>
  <si>
    <t>Additional paid-in capital</t>
  </si>
  <si>
    <t>Accumulated deficit</t>
  </si>
  <si>
    <t>Treasury stock - at cost; 993,565 shares at December 31, 2015</t>
  </si>
  <si>
    <t>Total Nexstar Broadcasting Group, Inc. stockholders' equity</t>
  </si>
  <si>
    <t>Noncontrolling interests in consolidated variable interest entities</t>
  </si>
  <si>
    <t>Total stockholders' equity</t>
  </si>
  <si>
    <t>Total liabilities and stockholders' equity</t>
  </si>
  <si>
    <t>Class A Common Stock [Member]</t>
  </si>
  <si>
    <t>Common stock</t>
  </si>
  <si>
    <t>Class B Common Stock [Member]</t>
  </si>
  <si>
    <t>Class C Common Stock [Member]</t>
  </si>
  <si>
    <t>The consolidated total assets as of December 31, 2015 and 2014 include certain assets held by consolidated VIEs of $119.9 million and $49.1 million, respectively, which are not available to be used to settle the obligations of Nexstar. The consolidated total liabilities as of December 31, 2015 and 2014 include certain liabilities of consolidated VIEs of $40.7 million and $17.9 million, respectively, for which the creditors of the VIEs have no recourse to the general credit of Nexstar. See Note 2 for additional information.</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Mar. 31, 2015</t>
  </si>
  <si>
    <t>Sep. 30, 2014</t>
  </si>
  <si>
    <t>Jun. 30, 2014</t>
  </si>
  <si>
    <t>Mar. 31, 2014</t>
  </si>
  <si>
    <t>Dec. 31, 2013</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Loss on extinguishment of debt</t>
  </si>
  <si>
    <t>Other expenses</t>
  </si>
  <si>
    <t>Income before income taxes</t>
  </si>
  <si>
    <t>Income tax expense</t>
  </si>
  <si>
    <t>Net income (loss)</t>
  </si>
  <si>
    <t>Net loss attributable to noncontrolling interests</t>
  </si>
  <si>
    <t>Net income (loss) attributable to Nexstar Broadcasting Group, Inc.</t>
  </si>
  <si>
    <t>Net income (loss) per common share attributable to Nexstar Broadcasting Group, Inc.:</t>
  </si>
  <si>
    <t>Basic</t>
  </si>
  <si>
    <t>Diluted</t>
  </si>
  <si>
    <t>Weighted average number of common shares outstanding:</t>
  </si>
  <si>
    <t>Dividends declared per common share</t>
  </si>
  <si>
    <t>During the fourth quarter of 2015, the Company revised its previously reported quarterly financial statements to reflect certain publisher commissions as a reduction to net revenue instead of an expense. As such, the amounts previously reported as net revenue and direct operating expenses were each decreased by $1.7 million, $2.0 million and $1.9 million during the first, second and third quarters of 2015, respectively. The Company does not believe these revisions were material to the previously reported interim financial statements. These revisions had no impact on the Company’s previously reported interim income from operations.</t>
  </si>
  <si>
    <t>CONSOLIDATED STATEMENTS OF CHANGES IN STOCKHOLDERS' EQUITY (DEFICIT) - USD ($) $ in Thousands</t>
  </si>
  <si>
    <t>Total</t>
  </si>
  <si>
    <t>Additional Paid-In Capital [Member]</t>
  </si>
  <si>
    <t>Accumulated Deficit [Member]</t>
  </si>
  <si>
    <t>Treasury Stock [Member]</t>
  </si>
  <si>
    <t>Noncontrolling interest in a consolidated variable interest entity [Member]</t>
  </si>
  <si>
    <t>Balance at Dec. 31, 2012</t>
  </si>
  <si>
    <t>Balance, Shares at Dec. 31, 2012</t>
  </si>
  <si>
    <t>Stock-based compensation expense</t>
  </si>
  <si>
    <t>Conversion of Class B common stock to Class A common stock</t>
  </si>
  <si>
    <t>Conversion of Class B common stock to Class A common stock, shares</t>
  </si>
  <si>
    <t>Purchase of treasury stock</t>
  </si>
  <si>
    <t>Purchase of treasury stock, shares</t>
  </si>
  <si>
    <t>Exercise of stock options</t>
  </si>
  <si>
    <t>Exercise of stock options, shares</t>
  </si>
  <si>
    <t>Common stock dividends declared</t>
  </si>
  <si>
    <t>Balance at Dec. 31, 2013</t>
  </si>
  <si>
    <t>Balance, Shares at Dec. 31, 2013</t>
  </si>
  <si>
    <t>Excess tax benefit from stock option exercises</t>
  </si>
  <si>
    <t>Consolidation of a variable interest entity</t>
  </si>
  <si>
    <t>Balance at Dec. 31, 2014</t>
  </si>
  <si>
    <t>Balance, Shares at Dec. 31, 2014</t>
  </si>
  <si>
    <t>Exercise of stock options and vesting of restricted stock units</t>
  </si>
  <si>
    <t>Exercise of stock options and vesting of restricted stock units, shares</t>
  </si>
  <si>
    <t>Contribution from a noncontrolling interest</t>
  </si>
  <si>
    <t>Balance at Dec. 31, 2015</t>
  </si>
  <si>
    <t>Balance, Shares at Dec. 31, 2015</t>
  </si>
  <si>
    <t>CONSOLIDATED STATEMENTS OF CASH FLOWS - USD ($) $ in Thousands</t>
  </si>
  <si>
    <t>Cash flows from operating activities:</t>
  </si>
  <si>
    <t>Adjustments to reconcile net income (loss) to net cash provided by operating activities:</t>
  </si>
  <si>
    <t>Provision for bad debt</t>
  </si>
  <si>
    <t>Amortization of broadcast rights, excluding barter</t>
  </si>
  <si>
    <t>Depreciation of property and equipment</t>
  </si>
  <si>
    <t>Loss on asset disposal, net</t>
  </si>
  <si>
    <t>Amortization of debt financing costs and debt discounts</t>
  </si>
  <si>
    <t>Deferred income taxes</t>
  </si>
  <si>
    <t>Payments for broadcast rights</t>
  </si>
  <si>
    <t>Deferred gain recognition</t>
  </si>
  <si>
    <t>Amortization of deferred representation fee incentive</t>
  </si>
  <si>
    <t>Non-cash representation contract termination fee</t>
  </si>
  <si>
    <t>Issue discount paid upon debt extinguishment</t>
  </si>
  <si>
    <t>Premium on debt extinguishment</t>
  </si>
  <si>
    <t>Changes in operating assets and liabilities, net of acquisitions and dispositions:</t>
  </si>
  <si>
    <t>Accounts receivable</t>
  </si>
  <si>
    <t>Other noncurrent assets</t>
  </si>
  <si>
    <t>Accounts payable and accrued expenses</t>
  </si>
  <si>
    <t>Net cash provided by operating activities</t>
  </si>
  <si>
    <t>Cash flows from investing activities:</t>
  </si>
  <si>
    <t>Purchases of property and equipment</t>
  </si>
  <si>
    <t>Deposits and payments for acquisitions, net of cash acquired</t>
  </si>
  <si>
    <t>Proceeds from sale of stations</t>
  </si>
  <si>
    <t>Proceeds from disposals of property and equipment</t>
  </si>
  <si>
    <t>Net cash used in investing activities</t>
  </si>
  <si>
    <t>Cash flows from financing activities:</t>
  </si>
  <si>
    <t>Proceeds from long-term debt</t>
  </si>
  <si>
    <t>Repayments of long-term debt</t>
  </si>
  <si>
    <t>Payments for debt financing costs</t>
  </si>
  <si>
    <t>Proceeds from exercise of stock options</t>
  </si>
  <si>
    <t>Common stock dividends paid</t>
  </si>
  <si>
    <t>Payments for capital lease obligations</t>
  </si>
  <si>
    <t>Net cash provided by financing activities</t>
  </si>
  <si>
    <t>Net (decrease) in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Contingent consideration payable in connection with acquisition</t>
  </si>
  <si>
    <t>Accrued debt financing costs</t>
  </si>
  <si>
    <t>Amounts payable to sellers for acquisition of stations</t>
  </si>
  <si>
    <t>Organization and Business Operations</t>
  </si>
  <si>
    <t>Organization Consolidation And Presentation Of Financial Statements [Abstract]</t>
  </si>
  <si>
    <t xml:space="preserve">1. Organization and Business Operations As of December 31, 2015, Nexstar Broadcasting Group, Inc. and its wholly-owned subsidiaries (“Nexstar”) owned, operated, programmed or provided sales and other services to 99 full power television stations, including those owned by variable interest entities (“VIEs”), in 61 markets in the states of Alabama, Arizona, Arkansas, California, Colorado, Florida, Illinois, Indiana, Iowa, Louisiana, Maryland, Michigan, Missouri, Montana, Nevada, New York, Pennsylvania, Tennessee, Texas, Utah, Vermont, Virginia, West Virginia and Wisconsin. The stations are affiliates of ABC, NBC, FOX, CBS, The CW, MyNetworkTV and other broadcast television networks. The stations reach approximately 20.4 million viewers or 18.0% of all U.S. television households. Through various local service agreements, Nexstar provided sales, programming and other services to 30 full power television stations owned and/or operated by independent third parties. </t>
  </si>
  <si>
    <t>Summary of Significant Accounting Policies</t>
  </si>
  <si>
    <t>Accounting Policies [Abstract]</t>
  </si>
  <si>
    <t>2. Summary of Significant Accounting Policies Principles of Consolidation The Consolidated Financial Statements include the accounts of Nexstar and the accounts of independently-owned VIEs for which Nexstar is the primary beneficiary (See Variable Interest Entities below). Nexstar and the consolidated VIEs are collectively referred to as the “Company.” Noncontrolling interests represent the VIE owners’ share of the equity in the consolidated VIEs and are presented as a component separate from Nexstar Broadcasting Group, Inc. stockholders’ equity (deficit).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Effective January 1, 2015, Nexstar entered into or assumed local service agreements to provide programming and sales services to stations acquired from Communications Corporation of America (“CCA”) and sold to Marshall Broadcasting Group, Inc. (“Marshall”) and stations owned by White Knight Broadcasting (“White Knight”), which were considered to be VIEs and were consolidated as of that date. Certain assets of consolidated VIEs are not available to settle the obligations of Nexstar and there are certain liabilities of consolidated VIEs for which the creditors of the VIEs do not have recourse to the general credit of Nexstar. In previous filings, the Company presented such amounts as separate captions in its Consolidated Balance Sheets. Beginning in the first quarter of 2015, the Company has elected to present these amounts in a combined footnote on the Consolidated Balance Sheets, with footnote disclosure of the related carrying amounts and classification as of December 31, as follows (in thousands):
2015
2014
Current assets
$
2,910
$
12
(1)
Property and equipment, net
4,004
-
Goodwill
18,182
697
(1)
FCC licenses
74,312
46,727
Other intangible assets, net
20,112
1,695
(1)
Other noncurrent assets, net
389
-
Total assets
119,909
49,131
Current liabilities
14,288
7,852
Noncurrent liabilities
26,427
10,018
Total liabilities
$
40,715
$
17,870
(1)
These balances relate to Parker Broadcasting of Colorado, LLC and were previously not presented separately on the Consolidated Balance Sheet. This correction is not considered material to the Consolidated Financial Statements as of December 31, 2014. Liquidity Nexstar is highly leveraged, which makes it vulnerable to changes in general economic conditions. Nexstar’s ability to repay or refinance its debt will depend on, among other things, financial, business, market, competitive and other conditions, many of which are beyond Nexstar’s control. On January 29, 2015, Nexstar completed the issuance and sale of $275.0 million 6.125% Senior Unsecured Notes (“6.125% Notes”) at par (See Note 7). During 2015, Nexstar also borrowed a total of $145.0 million under its revolving credit facility and an additional net amount of $54.0 million in January and February 2016 from this facility. These borrowings were used to partially fund the acquisitions discussed in Note 3 and to pay for related fees and expenses. Through December 2015, Nexstar repaid $145.0 million outstanding principal balance under its revolving credit facility funded by cash on hand. On January 27, 2016, Nexstar entered into a definitive merger agreement with Media General, Inc., a Virginia corporation (“Media General”), whereby Nexstar will acquire the latter’s outstanding equity for cash and stock consideration with an estimated value of $2.0 billion, plus potential additional consideration in the form of a contingent value right entitling Media General shareholders to net cash proceeds from the sale of Media General’s spectrum in the Federal Communications Commission’s (“FCC”) upcoming spectrum auction. Nexstar has received commitment from a group of commercial banks to provide the debt financing to consummate the merger and refinance certain existing indebtedness of Nexstar, Media General and certain of their variable interest entities up to a maximum of $4.7 billion. With respect to Nexstar and certain of its variable interest entities, the debt refinancing will include the outstanding obligations under the revolving credit facilities and term loans. We expect the merger to be completed late in the third quarter/early in the fourth quarter of 2016, subject to a vote by stockholders of Nexstar and Media General, FCC approval and other regulatory approvals (including expiration of the applicable Hart-Scott-Rodino waiting period) and other customary closing conditions. See Note 3 for additional information. As of December 31, 2015, the Company was in compliance with its financial covenants contained in the amended credit agreements governing its senior secured credit facilities and the indentures governing Nexstar’s 6.875% Senior Unsecured Notes issued in 2012 and 2013 (“6.875% Notes”) and the 6.125% Note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and Parker Broadcasting of Colorado, LLC (“Parker”) are consolidated by Nexstar because Nexstar is deemed under accounting principles generally accepted in the United States of America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and Parker, hiring and firing of sales force personnel and (4) purchase options granted by Mission which permit Nexstar to acquire the assets and assume the liabilities of each Mission station, subject to FCC consent. Effective January 1, 2015, upon Nexstar’s acquisition of CCA, Nexstar assumed CCA’s contractual obligations under its local service agreements with White Knight, the owner of three full power television stations in the Baton Rouge, Louisiana, Shreveport, Louisiana and Tyler-Longview, Texas markets. Nexstar evaluated the business arrangements with White Knight and has determined that it has a variable interest in this entity. Nexstar has also determined that it is the primary beneficiary of the variable interest because it has the ultimate power to direct the activities that most significantly impact the economic performance of White Knight, including management advice and consultation in broadcast matters, the ability to sell certain advertising on the White Knight stations, the production of the White Knight stations’ news and other programming, and oversight and control of sales management personnel. Additionally, Nexstar assumed CCA’s options to acquire the assets and assume the liabilities of each White Knight station, subject to FCC consent. Simultaneous with Nexstar’s acquisition of CCA, Nexstar sold the assets of CCA stations KPEJ and KMSS to Marshall and, as discussed above, Nexstar is the primary beneficiary of Marshall. Therefore, Nexstar consolidated White Knight, KPEJ and KMSS as of January 1, 2015. See Note 3 for additional information with respect to these transactions. The following table summarizes the various local service agreements Nexstar had in effect as of December 31, 2015 with Mission, Marshall, Parker and White Knight:
Service Agreements
Owner
Full Power Stations
TBA Only
Mission
WFXP and KHMT
Parker
KFQX
SSA &amp; JSA
Mission
KJTL, KLRT, KASN, KOLR, KCIT, KAMC, KRBC, KSAN, WUTR, WAWV, WYOU, KODE, WTVO, KTVE, WTVW and WVNY
Marshall
KLJB, KPEJ and KMSS
White Knight
WVLA, KFXK, KSHV Nexstar’s ability to receive cash from Mission, Marshall, Parker and White Knight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and White Knight maintain complete responsibility for and control over programming, finances, personnel and operations of their stations. The carrying amounts and classification of the assets and liabilities of the VIEs which have been included in the Consolidated Balance Sheets as of December 31, were as follows (in thousands):
2015
2014
Current assets:
Cash and cash equivalents
$
6,137
$
1,440
Accounts receivable, net
16,400
7,594
Prepaid expenses and other current assets
3,460
2,657
Total current assets
25,997
11,691
Property and equipment, net
29,681
26,235
Goodwill
69,825
35,308
FCC licenses
74,312
46,727
Other intangible assets, net
58,053
30,333
Other noncurrent assets, net
22,572
71,008
(1)
Total assets
$
280,440
$
221,302
Current liabilities:
Current portion of debt
$
6,985
$
5,137
Interest payable
28
28
Other current liabilities
14,288
7,852
Total current liabilities
21,301
13,017
Debt
276,131
285,922
(1)
Other noncurrent liabilities
26,427
10,018
Total liabilities
$
323,859
$
308,957
(1)
As discussed under Recent Accounting Pronouncements below, the Company early adopted the FASB issued guidance related to the presentation of debt financing costs and deferred tax assets and liabilities in the balance sheet. The guidance requires costs paid to third parties that are directly attributable to issuing a debt instrument to be presented as a direct deduction from the carrying value of the debt as opposed to an asset. Additionally, all deferred tax assets and liabilities, along with any related valuation allowance, should be classified as noncurrent in the balance sheet. As such, the amounts previously reported as current deferred tax assets and debt as of December 31, 2014 were decreased by $9.4 million and $3.2 million, respectively, and the amount previously reported as other noncurrent assets was increased by $6.2 million.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In connection with a proposed acquisition of four full power television stations from West Virginia Media Holdings, LLC, a Delaware limited liability company (“WVMH”), Nexstar began providing programming and sales services to WVMH stations effective December 1, 2015. Pursuant to the terms of the TBA with WVMH, Nexstar will pay an aggregate base fee of $7.5 million in equal monthly payments from the effective date through the final closing of the proposed acquisition which Nexstar projects to occur at the end of 2016. In the event that the proposed acquisition will not consummate for reasons beyond the control of Nexstar and WVMH, the TBA will terminate no later than June 30, 2017. See Note 3 for additional information. Nexstar has determined that it has variable interests in station WYZZ and the stations owned by WVMH. Nexstar has evaluated its arrangements with Cunningham and WVMH and has determined that it is not the primary beneficiary of the variable interest in these stations because it does not have the ultimate power to direct the activities that most significantly impact their economic performance, including developing the annual operating budget, programming and oversight and control of sales management personnel. Therefore, Nexstar has not consolidated these stations under authoritative guidance related to the consolidation of VIEs. Under the agreements for WYZZ and the stations owned by WVMH, Nexstar pays for certain operating expenses, and therefore may have unlimited exposure to any potential operating losses. Nexstar’s management believes that Nexstar’s minimum exposure to loss under the WYZZ and WVMH agreements consist of the fees paid to Cunningham and WVMH. Additionally, Nexstar indemnifies Cunningham and WVMH from and against all liability and claims arising out of or resulting from its activities, acts or omissions in connection with the agreements. The maximum potential amount of future payments Nexstar could be required to make for such indemnification is undeterminable at this time. As of December 31, 2015 and 2014, Nexstar had balances in accounts payable of $0.8 million and $0.5 million, respectively, for fees under these arrangements and had receivables for advertising aired on these stations of $1.0 million and $0.7 million, respectively. Fees incurred under these arrangements of $1.2 million, $1.4 million and $5.3 million were included in direct operating expenses in the Consolidated Statements of Operations for the years ended December 31, 2015, 2014 and 2013, respectively.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ninety days or less to be cash equivalents. Accounts Receivable and Allowance for Doubtful Accounts The Company’s accounts receivable consist primarily of billings to its customers for advertising broadcast on its stations or placed on its websites or for retransmission consent from cable or satellite operator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ir receivable amount to an amount estimated to be collectable. 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Revenue Recognition The Company’s revenue is primarily derived from the sale of advertising. Total revenue includes cash and barter advertising revenue, retransmission compensation, digital media revenue and other broadcast related revenues. Advertising revenue is recognized, net of agency commissions, in the period during which the advertisements are broadcast on its stations or delivered on its websites. The Company determines whether gross or net presentation is appropriate based on its relationship in the applicable transactions with its ultimate customer. Any amounts paid by customers but not earned by the balance sheet date are recorded in deferred revenue. Retransmission compensation is recognized based on the estimated number of subscribers over the contract period, based on historical levels and trends for individual providers. Revenue from our digital businesses includes revenue from a content management system platform and related services and is recognized when services are perform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37.7 million, $22.7 million and $22.8 million of barter revenue and barter expense for the years ended December 31, 2015, 2014 and 2013, respectively. Barter expense is included in amortization of broadcast rights in the Company’s Consolidated Statements of Operations. 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9.4 million, $8.5 million and $8.7 million of trade revenue for the years ended December 31, 2015, 2014 and 2013, respectively. Trade expense is recognized when services or merchandise received are used. The Company recorded $9.0 million, $8.7 million and $7.9 million of trade expense for the years ended December 31, 2015, 2014 and 2013, respectively, which was included in direct operating expenses in the Company’s Consolidated Statements of Operations.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rates for the programs or the time periods the programming will air, of broadcast rights and adjusts amortization in that quarter for any deficiency calculated. 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Intangible Assets, Net Intangible assets consist primarily of goodwill, broadcast licenses (“FCC licenses”), network affiliation agreements, developed technology and customer relationships arising from acquisitions. The purchase prices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television stations by market (a total of 55 reporting units) for purposes of goodwill and FCC license impairment testing because management views, manages and evaluates its stations on a market basis. Additionally, Nexstar has two digital media reporting unit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discussed under Recent Accounting Pronouncements below, the Company early adopted the FASB issued guidance related to the presentation of debt financing costs. The guidance requires cost paid to third parties that are directly attributable to issuing a debt instrument to be presented as a direct deduction from the carrying value of the debt as opposed to an asset. As of December 31, 2015, and 2014, deferred financing costs related to term loans and publicly-held notes of $15.9 million and $15.8 million, respectively, were presented as a direct deduction from the carrying amount of debt. As of December 31, 2015, and 2014, debt financing costs related to revolving credit facilities of $0.8 million and $1.2 million, respectively, were included in other noncurrent assets. Comprehensive Income (Loss) Comprehensive income (loss) includes net income (loss) and certain items that are excluded from net income (loss) and recorded as a separate component of stockholders’ equity (deficit). During the years ended December 31, 2015, 2014 and 2013, the Company had no items of other comprehensive income (loss) and, therefore, comprehensive income (loss) does not differ from reported net income (loss). Advertising Expense The cost of advertising is expensed as incurred. The Company incurred advertising costs in the amount of $3.4 million, $2.7 million and $2.6 million for the years ended December 31, 2015, 2014 and 2013, respectively, of which the majority was recognized in trade expense. 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excluding acquisition related contingent consideration liabilities, approximates fair value due to their short-term nature. See Note 3 for fair value disclosures of contingent consideration payable in connection with the acquisition of Kixer, Inc (“Kixer”). See Note 7 for fair value disclosures related to the Company’s debt. Stock-Based Compensation Nexstar maintains stock-based employee compensation plans which are described more fully in Note 10. The Company calculates the grant-date fair value of employee stock options using the Black-Scholes model. The fair value of restricted stock units is based on the number of shares awarded and market price of the stock on the date of award. These amounts are recognized into selling, general and administrative expense over the vesting period of the options or the restricted stock units. 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Marshall and White Knight file their own separate federal income tax return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As</t>
  </si>
  <si>
    <t>Acquisitions and Dispositions</t>
  </si>
  <si>
    <t>Business Combinations [Abstract]</t>
  </si>
  <si>
    <t>3. Acquisitions and Dispositions 2015 Acquisitions CCA Effective January 1, 2015, Nexstar completed the acquisition of the outstanding equity of privately-held CCA from SP ComCorp LLC, NexPoint Credit Strategies Fund and Highland Floating Rate Opportunities Fund and assumed CCA’s rights and obligations under its existing local service agreements with White Knight, for $278.1 million in cash. CCA and White Knight, collectively, owned 14 full power television stations in 10 markets. A deposit of $27.0 million was paid to CCA in April 2013 upon signing the stock purchase agreement. Nexstar paid the $251.1 million remaining purchase price at closing funded by a combination of cash on hand, term loans borrowed in October 2014 and borrowings from its revolving credit facility in 2015 (See Note 7). The transaction costs relating to this acquisition, including legal and professional fees, of $0.5 million, $0.7 million and $0.8 million were expensed as incurred during the years ended December 31, 2015, 2014 and 2013, respectively. Additionally, employment charges of $0.6 million were incurred and included in the Consolidated Statements of Operations during the year ended December 31, 2015. Simultaneous with Nexstar’s acquisition of CCA, Nexstar sold the assets of CCA stations KPEJ and KMSS to Marshall for $43.3 million in cash, funded primarily by a $43.0 million deposit made in December 2014 arising from Marshall’s term loan. Nexstar also entered into local service agreements with Marshall to perform certain sales and other services for these stations. Additionally, Nexstar sold the assets of CCA station WEVV, the CBS and FOX affiliate serving the Evansville, Indiana market, to Bayou City Broadcasting Evansville, Inc. for $27.4 million in cash, plus a $0.8 million cash sale of certain real estate properties previously owned by Nexstar (not acquired from CCA). Nexstar recognized a net loss on disposal of $0.5 million in connection with this transaction. There is no relationship between Nexstar and BCB or their respective stations after the sale. The above transactions allow the Company entrance into seven new markets and create new duopolies in four markets. The full power television stations at acquisition are as follows:
Market
Market Rank
Station
Primary Affiliation
Nexstar:
Harlingen-Weslaco-Brownsville-McAllen, TX
86
KVEO
NBC
Waco-Temple-Bryan, TX
87
KWKT KYLE
FOX MyNetworkTV
El Paso, TX
91
KTSM
NBC
Baton Rouge, LA
93
WGMB
FOX
Tyler-Longview, TX
108
KETK
NBC
Lafayette, LA
124
KADN
FOX
Alexandria, LA
179
WNTZ
FOX
Marshall:
Shreveport, LA
83
KMSS
FOX
Odessa-Midland, TX
146
KPEJ
FOX
White Knight:
Baton Rouge, LA
93
WVLA
NBC
Tyler-Longview, TX
108
KFXK
FOX
Shreveport, LA
83
KSHV
MyNetworkTV As discussed in Note 2, Nexstar is the primary beneficiary of the variable interests in White Knight and Marshall and has consolidated White Knight and the CCA stations Nexstar sold to Marshall, KPEJ and KMSS, into Nexstar’s Consolidated Financial Statements beginning January 1, 2015. Accordingly, the effects of the sale between Nexstar and Marshall have been eliminated in consolidation. The consolidation of the assets and liabilities of White Knight into Nexstar resulted in a noncontrolling interest of $2.9 million, representing the residual fair value attributable to the owners of White Knight as of January 1, 2015, estimated by applying the income approach valuation technique. The fair values of the assets acquired and liabilities assumed in the CCA acquisition (net of the effects of the sale of WEVV to BCB), including the consolidation of the assets and liabilities of White Knight, KPEJ and KMSS, are as follows (in thousands):
Cash
$
2,323
Accounts receivable
19,975
Broadcast rights
10,233
Deferred tax assets
247
Prepaid expenses and other current assets
257
Property and equipment
26,012
FCC licenses
71,465
Network affiliation agreements
86,219
Other intangible assets
7,818
Goodwill
120,370
Other assets
59
Total assets acquired and consolidated
344,978
Less: Broadcast rights payable
(10,467
)
Less: Accounts payable and accrued expenses
(4,703
)
Less: Taxes payable
(18,613
)
Less: Other current liabilities
(336
)
Less: Deferred tax liabilities
(57,022
)
Less: Other noncurrent liabilities
(221
)
Less: Noncontrolling interest in a consolidated VIE
(2,900
)
Net assets acquired and consolidated
$
250,716
During 2015, Nexstar recorded measurement period adjustments related to additional information obtained about a number of immaterial acquired working capital balances, which increased the estimated fair values of goodwill and deferred tax liabilities by $0.6 million and $1.6 million, respectively, none of which had a material impact on the Company’s results of operations in the current or prior periods. The fair value assigned to goodwill is attributable to future expense reductions utilizing management’s leverage in operating costs. The majority of the goodwill, FCC licenses and network affiliation agreements are not deductible for tax purposes. The intangible assets related to the network affiliation agreements are amortized over 15 years and other intangible assets are amortized over an estimated weighted average useful life of six months. The acquired entities’ net revenue of $107.9 million and operating income of $34.9 million during the year ended December 31, 2015 have been included in the accompanying Consolidated Statements of Operations. KASW Effective January 29, 2015, Nexstar acquired the assets of KASW, the CW affiliate in the Phoenix, Arizona market, from Meredith Corporation and SagamoreHill of Phoenix, LLC for $70.8 million in cash. The acquisition allows Nexstar entrance into this market and the purchase price was funded through a portion of the proceeds of Nexstar’s offering of 6.125% senior unsecured notes and borrowings under Nexstar’s existing credit facility (See Note 7). No significant transaction costs were incurred in connection with this acquisition during the year ended December 31, 2015. The fair values of the assets acquired and liabilities assumed in the acquisition are as follows (in thousands):
Accounts receivable
$
3,544
Broadcast rights
8,771
Prepaid expenses and other current assets
24
Property and equipment
987
FCC licenses
35,566
Other intangible assets
713
Goodwill
32,203
Total assets acquired
81,808
Less: Broadcast rights payable
(10,291
)
Less: Accounts payable and accrued expenses
(739
)
Net assets acquired
$
70,778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eight months. KASW’s net revenue of $19.6 million and operating income of $9.3 million from the date of acquisition to December 31, 2015 have been included in the accompanying Consolidated Statements of Operations. Yashi On February 2, 2015, Nexstar acquired the outstanding equity of Yashi, Inc. (“Yashi”), a local digital video advertising and targeted programmatic technology platform, for $33.4 million in cash. The acquisition was made to broaden Nexstar’s digital media portfolio with technologies and offerings that are complementary to Nexstar’s digital businesses and multi-screen strategies. The purchase price was funded through a portion of the proceeds of Nexstar’s offering of 6.125% Notes and borrowings under Nexstar’s existing credit facility (See Note 7). Transaction costs relating to this acquisition, including legal and professional fees of $0.1 million, were expensed as incurred during the year ended December 31, 2015. The fair values of the assets acquired and liabilities assumed in the acquisition are as follows (in thousands):
Cash
$
1,470
Accounts receivable
6,788
Property and equipment
114
Developed technology and other intangible assets
18,348
Goodwill
21,353
Other assets
15
Total assets acquired
48,088
Less: Accounts payable and accrued expenses
(7,641
)
Less: Taxes payable
(108
)
Less: Deferred tax liabilities
(6,985
)
Net assets acquired
$
33,354
During 2015, Nexstar recorded measurement period adjustments related to changes in the estimate of collectability of accounts receivable and changes in various valuation assumptions, which decreased the estimated fair values of accounts receivable, developed technology and other intangible assets and deferred tax liabilities by $1.7 million, $4.0 million and $1.6 million, respectively, and increased goodwill by $4.4 million. None of these measurement period adjustments had a material impact on the Company’s results of operations in the current or prior periods. The fair value assigned to goodwill is attributable to future expense reductions utilizing management’s leverage in operating costs. The majority of the acquired goodwill and developed technology and other intangible assets are not deductible for tax purposes. The developed and other intangible assets are amortized over an estimated weighted average useful life of three years. Yashi’s net revenue of $18.8 million and operating loss of $3.3 million from the date of acquisition to December 31, 2015 have been included in the accompanying Consolidated Statements of Operations. KLAS On February 13, 2015, Nexstar acquired the outstanding equity of KLAS, LLC, the owner of television station KLAS, the CBS affiliate serving the Las Vegas, Nevada market, from Landmark Television, LLC and Landmark Media Enterprises, LLC, for $150.8 million in cash. The acquisition allows Nexstar entrance into this market and the purchase price was funded through a portion of the proceeds of Nexstar’s offering of 6.125% Notes and borrowings under Nexstar’s existing credit facility (See Note 7). Transaction costs relating to this acquisition, including legal and professional fees of $0.1 million, were expensed as incurred during each of the years ended December 31, 2015 and 2014. The fair values of the assets acquired and liabilities assumed in the acquisition are as follows (in thousands):
Cash
$
18
Accounts receivable
6,654
Broadcast rights
58
Prepaid expenses and other current assets
438
Property and equipment
19,238
FCC licenses
60,627
Network affiliation agreements
49,520
Goodwill
15,520
Total assets acquired
152,073
Less: Broadcast rights payable
(58
)
Less: Accounts payable and accrued expenses
(1,051
)
Less: Other current liabilities
(201
)
Net assets acquired
$
150,763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KLAS’ net revenue of $32.7 million and operating income of $6.6 million from the date of acquisition to December 31, 2015 have been included in the accompanying Consolidated Statements of Operations. Kixer Effective October 1, 2015, Lakana LLC (“Lakana”), a wholly-owned subsidiary of Nexstar, acquired the outstanding equity of Kixer from Centrility, LLC, Keith Bonnici and Know Media, LLC for $8.5 million in cash funded by a combination of cash on hand and borrowings under Nexstar’s revolving credit facility (See Note 7). The sellers could also receive additional cash payments if certain revenue targets are met during the year 2016 in accordance with the purchase agreement (the “Earnout Payments”). The estimated fair value of the Earnout Payments included in the purchase price is $3.0 million. This was determined by applying a weighted probability of potential outcomes to the maximum possible payout of $7.0 million. The calculation of these potential outcomes is dependent on past financial performance, management assumptions about future performance and industry trends and any changes to these assumptions could impact the final settlement. This fair value measurement is considered Level 3 as significant inputs are unobservable to the market. Contingent purchase considerations to be settled in cash are remeasured to estimated fair value at each reporting period and any change in fair value is recorded as an expense or credit to operating expense. From the date of acquisition to December 31, 2015, there were no significant changes to management’s fair value estimate of the Earnout Payments. As of December 31, 2015, the contingent consideration payable is included in accrued expenses in the Consolidated Balance Sheet. Nexstar expects to fund the Earnout Payments through a combination of cash to be generated from operations and borrowings under Nexstar’s senior secured credit facility. Kixer is an advertising technology platform focused on optimizing and driving new mobile revenue streams for content publishers and this acquisition broadens Nexstar’s digital media portfolio with technologies and offerings that are complementary to its digital businesses and multi-screen strategies. Transaction costs relating to this acquisition, including legal and professional fees of $0.1 million, were expensed as incurred during the year ended December 31, 2015. Subject to final determination, the provisional fair values of the assets acquired and liabilities assumed in the acquisition are as follows (in thousands):
Cash
$
251
Accounts receivable
978
Prepaid expenses and other current assets
4
Property and equipment
19
Developed technology and other intangible assets
6,089
Goodwill
6,958
Total assets acquired
14,299
Less: Accounts payable and accrued expenses
(735
)
Less: Deferred tax liabilities
(2,109
)
Net assets acquired
$
11,455
The fair value assigned to goodwill is attributable to future expense reductions utilizing management’s leverage in operating costs. The majority of the acquired goodwill and developed technology and other intangible assets are not deductible for tax purposes. The developed technology and other intangible assets are amortized over an estimated weighted average useful life of three years and six months. Kixer’s net revenue of $1.7 million and operating income of $0.4 million from the date of acquisition to December 31, 2015 have been included in the accompanying Consolidated Statements of Operations. 2014 Acquisitions Citadel On September 16, 2013, Nexstar entered into definitive agreements with Citadel to acquire three full power television stations in three markets along with the respective network affiliation agreements: WOI, the ABC affiliate in the Des Moines, Iowa market, WHBF, the CBS affiliate in the Quad Cities, Iowa market and KCAU, the ABC affiliate in the Sioux City, Iowa market. Nexstar acquired the assets of KCAU and WHBF and the outstanding equity of WOI for a total of $87.9 million in cash. In 2013, Nexstar made payments of $44.9 million to acquire the assets excluding FCC licenses and real property interests of KCAU and WHBF and $21.0 million as an upfront payment to acquire the outstanding equity of WOI, funded by a combination of borrowings under Nexstar’s revolving credit facility and cash on hand. Nexstar also entered into TBAs with these stations, effective September 16, 2013, to provide programming and sales services to these stations during the pendency of the FCC approval of the acquisitions. On March 5, 2014, Nexstar received approval from the FCC to purchase the remaining assets of KCAU and WHBF and to acquire the outstanding equity of WOI. On March 13, 2014, Nexstar completed the acquisition of FCC licenses and real property interests of KCAU and WHBF and the outstanding equity of WOI and paid the remaining purchase price of $22.0 million, funded by cash on hand. In addition, Nexstar finalized the fair values of the assets acquired and recorded a decrease in goodwill of $19 thousand. The TBAs entered into with KCAU, WHBF and WOI were also terminated as of this date. The acquisitions allow Nexstar entrance into three new markets. Transaction costs relating to this acquisition, including legal and professional fees of $0.1 million and $0.4 million, were expensed as incurred during the years ended December 31, 2014 and 2013, respectively. The fair values of the assets acquired and liabilities consolidated upon becoming a VIE are as follows (in thousands):
Broadcast rights
$
269
Prepaid expenses and other current assets
305
Property and equipment
10,613
FCC licenses
24,700
Network affiliation agreements
26,129
Other intangible assets
3,398
Goodwill
30,195
Other assets
1,807
Total assets acquired
97,416
Less: Broadcast rights payable
(269
)
Less: Accounts payable and accrued expenses
(397
)
Less: Deferred tax liabilities
(8,801
)
Net assets acquired
$
87,949
The fair value assigned to goodwill is attributable to future expense reductions utilizing management’s leverage in programming and other station operating costs. The intangible assets related to the network affiliation agreements are amortized over 15 years. Other intangible assets are amortized over an estimated weighted average useful life of one year. The $10.7 million goodwill, $14.7 million FCC licenses and $15.1 million network affiliation agreements attributable to KCAU and WHBF are deductible for tax purposes. WOI’s goodwill, FCC license and network affiliation agreements of $19.5 million, $10.0 million and $11.0 million, respectively, will not be deductible for tax purposes. The acquired stations’ net revenue of $30.5 million and operating income of $8.2 million during the year ended December 31, 2014 and net revenue of $6.9 million and operating income of $0.8 million from September 16, 2013 to December 31, 2013 were included in the accompanying Consolidated Statements of Operations as a consolidated VIE. Internet Broadcasting Systems Effective April 1, 2014, Nexstar acquired the assets of Internet Broadcasting Systems, Inc. (“IBS”), a digital publishing platform and digital agency services provider, for a total purchase price of $18.8 million, funded by cash on hand. The acquisition broadens Nexstar’s digital media portfolio with technologies and offerings that are complementary to Nexstar’s digital businesses and multi-screen strategies. Transaction costs relating to this acquisition, including legal and professional fees of $0.1 million, were expensed as incurred during the year ended December 31, 2014. Additionally, employment charges of $0.5 million were incurred and included in the Consolidated Statements of Operations. The fair values of the assets acquired and liabilities assumed in the acquisition are as follows (in thousands):
Accounts receivable
$
631
Prepaid expenses and other current assets
154
Property and equipment
2,851
Developed technology and other intangible assets
10,853
Goodwill
6,396
Total assets acquired
20,885
Less: Accounts payable and accrued expenses
(1,119
)
Less: Deferred revenue
(976
)
Net assets acquired
$
18,790
The fair value assigned to goodwill is attributable to future expense reductions utilizing management’s leverage in operating costs. Goodwill is deductible for tax purposes. Developed technology and other intangible assets are amortized over an estimated weighted average useful life of five years. IBS’ net revenue of $15.8 million and operating loss of $0.9 million from the date of acquisition to December 31, 2014 have been included in the accompanying Consolidated Statements of Operations. ETG On May 15, 2014, Nexstar acquired the outstanding equity of Enterprise Technology Group, Inc. (“ETG”), a digital content management firm that offers solutions for media companies to build a presence on the web and in the mobile content sector, for a total purchase price of $7.2 million, funded by cash on hand. The acquisition broadens Nexstar’s digital media portfolio with technologies and offerings that are complementary to Nexstar’s digital businesses and multi-screen strategies. No significant transaction costs relating to this acquisition were incurred during the year ended December 31, 2014. The fair values of the assets acquired and liabilities assumed in the acquisition are as follows (in thousands):
Cash
$
433
Accounts receivable
210
Prepaid expenses and other current assets
84
Property and equipment
75
Developed technology and other intangible assets
4,329
Goodwill
4,432
Total assets acquired
9,563
Less: Accounts payable and accrued expenses
(368
)
Less: Deferred revenue
(219
)
Less: Deferred tax liabilities
(1,792
)
Net assets acquired
$
7,184
The fair value assigned to goodwill is attributable to future expense reductions utilizing management’s leverage in operating costs. Goodwill will not be deductible for tax purposes. Developed technology and other intangible assets are amortized over an estimated weighted average useful life of five years. ETG’s net revenue of $3.0 million and operating loss of $0.2 million from the date of acquisition to December 31, 2014 have been included in the accompanying Consolidated Statements of Operations. Gray TV/Parker Effective June 13, 2014, Nexstar completed the acquisition of the outstanding equity of WMBB, the ABC affiliate in the Panama City, Florida market, KREX/KREG/KREY, the CBS affiliates and KGJT, the MyNetworkTV affiliate, all in the Grand Junction, Colorado market, from Gray TV for $34.5 million in cash, funded by a combination of proceeds from Nexstar’s term loan borrowings and cash on hand. Both KREG and KREY operate as satellite stations of KREX. This acquisition allows Nexstar entrance into two new markets. Transaction costs relating to this acquisition, including legal and professional fees of $0.1 million, were expensed as incurred during the year ended December 31, 2014. The fair values of the assets acquired and liabilities assumed in the acquisition are as follows (in thousands):
Accounts receivable
$
1,831
Broadcast rights
98
Prepaid expenses and other current assets
75
Property and equipment
12,513
FCC licenses
5,950
Network affiliation agreements
7,719
Other intangible assets
1,878
Goodwill
4,895
Total assets acquired
34,959
Less: Broadcast rights payable
(98
)
Less: Accounts payable and accrued expenses
(361
)
Net assets acquired
$
34,500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one year and six months. The acquired stations’ net revenue of $9.8 million and operating income of $3.9 million from the date of acquisition to December 31, 2014 have been included in the accompanying Consolidated Statements of Operations. On December 18, 2013, Mission entered into a definitive agreement with Excalibur Broadcasting, LLC (“Excalibur”) to acquire Parker, the owner of television station KFQX, the FOX affiliate in the Grand Junction, Colorado market. The acquisition will allow Mission entrance into this market. The FCC has not granted consent to Mission’s acquisition of Parker from Excalibur. On May 27, 2014, Mission and Excalibur terminated their purchase agreement and Mission assumed Excalibur’s rights, title and interest in an existing purchase agreement to acquire Parker for $4.0 million in cash, subject to adjustments for working capital. In connection with this restructuring, Mission paid a deposit of $3.2 million on June 13, 2014. The acquisition is subject to FCC approval and other customary conditions and Mission is expecting it to close during 2016. Mission expects to fund the remaining purchase price through cash generated from operations prior to closing. No significant transaction costs were incurred in connection with this acquisition during the year ended December 31, 2014. Upon Nexstar’s acquisition of KREX, Nexstar assumed the contractual obligations under a TBA with Parker to perform certain sales and other services for KFQX. As discussed in Note 2, Nexstar is the primary beneficiary of the variable interests in Parker and has consolidated this station into its Consolidated Financial Statements beginning June 13, 2014. Nexstar has recorded the following estimated fair values of beginning assets and liabilities of the station (in thousands):
FCC licenses
$
1,539
Network affiliation agreements
1,744
Other intangible assets
20
Goodwill
697
Total assets consolidated
4,000
Less: Accounts payable and accrued expenses
(13
)
Net assets consolidated
$
3,987
The fair value assigned to goodwill is attributable to future expense reductions utilizing management’s leverage in programming and other station operating costs. Mission will evaluate the tax deductibility of the values assigned to goodwill and FCC licenses upon completion of the acquisition. The intangible asset related to the network affiliation agreements is amortized over 15 years. Other intangible assets are amortized over an estimated weighted average useful life of 11 months. From the date of acquisition to December 31, 2014, Parker had no significant revenue or operating results. Grant On December 1, 2014, Nexstar completed the acquisition of the outstanding equity of privately-held Grant Company, Inc. (“Grant”), the owner of seven full power television stations in four markets, for $92.4 million in cash, from the Estate of Milton Grant. The stations, along with their respective network affiliation agreements, are WFXR, the FOX affiliate and WWCW, The CW affiliate, both serving the Roanoke, Virginia market, WZDX, the FOX affiliate in the Huntsville, Alabama market, KGCW, The CW affiliate and KLJB, the FOX affiliate, both in the Quad Cities, Iowa market and WLAX/WEUX, the FOX affiliates, in the La Crosse, Wisconsin market. WEUX operates as a satellite station of WLAX. A deposit of $8.5 million was paid by Nexstar in November 2013 upon signing the stock purchase agreement. Nexstar paid $83.1 million at closing funded by a combination of cash on hand and Nexstar’s term loan borrowings. Simultaneous with Nexstar’s acquisition of Grant on December 1, 2014, Nexstar sold the assets of KLJB to Marshall for $15.3 million in cash, and entered into local service agreements to perform certain sales and other services for this station. Marshall funded the purchase price to Nexstar through borrowings from its credit facility. As discussed in Note 2, Nexstar is the primary beneficiary of the variable interests in Marshall and has consolidated this entity into Nexstar’s Consolidated Financial Statements beginning December 1, 2014. Accordingly, the effects of the sale between Nexstar and Marshall have been eliminated in consolidation. The Grant acquisition allows Nexstar entrance into three new markets and creates duopolies in three markets. Transaction costs relating to this acquisition, including legal and professional fees of $0.3 million, were expensed as incurred during the year ended December 31, 2014. The estimated fair values of the assets acquired and liabilities assumed in the Grant acquisition, including the assets and liabilities of KLJB, are as follows (in thousands):
Cash
$
1,834
Accounts receivable
7,751
Broadcast rights
9,213
Prepaid expenses and other current assets
157
Property and equipment
22,971
FCC licenses
25,531
Network affiliation agreements
27,614
Other intangible assets
3,101
Goodwill
41,246
Other assets
34
Total assets acquired and consolidated
139,452
Less: Broadcast rights payable
(10,337
)
Less: Accounts payable and accrued expenses
(4,107
)
Less: Capital lease obligation
(4,446
)
Less: Software agreement obligation
(562
)
Less: Taxes payable
(5,832
)
Less: Deferred tax liabilities
(21,755
)
Net assets acquired and consolidated
$
92,413
In December 2014, the initial purchase price allocation recorded an estimated taxes payable of $6.6 million attributable to the gain on the sale of a station and an estimated deferred tax liabilities of $21.7 million based on the estimated difference between the fair value and the related tax basis of acquired property and equipment and definite-lived intangible assets. In 2015, these calculations were finalized and resulted in a decrease in goodwill and taxes payable of $0.8 million. The fair value assigned to goodwill is attributable to future expense reductions utilizing management’s leverage in operating costs. Goodwill will not be deductible for tax purposes. The intangible assets related to the network affiliation agreements are amortized over 15 years and other intangible assets are amortized over an estimated weighted average useful life of five months. The acquired stations’ net revenue of $3.6 million and operating income of $0.3 million from the date of acquisition to December 31, 2014 have been included in the accompanying Consolidated Statements of Operations. 2013 Acquisitions KLRT/KASN (Newport) Effective January 1, 2013, Mission acquired the assets of KLRT, the FOX affiliate, and KASN, the CW affiliate, both in the Little Rock, Arkansas market, from Newport Television LLC and Newport Television License LLC (collectively, “Newport”) for $59.7 million in cash. Pursuant to the terms of the purchase agreement, Mission made an initial payment of $6.0 million against the purchase price on July 18, 2012. The remainder of the purchase price was funded by Mission through the proceeds of $60.0 million term loan under its senior secured credit facility. This acquisition allows Mission entrance into this market. The transaction costs relating to this acquisition, including legal and professional of $0.1 million, were expensed as incurred during the year ended December 31, 2012. No significant transaction costs were incurred in connection with this acquisition during the year ended December 31, 2013. The fair values of the assets acquired and liabilities assumed in the acquisition are as follows (in thousands):
Broadcast rights
$
2,279
Prepaid expenses and other current assets
71
Property and equipment
11,153
FCC licenses
16,827
Network affiliation agreements
17,002
Other intangible assets
2,511
Goodwill
12,727
Other assets
7
Total assets acquired
62,577
Less: Broadcast rights payable
(2,492
)
Less: Accounts payable and accrued expenses
(386
)
Net assets acquired
$
59,699
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 KLRT/KASN’s net revenue of $20.4 million and operating income of $9.4 million during the year ended December 31, 2013 have been included in the accompanying Consolidated Statements of Operations. KGET/KKEY-LP/KGPE (Newport) Effective February 1, 2013, Nexstar acquired the assets of KGPE, the full power CBS affiliate, in the Fresno, California market, KGET, the full power NBC/The CW affiliate, and KKEY-LP, the low power Telemundo affiliate, both in the Bakersfield, California market, from Newport for $35.4 million in cash, funded by cash on hand and including a $3.5 million deposit paid by Nexstar upon signing the purchase agreement in November 2012. This acquisition allows Nexstar entrance into these markets. During the year ended December 31, 2013, the transaction costs relating to this acquisition, including legal and professional fees of $0.2 million, were expensed as incurred. The fair values of the assets acquired and liabilities assumed in the acquisition are as follows (in thousands):
Broadcast rights
$
72
Prepaid expenses and other current assets
351
Property and equipment
9,343
FCC licenses
14,318
Network affiliation agreements
9,307
Other intangible assets
1,310
Goodwill
1,077
Total assets acquired
35,778
Less: Broadcast rights payable
(72
)
Less: Deferred revenue
(57
)
Less: Accounts payable and accrued expenses
(196
)
Net assets acquired
$
35,453
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ten months. KGET/KKEY-LP/KGPE’s net revenue of $25.0 million and operating income of $0.3 million</t>
  </si>
  <si>
    <t>Property and Equipment</t>
  </si>
  <si>
    <t>Property Plant And Equipment [Abstract]</t>
  </si>
  <si>
    <t>4. Property and Equipment Property and equipment consisted of the following, as of December 31 (dollars in thousands):
Estimated
useful life,
in years
2015
2014
Buildings and improvements
39
$
73,343
$
65,050
Land
N/A
29,765
16,699
Leasehold improvements
term of lease
9,616
7,633
Studio and transmission equipment
5-15
339,041
305,075
Computer equipment
3-5
31,731
26,031
Furniture and fixtures
7
10,824
10,097
Vehicles
5
15,811
14,329
Construction in progress
N/A
7,680
9,116
517,811
454,030
Less: accumulated depreciation
(251,228
)
(216,291
)
Property and equipment, net
$
266,583
$
237,739
In 2001, entities acquired by the Company sold certain of their telecommunications tower facilities for cash and then entered into noncancelable operating leases with the buyer for tower space. In connection with this transaction, a $9.1 million gain on the sale was deferred and is being recognized over the lease term which expires in May 2021. As of December 31, 2015 and 2014, the balance of deferred gain included $1.9 million and $2.3 million, respectively, in other noncurrent liabilities in the accompanying Consolidated Balance Sheets and $0.4 million in other current liabilities as of each of the years then ended. As of December 31, 2015 and 2014, costs related to purchases of software of $5.8 million and $4.3 million, respectively, were included in net property and equipment. These assets are being amortized over a weighted average useful life of two years and six months, based on the life of the contracts. As of December 31, 2015 and 2014, the current portion of the liability associated with these contracts of $3.0 million and $1.6 million, respectively, is included in other current liabilities in the accompanying Consolidated Balance Sheets, and the long-term portion of $4.2 million is included in other noncurrent liabilities as of each of the years then ended. As of December 31, 2015 and 2014, capital leases of $4.3 million and $4.6 million were included in property and equipment, respectively. The balance of capital lease obligations included $0.1 million in other current liabilities at each of December 31, 2015 and 2014, and $4.4 million and $4.5 million, respectively, in other noncurrent liabilities in the accompanying Consolidated Balance Sheet.</t>
  </si>
  <si>
    <t>Intangible Assets and Goodwill</t>
  </si>
  <si>
    <t>Goodwill And Intangible Assets Disclosure [Abstract]</t>
  </si>
  <si>
    <t xml:space="preserve">5. Intangible Assets and Goodwill Intangible assets subject to amortization consisted of the following, as of December 31 (in thousands):
Estimated
2015
2014
useful life,
Accumulated
Accumulated
in years
Gross
Amortization
Net
Gross
Amortization
Net
Network affiliation agreements
15
$
614,592
$
(338,016
)
$
276,576
$
478,888
$
(310,097
)
$
168,791
Other definite-lived intangible assets
1-15
84,921
(47,136
)
37,785
52,052
(26,714
)
25,338
Other intangible assets
$
699,513
$
(385,152
)
$
314,361
$
530,940
$
(336,811
)
$
194,129
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 In the fourth quarter of 2015, management reviewed the recoverability of finite-lived intangible assets attributable to one of Nexstar’s digital media businesses due to current operating losses, anticipated termination of certain customers in 2016 and lower short-term future earnings expectations. Based on the analysis of estimated undiscounted future pre-tax cash flows expected to result from the use of these assets, management determined that its carrying values were recoverable by a substantial margin as of December 31, 2015. No other events or circumstances were noted in 2015 that would indicate impairment. In 2014, no events or circumstances were noted leading management to conclude that impairment testing should be performed on intangible assets subject to amortization. During 2013, certain customers terminated their web hosting and other services agreements with Nexstar. Nexstar acquired these contracts through purchase of the assets in December 2012 and had a total fair value related to these acquired contracts of $1.4 million at acquisition date. Pursuant to the termination agreements, Nexstar received aggregate termination fees of $5.5 million, which was included in net revenue in its Consolidated Statements of Operations during the year ended December 31, 2013. As a result of the contract terminations, Nexstar recognized an additional $1.0 million amortization of intangible assets in the accompanying Consolidated Statement of Operations during the year ended December 31, 2013. As of December 31, 2013, the intangible assets associated with the terminated contracts were fully amortized. The following table presents the Company’s estimate of amortization expense for each of the five succeeding fiscal years and thereafter for definite-lived intangibles assets as of December 31, 2015 (in thousands):
2016
$
41,917
2017
32,815
2018
27,789
2019
26,044
2020
22,408
Thereafter
163,388
$
314,361
The changes in the carrying amounts of goodwill and FCC licenses for the years ended December 31, 2015 and 2014 are as follows (in thousands):
Goodwill
FCC Licenses
Accumulated
Accumulated
Gross
Impairment
Net
Gross
Impairment
Net
Balances as of December 31, 2013
$
244,043
$
(45,991
)
$
198,052
$
338,441
$
(49,421
)
$
289,020
Acquisitions and consolidation of VIEs (See Notes 2 and 3)
58,439
-
58,439
33,020
-
33,020
Balances as of December 31, 2014
302,482
(45,991
)
256,491
371,461
(49,421
)
322,040
Acquisitions and consolidation of VIEs (See Notes 2 and 3)
195,171
-
195,171
167,295
-
167,295
Balances as of December 31, 2015
$
497,653
$
(45,991
)
$
451,662
$
538,756
$
(49,421
)
$
489,335
The Company did not perform interim impairment tests for goodwill or FCC licenses as there were no indicators of impairment during the first three quarters of 2015. In the fourth quarter of 2015, the Company performed its annual impairment tests on goodwill and FCC licenses attributable to its broadcast markets and one of Nexstar’s digital reporting units using the qualitative analysis approach and concluded that it was more likely than not that the fair value of the reporting units and the fair value of FCC licenses would sufficiently exceed their respective carrying amounts. Thus, it was not necessary to perform the quantitative test method. Management elected to perform quantitative impairment tests on one of Nexstar’s digital media reporting units with goodwill of $10.4 million due to current operating losses, anticipated termination of certain customers in 2016 and lower short-term future earnings expectations. The results of the Step 1 process indicated potential impairment in this digital media unit, as the book value of this reporting unit exceeded its estimated fair value. Thus, management performed the Step 2 analysis to quantify the goodwill impairment, if any. The estimated fair value of the reporting unit was allocated to the respective assets and liabilities in order to determine an implied value of goodwill, in a manner similar to the calculations performed in accounting for a business combination. The results of management’s Step 2 analysis indicated that the implied value of goodwill exceeded its book value. Therefore, no goodwill impairment charge was required as of December 31, 2015. The Company performed its annual impairment tests on its assets in 2014 using the qualitative analysis approach and concluded that it was more likely than not that the fair value of the reporting units and the fair value of FCC licenses would sufficiently exceed their respective carrying amounts and thus it was not necessary to perform the quantitative test method. In 2013, as a result of the termination of certain web hosting services agreements as discussed in intangible assets subject to amortization above, Nexstar assessed the recoverability of one of its reporting units as of September 30, 2013, between the required annual tests, by comparing its estimated fair value with its carrying amount. Based on the results of the step one analysis, management concluded that it was more likely than not that the fair value of the reporting unit exceeded its carrying amount. Therefore, no impairment of goodwill was indicated and Nexstar deemed it not necessary to perform the step two impairment test. The Company’s annual impairment quantitative tests of goodwill and FCC licenses performed as of December 31, 2013 resulted in no impairment charge being recognized. </t>
  </si>
  <si>
    <t>Accrued Expenses</t>
  </si>
  <si>
    <t>Payables And Accruals [Abstract]</t>
  </si>
  <si>
    <t>6. Accrued Expenses Accrued expenses consisted of the following, as of December 31 (in thousands):
2015
2014
Compensation and related taxes
$
15,810
$
13,026
Network affiliation fees
22,324
11,010
Other
22,350
12,771
$
60,484
$
36,807</t>
  </si>
  <si>
    <t>Debt Disclosure [Abstract]</t>
  </si>
  <si>
    <t>7. Debt Long-term debt consisted of the following, as of December 31 (in thousands):
2015
2014
Term loans, net of financing costs and discount of $8,715 and $10,823, respectively
$
682,223
$
695,956
Revolving loans
2,000
5,500
6.875% Senior unsecured notes due 2020, net of financing costs and discount of $5,223 and $6,087, respectively
519,777
518,913
6.125% Senior unsecured notes due 2022, net of financing costs of $2,786
272,214
-
1,476,214
1,220,369
Less: current portion
(22,139
)
(15,840
)
$
1,454,075
$
1,204,529
As discussed in Note 2, the Company early adopted the FASB issued guidance related to the presentation of debt financing costs in the Consolidated Balance Sheets. The guidance requires costs paid to third parties that are directly attributable to issuing a debt instrument to be presented as a direct deduction from the carrying value of the debt as opposed to an asset. The Company has applied the change in accounting during the third quarter of 2015 with retrospective application to prior periods. As such, the amounts previously reported as other noncurrent assets and debt in the Consolidated Balance Sheet as of December 31, 2014 related to term loans and publicly-held notes were decreased by $15.8 million. Nexstar Senior Secured Credit Facility In 2015, Nexstar borrowed a total of $145.0 million under its revolving credit facility. An additional $54.0 million was borrowed from this facility in January and February 2016, net of repayments. These borrowings were used to partially fund the acquisitions discussed in Note 3. Through December 2015, Nexstar repaid $145.0 million outstanding principal balance under its revolving credit facility, funded by cash on hand. As of December 31, 2015 and 2014, the Nexstar senior secured credit facility (the “Nexstar Facility”) had $401.1 million and $410.4 million term loans outstanding, respectively, and no amounts outstanding under its revolving credit facility as of each of the years then ended. The Nexstar Term Loan B-2, which matures in October 2020, is payable in consecutive quarterly installments of 0.25%, with the remainder due at maturity. The Nexstar Term Loan A, which matures in June 2018, is payable in quarterly installments that increase over time from 5.0% to 10.0%, adjusted for any prepayments, with the remainder due at maturity. During the years ended December 31, 2015 and 2014, Nexstar repaid scheduled maturities of $10.7 million and $4.0 million, respectively, of its term loans. Interest rates are selected at Nexstar’s option and the applicable margin is adjusted quarterly as defined in Nexstar’s amended credit agreement. The interest rate of Nexstar’s Term Loan A was 2.2% and 2.4% as of December 31, 2015 and 2014, respectively, and the interest rate of Nexstar’s Term Loan B-2 was 3.75% as of each of the years then ended. The interest rate on Nexstar’s revolving credit facility was 2.2% and 2.4% as of December 31, 2015 and 2014, respectively. Interest is payable periodically based on the type of interest rate selected. Additionally, Nexstar is required to pay quarterly commitment fees on the unused portion of its revolving loan commitment of 0.5% per annum. Mission Senior Secured Credit Facility As of December 31, 2015 and 2014, the Mission senior secured credit facility (the “Mission Facility”) had $225.6 million and $226.9 million term loans outstanding, respectively. As of December 31, 2014, Mission had $5.5 million outstanding under its revolving credit facility which it fully repaid in January 2015. The Mission Term Loan B-2, which matures in October 2020, is payable in consecutive quarterly installments of 0.25%, with the remainder due at maturity. During each of the years ended December 31, 2015 and 2014, Mission repaid scheduled maturities of $1.8 million of its term loans. Terms of the Mission Facility, including repayment, maturity and interest rates, are the same as the terms of the Nexstar Facility described above. Interest rates are selected at Mission’s option and the applicable margin is adjusted quarterly as defined in Mission’s amended credit agreement. The interest rate of Mission’s Term Loan B-2 was 3.75% as of each of the years ended December 31, 2015 and 2014. The interest rate on Mission’s revolving loans was 2.2% and 2.4% as of December 31, 2015 and 2014, respectively. Marshall Senior Secured Credit Facility As of December 31, 2015 and 2014, the Marshall senior secured credit facility (the “Marshall Facility”) had $55.5 million and $58.7 million in term loans outstanding, respectively, and $2.0 million and no amounts outstanding under its revolving credit facility, respectively. The Marshall Term Loan A, which matures in June 2018, is payable in quarterly installments that increase over time from 5.0% to 10.0%, with the remainder due at maturity. During the years ended December 31, 2015 and 2014, Marshall repaid $3.3 million and $0.8 million scheduled maturity of its term loans. Terms of the Marshall Facility, including repayment, maturity and interest rates, are the same as the terms of the Nexstar Facility described above. Interest rates are selected at Marshall’s option and the applicable margin is adjusted quarterly as defined in Marshall’s amended credit agreement. The interest rate on Marshall’s term loan and revolving credit facility was 2.2% and 2.4% as of December 31, 2015 and 2014, respectively. Unused Commitments and Borrowing Availability The Company had $103.0 million of total unused revolving loan commitments under the respective Nexstar, Mission and Marshall senior secured credit facilities, all of which was available for borrowing, based on the covenant calculations as of December 31, 2015. The Company’s ability to access funds under the senior secured credit facilities depends, in part, on its compliance with certain financial covenants. In January and February 2016, Nexstar borrowed a net amount of $54.0 million under its revolving credit facility to partially finance the WVMH and Reiten acquisitions (See Note 3). On January 27, 2016, Nexstar entered into a definitive merger agreement with Media General, whereby Nexstar will acquire the latter’s outstanding equity for cash and stock consideration, plus potential additional consideration in the form of a CVR. Nexstar has received commitment from a group of commercial banks to provide the debt financing to consummate the merger and refinance certain existing indebtedness of Nexstar, Media General and certain of their variable interest entities up to a maximum of $4.7 billion. With respect to Nexstar and certain of its variable interest entities, the debt refinancing will include the outstanding obligations under the revolving credit facilities and term loans. See Note 3 for additional information on the proposed merger. 6.125% Senior Unsecured Notes On January 29, 2015, Nexstar completed the issuance and sale of $275.0 million 6.125% Notes at par. The 6.125% Notes will mature on February 15, 2022. Interest on the 6.125% Notes is payable semiannually in arrears on February 15 and August 15 of each year commencing on August 15, 2015. The 6.125% Notes were issued pursuant to an Indenture, dated as of January 29, 2015 (the “6.125% Indenture”). The 6.125% Notes are senior unsecured obligations of Nexstar and are guaranteed by Mission and certain of Nexstar’s and Mission’s future 100% owned subsidiaries, subject to certain customary release provisions. The 6.125% Notes are senior obligations of Nexstar and Mission but junior to the secured debt, including the Nexstar Facility, the Mission Facility and the Marshall Facility to the extent of the value of the assets securing such debt. The 6.125% Notes rank equal to the 6.875% Notes. Nexstar has the option to redeem all or a portion of the 6.125% Notes at any time prior to February 15, 2018 at a price equal to 100% of the principal amount redeemed plus accrued and unpaid interest to the redemption date plus applicable premium as of the date of redemption. At any time on or after February 15, 2018, Nexstar may redeem the 6.125% Notes, in whole or in part, at the redemption prices set forth in the 6.125% Indenture. At any time before February 15, 2018, Nexstar may also redeem up to 40% of the aggregate principal amount at a redemption price of 106.125%, plus accrued and unpaid interest, if any, to the date of redemption, with the net cash proceeds from equity offerings. Upon the occurrence of a change in control (as defined in the 6.125% Indenture), each holder of the 6.125% Notes may require Nexstar to repurchase all or a portion of the 6.125% Notes in cash at a price equal to 101.0% of the aggregate principal amount to be repurchased, plus accrued and unpaid interest, if any, thereon to the date of repurchase. The 6.1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prepay, redeem or repurchase certain indebtedness and (7) engage in transactions with affiliates. The 6.1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6.125% Notes may declare the principal of and accrued but unpaid interest, including additional interest, on all the 6.125% Notes to be due and payable. In 2015 and 2014, Nexstar recorded $3.0 million and $0.1 million, respectively, in legal, professional and underwriting fees related to the issuance of 6.125% Notes, which were recorded as debt finance costs and amortized over the term of the 6.125% Notes. Debt financing costs are netted against the carrying amount of the related debt. 6.875% Senior Unsecured Notes On November 9, 2012, Nexstar completed the issuance and sale of $250.0 million 6.875% Notes at par. On October 1, 2013, Nexstar completed the sale and issuance of $275.0 million 6.875% Notes at 100.25%, plus accrued interest from May 15, 2013. The proceeds were used to repurchase substantially all of the 8.875% Notes (discussed below) and for related fees and expenses. The 6.875% Notes will mature on November 15, 2020. Interest on the 6.875% Notes is payable semiannually in arrears on May 15 and November 15 of each year. The 6.875% Notes were issued pursuant to an Indenture, dated as of November 9, 2012, and a First Supplemental Indenture (the “6.875% Indenture”), dated as of October 1, 2013. The 6.875% Notes are senior unsecured obligations of Nexstar and are guaranteed by Mission and certain of Nexstar’s and Mission’s future 100% owned subsidiaries, subject to certain customary release provisions. The 6.875% Notes are senior obligations of Nexstar and Mission but junior to the secured debt, including the Nexstar Facility, the Mission Facility and the Mashall Facility, to the extent of the value of the assets securing such debt. The 6.875% Notes rank equal to the 6.125% Notes. Nexstar has the option to redeem all or a portion of the 6.875% Notes at any time prior to November 15, 2015 at a price specified in the 6.875% Indenture plus accrued and unpaid interest to the redemption date plus applicable premium as of the date of redemption. At any time before November 15, 2015, Nexstar may also redeem up to 35% of the aggregate principal amount of the notes at a redemption price of 106.875% plus accrued and unpaid interest, if any, to the redemption date, with the net cash proceeds from equity offerings. At any time on or after November 15, 2015, Nexstar may redeem 6.875% Notes, in whole or in part, at the redemption dates and redemption prices specified in the 6.875% Indenture. Upon the occurrence of a change of control (as defined in the 6.875% Indenture), each holder of the 6.875% Notes may require Nexstar to repurchase all or a portion of the 6.875% Notes in cash at a price equal to 101.0% of the aggregate principal amount to be repurchased, plus accrued and unpaid interest, if any, thereon to the date of repurchase. The 6.875% Indenture contains covenants that limit, among other things, Nexstar’s ability to (1) incur additional debt, (2) make certain restricted payments, (3) consummate specified asset sales, (4) enter into transactions with affiliates, (5) create liens, (6) pay dividends or make other distributions, (7) repurchase or redeem capital, (8) merge or consolidate with another person and (9) enter new lines of business. The 6.875% Indenture provides for customary events of default (subject in certain cases to customary grace and cure periods), which include nonpayment, breach of covenants in the 6.875% Indenture, payment defaults or acceleration of other indebtedness, a failure to pay certain judgments, certain events of bankruptcy and insolvency and any guarantee of the 6.875% Notes that ceases to be in full force and effect with certain exceptions specified in the 6.875% Indenture. Generally, if an event of default occurs, the Trustee or holders of at least 25% in principal amount of the then outstanding notes may declare the principal of and accrued but unpaid interest, including additional interest, on all the notes to be due and payable. In 2013 and 2012, Nexstar recorded $3.5 million and $4.7 million, respectively, in legal and professional fees related to the issuance of 6.875% Notes, which were capitalized as debt finance costs and are being amortized over the term of the 6.875% Notes. Debt financing costs are netted against the carrying amount of the related debt. 8.875% Senior Secured Second Lien Notes On April 19, 2010, Nexstar and Mission, as co-issuers, completed the issuance and sale of $325.0 million senior secured second lien notes due 2017 (the “8.875% Notes”). In 2013, Nexstar and Mission repurchased the outstanding principal balance of the 8.875% Notes at an average price of 108.72%, plus accrued and unpaid interest, funded by cash on hand, which resulted in a loss on extinguishment of debt of $34.3 million, representing premiums paid to retire the notes and write-off of unamortized debt issuance costs and debt discou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Facility and the Marshall Facility in the event of their default. Similarly, Mission, Marshall and Enterprise Technology, LLC (“Enterprise Technology”), a wholly-owned subsidiary of Nexstar, are guarantors of the Nexstar Facility. Mission is also a guarantor of Nexstar’s 6.875% Notes and 6.125% Notes. Marshall and Enterprise Technology do not guarantee these notes. In consideration of Nexstar’s guarantee of the Mission Facility, Mission has granted Nexstar a purchase option to acquire the assets and assume the liabilities of each Mission station, subject to FCC consent. These option agreements (which expire on various dates between 2017 and 2024) are freely exercisable or assignable by Nexstar without consent or approval by Mission. The Company expects these option agreements to be renewed upon expiration. Debt Covenants The Nexstar amended credit agreement contains covenants which require Nexstar to comply with certain financial covenant ratios, including (1) a maximum consolidated total net leverage ratio of the Company of 6.50 to 1.00 at December 31, 2015, (2) a maximum consolidated first lien net leverage ratio of 4.0 to 1.00 at any time and (3) a minimum consolidated fixed charge coverage ratio of 1.20 to 1.00 at any time. The covenants, which are formally calculated on a quarterly basis, are based on the combined results of the Company. The Mission and Marshall amended credit agreements do not contain financial covenant ratio requirements, but do provide for default in the event Nexstar does not comply with all covenants contained in its credit agreement. As of December 31, 2015, the Company was in compliance with its financial covenants. Fair Value of Debt The aggregate carrying amounts and estimated fair values of the Company’s debt were as follows, as of December 31 (in thousands):
2015
2014
Carrying
Fair
Carrying
Fair
Amount
Value
Amount
Value
Term loans (1)
$
682,223
$
678,045
$
695,956
$
697,420
Revolving loans (1)
2,000
1,961
5,500
5,386
6.875% Senior unsecured notes (2)
519,777
534,188
518,913
547,313
6.125% Senior unsecured notes (2)
272,214
269,5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ebt Maturities The scheduled maturities of the Company’s debt, excluding the unamortized discount and premium and certain debt financing costs, as of December 31, 2015 are summarized as follows (in thousands):
2016
$
22,139
2017
30,094
2018
168,614
2019
4,982
2020
992,109
Thereafter
275,000
$
1,492,938</t>
  </si>
  <si>
    <t>Contract Termination</t>
  </si>
  <si>
    <t>Contract Termination [Abstract]</t>
  </si>
  <si>
    <t>8. Contract Termination On March 31, 2008, Nexstar signed a ten year agreement for national sales representation with two units of Katz Television Group, a subsidiary of Katz Media Group (“Katz”), transferring 24 stations in 14 of its markets from Petry Television Inc. (“Petry”) and Blair Television Inc. (“Blair”). Nexstar, Blair, Petry and Katz entered into a termination and mutual release agreement under which Blair agreed to release Nexstar from its future contractual obligations in exchange for payments totaling $8.0 million. Katz is making the payments on behalf of Nexstar as an inducement for Nexstar to enter into the long-term contract with Katz. A liability of $7.2 million, representing the present value of the payments Katz is making to Blair, was recorded and is being recognized as a non-cash reduction to operating expenses over the term of the agreement with Katz. Effective May 1, 2009, Nexstar signed another agreement to transfer the remaining Nexstar stations to Katz and its related companies. Moving these contracts resulted in Nexstar cancelling multiple contracts with Blair. As a result, Blair sued the Company for additional termination fees. Katz indemnified the Company for all expenses related to the settlement and defense of this lawsuit. The lawsuit was settled effective May 7, 2010. Termination of these contracts resulted in an additional liability of $0.2 million, which is being recognized over the remaining contract term with Katz. On August 4, 2014, Nexstar signed an agreement for the television stations acquired from Gray TV (See Note 3) transferring the stations’ national representation from Harrington Righter &amp; Parson (“Harrington”) and Petry to Katz. Nexstar, Harrington, Petry and Katz entered into termination and mutual release agreements under which Harrington and Petry agreed to release Nexstar from its future contractual obligations in exchange for total payments of $0.4 million. Katz paid these termination fees on behalf of Nexstar in exchange for entering into a long-term contract with Katz and is being recognized by Nexstar over the remaining contract terms. On February 15, 2015, Nexstar signed an agreement for the television stations acquired from Grant and the KASW station acquired from Meredith and Sagamorehill (See Note 3) transferring the stations’ national representation from Telerep, LLC (”Telerep”) to Katz. Nexstar, Telerep and Katz entered into termination and mutual release agreements under which Telerep agreed to release Nexstar from its future contractual obligations in exchange for a one-time payment of $1.5 million. Katz paid this termination fee on behalf of Nexstar in exchange for entering into a long-term contract with Katz and is being recognized by Nexstar over the remaining contract terms. As of December 31, 2015 and 2014, the liability associated with these contracts of $1.2 million and $0.8 million, respectively, was included in other current liabilities and $2.2 million was included in other noncurrent liabilities as of each of the years then ended in the accompanying Consolidated Balance Sheets. The Company recognized $1.2 million, $0.8 million and $0.8 million of these incentives as a reduction of selling, general and administrative expense during the years ended December 31, 2015, 2014 and 2013, respectively.</t>
  </si>
  <si>
    <t>Common Stock</t>
  </si>
  <si>
    <t>Equity [Abstract]</t>
  </si>
  <si>
    <t xml:space="preserve">9. Common Stock 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 The common stockholders are entitled to receive cash dividends, subject to the rights of holders of any series of preferred stock, on an equal per share basis. The Nexstar Facility provides limits on the amounts of dividends the Company may pay to stockholders over the term of the Nexstar Credit Agreement. Pursuant to Nexstar’s dividend policy, the board of directors declared in 2015, 2014 and 2013 total annual cash dividends of $0.76 per share, $0.60 per share and $0.48 per share, respectively, with respect to the outstanding shares of common stock. The dividends were paid in equal quarterly installments. In January 2016, the board of directors declared a quarterly dividend for 2016 beginning in the first quarter. See Note 19 for additional information. In 2013, Nexstar’s former principal stockholder, ABRY Partners, LLC (“ABRY”), converted a total of 7,702,471 shares of outstanding Class B common stock into an equal number of Class A common stock, of which 7,337,087 were sold in various offerings that were completed during that year. The remaining 365,384 shares were repurchased by Nexstar for $8.4 million and were held in treasury. As a result of these transactions, no Class B common stock is outstanding and ABRY no longer holds an ownership interest in Nexstar. During the second half of 2013, Nexstar utilized all of the 365,384 shares held in treasury in connection with stock option exercises. On August 10, 2015, Nexstar announced that its board of directors approved a share repurchase program which authorizes Nexstar to purchase up to $100.0 million of its outstanding shares of Class A common stock. Share repurchases may be made from time to time in open market transactions, block trades or in private transactions. There is no minimum number of shares that is required to be repurchased and the repurchase program may be suspended or discontinued at any time without prior notice. As of December 31, 2015, Nexstar repurchased a total of 1,010,565 shares of Class A common stock for $48.7 million, funded by cash on hand, of which 17,000 shares have been reissued in connection with stock option exercises. </t>
  </si>
  <si>
    <t>Stock-Based Compensation Plans</t>
  </si>
  <si>
    <t>Disclosure Of Compensation Related Costs Sharebased Payments [Abstract]</t>
  </si>
  <si>
    <t xml:space="preserve">10. Stock-Based Compensation Plans Stock-Based Compensation Expense The Company measures compensation cost related to stock options based on the grant-date fair value of the awards, calculated using the Black-Scholes option-pricing model. The compensation cost related to restricted stock units is based on the market price of the stock on the date of the award. The fair value of the stock options and restricted stock units, less estimated forfeitures, is recognized ratably over their respective vesting periods. In 2015, Nexstar granted 200,000 options and 210,000 restricted stock units. In 2014, Nexstar granted 797,500 options and 20,500 restricted stock units. No equity incentives were granted in 2013. The assumptions used in calculating the fair values of options granted during the years ended December 31, 2015 and 2014 were as follows:
2015
2014
Expected volatility
86.3%
87.0% - 87.2%
Risk-free interest rates
1.6%
2.1% - 2.3%
Expected life
7 years
7 years
Dividend yields
1.6%
1.1% - 1.5%
Weighted-average grant date fair value per share
$
31.45
$
31.87
The expected volatility assumptions used for stock option grants were based on Nexstar’s historical volatility rates over a period approximating the expected life of the options. The expected term assumption is calculated utilizing Nexstar’s historical exercise and post-vesting cancellation experience combined with expectations developed over outstanding options. The risk-free interest rates used are based on the daily U.S. Treasury yield curve rate in effect at the time of the grant having a period commensurate with the expected term assumption. The Company recognized stock-based compensation expense of $11.4 million, $7.6 million and $2.1 million for the years ended December 31, 2015, 2014 and 2013, respectively. As of December 31, 2015, there was $25.8 million of total unrecognized compensation cost, net of estimated forfeitures, related to stock options and restricted stock units, expected to be recognized over a weighted-average period of 2.5 years. Stock-Based Compensation Plans Nexstar has two stock-based compensation plans that provide for the granting of stock options, stock appreciation rights, restricted stock and performance awards to directors, employees or consultants of Nexstar: the 2015 Long-Term Equity Incentive Plan, approved by Nexstar’s majority stockholders on June 11, 2015 (the “2015 Plan”) and the 2012 Long-Term Equity Incentive Plan, approved by Nexstar’s majority stockholders on September 26, 2012 (the “2012 Plan”). A maximum of 2,500,000 shares and 1,500,000 shares of Nexstar’s Class A common stock can be issued under the 2015 Plan and the 2012 Plan, respectively. No new awards are granted under equity incentive plans prior to these plans but any unissued available shares can be issued under the 2012 Plan. As of December 31, 2015, a total of 2,490,000 shares and 35,000 shares were available for future grants under the 2015 Plan and the 2012 Plan, respectively. Under Nexstar’s equity incentive plans, options to purchase 2,443,591 shares of Nexstar’s Class A common stock were outstanding and 225,375 restricted stock units were unvested as of December 31, 2015. Options are granted with an exercise price at least equal to the fair market value of the underlying shares of common stock on the date of the grant, vest over a range of four to five years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restricted stock units vest over four years from the date of the award. All unvested restricted stock units are forfeited immediately upon the employee’s termination for any reason other than change of control. Nexstar utilizes any available treasury stock or issues new shares of its Class A common stock when options are exercised or restricted stock units vest. The following table summarizes stock award activity and related information for all of Nexstar’s Equity Plans for the year ended December 31, 2015:
Outstanding Options
Non-Vested Options
Restricted Stock Units
Weighted-
Weighted-
Average
Aggregate
Weighted-
Weighted-
Shares
Average
Remaining
Intrinsic
Average
Average
Available
Exercise
Contractual
Value (1)
Grant-Date
Unvested
Grant-Date
for Grant
Shares
Price
Term (Years)
(thousands)
Shares
Fair Value
Shares
Fair Value
Balances as of December 31, 2014
397,500
2,742,275
$
17.61
1,287,000
$
21.48
20,500
$
44.58
2015 Plan shares approved
2,500,000
Options granted
(200,000
)
200,000
$
47.11
200,000
$
31.45
-
-
Restricted stock units awarded
(210,000
)
-
-
-
-
210,000
$
45.78
Exercised
-
(461,184
)
$
7.28
-
-
-
-
Vested
-
-
-
(478,250
)
$
16.63
(5,125
)
$
44.58
Forfeited/cancelled
37,500
(37,500
)
$
46.03
(35,625
)
$
31.96
-
-
Balances as of December 31, 2015
2,525,000
2,443,591
$
21.54
6.31
$
90,807
973,125
$
25.53
225,375
$
45.69
Exercisable as of December 31, 2015
1,470,466
$
11.39
5.26
$
69,571
Fully vested and expected to vest as of December 31, 2015
2,422,963
$
21.38
6.30
$
90,424
(1)
Aggregate intrinsic value represents the difference between the closing market price of Nexstar’s common stock on the last day of the fiscal period, which was $58.70 on December 31, 2015, and the stock option exercise prices multiplied by the number of options outstanding. For the years ended December 31, 2015, 2014 and 2013, the aggregate intrinsic value of options exercised, on their respective exercise dates, was $22.8 million, $26.5 million and $44.5 million, respectively. For the years ended December 31, 2015, 2014 and 2013, the aggregate fair value of options vested was $8.0 million, $2.1 million and $2.1 million, respectively. </t>
  </si>
  <si>
    <t>Income Taxes</t>
  </si>
  <si>
    <t>Income Tax Disclosure [Abstract]</t>
  </si>
  <si>
    <t xml:space="preserve">11. Income Taxes The income tax expense (benefit) consisted of the following components for the years ended December 31 (in thousands):
2015
2014
2013
Current tax expense (benefit):
Federal
$
(108
)
$
402
$
(681
)
State
5,120
2,230
480
5,012
2,632
(201
)
Deferred tax expense (benefit):
Federal
43,772
38,176
2,069
State
(97
)
5,293
732
43,675
43,469
2,801
Income tax expense
$
48,687
$
46,101
$
2,600
The income tax expense differs from the amount computed by applying the statutory federal income tax rate of 35% to the income before income taxes. The sources and tax effects of the differences were as follows, for the years ended December 31 (in thousands):
2015
2014
2013
Income tax expense at 35% statutory federal rate
$
43,774
$
38,752
$
285
State and local taxes, net of federal benefit
3,315
5,373
599
Nondeductible compensation
652
690
479
Nondeductible acquisition costs
251
342
611
Nondeductible meals and entertainment
417
381
321
Other
278
563
305
Income tax expense
$
48,687
$
46,101
$
2,600
The components of the net deferred tax asset (liability) were as follows, as of December 31 (in thousands):
2015
2014
Deferred tax assets:
Net operating loss carryforwards
$
69,547
$
106,890
Compensation
10,918
7,459
Rent
3,418
3,288
Other
9,352
6,055
Total deferred tax assets
93,235
123,692
Deferred tax liabilities:
Property and equipment
(13,106
)
(9,528
)
Other intangible assets
(46,983
)
(18,933
)
Goodwill
(29,872
)
(24,352
)
FCC licenses
(89,438
)
(58,197
)
Other
(13
)
(114
)
Total deferred tax liabilities
(179,412
)
(111,124
)
Net deferred tax (liabilities) assets
$
(86,177
)
$
12,568
During the years ended December 31, 2015, 2014 and 2013,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 Interest expense and penalties related to the Company’s uncertain tax positions would be reflected as a component of income tax (benefit) expense in the Company’s Consolidated Statements of Operations. For the years ended December 31, 2015, 2014 and 2013, the Company did not accrue interest on the unrecognized tax benefits as an unfavorable outcome upon examination would not result in a cash outlay but would reduce net operating loss carryforwards (“NOLs”). The Company files income tax returns in the U.S. federal jurisdiction and various state jurisdictions. The Company is subject to U.S. federal tax examinations for years after 2011. Additionally, any NOLs that were generated in prior years and utilized in the current year or future years may also be subject to examination by the Internal Revenue Service. State jurisdictions that remain subject to examination are not considered significant. As a result of certain realization requirements of ASC 718, the table of deferred tax assets and liabilities shown above does not include certain deferred tax assets as of December 31, 2015 and 2014 that arose directly from tax deductions related to equity compensation in excess of compensation recognized for financial reporting. Equity will be increased by $13.2 million if and when such deferred tax assets are ultimately realized. The Company uses tax law ordering when determining when excess tax benefits have been realized. The Company has gross federal and state income tax NOL carryforwards of $222.0 million and $105.8 million, respectively, which are available to reduce future taxable income if utilized before their expiration. The federal NOL carryforwards include excess tax benefits not recognized under GAAP as noted above. The federal NOLs expire through 2033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In May 2013, ABRY sold 3,865,384 shares of common stock and it no longer has any ownership interest in Nexstar. As a result of this sale, an ownership change occurred resulting in a Section 382 limitation on the use of Nexstar’s NOLs. The sale of common stock by ABRY did not impact Mission. The Company expects to be able to utilize its existing NOLs prior to their expiration. Nexstar’s estimated annual Section 382 limitation following the ownership change is $181.8 million for 2016, $91.2 million for 2017, $45.4 million for 2018 and $20.9 million for 2019 and annually thereafter. In addition, any subsequent ownership changes could result in additional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Changes in ownership are largely beyond the Company’s control and the Company can give no assurance that it will continue to have realizable NOLs. </t>
  </si>
  <si>
    <t>FCC Regulatory Matters</t>
  </si>
  <si>
    <t>Risks And Uncertainties [Abstract]</t>
  </si>
  <si>
    <t xml:space="preserve">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within 51 months after the completion of the broadcast television incentive auction. Media Ownership The FCC is required to review its media ownership rules every four years and to eliminate those rules it finds no longer serve the “public interest, convenience and necessity.” In March 2014, the FCC initiated its 2014 quadrennial review with the adoption of a Further Notice of Proposed Rulemaking (“FNPRM”). The FNPRM incorporates the record of the uncompleted 2010 quadrennial review proceeding and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 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is deemed to have an attributable interest in the latter station for purposes of the local television ownership rule. Parties to newly attributable JSAs that do not comply with the local television ownership rule were given two years to modify or terminate their JSAs to come into compliance. However, subsequent federal legislation extended the JSA compliance deadline until September 30, 2025. Various parties, including Nexstar (and Mission, which has intervened), have appealed this new rule to the U.S. Court of Appeals for the D.C. Circuit, which in November 2015 transferred the case to the U.S. Court of Appeals for the Third Circuit. If Nexstar is required to amend or terminate its existing agreements with Mission and others, the Company could have a reduction in revenue and could incur increased costs if it is unable to successfully implement alternative arrangements that are as beneficial as the existing JSAs. Spectrum The FCC is seeking to make additional spectrum available to meet future wireless broadband needs. In February 2012, the U.S. Congress adopted legislation authorizing the FCC to conduct an incentive auction whereby television broadcasters could voluntarily relinquish their spectrum in exchange for consideration. The FCC has released various orders and public notices which set forth procedures that the FCC will follow in the incentive auction and the subsequent “repacking” of broadcast television spectrum, establish opening prices for television stations to relinquish their spectrum, and resolve various technical and other issues related to the incentive auction, the possible sharing of channels by television stations, and the repurposing of television spectrum for broadband use. The FCC has announced March 29, 2016 as the commencement date for the incentive auction. January 12, 2016 was the deadline for potentially interested television licensees to file applications to participate in the incentive auction, and Nexstar and certain of its local service agreement partners filed such applications. The reallocation of television spectrum for wireless broadband use will require many television stations to change channel or otherwise modify their technical facilitie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results of television spectrum reallocation efforts or the impact to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Nexstar, Mission and other independent third parties with which Nexstar has local service agreements to separately negotiate retransmission consent agreements for certain of their stations. The December 2014 legislation also directed the FCC to commence a rulemaking to “review its totality of the circumstances test for good faith [retransmission consent] negotiations.” The FCC commenced this proceeding in September 2015, and comments and reply comments have been submitted and the Company cannot predict its outcome.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the first and second quarters of 2015 and the Company cannot predict the outcome of the proceeding. However, if the FCC ultimately determines that an OTTD is not an MVPD, or declines to apply certain rules governing MVPDs to OTTDs, our business and results of operations could be materially and adversely affected. </t>
  </si>
  <si>
    <t>Commitments and Contingencies</t>
  </si>
  <si>
    <t>Commitments And Contingencies Disclosure [Abstract]</t>
  </si>
  <si>
    <t>13.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5 (in thousands):
2016
$
12,313
2017
9,336
2018
4,952
2019
2,963
2020
869
Thereafter
1,438
$
31,871
Operating Leases The Company leases office space, vehicles, towers, antenna sites, studio and other operating equipment under noncancelable operating lease arrangements expiring through December 2053. Rent expense recorded in the Company’s Consolidated Statements of Operations for such leases was $12.0 million, $7.1 million and $6.2 million for the years ended December 31, 2015, 2014 and 2013, respectively. Future minimum lease payments under these operating leases are as follows as of December 31, 2015 (in thousands):
2016
$
10,459
2017
10,367
2018
9,608
2019
7,840
2020
7,708
Thereafter
20,506
$
66,488
Capital Leases The Company leases certain equipment and tower facilities under noncancelable lease arrangements. These contracts were accounted for as capital leases and included in property and equipment (See Note 4). The future minimum lease payments under these agreements as of December 31, 2015 are as follows (in thousands):
2016
$
361
2017
331
2018
315
2019
328
2020
341
Thereafter
6,333
8,009
Less: Amount representing interest
3,487
$
4,522
Guarantee of Mission and Marshall Debt Nexstar and its subsidiaries guarantee full payment of all obligations incurred under the Mission Facility and the Marshall Facility. In the event that Mission and/or Marshall are unable to repay amounts due, Nexstar will be obligated to repay such amounts. The maximum potential amount of future payments that Nexstar would be required to make under these guarantees would be generally limited to the borrowings outstanding. As of December 31, 2015, Mission had a maximum commitment of $233.6 million under its senior secured credit facility, of which $225.6 million of debt was outstanding, and Marshall had used all its commitment under its senior secured credit facility and had outstanding obligations of $57.5 mill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15, certain technical, production and news employees at six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t>
  </si>
  <si>
    <t>Segment Data</t>
  </si>
  <si>
    <t>Segment Reporting [Abstract]</t>
  </si>
  <si>
    <t>14. Segment Data The Company evaluates the performance of its operating segments based on net revenue and operating income. The Company’s broadcast segment includes television stations and related community focused websites that Nexstar owns, operates, programs or provides sales and other services to in various markets across the United States. The other activities of the Company include corporate functions, eliminations and other insignificant operations. Segment financial information is included in the following tables for the periods presented (in thousands):
Year ended December 31, 2015
Broadcasting
Other
Consolidated
Net revenue
$
846,926
$
49,451
$
896,377
Depreciation
41,053
6,169
47,222
Amortization of intangible assets
35,845
12,630
48,475
Income from operations
266,919
(60,812
)
206,107
Goodwill
412,965
38,697
451,662
Assets
1,660,737
174,397
1,835,134
Year ended December 31, 2014
Broadcasting
Other
Consolidated
Net revenue
$
609,668
$
21,643
$
631,311
Depreciation
31,564
3,483
35,047
Amortization of intangible assets
21,932
3,918
25,850
Income from operations
216,724
(43,487
)
173,237
Goodwill
245,665
10,826
256,491
Assets
1,136,474
277,628
1,414,102
Year ended December 31, 2013
Broadcasting
Other
Consolidated
Net revenue
$
492,789
$
9,541
$
502,330
Depreciation
29,901
3,677
33,578
Amortization of intangible assets
27,235
2,913
30,148
Income from operations
131,865
(28,624
)
103,241</t>
  </si>
  <si>
    <t>Condensed Consolidating Financial Information</t>
  </si>
  <si>
    <t>Condensed Financial Information Of Parent Company Only Disclosure [Abstract]</t>
  </si>
  <si>
    <t>15.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On July 6, 2015, Nexstar Finance Holdings, Inc. (“Nexstar Holdings”), a wholly-owned subsidiary of Nexstar Broadcasting Group, Inc., merged with and into its parent company with the latter remaining as the surviving corporation. As a result of this merger, Nexstar Broadcasting, Inc. (“Nexstar Broadcasting”), a wholly-owned subsidiary of Nexstar Holdings and issuer of the 6.875% Notes and the 6.125% Notes, became a direct subsidiary of Nexstar Broadcasting Group, Inc. Nexstar Holdings was not a guarantor of either the 6.875% Notes or the 6.125% Notes prior to the merger. On July 7, 2015, Nexstar created the wholly-owned Enterprise Technology and contributed certain digital media business assets and liabilities of Nexstar Broadcasting to this entity. Enterprise Technology is not a guarantor of either the 6.875% Notes or the 6.125% Notes. The Nexstar column presents the parent company’s financial information, excluding consolidating entities. The Nexstar Broadcasting column presents its financial information. The Mission column presents the financial information of Mission, an entity which Nexstar Broadcasting is required to consolidate as a VIE (see Note 2). The Non-Guarantors column presents the combined financial information of Enterprise Technology and other VIEs consolidated by Nexstar Broadcasting (See Note 2). The following Condensed Consolidating Financial Statements have been retrospectively adjusted to present all periods as if the Nexstar Holdings merger and the contribution to Enterprise Technology had previously occurred. Additionally, the Company early adopted the FASB issued guidance related to the presentation of debt financing costs and deferred tax assets and liabilities in the condensed balance sheet. The guidance requires costs paid to third parties that are directly attributable to issuing a debt instrument to be presented as a direct deduction from the carrying value of the debt as opposed to an asset. Additionally, all deferred tax assets and liabilities, along with any related valuation allowance, should be classified as noncurrent in the balance sheet. As such, the amounts previously reported as other current assets, other noncurrent assets, debt and other noncurrent liabilities as of December 31, 2014 were decreased by $41.7 million, $6.4 million, $15.8 million and $32.3 million, respectively. Nexstar Broadcasting’s outstanding 6.875% Notes and 6.125% Notes (See Note 7) are fully and unconditionally guaranteed, jointly and severally, by Nexstar and Mission, subject to certain customary release provisions. These notes are not guaranteed by any other entities. 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Broadcasting Group, Inc. stockholders' equity (deficit)
121,023
191,100
(40,410
)
32,224
(223,263
)
80,674
Noncontrolling interests in consolidated variable interest entities
-
-
-
5,699
-
5,699
Total liabilities and stockholders' equity (deficit)
$
184,332
$
1,643,519
$
202,326
$
224,457
$
(419,500
)
$
1,835,134
CONDENSED CONSOLIDATING BALANCE SHEET As of December 31, 2014 (in thousands)
Nexstar
Non-
Consolidated
Nexstar
Broadcasting
Mission
Guarantors
Eliminations
Company
ASSETS
Current assets:
Cash and cash equivalents
$
-
$
130,472
$
880
$
560
$
-
$
131,912
Accounts receivable
-
118,321
6,895
2,662
-
127,878
Amounts due from consolidated entities
-
844
29,867
-
(30,711
)
-
Other current assets
-
13,055
1,726
1,356
-
16,137
Total current assets
-
262,692
39,368
4,578
(30,711
)
275,927
Investments in subsidiaries
125,076
-
-
-
(125,076
)
-
Amounts due from consolidated entities
-
46,582
-
-
(46,582
)
-
Property and equipment, net
-
207,286
24,166
6,287
-
237,739
Goodwill
-
210,355
32,489
13,647
-
256,491
FCC licenses
-
275,313
41,563
5,164
-
322,040
Other intangible assets, net
-
148,381
21,310
24,438
-
194,129
Other noncurrent assets
-
51,625
30,368
45,783
-
127,776
Total assets
$
125,076
$
1,202,234
$
189,264
$
99,897
$
(202,369
)
$
1,414,102
LIABILITIES AND STOCKHOLDERS' EQUITY (DEFICIT)
Current liabilities:
Current portion of debt
$
-
$
10,703
$
1,837
$
3,300
$
-
$
15,840
Accounts payable
-
15,338
907
986
-
17,231
Amounts due to consolidated entities
-
29,026
-
1,685
(30,711
)
-
Other current liabilities
-
55,116
5,806
3,273
-
64,195
Total current liabilities
-
110,183
8,550
9,244
(30,711
)
97,266
Debt
-
918,607
230,556
55,366
-
1,204,529
Amounts due to consolidated entities
13,763
-
-
32,819
(46,582
)
-
Other noncurrent liabilities
-
45,743
8,667
1,360
-
55,770
Total liabilities
13,763
1,074,533
247,773
98,789
(77,293
)
1,357,565
Total Nexstar Broadcasting Group, Inc. stockholders' equity (deficit)
111,313
127,701
(58,509
)
(2,892
)
(125,076
)
52,537
Noncontrolling interest in a consolidated variable interest entity
-
-
-
4,000
-
4,000
Total liabilities and stockholders' equity (deficit)
$
125,076
$
1,202,234
$
189,264
$
99,897
$
(202,369
)
$
1,414,102
CONDENSED CONSOLIDATING STATEMENT OF OPERATIONS Year Ended December 31, 2015 (in thousands)
Nexstar
Non-
Consolidated
Nexstar
Broadcasting
Mission
Guarantors
Eliminations
Company
Net broadcast revenue (including trade and barter)
$
-
$
759,694
$
51,132
$
85,551
$
-
$
896,377
Revenue between consolidated entities
-
25,854
37,000
12,132
(74,986
)
-
Net revenue
-
785,548
88,132
97,683
(74,986
)
896,377
Operating expenses:
Direct operating expenses, excluding depreciation and amortization
-
233,530
24,601
44,130
(4
)
302,257
Selling, general, and administrative expenses, excluding depreciation and amortization
-
213,415
3,536
19,660
(4,131
)
232,480
Local service agreement fees between consolidated entities
-
44,997
9,780
16,074
(70,851
)
-
Amortization of broadcast rights
-
49,044
5,766
5,026
-
59,836
Amortization of intangible assets
-
29,312
2,418
16,745
-
48,475
Depreciation
-
41,833
2,435
2,954
-
47,222
Total operating expenses
-
612,131
48,536
104,589
(74,986
)
690,270
Income (loss) from operations
-
173,417
39,596
(6,906
)
-
206,107
Interest expense, net
-
(69,649
)
(9,325
)
(1,546
)
-
(80,520
)
Other expenses
-
(517
)
-
-
-
(517
)
Equity in income of subsidiaries
59,256
-
-
-
(59,256
)
-
Income (loss) before income taxes
59,256
103,251
30,271
(8,452
)
(59,256
)
125,070
Income tax (expense) benefit
-
(39,851
)
(12,172
)
3,336
-
(48,687
)
Net income (loss)
59,256
63,400
18,099
(5,116
)
(59,256
)
76,383
Net loss attributable to noncontrolling interests
-
-
-
1,301
-
1,301
Net income (loss) attributable to Nexstar
$
59,256
$
63,400
$
18,099
$
(3,815
)
$
(59,256
)
$
77,684
CONDENSED CONSOLIDATING STATEMENT OF OPERATIONS Year Ended December 31, 2014 (in thousands)
Nexstar
Non-
Consolidated
Nexstar
Broadcasting
Mission
Guarantors
Eliminations
Company
Net broadcast revenue (including trade and barter)
$
-
$
572,368
$
36,498
$
22,445
$
-
$
631,311
Revenue between consolidated entities
-
10,012
42,079
249
(52,340
)
-
Net revenue
-
582,380
78,577
22,694
(52,340
)
631,311
Operating expenses:
Direct operating expenses, excluding depreciation and amortization
-
157,988
18,135
11,309
-
187,432
Selling, general, and administrative expenses, excluding depreciation and amortization
-
160,186
3,188
12,240
(185
)
175,429
Local service agreement fees between consolidated entities
-
42,079
9,780
296
(52,155
)
-
Amortization of broadcast rights
-
28,365
5,844
107
-
34,316
Amortization of intangible assets
-
19,147
2,728
3,975
-
25,850
Depreciation
-
30,897
2,760
1,390
-
35,047
Total operating expenses
-
438,662
42,435
29,317
(52,340
)
458,074
Income (loss) from operations
-
143,718
36,142
(6,623
)
-
173,237
Interest expense, net
-
(51,804
)
(10,014
)
(141
)
-
(61,959
)
Loss on extinguishment of debt
-
(50
)
(21
)
-
-
(71
)
Other expenses
-
(556
)
-
-
-
(556
)
Equity in income of subsidiaries
23,225
-
-
-
(23,225
)
-
Income (loss) before income taxes
23,225
91,308
26,107
(6,764
)
(23,225
)
110,651
Income tax (expense) benefit
-
(38,558
)
(10,023
)
2,480
-
(46,101
)
Net income (loss)
$
23,225
$
52,750
$
16,084
$
(4,284
)
$
(23,225
)
$
64,550
CONDENSED CONSOLIDATING STATEMENT OF OPERATIONS Year Ended December 31, 2013 (in thousands)
Nexstar
Non-
Consolidated
Nexstar
Broadcasting
Mission
Guarantors
Eliminations
Company
Net broadcast revenue (including trade and barter)
$
-
$
463,817
$
28,971
$
9,542
$
-
$
502,330
Revenue between consolidated entities
-
9,740
39,513
1,627
(50,880
)
-
Net revenue
-
473,557
68,484
11,169
(50,880
)
502,330
Operating expenses:
Direct operating expenses, excluding depreciation and amortization
-
131,991
14,550
1,170
-
147,711
Selling, general, and administrative expenses, excluding depreciation and amortization
-
145,726
3,235
4,879
(1,627
)
152,213
Local service agreement fees between consolidated entities
-
39,513
9,740
-
(49,253
)
-
Amortization of broadcast rights
-
29,405
6,034
-
-
35,439
Amortization of intangible assets
-
20,622
6,762
2,764
-
30,148
Depreciation
-
29,684
3,535
359
-
33,578
Total operating expenses
-
396,941
43,856
9,172
(50,880
)
399,089
Income from operations
-
76,616
24,628
1,997
-
103,241
Interest expense, net
-
(50,062
)
(16,181
)
-
-
(66,243
)
Loss on extinguishment of debt
-
(20,392
)
(14,332
)
-
-
(34,724
)
Other expenses
-
(1,157
)
(302
)
-
-
(1,459
)
Equity in income of subsidiaries
1,961
-
-
-
(1,961
)
-
Income (loss) before income taxes
1,961
5,005
(6,187
)
1,997
(1,961
)
815
Income tax (expense) benefit
-
(4,260
)
2,441
(781
)
-
(2,600
)
Net income (loss)
$
1,961
$
745
$
(3,746
)
$
1,216
$
(1,961
)
$
(1,785
) CONDENSED CONSOLIDATING STATEMENT OF CASH FLOWS Year Ended December 31, 2015 (in thousands)
Nexstar
Non-
Consolidated
Nexstar
Broadcasting
Mission
Guarantors
Eliminations
Company
Cash flows from operating activities
$
-
$
163,476
$
10,934
$
22,856
$
-
$
197,266
Cash flows from investing activities:
Purchases of property and equipment
-
(26,636
)
(258
)
(2,303
)
176
(29,021
)
Deposits and payments for acquisitions
-
(510,701
)
-
(8,548
)
43,300
(475,949
)
Proceeds from sale of stations
-
70,305
-
-
(43,300
)
27,005
Other investing activities
-
3,450
150
200
(176
)
3,624
Net cash used in investing activities
-
(463,582
)
(108
)
(10,651
)
-
(474,341
)
Cash flows from financing activities:
Proceeds from long-term debt
-
419,950
-
2,000
-
421,950
Repayments of long-term debt
-
(155,653
)
(7,337
)
(3,300
)
-
(166,290
)
Common stock dividends paid
(23,686
)
-
-
-
-
(23,686
)
Purchase of treasury stock
(48,660
)
-
-
-
-
(48,660
)
Inter-company payments
68,989
(68,989
)
-
-
-
-
Other financing activities
3,357
1,818
(8
)
98
-
5,265
Net cash provided by (used in) financing activities
-
197,126
(7,345
)
(1,202
)
-
188,579
Net (decrease) increase in cash and cash equivalents
-
(102,980
)
3,481
11,003
-
(88,496
)
Cash and cash equivalents at beginning of period
-
130,472
880
560
-
131,912
Cash and cash equivalents at end of period
$
-
$
27,492
$
4,361
$
11,563
$
-
$
43,416
CONDENSED CONSOLIDATING STATEMENT OF CASH FLOWS Year Ended December 31, 2014 (in thousands)
Nexstar
Non-
Consolidated
Nexstar
Broadcasting
Mission
Guarantors
Eliminations
Company
Cash flows from operating activities
$
-
$
166,915
$
(1,928
)
$
1,540
$
-
$
166,527
Cash flows from investing activities:
Purchases of property and equipment
-
(18,826
)
(236
)
(1,327
)
-
(20,389
)
Deposits and payments for acquisitions
-
(163,533
)
(3,200
)
(58,300
)
15,300
(209,733
)
Proceeds from sale of a station
-
15,300
-
-
(15,300
)
-
Other investing activities
-
89
-
-
-
89
Net cash used in investing activities
-
(166,970
)
(3,436
)
(59,627
)
-
(230,033
)
Cash flows from financing activities:
Proceeds from long-term debt
-
171,925
5,500
59,850
-
237,275
Repayments of long-term debt
-
(68,849
)
(2,832
)
(750
)
-
(72,431
)
Common stock dividends paid
(18,445
)
-
-
-
-
(18,445
)
Inter-company payments
16,414
(16,414
)
-
-
-
-
Other financing activities
2,031
7,553
(140
)
(453
)
-
8,991
Net
-
94,215
2,528
58,647
-
155,390
Net increase (decrease) in cash and cash equivalents
-
94,160
(2,836
)
560
-
91,884
Cash and cash equivalents at beginning of period
-
36,312
3,716
-
-
40,028
Cash and cash equivalents at end of period
$
-
$
130,472
$
880
$
560
$
-
$
131,912
CONDENSED CONSOLIDATING STATEMENT OF CASH FLOWS Year Ended December 31, 2013 (in thousands)
Nexstar
Non-
Consolidated
Nexstar
Broadcasting
Mission
Guarantors
Eliminations
Company
Cash flows from operating activities
$
-
$
18,749
$
4,428
$
1,245
$
2,917
$
27,339
Cash flows from investing activities:
Purchases of property and equipment
-
(17,545
)
(165
)
(1,245
)
-
(18,955
)
Deposits and payments for acquisitions
-
(169,874
)
(59,508
)
-
-
(229,382
)
Other investing activities
-
56
3,080
-
(2,917
)
219
Net cash used in investing activities
-
(187,363
)
(56,593
)
(1,245
)
(2,917
)
(248,118
)
Cash flows from financing activities:
Proceeds from long-term debt
-
459,563
195,000
-
-
654,563
Repayments of long-term debt
-
(300,825
)
(138,010
)
-
-
(438,835
)
Common stock dividends paid
(14,302
)
-
-
-
-
(14,302
)
Purchase of treasury stock
(8,422
)
-
-
-
-
(8,422
)
Inter-company payments
15,765
(15,765
)
-
-
-
-
Other financing activities
6,959
(6,728
)
(1,427
)
-
-
(1,196
)
Net
-
136,245
55,563
-
-
191,808
Net (decrease) increase in cash and cash equivalents
-
(32,369
)
3,398
-
-
(28,971
)
Cash and cash equivalents at beginning of period
-
68,681
318
-
-
68,999
Cash and cash equivalents at end of period
$
-
$
36,312
$
3,716
$
-
$
-
$
40,028</t>
  </si>
  <si>
    <t>Employee Benefits</t>
  </si>
  <si>
    <t>Compensation And Retirement Disclosure [Abstract]</t>
  </si>
  <si>
    <t>16. Employee Benefits The Company has established retirement savings plans under Section 401(k) of the Internal Revenue Code (the “Plans”). The Plans cover substantially all Company employees who meet the minimum age and service requirements, and allow participants to defer a portion of their annual compensation on a pre-tax basis. Employer contributions to the Plans may be made at the discretion of management of the Company. During the years ended December 31, 2015, 2014 and 2013, Nexstar contributed $1.3 million, $1.0 million and $0.8 million, respectively, to the Plans. Under a collective bargaining agreement, the Company previously contributed three percent of the gross monthly payroll of certain covered employees toward their pension benefits. In 2015, the Company and its eligible employees no longer make contributions under the collective bargaining agreement. During the years ended December 31, 2014 and 2013, the Company’s pension benefit contribution totaled $17 thousand and $21 thousand, respectively.</t>
  </si>
  <si>
    <t>Unaudited Quarterly Data</t>
  </si>
  <si>
    <t>Quarterly Financial Information Disclosure [Abstract]</t>
  </si>
  <si>
    <t>17. Unaudited Quarterly Data
Three Months Ended
March 31,
June 30,
September 30,
December 31,
2015
2015
2015
2015
(in thousands, except per share amounts)
Net revenue (1)
$
201,735
$
219,349
$
223,031
$
252,262
Income from operations
37,904
52,542
48,315
67,346
Income before income taxes
18,493
32,001
27,804
46,772
Net income attributable to Nexstar
12,907
20,321
17,282
27,174
Basic net income per common share
$
0.41
$
0.65
$
0.55
$
0.89
Basic weighted average shares outstanding
31,196
31,325
31,262
30,622
Diluted net income per common share
$
0.40
$
0.63
$
0.54
$
0.86
Diluted weighted average shares outstanding
32,256
32,382
32,151
31,580
(1)
During the fourth quarter of 2015, the Company revised its previously reported quarterly financial statements to reflect certain publisher commissions as a reduction to net revenue instead of an expense. As such, the amounts previously reported as net revenue and direct operating expenses were each decreased by $1.7 million, $2.0 million and $1.9 million during the first, second and third quarters of 2015, respectively. The Company does not believe these revisions were material to the previously reported interim financial statements. These revisions had no impact on the Company’s previously reported interim income from operations.
Three Months Ended
March 31,
June 30,
September 30,
December 31,
2014
2014
2014
2014
(in thousands, except per share amounts)
Net revenue
$
133,833
$
146,930
$
157,744
$
192,804
Income from operations
27,700
34,942
41,696
68,899
Income before income taxes
12,402
19,405
25,994
52,850
Net income
7,353
10,944
15,404
30,849
Basic net income per common share
$
0.24
$
0.36
$
0.50
$
1.00
Basic weighted average shares outstanding
30,603
30,641
30,888
30,962
Diluted net income per common share
$
0.23
$
0.34
$
0.48
$
0.96
Diluted weighted average shares outstanding
31,909
31,932
32,067
32,102</t>
  </si>
  <si>
    <t>Valuation and Qualifying Accounts</t>
  </si>
  <si>
    <t>Valuation And Qualifying Accounts [Abstract]</t>
  </si>
  <si>
    <t xml:space="preserve">18. Valuation and Qualifying Accounts Allowance for Doubtful Accounts Rollforward
Additions
Balance at
Charged to
Balance at
Beginning
Costs and
End of
of Period
Expenses
Deductions (1)
Period
Year Ended December 31, 2015
$
3,002
$
3,443
$
(1,076
)
$
5,369
Year Ended December 31, 2014
3,035
2,604
(2,637
)
3,002
Year Ended December 31, 2013
1,965
2,697
(1,627
)
3,035
(1)
Uncollectible accounts written off, net of recoveries. </t>
  </si>
  <si>
    <t>Subsequent Events</t>
  </si>
  <si>
    <t>Subsequent Events [Abstract]</t>
  </si>
  <si>
    <t>19. Subsequent Events On January 4, 2016, Nexstar acquired WVMH’s stations’ assets excluding certain transmission equipment, the FCC licenses and network affiliation in connection with the purchase agreement signed in November 2015. The purchase was funded by a combination of cash on hand and borrowings under Nexstar’s revolving credit facility. See Notes 3 and 7 for additional information. On January 21, 2016, Nexstar’s Board of Directors declared a quarterly dividend of $0.24 per share of its Class A common stock. The dividend was paid on February 26, 2016 to stockholders of record on February 12, 2016. On January 27, 2016, Nexstar entered into a definitive merger agreement with Media General whereby Nexstar will acquire the latter’s outstanding equity for cash and stock consideration with an estimated value of $2.0 billion, plus potential additional consideration in the form of a CVR entitling Media General shareholders to net cash proceeds from the sale of Media General’s spectrum in the FCC’s upcoming spectrum auction. In connection with this transaction, Nexstar has received commitment from a group of commercial banks to provide the debt financing to consummate the merger and refinance certain existing indebtedness of Nexstar, Media General and certain of their variable interest entities up to a maximum of $4.7 billion. With respect to Nexstar and certain of its variable interest entities, the debt refinancing will include the outstanding obligations under its revolving credit facilities and term loans. See Note 3 for additional information. On February 1, 2016, Nexstar completed the acquisition of the assets of stations owned by Reiten. The acquisition was funded through a combination of cash on hand and borrowings under Nexstar’s revolving credit facility. See Notes 3 and 7 for additional information.</t>
  </si>
  <si>
    <t>Summary of Significant Accounting Policies (Policies)</t>
  </si>
  <si>
    <t>Principles of Consolidation</t>
  </si>
  <si>
    <t>Principles of Consolidation The Consolidated Financial Statements include the accounts of Nexstar and the accounts of independently-owned VIEs for which Nexstar is the primary beneficiary (See Variable Interest Entities below). Nexstar and the consolidated VIEs are collectively referred to as the “Company.” Noncontrolling interests represent the VIE owners’ share of the equity in the consolidated VIEs and are presented as a component separate from Nexstar Broadcasting Group, Inc. stockholders’ equity (deficit).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Effective January 1, 2015, Nexstar entered into or assumed local service agreements to provide programming and sales services to stations acquired from Communications Corporation of America (“CCA”) and sold to Marshall Broadcasting Group, Inc. (“Marshall”) and stations owned by White Knight Broadcasting (“White Knight”), which were considered to be VIEs and were consolidated as of that date. Certain assets of consolidated VIEs are not available to settle the obligations of Nexstar and there are certain liabilities of consolidated VIEs for which the creditors of the VIEs do not have recourse to the general credit of Nexstar. In previous filings, the Company presented such amounts as separate captions in its Consolidated Balance Sheets. Beginning in the first quarter of 2015, the Company has elected to present these amounts in a combined footnote on the Consolidated Balance Sheets, with footnote disclosure of the related carrying amounts and classification as of December 31, as follows (in thousands):
2015
2014
Current assets
$
2,910
$
12
(1)
Property and equipment, net
4,004
-
Goodwill
18,182
697
(1)
FCC licenses
74,312
46,727
Other intangible assets, net
20,112
1,695
(1)
Other noncurrent assets, net
389
-
Total assets
119,909
49,131
Current liabilities
14,288
7,852
Noncurrent liabilities
26,427
10,018
Total liabilities
$
40,715
$
17,870
(1)
These balances relate to Parker Broadcasting of Colorado, LLC and were previously not presented separately on the Consolidated Balance Sheet. This correction is not considered material to the Consolidated Financial Statements as of December 31, 2014.</t>
  </si>
  <si>
    <t>Variable Interest Entities</t>
  </si>
  <si>
    <t xml:space="preserve">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and Parker Broadcasting of Colorado, LLC (“Parker”) are consolidated by Nexstar because Nexstar is deemed under accounting principles generally accepted in the United States of America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and Parker, hiring and firing of sales force personnel and (4) purchase options granted by Mission which permit Nexstar to acquire the assets and assume the liabilities of each Mission station, subject to FCC consent. Effective January 1, 2015, upon Nexstar’s acquisition of CCA, Nexstar assumed CCA’s contractual obligations under its local service agreements with White Knight, the owner of three full power television stations in the Baton Rouge, Louisiana, Shreveport, Louisiana and Tyler-Longview, Texas markets. Nexstar evaluated the business arrangements with White Knight and has determined that it has a variable interest in this entity. Nexstar has also determined that it is the primary beneficiary of the variable interest because it has the ultimate power to direct the activities that most significantly impact the economic performance of White Knight, including management advice and consultation in broadcast matters, the ability to sell certain advertising on the White Knight stations, the production of the White Knight stations’ news and other programming, and oversight and control of sales management personnel. Additionally, Nexstar assumed CCA’s options to acquire the assets and assume the liabilities of each White Knight station, subject to FCC consent. Simultaneous with Nexstar’s acquisition of CCA, Nexstar sold the assets of CCA stations KPEJ and KMSS to Marshall and, as discussed above, Nexstar is the primary beneficiary of Marshall. Therefore, Nexstar consolidated White Knight, KPEJ and KMSS as of January 1, 2015. See Note 3 for additional information with respect to these transactions. The following table summarizes the various local service agreements Nexstar had in effect as of December 31, 2015 with Mission, Marshall, Parker and White Knight:
Service Agreements
Owner
Full Power Stations
TBA Only
Mission
WFXP and KHMT
Parker
KFQX
SSA &amp; JSA
Mission
KJTL, KLRT, KASN, KOLR, KCIT, KAMC, KRBC, KSAN, WUTR, WAWV, WYOU, KODE, WTVO, KTVE, WTVW and WVNY
Marshall
KLJB, KPEJ and KMSS
White Knight
WVLA, KFXK, KSHV Nexstar’s ability to receive cash from Mission, Marshall, Parker and White Knight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and White Knight maintain complete responsibility for and control over programming, finances, personnel and operations of their stations. The carrying amounts and classification of the assets and liabilities of the VIEs which have been included in the Consolidated Balance Sheets as of December 31, were as follows (in thousands):
2015
2014
Current assets:
Cash and cash equivalents
$
6,137
$
1,440
Accounts receivable, net
16,400
7,594
Prepaid expenses and other current assets
3,460
2,657
Total current assets
25,997
11,691
Property and equipment, net
29,681
26,235
Goodwill
69,825
35,308
FCC licenses
74,312
46,727
Other intangible assets, net
58,053
30,333
Other noncurrent assets, net
22,572
71,008
(1)
Total assets
$
280,440
$
221,302
Current liabilities:
Current portion of debt
$
6,985
$
5,137
Interest payable
28
28
Other current liabilities
14,288
7,852
Total current liabilities
21,301
13,017
Debt
276,131
285,922
(1)
Other noncurrent liabilities
26,427
10,018
Total liabilities
$
323,859
$
308,957
(1)
As discussed under Recent Accounting Pronouncements below, the Company early adopted the FASB issued guidance related to the presentation of debt financing costs and deferred tax assets and liabilities in the balance sheet. The guidance requires costs paid to third parties that are directly attributable to issuing a debt instrument to be presented as a direct deduction from the carrying value of the debt as opposed to an asset. Additionally, all deferred tax assets and liabilities, along with any related valuation allowance, should be classified as noncurrent in the balance sheet. As such, the amounts previously reported as current deferred tax assets and debt as of December 31, 2014 were decreased by $9.4 million and $3.2 million, respectively, and the amount previously reported as other noncurrent assets was increased by $6.2 million.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In connection with a proposed acquisition of four full power television stations from West Virginia Media Holdings, LLC, a Delaware limited liability company (“WVMH”), Nexstar began providing programming and sales services to WVMH stations effective December 1, 2015. Pursuant to the terms of the TBA with WVMH, Nexstar will pay an aggregate base fee of $7.5 million in equal monthly payments from the effective date through the final closing of the proposed acquisition which Nexstar projects to occur at the end of 2016. In the event that the proposed acquisition will not consummate for reasons beyond the control of Nexstar and WVMH, the TBA will terminate no later than June 30, 2017. See Note 3 for additional information. Nexstar has determined that it has variable interests in station WYZZ and the stations owned by WVMH. Nexstar has evaluated its arrangements with Cunningham and WVMH and has determined that it is not the primary beneficiary of the variable interest in these stations because it does not have the ultimate power to direct the activities that most significantly impact their economic performance, including developing the annual operating budget, programming and oversight and control of sales management personnel. Therefore, Nexstar has not consolidated these stations under authoritative guidance related to the consolidation of VIEs. Under the agreements for WYZZ and the stations owned by WVMH, Nexstar pays for certain operating expenses, and therefore may have unlimited exposure to any potential operating losses. Nexstar’s management believes that Nexstar’s minimum exposure to loss under the WYZZ and WVMH agreements consist of the fees paid to Cunningham and WVMH. Additionally, Nexstar indemnifies Cunningham and WVMH from and against all liability and claims arising out of or resulting from its activities, acts or omissions in connection with the agreements. The maximum potential amount of future payments Nexstar could be required to make for such indemnification is undeterminable at this time. As of December 31, 2015 and 2014, Nexstar had balances in accounts payable of $0.8 million and $0.5 million, respectively, for fees under these arrangements and had receivables for advertising aired on these stations of $1.0 million and $0.7 million, respectively. Fees incurred under these arrangements of $1.2 million, $1.4 million and $5.3 million were included in direct operating expenses in the Consolidated Statements of Operations for the years ended December 31, 2015, 2014 and 2013, respectively. </t>
  </si>
  <si>
    <t>Basis of Presentation</t>
  </si>
  <si>
    <t xml:space="preserve">Basis of Presentation Certain prior year financial statement amounts have been reclassified to conform to the current year presentation. </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ninety days or less to be cash equivalents. </t>
  </si>
  <si>
    <t>Accounts Receivable and Allowance for Doubtful Accounts</t>
  </si>
  <si>
    <t xml:space="preserve">Accounts Receivable and Allowance for Doubtful Accounts The Company’s accounts receivable consist primarily of billings to its customers for advertising broadcast on its stations or placed on its websites or for retransmission consent from cable or satellite operator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ir receivable amount to an amount estimated to be collectable. </t>
  </si>
  <si>
    <t>Concentration of Credit Risk</t>
  </si>
  <si>
    <t xml:space="preserve">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t>
  </si>
  <si>
    <t>Revenue Recognition</t>
  </si>
  <si>
    <t xml:space="preserve">Revenue Recognition The Company’s revenue is primarily derived from the sale of advertising. Total revenue includes cash and barter advertising revenue, retransmission compensation, digital media revenue and other broadcast related revenues. Advertising revenue is recognized, net of agency commissions, in the period during which the advertisements are broadcast on its stations or delivered on its websites. The Company determines whether gross or net presentation is appropriate based on its relationship in the applicable transactions with its ultimate customer. Any amounts paid by customers but not earned by the balance sheet date are recorded in deferred revenue. Retransmission compensation is recognized based on the estimated number of subscribers over the contract period, based on historical levels and trends for individual providers. Revenue from our digital businesses includes revenue from a content management system platform and related services and is recognized when services are perform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37.7 million, $22.7 million and $22.8 million of barter revenue and barter expense for the years ended December 31, 2015, 2014 and 2013, respectively. Barter expense is included in amortization of broadcast rights in the Company’s Consolidated Statements of Operations. 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9.4 million, $8.5 million and $8.7 million of trade revenue for the years ended December 31, 2015, 2014 and 2013, respectively. Trade expense is recognized when services or merchandise received are used. The Company recorded $9.0 million, $8.7 million and $7.9 million of trade expense for the years ended December 31, 2015, 2014 and 2013, respectively, which was included in direct operating expenses in the Company’s Consolidated Statements of Operations. </t>
  </si>
  <si>
    <t>Broadcast Rights and Broadcast Rights Payable</t>
  </si>
  <si>
    <t xml:space="preserve">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rates for the programs or the time periods the programming will air, of broadcast rights and adjusts amortization in that quarter for any deficiency calculated. </t>
  </si>
  <si>
    <t>Property and Equipment, Net</t>
  </si>
  <si>
    <t xml:space="preserve">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t>
  </si>
  <si>
    <t>Intangible Assets, Net</t>
  </si>
  <si>
    <t>Intangible Assets, Net Intangible assets consist primarily of goodwill, broadcast licenses (“FCC licenses”), network affiliation agreements, developed technology and customer relationships arising from acquisitions. The purchase prices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television stations by market (a total of 55 reporting units) for purposes of goodwill and FCC license impairment testing because management views, manages and evaluates its stations on a market basis. Additionally, Nexstar has two digital media reporting unit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t>
  </si>
  <si>
    <t>Debt Financing Costs</t>
  </si>
  <si>
    <t xml:space="preserve">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discussed under Recent Accounting Pronouncements below, the Company early adopted the FASB issued guidance related to the presentation of debt financing costs. The guidance requires cost paid to third parties that are directly attributable to issuing a debt instrument to be presented as a direct deduction from the carrying value of the debt as opposed to an asset. As of December 31, 2015, and 2014, deferred financing costs related to term loans and publicly-held notes of $15.9 million and $15.8 million, respectively, were presented as a direct deduction from the carrying amount of debt. As of December 31, 2015, and 2014, debt financing costs related to revolving credit facilities of $0.8 million and $1.2 million, respectively, were included in other noncurrent assets. </t>
  </si>
  <si>
    <t>Comprehensive Income (Loss)</t>
  </si>
  <si>
    <t xml:space="preserve">Comprehensive Income (Loss) Comprehensive income (loss) includes net income (loss) and certain items that are excluded from net income (loss) and recorded as a separate component of stockholders’ equity (deficit). During the years ended December 31, 2015, 2014 and 2013, the Company had no items of other comprehensive income (loss) and, therefore, comprehensive income (loss) does not differ from reported net income (loss). </t>
  </si>
  <si>
    <t>Advertising Expense</t>
  </si>
  <si>
    <t xml:space="preserve">Advertising Expense The cost of advertising is expensed as incurred. The Company incurred advertising costs in the amount of $3.4 million, $2.7 million and $2.6 million for the years ended December 31, 2015, 2014 and 2013, respectively, of which the majority was recognized in trade expense. </t>
  </si>
  <si>
    <t>Financial Instruments</t>
  </si>
  <si>
    <t xml:space="preserve">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excluding acquisition related contingent consideration liabilities, approximates fair value due to their short-term nature. See Note 3 for fair value disclosures of contingent consideration payable in connection with the acquisition of Kixer, Inc (“Kixer”). See Note 7 for fair value disclosures related to the Company’s debt. </t>
  </si>
  <si>
    <t>Stock-Based Compensation</t>
  </si>
  <si>
    <t xml:space="preserve">Stock-Based Compensation Nexstar maintains stock-based employee compensation plans which are described more fully in Note 10. The Company calculates the grant-date fair value of employee stock options using the Black-Scholes model. The fair value of restricted stock units is based on the number of shares awarded and market price of the stock on the date of award. These amounts are recognized into selling, general and administrative expense over the vesting period of the options or the restricted stock units. </t>
  </si>
  <si>
    <t>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Marshall and White Knight file their own separate federal income tax return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As discussed under Recent Accounting Pronouncements below, the Company early adopted the FASB issued guidance related to the presentation of deferred tax assets and liabilities. The guidance requires that all deferred tax assets and liabilities, along with any related valuation allowance, be classified as noncurrent in the balance sheet.</t>
  </si>
  <si>
    <t>Income (Loss) Per Share</t>
  </si>
  <si>
    <t xml:space="preserve">Income (Loss) Per Share Basic income (loss) per share is computed by dividing the net income (loss) by the weighted-average number of common shares outstanding during the period. Diluted income (loss)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5, 2014 and 2013 (in thousands):
2015
2014
2013
Weighted average shares outstanding - basic
31,100
30,774
29,897
Dilutive effect of equity incentive plan instruments
991
1,229
-
Weighted average shares outstanding - diluted
32,091
32,003
29,897
The Company has outstanding stock options and restricted stock units to acquire 766,000, 720,000 and 3,418,000 weighted average shares of common stock for the years ended December 31, 2015, 2014 and 2013, respectively, the effects of which are excluded from the calculation of dilutive income (loss) per share, as their inclusion would have been anti-dilutive for the periods presented. </t>
  </si>
  <si>
    <t>Segments</t>
  </si>
  <si>
    <t>Segments Nexstar operates in one reportable television broadcasting segment. The economic characteristics, services, production process, customer type and distribution methods for Nexstar’s broadcast operations are substantially similar and are therefore aggregated as a single reportable segment. The other activities of the Company include corporate functions and other insignificant operations.</t>
  </si>
  <si>
    <t>Recent Accounting Pronouncements</t>
  </si>
  <si>
    <t>Recent Accounting Pronouncements In May 2014, the FASB issued ASU No. 2014-09, Revenue from Contracts with Customers (Topic 606) In February 2015, the FASB issued ASU No. 2015-02, Consolidation (Topic 810) - Amendments to the Consolidation Analysis In April 2015, the FASB issued ASU No. 2015-03, Interest, Imputation of Interest (Subtopic 835-30): Simplifying the Presentation of Debt Issuance Costs Interest, Imputation of Interest (Subtopic 835-30): Presentation and Subsequent Measurement of Debt Issuance Costs Associated with Line-of-Credit Arrangements In April 2015, the FASB issued ASU 2015-05, Intangibles—Goodwill and Other—Internal-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Topic 740): Balance Sheet Classification of Deferred Taxes</t>
  </si>
  <si>
    <t>Summary of Significant Accounting Policies (Tables)</t>
  </si>
  <si>
    <t>Consolidated VIEs</t>
  </si>
  <si>
    <t xml:space="preserve">The carrying amounts and classification of the assets and liabilities of the VIEs which have been included in the Consolidated Balance Sheets as of December 31, were as follows (in thousands):
2015
2014
Current assets:
Cash and cash equivalents
$
6,137
$
1,440
Accounts receivable, net
16,400
7,594
Prepaid expenses and other current assets
3,460
2,657
Total current assets
25,997
11,691
Property and equipment, net
29,681
26,235
Goodwill
69,825
35,308
FCC licenses
74,312
46,727
Other intangible assets, net
58,053
30,333
Other noncurrent assets, net
22,572
71,008
(1)
Total assets
$
280,440
$
221,302
Current liabilities:
Current portion of debt
$
6,985
$
5,137
Interest payable
28
28
Other current liabilities
14,288
7,852
Total current liabilities
21,301
13,017
Debt
276,131
285,922
(1)
Other noncurrent liabilities
26,427
10,018
Total liabilities
$
323,859
$
308,957
(1)
As discussed under Recent Accounting Pronouncements below, the Company early adopted the FASB issued guidance related to the presentation of debt financing costs and deferred tax assets and liabilities in the balance sheet. The guidance requires costs paid to third parties that are directly attributable to issuing a debt instrument to be presented as a direct deduction from the carrying value of the debt as opposed to an asset. Additionally, all deferred tax assets and liabilities, along with any related valuation allowance, should be classified as noncurrent in the balance sheet. As such, the amounts previously reported as current deferred tax assets and debt as of December 31, 2014 were decreased by $9.4 million and $3.2 million, respectively, and the amount previously reported as other noncurrent assets was increased by $6.2 million. </t>
  </si>
  <si>
    <t>Weighted Average Shares Outstanding</t>
  </si>
  <si>
    <t>Basic income (loss) per share is computed by dividing the net income (loss) by the weighted-average number of common shares outstanding during the period. Diluted income (loss)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5, 2014 and 2013 (in thousands):
2015
2014
2013
Weighted average shares outstanding - basic
31,100
30,774
29,897
Dilutive effect of equity incentive plan instruments
991
1,229
-
Weighted average shares outstanding - diluted
32,091
32,003
29,897</t>
  </si>
  <si>
    <t>Certain assets of consolidated VIEs are not available to settle the obligations of Nexstar and there are certain liabilities of consolidated VIEs for which the creditors of the VIEs do not have recourse to the general credit of Nexstar. In previous filings, the Company presented such amounts as separate captions in its Consolidated Balance Sheets. Beginning in the first quarter of 2015, the Company has elected to present these amounts in a combined footnote on the Consolidated Balance Sheets, with footnote disclosure of the related carrying amounts and classification as of December 31, as follows (in thousands):
2015
2014
Current assets
$
2,910
$
12
(1)
Property and equipment, net
4,004
-
Goodwill
18,182
697
(1)
FCC licenses
74,312
46,727
Other intangible assets, net
20,112
1,695
(1)
Other noncurrent assets, net
389
-
Total assets
119,909
49,131
Current liabilities
14,288
7,852
Noncurrent liabilities
26,427
10,018
Total liabilities
$
40,715
$
17,870
(1)
These balances relate to Parker Broadcasting of Colorado, LLC and were previously not presented separately on the Consolidated Balance Sheet. This correction is not considered material to the Consolidated Financial Statements as of December 31, 2014.</t>
  </si>
  <si>
    <t>Acquisitions and Dispositions (Tables)</t>
  </si>
  <si>
    <t>Business Acquisition [Line Items]</t>
  </si>
  <si>
    <t>Unaudited Pro forma Information</t>
  </si>
  <si>
    <t xml:space="preserve">The following unaudited pro forma information has been presented for the periods indicated as if the acquisition of CCA and the related consolidation of VIEs had occurred on January 1, 2014, the acquisitions of IBS and Grant and the related consolidation of a VIE had occurred on January 1, 2013, and the 2013 acquisitions from Newport discussed above had occurred on January 1, 2012 (in thousands, except per share data):
2015
2014
2013
Net revenue
$
896,377
$
789,406
$
565,873
Income before income taxes
130,477
137,005
3,111
Net income (loss)
79,686
78,252
(95
)
Net income (loss) attributable to Nexstar
79,746
74,899
(574
)
Net income (loss) per common share attributable to Nexstar - basic
2.56
2.43
(0.02
)
Net income (loss) per common share attributable to Nexstar - diluted
2.48
2.34
(0.02
) </t>
  </si>
  <si>
    <t>CCA [Member]</t>
  </si>
  <si>
    <t>Schedule of Assets Acquired and Liabilities Assumed</t>
  </si>
  <si>
    <t>The fair values of the assets acquired and liabilities assumed in the CCA acquisition (net of the effects of the sale of WEVV to BCB), including the consolidation of the assets and liabilities of White Knight, KPEJ and KMSS, are as follows (in thousands):
Cash
$
2,323
Accounts receivable
19,975
Broadcast rights
10,233
Deferred tax assets
247
Prepaid expenses and other current assets
257
Property and equipment
26,012
FCC licenses
71,465
Network affiliation agreements
86,219
Other intangible assets
7,818
Goodwill
120,370
Other assets
59
Total assets acquired and consolidated
344,978
Less: Broadcast rights payable
(10,467
)
Less: Accounts payable and accrued expenses
(4,703
)
Less: Taxes payable
(18,613
)
Less: Other current liabilities
(336
)
Less: Deferred tax liabilities
(57,022
)
Less: Other noncurrent liabilities
(221
)
Less: Noncontrolling interest in a consolidated VIE
(2,900
)
Net assets acquired and consolidated
$
250,716</t>
  </si>
  <si>
    <t>KASW [Member]</t>
  </si>
  <si>
    <t>The fair values of the assets acquired and liabilities assumed in the acquisition are as follows (in thousands):
Accounts receivable
$
3,544
Broadcast rights
8,771
Prepaid expenses and other current assets
24
Property and equipment
987
FCC licenses
35,566
Other intangible assets
713
Goodwill
32,203
Total assets acquired
81,808
Less: Broadcast rights payable
(10,291
)
Less: Accounts payable and accrued expenses
(739
)
Net assets acquired
$
70,778</t>
  </si>
  <si>
    <t>Yashi [Member]</t>
  </si>
  <si>
    <t>The fair values of the assets acquired and liabilities assumed in the acquisition are as follows (in thousands):
Cash
$
1,470
Accounts receivable
6,788
Property and equipment
114
Developed technology and other intangible assets
18,348
Goodwill
21,353
Other assets
15
Total assets acquired
48,088
Less: Accounts payable and accrued expenses
(7,641
)
Less: Taxes payable
(108
)
Less: Deferred tax liabilities
(6,985
)
Net assets acquired
$
33,354</t>
  </si>
  <si>
    <t>KLAS [ Member]</t>
  </si>
  <si>
    <t>The fair values of the assets acquired and liabilities assumed in the acquisition are as follows (in thousands):
Cash
$
18
Accounts receivable
6,654
Broadcast rights
58
Prepaid expenses and other current assets
438
Property and equipment
19,238
FCC licenses
60,627
Network affiliation agreements
49,520
Goodwill
15,520
Total assets acquired
152,073
Less: Broadcast rights payable
(58
)
Less: Accounts payable and accrued expenses
(1,051
)
Less: Other current liabilities
(201
)
Net assets acquired
$
150,763</t>
  </si>
  <si>
    <t>Kixer [Member]</t>
  </si>
  <si>
    <t>Subject to final determination, the provisional fair values of the assets acquired and liabilities assumed in the acquisition are as follows (in thousands):
Cash
$
251
Accounts receivable
978
Prepaid expenses and other current assets
4
Property and equipment
19
Developed technology and other intangible assets
6,089
Goodwill
6,958
Total assets acquired
14,299
Less: Accounts payable and accrued expenses
(735
)
Less: Deferred tax liabilities
(2,109
)
Net assets acquired
$
11,455</t>
  </si>
  <si>
    <t>Citadel [Member]</t>
  </si>
  <si>
    <t>The fair values of the assets acquired and liabilities consolidated upon becoming a VIE are as follows (in thousands):
Broadcast rights
$
269
Prepaid expenses and other current assets
305
Property and equipment
10,613
FCC licenses
24,700
Network affiliation agreements
26,129
Other intangible assets
3,398
Goodwill
30,195
Other assets
1,807
Total assets acquired
97,416
Less: Broadcast rights payable
(269
)
Less: Accounts payable and accrued expenses
(397
)
Less: Deferred tax liabilities
(8,801
)
Net assets acquired
$
87,949</t>
  </si>
  <si>
    <t>Internet Broadcasting Systems [Member]</t>
  </si>
  <si>
    <t>The fair values of the assets acquired and liabilities assumed in the acquisition are as follows (in thousands):
Accounts receivable
$
631
Prepaid expenses and other current assets
154
Property and equipment
2,851
Developed technology and other intangible assets
10,853
Goodwill
6,396
Total assets acquired
20,885
Less: Accounts payable and accrued expenses
(1,119
)
Less: Deferred revenue
(976
)
Net assets acquired
$
18,790</t>
  </si>
  <si>
    <t>ETG [Member]</t>
  </si>
  <si>
    <t>The fair values of the assets acquired and liabilities assumed in the acquisition are as follows (in thousands):
Cash
$
433
Accounts receivable
210
Prepaid expenses and other current assets
84
Property and equipment
75
Developed technology and other intangible assets
4,329
Goodwill
4,432
Total assets acquired
9,563
Less: Accounts payable and accrued expenses
(368
)
Less: Deferred revenue
(219
)
Less: Deferred tax liabilities
(1,792
)
Net assets acquired
$
7,184</t>
  </si>
  <si>
    <t>Gray TV [Member]</t>
  </si>
  <si>
    <t>The fair values of the assets acquired and liabilities assumed in the acquisition are as follows (in thousands):
Accounts receivable
$
1,831
Broadcast rights
98
Prepaid expenses and other current assets
75
Property and equipment
12,513
FCC licenses
5,950
Network affiliation agreements
7,719
Other intangible assets
1,878
Goodwill
4,895
Total assets acquired
34,959
Less: Broadcast rights payable
(98
)
Less: Accounts payable and accrued expenses
(361
)
Net assets acquired
$
34,500</t>
  </si>
  <si>
    <t>KFQX [Member]</t>
  </si>
  <si>
    <t>Upon Nexstar’s acquisition of KREX, Nexstar assumed the contractual obligations under a TBA with Parker to perform certain sales and other services for KFQX. As discussed in Note 2, Nexstar is the primary beneficiary of the variable interests in Parker and has consolidated this station into its Consolidated Financial Statements beginning June 13, 2014. Nexstar has recorded the following estimated fair values of beginning assets and liabilities of the station (in thousands):
FCC licenses
$
1,539
Network affiliation agreements
1,744
Other intangible assets
20
Goodwill
697
Total assets consolidated
4,000
Less: Accounts payable and accrued expenses
(13
)
Net assets consolidated
$
3,987</t>
  </si>
  <si>
    <t>Grant [Member]</t>
  </si>
  <si>
    <t>The estimated fair values of the assets acquired and liabilities assumed in the Grant acquisition, including the assets and liabilities of KLJB, are as follows (in thousands):
Cash
$
1,834
Accounts receivable
7,751
Broadcast rights
9,213
Prepaid expenses and other current assets
157
Property and equipment
22,971
FCC licenses
25,531
Network affiliation agreements
27,614
Other intangible assets
3,101
Goodwill
41,246
Other assets
34
Total assets acquired and consolidated
139,452
Less: Broadcast rights payable
(10,337
)
Less: Accounts payable and accrued expenses
(4,107
)
Less: Capital lease obligation
(4,446
)
Less: Software agreement obligation
(562
)
Less: Taxes payable
(5,832
)
Less: Deferred tax liabilities
(21,755
)
Net assets acquired and consolidated
$
92,413</t>
  </si>
  <si>
    <t>KLRT/KASN [Member]</t>
  </si>
  <si>
    <t>The fair values of the assets acquired and liabilities assumed in the acquisition are as follows (in thousands):
Broadcast rights
$
2,279
Prepaid expenses and other current assets
71
Property and equipment
11,153
FCC licenses
16,827
Network affiliation agreements
17,002
Other intangible assets
2,511
Goodwill
12,727
Other assets
7
Total assets acquired
62,577
Less: Broadcast rights payable
(2,492
)
Less: Accounts payable and accrued expenses
(386
)
Net assets acquired
$
59,699</t>
  </si>
  <si>
    <t>KGET/KKEY-LP/KGPE [Member]</t>
  </si>
  <si>
    <t>The fair values of the assets acquired and liabilities assumed in the acquisition are as follows (in thousands):
Broadcast rights
$
72
Prepaid expenses and other current assets
351
Property and equipment
9,343
FCC licenses
14,318
Network affiliation agreements
9,307
Other intangible assets
1,310
Goodwill
1,077
Total assets acquired
35,778
Less: Broadcast rights payable
(72
)
Less: Deferred revenue
(57
)
Less: Accounts payable and accrued expenses
(196
)
Net assets acquired
$
35,453</t>
  </si>
  <si>
    <t>KSEE [Member]</t>
  </si>
  <si>
    <t>The fair values of the assets acquired and liabilities assumed in the acquisition are as follows (in thousands):
Prepaid expenses and other current assets
$
140
Property and equipment
7,350
FCC licenses
7,385
Network affiliation agreements
7,870
Other intangible assets
107
Goodwill
3,838
Total assets acquired
26,690
Less: Accounts payable and accrued expenses
(194
)
Net assets acquired
$
26,496</t>
  </si>
  <si>
    <t>WFFF/WVNY [Member]</t>
  </si>
  <si>
    <t>The fair values of the assets acquired and liabilities assumed in the acquisition are as follows (in thousands):
Broadcast rights
$
1,030
Prepaid expenses and other current assets
150
Property and equipment
7,100
FCC licenses
2,797
FCC licenses of consolidated VIEs
2,797
Network affiliation agreements
2,119
Other intangible assets
439
Goodwill
1,787
Total assets acquired
18,219
Less: Broadcast rights payable
(1,145
)
Less: Deferred revenue
(19
)
Less: Accounts payable and accrued expenses
(504
)
Net assets acquired
$
16,551</t>
  </si>
  <si>
    <t>Property and Equipment (Tables)</t>
  </si>
  <si>
    <t>Schedule of Property and Equipment</t>
  </si>
  <si>
    <t>Property and equipment consisted of the following, as of December 31 (dollars in thousands):
Estimated
useful life,
in years
2015
2014
Buildings and improvements
39
$
73,343
$
65,050
Land
N/A
29,765
16,699
Leasehold improvements
term of lease
9,616
7,633
Studio and transmission equipment
5-15
339,041
305,075
Computer equipment
3-5
31,731
26,031
Furniture and fixtures
7
10,824
10,097
Vehicles
5
15,811
14,329
Construction in progress
N/A
7,680
9,116
517,811
454,030
Less: accumulated depreciation
(251,228
)
(216,291
)
Property and equipment, net
$
266,583
$
237,739</t>
  </si>
  <si>
    <t>Intangible Assets and Goodwill (Tables)</t>
  </si>
  <si>
    <t>Intangible Assets Subject to Amortization</t>
  </si>
  <si>
    <t>Intangible assets subject to amortization consisted of the following, as of December 31 (in thousands):
Estimated
2015
2014
useful life,
Accumulated
Accumulated
in years
Gross
Amortization
Net
Gross
Amortization
Net
Network affiliation agreements
15
$
614,592
$
(338,016
)
$
276,576
$
478,888
$
(310,097
)
$
168,791
Other definite-lived intangible assets
1-15
84,921
(47,136
)
37,785
52,052
(26,714
)
25,338
Other intangible assets
$
699,513
$
(385,152
)
$
314,361
$
530,940
$
(336,811
)
$
194,129</t>
  </si>
  <si>
    <t>Estimated Amortization Expense of Definite-Lived Intangibles Assets</t>
  </si>
  <si>
    <t>The following table presents the Company’s estimate of amortization expense for each of the five succeeding fiscal years and thereafter for definite-lived intangibles assets as of December 31, 2015 (in thousands):
2016
$
41,917
2017
32,815
2018
27,789
2019
26,044
2020
22,408
Thereafter
163,388
$
314,361</t>
  </si>
  <si>
    <t>Goodwill and FCC Licenses</t>
  </si>
  <si>
    <t>The changes in the carrying amounts of goodwill and FCC licenses for the years ended December 31, 2015 and 2014 are as follows (in thousands):
Goodwill
FCC Licenses
Accumulated
Accumulated
Gross
Impairment
Net
Gross
Impairment
Net
Balances as of December 31, 2013
$
244,043
$
(45,991
)
$
198,052
$
338,441
$
(49,421
)
$
289,020
Acquisitions and consolidation of VIEs (See Notes 2 and 3)
58,439
-
58,439
33,020
-
33,020
Balances as of December 31, 2014
302,482
(45,991
)
256,491
371,461
(49,421
)
322,040
Acquisitions and consolidation of VIEs (See Notes 2 and 3)
195,171
-
195,171
167,295
-
167,295
Balances as of December 31, 2015
$
497,653
$
(45,991
)
$
451,662
$
538,756
$
(49,421
)
$
489,335</t>
  </si>
  <si>
    <t>Accrued Expenses (Tables)</t>
  </si>
  <si>
    <t>Accrued expenses consisted of the following, as of December 31 (in thousands):
2015
2014
Compensation and related taxes
$
15,810
$
13,026
Network affiliation fees
22,324
11,010
Other
22,350
12,771
$
60,484
$
36,807</t>
  </si>
  <si>
    <t>Debt (Tables)</t>
  </si>
  <si>
    <t>Long Term Debt</t>
  </si>
  <si>
    <t>Long-term debt consisted of the following, as of December 31 (in thousands):
2015
2014
Term loans, net of financing costs and discount of $8,715 and $10,823, respectively
$
682,223
$
695,956
Revolving loans
2,000
5,500
6.875% Senior unsecured notes due 2020, net of financing costs and discount of $5,223 and $6,087, respectively
519,777
518,913
6.125% Senior unsecured notes due 2022, net of financing costs of $2,786
272,214
-
1,476,214
1,220,369
Less: current portion
(22,139
)
(15,840
)
$
1,454,075
$
1,204,529</t>
  </si>
  <si>
    <t>Fair Value of Debt</t>
  </si>
  <si>
    <t xml:space="preserve">The aggregate carrying amounts and estimated fair values of the Company’s debt were as follows, as of December 31 (in thousands):
2015
2014
Carrying
Fair
Carrying
Fair
Amount
Value
Amount
Value
Term loans (1)
$
682,223
$
678,045
$
695,956
$
697,420
Revolving loans (1)
2,000
1,961
5,500
5,386
6.875% Senior unsecured notes (2)
519,777
534,188
518,913
547,313
6.125% Senior unsecured notes (2)
272,214
269,5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Maturities of Debt</t>
  </si>
  <si>
    <t>The scheduled maturities of the Company’s debt, excluding the unamortized discount and premium and certain debt financing costs, as of December 31, 2015 are summarized as follows (in thousands):
2016
$
22,139
2017
30,094
2018
168,614
2019
4,982
2020
992,109
Thereafter
275,000
$
1,492,938</t>
  </si>
  <si>
    <t>Stock-Based Compensation Plans (Tables)</t>
  </si>
  <si>
    <t>Assumptions Used in Black-Scholes Calculations</t>
  </si>
  <si>
    <t>The assumptions used in calculating the fair values of options granted during the years ended December 31, 2015 and 2014 were as follows:
2015
2014
Expected volatility
86.3%
87.0% - 87.2%
Risk-free interest rates
1.6%
2.1% - 2.3%
Expected life
7 years
7 years
Dividend yields
1.6%
1.1% - 1.5%
Weighted-average grant date fair value per share
$
31.45
$
31.87</t>
  </si>
  <si>
    <t>Summary of Stock Award Activity and Related Information</t>
  </si>
  <si>
    <t xml:space="preserve">The following table summarizes stock award activity and related information for all of Nexstar’s Equity Plans for the year ended December 31, 2015:
Outstanding Options
Non-Vested Options
Restricted Stock Units
Weighted-
Weighted-
Average
Aggregate
Weighted-
Weighted-
Shares
Average
Remaining
Intrinsic
Average
Average
Available
Exercise
Contractual
Value (1)
Grant-Date
Unvested
Grant-Date
for Grant
Shares
Price
Term (Years)
(thousands)
Shares
Fair Value
Shares
Fair Value
Balances as of December 31, 2014
397,500
2,742,275
$
17.61
1,287,000
$
21.48
20,500
$
44.58
2015 Plan shares approved
2,500,000
Options granted
(200,000
)
200,000
$
47.11
200,000
$
31.45
-
-
Restricted stock units awarded
(210,000
)
-
-
-
-
210,000
$
45.78
Exercised
-
(461,184
)
$
7.28
-
-
-
-
Vested
-
-
-
(478,250
)
$
16.63
(5,125
)
$
44.58
Forfeited/cancelled
37,500
(37,500
)
$
46.03
(35,625
)
$
31.96
-
-
Balances as of December 31, 2015
2,525,000
2,443,591
$
21.54
6.31
$
90,807
973,125
$
25.53
225,375
$
45.69
Exercisable as of December 31, 2015
1,470,466
$
11.39
5.26
$
69,571
Fully vested and expected to vest as of December 31, 2015
2,422,963
$
21.38
6.30
$
90,424
(1)
Aggregate intrinsic value represents the difference between the closing market price of Nexstar’s common stock on the last day of the fiscal period, which was $58.70 on December 31, 2015, and the stock option exercise prices multiplied by the number of options outstanding. </t>
  </si>
  <si>
    <t>Income Taxes (Tables)</t>
  </si>
  <si>
    <t>Schedule of Components of Income Taxes</t>
  </si>
  <si>
    <t>The income tax expense (benefit) consisted of the following components for the years ended December 31 (in thousands):
2015
2014
2013
Current tax expense (benefit):
Federal
$
(108
)
$
402
$
(681
)
State
5,120
2,230
480
5,012
2,632
(201
)
Deferred tax expense (benefit):
Federal
43,772
38,176
2,069
State
(97
)
5,293
732
43,675
43,469
2,801
Income tax expense
$
48,687
$
46,101
$
2,600</t>
  </si>
  <si>
    <t>Schedule of Effective Income Tax Expense Reconciliation</t>
  </si>
  <si>
    <t>The income tax expense differs from the amount computed by applying the statutory federal income tax rate of 35% to the income before income taxes. The sources and tax effects of the differences were as follows, for the years ended December 31 (in thousands):
2015
2014
2013
Income tax expense at 35% statutory federal rate
$
43,774
$
38,752
$
285
State and local taxes, net of federal benefit
3,315
5,373
599
Nondeductible compensation
652
690
479
Nondeductible acquisition costs
251
342
611
Nondeductible meals and entertainment
417
381
321
Other
278
563
305
Income tax expense
$
48,687
$
46,101
$
2,600</t>
  </si>
  <si>
    <t>Schedule of Components of Net Deferred Tax Asset Liability</t>
  </si>
  <si>
    <t>The components of the net deferred tax asset (liability) were as follows, as of December 31 (in thousands):
2015
2014
Deferred tax assets:
Net operating loss carryforwards
$
69,547
$
106,890
Compensation
10,918
7,459
Rent
3,418
3,288
Other
9,352
6,055
Total deferred tax assets
93,235
123,692
Deferred tax liabilities:
Property and equipment
(13,106
)
(9,528
)
Other intangible assets
(46,983
)
(18,933
)
Goodwill
(29,872
)
(24,352
)
FCC licenses
(89,438
)
(58,197
)
Other
(13
)
(114
)
Total deferred tax liabilities
(179,412
)
(111,124
)
Net deferred tax (liabilities) assets
$
(86,177
)
$
12,568</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5 (in thousands):
2016
$
12,313
2017
9,336
2018
4,952
2019
2,963
2020
869
Thereafter
1,438
$
31,871</t>
  </si>
  <si>
    <t>Future Minimum Lease Payments Under Operating Leases</t>
  </si>
  <si>
    <t>Future minimum lease payments under these operating leases are as follows as of December 31, 2015 (in thousands):
2016
$
10,459
2017
10,367
2018
9,608
2019
7,840
2020
7,708
Thereafter
20,506
$
66,488</t>
  </si>
  <si>
    <t>Future Minimum Lease Payments Under Capital Leases</t>
  </si>
  <si>
    <t>The future minimum lease payments under these agreements as of December 31, 2015 are as follows (in thousands):
2016
$
361
2017
331
2018
315
2019
328
2020
341
Thereafter
6,333
8,009
Less: Amount representing interest
3,487
$
4,522</t>
  </si>
  <si>
    <t>Segment Data (Tables)</t>
  </si>
  <si>
    <t>Schedule of Segment Financial Information</t>
  </si>
  <si>
    <t>Segment financial information is included in the following tables for the periods presented (in thousands):
Year ended December 31, 2015
Broadcasting
Other
Consolidated
Net revenue
$
846,926
$
49,451
$
896,377
Depreciation
41,053
6,169
47,222
Amortization of intangible assets
35,845
12,630
48,475
Income from operations
266,919
(60,812
)
206,107
Goodwill
412,965
38,697
451,662
Assets
1,660,737
174,397
1,835,134
Year ended December 31, 2014
Broadcasting
Other
Consolidated
Net revenue
$
609,668
$
21,643
$
631,311
Depreciation
31,564
3,483
35,047
Amortization of intangible assets
21,932
3,918
25,850
Income from operations
216,724
(43,487
)
173,237
Goodwill
245,665
10,826
256,491
Assets
1,136,474
277,628
1,414,102
Year ended December 31, 2013
Broadcasting
Other
Consolidated
Net revenue
$
492,789
$
9,541
$
502,330
Depreciation
29,901
3,677
33,578
Amortization of intangible assets
27,235
2,913
30,148
Income from operations
131,865
(28,624
)
103,241</t>
  </si>
  <si>
    <t>Condensed Consolidating Financial Information (Tables)</t>
  </si>
  <si>
    <t>Schedule of Condensed Consolidating Balance Sheet</t>
  </si>
  <si>
    <t>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Broadcasting Group, Inc. stockholders' equity (deficit)
121,023
191,100
(40,410
)
32,224
(223,263
)
80,674
Noncontrolling interests in consolidated variable interest entities
-
-
-
5,699
-
5,699
Total liabilities and stockholders' equity (deficit)
$
184,332
$
1,643,519
$
202,326
$
224,457
$
(419,500
)
$
1,835,134
CONDENSED CONSOLIDATING BALANCE SHEET As of December 31, 2014 (in thousands)
Nexstar
Non-
Consolidated
Nexstar
Broadcasting
Mission
Guarantors
Eliminations
Company
ASSETS
Current assets:
Cash and cash equivalents
$
-
$
130,472
$
880
$
560
$
-
$
131,912
Accounts receivable
-
118,321
6,895
2,662
-
127,878
Amounts due from consolidated entities
-
844
29,867
-
(30,711
)
-
Other current assets
-
13,055
1,726
1,356
-
16,137
Total current assets
-
262,692
39,368
4,578
(30,711
)
275,927
Investments in subsidiaries
125,076
-
-
-
(125,076
)
-
Amounts due from consolidated entities
-
46,582
-
-
(46,582
)
-
Property and equipment, net
-
207,286
24,166
6,287
-
237,739
Goodwill
-
210,355
32,489
13,647
-
256,491
FCC licenses
-
275,313
41,563
5,164
-
322,040
Other intangible assets, net
-
148,381
21,310
24,438
-
194,129
Other noncurrent assets
-
51,625
30,368
45,783
-
127,776
Total assets
$
125,076
$
1,202,234
$
189,264
$
99,897
$
(202,369
)
$
1,414,102
LIABILITIES AND STOCKHOLDERS' EQUITY (DEFICIT)
Current liabilities:
Current portion of debt
$
-
$
10,703
$
1,837
$
3,300
$
-
$
15,840
Accounts payable
-
15,338
907
986
-
17,231
Amounts due to consolidated entities
-
29,026
-
1,685
(30,711
)
-
Other current liabilities
-
55,116
5,806
3,273
-
64,195
Total current liabilities
-
110,183
8,550
9,244
(30,711
)
97,266
Debt
-
918,607
230,556
55,366
-
1,204,529
Amounts due to consolidated entities
13,763
-
-
32,819
(46,582
)
-
Other noncurrent liabilities
-
45,743
8,667
1,360
-
55,770
Total liabilities
13,763
1,074,533
247,773
98,789
(77,293
)
1,357,565
Total Nexstar Broadcasting Group, Inc. stockholders' equity (deficit)
111,313
127,701
(58,509
)
(2,892
)
(125,076
)
52,537
Noncontrolling interest in a consolidated variable interest entity
-
-
-
4,000
-
4,000
Total liabilities and stockholders' equity (deficit)
$
125,076
$
1,202,234
$
189,264
$
99,897
$
(202,369
)
$
1,414,102</t>
  </si>
  <si>
    <t>Schedule of Condensed Consolidating Statement of Operations</t>
  </si>
  <si>
    <t xml:space="preserve">CONDENSED CONSOLIDATING STATEMENT OF OPERATIONS Year Ended December 31, 2015 (in thousands)
Nexstar
Non-
Consolidated
Nexstar
Broadcasting
Mission
Guarantors
Eliminations
Company
Net broadcast revenue (including trade and barter)
$
-
$
759,694
$
51,132
$
85,551
$
-
$
896,377
Revenue between consolidated entities
-
25,854
37,000
12,132
(74,986
)
-
Net revenue
-
785,548
88,132
97,683
(74,986
)
896,377
Operating expenses:
Direct operating expenses, excluding depreciation and amortization
-
233,530
24,601
44,130
(4
)
302,257
Selling, general, and administrative expenses, excluding depreciation and amortization
-
213,415
3,536
19,660
(4,131
)
232,480
Local service agreement fees between consolidated entities
-
44,997
9,780
16,074
(70,851
)
-
Amortization of broadcast rights
-
49,044
5,766
5,026
-
59,836
Amortization of intangible assets
-
29,312
2,418
16,745
-
48,475
Depreciation
-
41,833
2,435
2,954
-
47,222
Total operating expenses
-
612,131
48,536
104,589
(74,986
)
690,270
Income (loss) from operations
-
173,417
39,596
(6,906
)
-
206,107
Interest expense, net
-
(69,649
)
(9,325
)
(1,546
)
-
(80,520
)
Other expenses
-
(517
)
-
-
-
(517
)
Equity in income of subsidiaries
59,256
-
-
-
(59,256
)
-
Income (loss) before income taxes
59,256
103,251
30,271
(8,452
)
(59,256
)
125,070
Income tax (expense) benefit
-
(39,851
)
(12,172
)
3,336
-
(48,687
)
Net income (loss)
59,256
63,400
18,099
(5,116
)
(59,256
)
76,383
Net loss attributable to noncontrolling interests
-
-
-
1,301
-
1,301
Net income (loss) attributable to Nexstar
$
59,256
$
63,400
$
18,099
$
(3,815
)
$
(59,256
)
$
77,684
CONDENSED CONSOLIDATING STATEMENT OF OPERATIONS Year Ended December 31, 2014 (in thousands)
Nexstar
Non-
Consolidated
Nexstar
Broadcasting
Mission
Guarantors
Eliminations
Company
Net broadcast revenue (including trade and barter)
$
-
$
572,368
$
36,498
$
22,445
$
-
$
631,311
Revenue between consolidated entities
-
10,012
42,079
249
(52,340
)
-
Net revenue
-
582,380
78,577
22,694
(52,340
)
631,311
Operating expenses:
Direct operating expenses, excluding depreciation and amortization
-
157,988
18,135
11,309
-
187,432
Selling, general, and administrative expenses, excluding depreciation and amortization
-
160,186
3,188
12,240
(185
)
175,429
Local service agreement fees between consolidated entities
-
42,079
9,780
296
(52,155
)
-
Amortization of broadcast rights
-
28,365
5,844
107
-
34,316
Amortization of intangible assets
-
19,147
2,728
3,975
-
25,850
Depreciation
-
30,897
2,760
1,390
-
35,047
Total operating expenses
-
438,662
42,435
29,317
(52,340
)
458,074
Income (loss) from operations
-
143,718
36,142
(6,623
)
-
173,237
Interest expense, net
-
(51,804
)
(10,014
)
(141
)
-
(61,959
)
Loss on extinguishment of debt
-
(50
)
(21
)
-
-
(71
)
Other expenses
-
(556
)
-
-
-
(556
)
Equity in income of subsidiaries
23,225
-
-
-
(23,225
)
-
Income (loss) before income taxes
23,225
91,308
26,107
(6,764
)
(23,225
)
110,651
Income tax (expense) benefit
-
(38,558
)
(10,023
)
2,480
-
(46,101
)
Net income (loss)
$
23,225
$
52,750
$
16,084
$
(4,284
)
$
(23,225
)
$
64,550
CONDENSED CONSOLIDATING STATEMENT OF OPERATIONS Year Ended December 31, 2013 (in thousands)
Nexstar
Non-
Consolidated
Nexstar
Broadcasting
Mission
Guarantors
Eliminations
Company
Net broadcast revenue (including trade and barter)
$
-
$
463,817
$
28,971
$
9,542
$
-
$
502,330
Revenue between consolidated entities
-
9,740
39,513
1,627
(50,880
)
-
Net revenue
-
473,557
68,484
11,169
(50,880
)
502,330
Operating expenses:
Direct operating expenses, excluding depreciation and amortization
-
131,991
14,550
1,170
-
147,711
Selling, general, and administrative expenses, excluding depreciation and amortization
-
145,726
3,235
4,879
(1,627
)
152,213
Local service agreement fees between consolidated entities
-
39,513
9,740
-
(49,253
)
-
Amortization of broadcast rights
-
29,405
6,034
-
-
35,439
Amortization of intangible assets
-
20,622
6,762
2,764
-
30,148
Depreciation
-
29,684
3,535
359
-
33,578
Total operating expenses
-
396,941
43,856
9,172
(50,880
)
399,089
Income from operations
-
76,616
24,628
1,997
-
103,241
Interest expense, net
-
(50,062
)
(16,181
)
-
-
(66,243
)
Loss on extinguishment of debt
-
(20,392
)
(14,332
)
-
-
(34,724
)
Other expenses
-
(1,157
)
(302
)
-
-
(1,459
)
Equity in income of subsidiaries
1,961
-
-
-
(1,961
)
-
Income (loss) before income taxes
1,961
5,005
(6,187
)
1,997
(1,961
)
815
Income tax (expense) benefit
-
(4,260
)
2,441
(781
)
-
(2,600
)
Net income (loss)
$
1,961
$
745
$
(3,746
)
$
1,216
$
(1,961
)
$
(1,785
) </t>
  </si>
  <si>
    <t>Schedule of Condensed Consolidating Cash Flow Statement</t>
  </si>
  <si>
    <t>CONDENSED CONSOLIDATING STATEMENT OF CASH FLOWS Year Ended December 31, 2015 (in thousands)
Nexstar
Non-
Consolidated
Nexstar
Broadcasting
Mission
Guarantors
Eliminations
Company
Cash flows from operating activities
$
-
$
163,476
$
10,934
$
22,856
$
-
$
197,266
Cash flows from investing activities:
Purchases of property and equipment
-
(26,636
)
(258
)
(2,303
)
176
(29,021
)
Deposits and payments for acquisitions
-
(510,701
)
-
(8,548
)
43,300
(475,949
)
Proceeds from sale of stations
-
70,305
-
-
(43,300
)
27,005
Other investing activities
-
3,450
150
200
(176
)
3,624
Net cash used in investing activities
-
(463,582
)
(108
)
(10,651
)
-
(474,341
)
Cash flows from financing activities:
Proceeds from long-term debt
-
419,950
-
2,000
-
421,950
Repayments of long-term debt
-
(155,653
)
(7,337
)
(3,300
)
-
(166,290
)
Common stock dividends paid
(23,686
)
-
-
-
-
(23,686
)
Purchase of treasury stock
(48,660
)
-
-
-
-
(48,660
)
Inter-company payments
68,989
(68,989
)
-
-
-
-
Other financing activities
3,357
1,818
(8
)
98
-
5,265
Net cash provided by (used in) financing activities
-
197,126
(7,345
)
(1,202
)
-
188,579
Net (decrease) increase in cash and cash equivalents
-
(102,980
)
3,481
11,003
-
(88,496
)
Cash and cash equivalents at beginning of period
-
130,472
880
560
-
131,912
Cash and cash equivalents at end of period
$
-
$
27,492
$
4,361
$
11,563
$
-
$
43,416
CONDENSED CONSOLIDATING STATEMENT OF CASH FLOWS Year Ended December 31, 2014 (in thousands)
Nexstar
Non-
Consolidated
Nexstar
Broadcasting
Mission
Guarantors
Eliminations
Company
Cash flows from operating activities
$
-
$
166,915
$
(1,928
)
$
1,540
$
-
$
166,527
Cash flows from investing activities:
Purchases of property and equipment
-
(18,826
)
(236
)
(1,327
)
-
(20,389
)
Deposits and payments for acquisitions
-
(163,533
)
(3,200
)
(58,300
)
15,300
(209,733
)
Proceeds from sale of a station
-
15,300
-
-
(15,300
)
-
Other investing activities
-
89
-
-
-
89
Net cash used in investing activities
-
(166,970
)
(3,436
)
(59,627
)
-
(230,033
)
Cash flows from financing activities:
Proceeds from long-term debt
-
171,925
5,500
59,850
-
237,275
Repayments of long-term debt
-
(68,849
)
(2,832
)
(750
)
-
(72,431
)
Common stock dividends paid
(18,445
)
-
-
-
-
(18,445
)
Inter-company payments
16,414
(16,414
)
-
-
-
-
Other financing activities
2,031
7,553
(140
)
(453
)
-
8,991
Net
-
94,215
2,528
58,647
-
155,390
Net increase (decrease) in cash and cash equivalents
-
94,160
(2,836
)
560
-
91,884
Cash and cash equivalents at beginning of period
-
36,312
3,716
-
-
40,028
Cash and cash equivalents at end of period
$
-
$
130,472
$
880
$
560
$
-
$
131,912
CONDENSED CONSOLIDATING STATEMENT OF CASH FLOWS Year Ended December 31, 2013 (in thousands)
Nexstar
Non-
Consolidated
Nexstar
Broadcasting
Mission
Guarantors
Eliminations
Company
Cash flows from operating activities
$
-
$
18,749
$
4,428
$
1,245
$
2,917
$
27,339
Cash flows from investing activities:
Purchases of property and equipment
-
(17,545
)
(165
)
(1,245
)
-
(18,955
)
Deposits and payments for acquisitions
-
(169,874
)
(59,508
)
-
-
(229,382
)
Other investing activities
-
56
3,080
-
(2,917
)
219
Net cash used in investing activities
-
(187,363
)
(56,593
)
(1,245
)
(2,917
)
(248,118
)
Cash flows from financing activities:
Proceeds from long-term debt
-
459,563
195,000
-
-
654,563
Repayments of long-term debt
-
(300,825
)
(138,010
)
-
-
(438,835
)
Common stock dividends paid
(14,302
)
-
-
-
-
(14,302
)
Purchase of treasury stock
(8,422
)
-
-
-
-
(8,422
)
Inter-company payments
15,765
(15,765
)
-
-
-
-
Other financing activities
6,959
(6,728
)
(1,427
)
-
-
(1,196
)
Net
-
136,245
55,563
-
-
191,808
Net (decrease) increase in cash and cash equivalents
-
(32,369
)
3,398
-
-
(28,971
)
Cash and cash equivalents at beginning of period
-
68,681
318
-
-
68,999
Cash and cash equivalents at end of period
$
-
$
36,312
$
3,716
$
-
$
-
$
40,028</t>
  </si>
  <si>
    <t>Unaudited Quarterly Data (Tables)</t>
  </si>
  <si>
    <t>Three Months Ended
March 31,
June 30,
September 30,
December 31,
2015
2015
2015
2015
(in thousands, except per share amounts)
Net revenue (1)
$
201,735
$
219,349
$
223,031
$
252,262
Income from operations
37,904
52,542
48,315
67,346
Income before income taxes
18,493
32,001
27,804
46,772
Net income attributable to Nexstar
12,907
20,321
17,282
27,174
Basic net income per common share
$
0.41
$
0.65
$
0.55
$
0.89
Basic weighted average shares outstanding
31,196
31,325
31,262
30,622
Diluted net income per common share
$
0.40
$
0.63
$
0.54
$
0.86
Diluted weighted average shares outstanding
32,256
32,382
32,151
31,580
(1)
During the fourth quarter of 2015, the Company revised its previously reported quarterly financial statements to reflect certain publisher commissions as a reduction to net revenue instead of an expense. As such, the amounts previously reported as net revenue and direct operating expenses were each decreased by $1.7 million, $2.0 million and $1.9 million during the first, second and third quarters of 2015, respectively. The Company does not believe these revisions were material to the previously reported interim financial statements. These revisions had no impact on the Company’s previously reported interim income from operations.
Three Months Ended
March 31,
June 30,
September 30,
December 31,
2014
2014
2014
2014
(in thousands, except per share amounts)
Net revenue
$
133,833
$
146,930
$
157,744
$
192,804
Income from operations
27,700
34,942
41,696
68,899
Income before income taxes
12,402
19,405
25,994
52,850
Net income
7,353
10,944
15,404
30,849
Basic net income per common share
$
0.24
$
0.36
$
0.50
$
1.00
Basic weighted average shares outstanding
30,603
30,641
30,888
30,962
Diluted net income per common share
$
0.23
$
0.34
$
0.48
$
0.96
Diluted weighted average shares outstanding
31,909
31,932
32,067
32,102</t>
  </si>
  <si>
    <t>Valuation and Qualifying Accounts (Tables)</t>
  </si>
  <si>
    <t xml:space="preserve">Allowance for Doubtful Accounts Rollforward
Additions
Balance at
Charged to
Balance at
Beginning
Costs and
End of
of Period
Expenses
Deductions (1)
Period
Year Ended December 31, 2015
$
3,002
$
3,443
$
(1,076
)
$
5,369
Year Ended December 31, 2014
3,035
2,604
(2,637
)
3,002
Year Ended December 31, 2013
1,965
2,697
(1,627
)
3,035
(1)
Uncollectible accounts written off, net of recoveries. </t>
  </si>
  <si>
    <t>Organization and Business Operations (Details) Viewer in Millions</t>
  </si>
  <si>
    <t>Dec. 31, 2015ViewerTelevisionStationMarket</t>
  </si>
  <si>
    <t>Number of full power television stations owned, operated, programmed or provided sales and other services</t>
  </si>
  <si>
    <t>Number of markets in various states | Market</t>
  </si>
  <si>
    <t>Approximate number of viewers | Viewer</t>
  </si>
  <si>
    <t>Approximate number of viewers (in hundredths)</t>
  </si>
  <si>
    <t>18.00%</t>
  </si>
  <si>
    <t>Number of full power television stations owned or operated by independent third parties</t>
  </si>
  <si>
    <t>Summary of Significant Accounting Policies - Consolidated VIEs (Details) - USD ($) $ in Thousands</t>
  </si>
  <si>
    <t>Dec. 31, 2012</t>
  </si>
  <si>
    <t>Accounts receivable, net</t>
  </si>
  <si>
    <t>Variable Interest Entity [Line Items]</t>
  </si>
  <si>
    <t>[2]</t>
  </si>
  <si>
    <t>Consolidated VIEs [Member] | Current assets [Member]</t>
  </si>
  <si>
    <t>[3]</t>
  </si>
  <si>
    <t>Consolidated VIEs [Member] | Property and equipment, net [Member]</t>
  </si>
  <si>
    <t>Consolidated VIEs [Member] | Goodwill [Member]</t>
  </si>
  <si>
    <t>Consolidated VIEs [Member] | FCC licenses [Member]</t>
  </si>
  <si>
    <t>Consolidated VIEs [Member] | Other intangible assets, net [Member]</t>
  </si>
  <si>
    <t>Consolidated VIEs [Member] | Other noncurrent assets, net [Member]</t>
  </si>
  <si>
    <t>Consolidated VIEs [Member] | Current liabilities [Member]</t>
  </si>
  <si>
    <t>Consolidated VIEs [Member] | Noncurrent liabilities [Member]</t>
  </si>
  <si>
    <t>As discussed under Recent Accounting Pronouncements below, the Company early adopted the FASB issued guidance related to the presentation of debt financing costs and deferred tax assets and liabilities in the balance sheet. The guidance requires costs paid to third parties that are directly attributable to issuing a debt instrument to be presented as a direct deduction from the carrying value of the debt as opposed to an asset. Additionally, all deferred tax assets and liabilities, along with any related valuation allowance, should be classified as noncurrent in the balance sheet. As such, the amounts previously reported as current deferred tax assets and debt as of December 31, 2014 were decreased by $9.4 million and $3.2 million, respectively, and the amount previously reported as other noncurrent assets was increased by $6.2 million.</t>
  </si>
  <si>
    <t>These balances relate to Parker Broadcasting of Colorado, LLC and were previously not presented separately on the Consolidated Balance Sheet. This correction is not considered material to the Consolidated Financial Statements as of December 31, 2014.</t>
  </si>
  <si>
    <t>Summary of Significant Accounting Policies - Additional Information (Details) $ in Thousands</t>
  </si>
  <si>
    <t>Jan. 27, 2016USD ($)</t>
  </si>
  <si>
    <t>Feb. 28, 2016USD ($)</t>
  </si>
  <si>
    <t>Dec. 31, 2015USD ($)TelevisionStationReportingUnitSegmentshares</t>
  </si>
  <si>
    <t>Dec. 31, 2014USD ($)shares</t>
  </si>
  <si>
    <t>Dec. 31, 2013USD ($)shares</t>
  </si>
  <si>
    <t>Jan. 29, 2015USD ($)</t>
  </si>
  <si>
    <t>Oct. 31, 2013USD ($)</t>
  </si>
  <si>
    <t>Nov. 09, 2012USD ($)</t>
  </si>
  <si>
    <t>Variable Interest Entity, Consolidated, Carrying Amount, Assets and Liabilities, Net [Abstract]</t>
  </si>
  <si>
    <t>Number of station owned | TelevisionStation</t>
  </si>
  <si>
    <t>Revenue Recognition [Abstract]</t>
  </si>
  <si>
    <t>Barter revenue</t>
  </si>
  <si>
    <t>Barter expense</t>
  </si>
  <si>
    <t>Revenue from trade transactions</t>
  </si>
  <si>
    <t>Trade expense</t>
  </si>
  <si>
    <t>Intangible Assets [Abstract]</t>
  </si>
  <si>
    <t>Network affiliation agreements useful life</t>
  </si>
  <si>
    <t>15 years</t>
  </si>
  <si>
    <t>Advertising Expense [Abstract]</t>
  </si>
  <si>
    <t>Earnings Per Share Basic And Diluted Other Disclosures [Abstract]</t>
  </si>
  <si>
    <t>Stock options and restricted stock units with potentially dilutive effect (in shares) | shares</t>
  </si>
  <si>
    <t>Number of reportable segments | Segment</t>
  </si>
  <si>
    <t>New Accounting Pronouncements and Changes in Accounting Principles [Abstract]</t>
  </si>
  <si>
    <t>Decrease in other noncurrent assets</t>
  </si>
  <si>
    <t>New Accounting Pronouncement, Early Adoption, Effect [Member]</t>
  </si>
  <si>
    <t>Decrease in current deferred tax assets</t>
  </si>
  <si>
    <t>Decrease in noncurrent deferred tax liability</t>
  </si>
  <si>
    <t>Increase in noncurrent deferred tax assets</t>
  </si>
  <si>
    <t>Operating Segment [Member]</t>
  </si>
  <si>
    <t>Number of reporting units | ReportingUnit</t>
  </si>
  <si>
    <t>All Other Segments [Member]</t>
  </si>
  <si>
    <t>Network affiliation agreements [Member]</t>
  </si>
  <si>
    <t>Consolidated VIEs [Member] | New Accounting Pronouncement, Early Adoption, Effect [Member]</t>
  </si>
  <si>
    <t>Increase decrease in debt</t>
  </si>
  <si>
    <t>Nonconsolidated VIEs [Member]</t>
  </si>
  <si>
    <t>Variable Interest Entity Nonconsolidated Carrying Amount Assets and Liabilities [Abstract]</t>
  </si>
  <si>
    <t>Accounts payable for fees</t>
  </si>
  <si>
    <t>Receivable for advertisements</t>
  </si>
  <si>
    <t>Payments made under outsourcing agreement</t>
  </si>
  <si>
    <t>Term Loans and Publicly-held Notes [Member]</t>
  </si>
  <si>
    <t>Deferred Finance Costs [Abstract]</t>
  </si>
  <si>
    <t>Deferred financing costs</t>
  </si>
  <si>
    <t>Term Loans and Publicly-held Notes [Member] | New Accounting Pronouncement, Early Adoption, Effect [Member]</t>
  </si>
  <si>
    <t>Revolving Credit Facility [Member]</t>
  </si>
  <si>
    <t>Senior Subordinated Notes [Member] | 6.125% Due 2022</t>
  </si>
  <si>
    <t>Significant Accounting Policies [Line Items]</t>
  </si>
  <si>
    <t>Debt instrument principal amount</t>
  </si>
  <si>
    <t>Interest rate (in hundredths)</t>
  </si>
  <si>
    <t>6.125%</t>
  </si>
  <si>
    <t>Senior Subordinated Notes [Member] | 6.875 % Senior Unsecured Notes due 2020 [Member]</t>
  </si>
  <si>
    <t>6.875%</t>
  </si>
  <si>
    <t>Nexstar [Member] | Revolving Credit Facility [Member]</t>
  </si>
  <si>
    <t>Repayment of debt</t>
  </si>
  <si>
    <t>White Knight [Member] | Consolidated VIEs [Member]</t>
  </si>
  <si>
    <t>WVMH [Member] | Nonconsolidated VIEs [Member]</t>
  </si>
  <si>
    <t>Number of stations proposed to acquire | TelevisionStation</t>
  </si>
  <si>
    <t>WVMH [Member] | Variable Interest Entity, Not Primary Beneficiary [Member]</t>
  </si>
  <si>
    <t>Aggregate base fee</t>
  </si>
  <si>
    <t>Subsequent Event [Member] | Nexstar [Member] | Revolving Credit Facility [Member]</t>
  </si>
  <si>
    <t>Subsequent Event [Member] | Media General Future Acquisition [Member]</t>
  </si>
  <si>
    <t>Business acquisition estimated value</t>
  </si>
  <si>
    <t>Maximum borrowing capacity</t>
  </si>
  <si>
    <t>Summary of Significant Accounting Policies - Consolidated VIEs (Parenthetical) (Details) - USD ($) $ in Thousands</t>
  </si>
  <si>
    <t>Increase in other noncurrent assets</t>
  </si>
  <si>
    <t>New Accounting Pronouncement, Early Adoption, Effect [Member] | Consolidated VIEs [Member]</t>
  </si>
  <si>
    <t>Summary of Significant Accounting Policies - Weighted Average Shares Outstanding (Details) - shares shares in Thousands</t>
  </si>
  <si>
    <t>Weighted average shares outstanding - basic</t>
  </si>
  <si>
    <t>Dilutive effect of equity incentive plan instruments</t>
  </si>
  <si>
    <t>Weighted average shares outstanding - diluted</t>
  </si>
  <si>
    <t>Acquisitions and Dispositions - CCA - Additional Information (Details) $ in Thousands</t>
  </si>
  <si>
    <t>Dec. 31, 2014USD ($)TelevisionStationMarket</t>
  </si>
  <si>
    <t>Dec. 01, 2014USD ($)</t>
  </si>
  <si>
    <t>Apr. 30, 2013USD ($)</t>
  </si>
  <si>
    <t>Dec. 31, 2015USD ($)</t>
  </si>
  <si>
    <t>Sep. 30, 2015USD ($)</t>
  </si>
  <si>
    <t>Jun. 30, 2015USD ($)</t>
  </si>
  <si>
    <t>Mar. 31, 2015USD ($)</t>
  </si>
  <si>
    <t>Sep. 30, 2014USD ($)</t>
  </si>
  <si>
    <t>Jun. 30, 2014USD ($)</t>
  </si>
  <si>
    <t>Mar. 31, 2014USD ($)</t>
  </si>
  <si>
    <t>Dec. 31, 2013USD ($)</t>
  </si>
  <si>
    <t>Proceeds from disposal of a station</t>
  </si>
  <si>
    <t>Non controlling interest, Fair value</t>
  </si>
  <si>
    <t>Revenue included in consolidated statements of operations</t>
  </si>
  <si>
    <t>Operating income (loss)</t>
  </si>
  <si>
    <t>Eliminations [Member]</t>
  </si>
  <si>
    <t>Acquisition date</t>
  </si>
  <si>
    <t>Jan. 1,
		2015</t>
  </si>
  <si>
    <t>Purchase price of entities acquired</t>
  </si>
  <si>
    <t>Number of full television stations acquired | TelevisionStation</t>
  </si>
  <si>
    <t>Number of television market of stations acquired | Market</t>
  </si>
  <si>
    <t>Deposit paid upon signing an agreement to acquire a business</t>
  </si>
  <si>
    <t>Cash paid in business acquisition</t>
  </si>
  <si>
    <t>Acquisition related costs</t>
  </si>
  <si>
    <t>One time employment charges</t>
  </si>
  <si>
    <t>Deposits and payments for acquisitions</t>
  </si>
  <si>
    <t>Loss on disposal of property and equipment</t>
  </si>
  <si>
    <t>New television markets entered | Market</t>
  </si>
  <si>
    <t>New market duopolies operated | Market</t>
  </si>
  <si>
    <t>Measurement period adjustments, increase (decrease) in goodwill</t>
  </si>
  <si>
    <t>Measurement period adjustments, increase (decrease) in deferred tax liabilities</t>
  </si>
  <si>
    <t>CCA [Member] | Network affiliation agreements [Member]</t>
  </si>
  <si>
    <t>CCA [Member] | Other definite-lived intangible assets [Member]</t>
  </si>
  <si>
    <t>Weighted average estimated useful life of other intangible assets</t>
  </si>
  <si>
    <t>6 months</t>
  </si>
  <si>
    <t>CCA [Member] | Eliminations [Member]</t>
  </si>
  <si>
    <t>Acquisitions and Dispositions - Fair Values of Assets Acquired and Liabilities Assumed (Details) - USD ($) $ in Thousands</t>
  </si>
  <si>
    <t>Oct. 01, 2015</t>
  </si>
  <si>
    <t>Feb. 13, 2015</t>
  </si>
  <si>
    <t>Feb. 02, 2015</t>
  </si>
  <si>
    <t>Jan. 29, 2015</t>
  </si>
  <si>
    <t>Dec. 01, 2014</t>
  </si>
  <si>
    <t>Jun. 13, 2014</t>
  </si>
  <si>
    <t>May. 15, 2014</t>
  </si>
  <si>
    <t>Sep. 16, 2013</t>
  </si>
  <si>
    <t>Feb. 28, 2013</t>
  </si>
  <si>
    <t>Jan. 31, 2013</t>
  </si>
  <si>
    <t>Cash</t>
  </si>
  <si>
    <t>Deferred tax assets</t>
  </si>
  <si>
    <t>Property and equipment</t>
  </si>
  <si>
    <t>Other assets</t>
  </si>
  <si>
    <t>Total assets acquired and consolidated</t>
  </si>
  <si>
    <t>Less: Broadcast rights payable</t>
  </si>
  <si>
    <t>Less: Accounts payable and accrued expenses</t>
  </si>
  <si>
    <t>Less: Taxes payable</t>
  </si>
  <si>
    <t>Less: Other current liabilities</t>
  </si>
  <si>
    <t>Less: Deferred tax liabilities</t>
  </si>
  <si>
    <t>Less: Other noncurrent liabilities</t>
  </si>
  <si>
    <t>Less: Noncontrolling interest in a consolidated VIE</t>
  </si>
  <si>
    <t>Net assets acquired and consolidated</t>
  </si>
  <si>
    <t>Finite-lived intangible assets</t>
  </si>
  <si>
    <t>KASW [Member] | Other definite-lived intangible assets [Member]</t>
  </si>
  <si>
    <t>Yashi [Member] | Other definite-lived intangible assets [Member]</t>
  </si>
  <si>
    <t>KLAS [ Member] | Network affiliation agreements [Member]</t>
  </si>
  <si>
    <t>Kixer [Member] | Other definite-lived intangible assets [Member]</t>
  </si>
  <si>
    <t>Citadel [Member] | Network affiliation agreements [Member]</t>
  </si>
  <si>
    <t>Citadel [Member] | Other definite-lived intangible assets [Member]</t>
  </si>
  <si>
    <t>Less: Deferred revenue</t>
  </si>
  <si>
    <t>Internet Broadcasting Systems [Member] | Other definite-lived intangible assets [Member]</t>
  </si>
  <si>
    <t>ETG [Member] | Other definite-lived intangible assets [Member]</t>
  </si>
  <si>
    <t>Gray TV [Member] | Network affiliation agreements [Member]</t>
  </si>
  <si>
    <t>Gray TV [Member] | Other definite-lived intangible assets [Member]</t>
  </si>
  <si>
    <t>KFQX [Member] | Network affiliation agreements [Member]</t>
  </si>
  <si>
    <t>KFQX [Member] | Other definite-lived intangible assets [Member]</t>
  </si>
  <si>
    <t>Less: Capital lease obligation</t>
  </si>
  <si>
    <t>Less: Software agreement obligation</t>
  </si>
  <si>
    <t>Grant [Member] | Network affiliation agreements [Member]</t>
  </si>
  <si>
    <t>Grant [Member] | Other definite-lived intangible assets [Member]</t>
  </si>
  <si>
    <t>KLRT/KASN [Member] | Network affiliation agreements [Member]</t>
  </si>
  <si>
    <t>KLRT/KASN [Member] | Other definite-lived intangible assets [Member]</t>
  </si>
  <si>
    <t>KGET/KKEY-LP/KGPE [Member] | Network affiliation agreements [Member]</t>
  </si>
  <si>
    <t>KGET/KKEY-LP/KGPE [Member] | Other definite-lived intangible assets [Member]</t>
  </si>
  <si>
    <t>KSEE [Member] | Network affiliation agreements [Member]</t>
  </si>
  <si>
    <t>KSEE [Member] | Other definite-lived intangible assets [Member]</t>
  </si>
  <si>
    <t>FCC licenses of consolidated VIEs</t>
  </si>
  <si>
    <t>WFFF/WVNY [Member] | Network affiliation agreements [Member]</t>
  </si>
  <si>
    <t>WFFF/WVNY [Member] | Other definite-lived intangible assets [Member]</t>
  </si>
  <si>
    <t>Acquisitions and Dispositions - KASW - Additional Information (Details) - USD ($)</t>
  </si>
  <si>
    <t>Interest rate</t>
  </si>
  <si>
    <t>Jan. 29,
		2015</t>
  </si>
  <si>
    <t>KASW [Member] | Network affiliation agreements [Member]</t>
  </si>
  <si>
    <t>8 months</t>
  </si>
  <si>
    <t>KASW [Member] | Senior Subordinated Notes [Member] | 6.125% Due 2022</t>
  </si>
  <si>
    <t>Acquisitions and Dispositions - Yashi - Additional Information (Details) - USD ($) $ in Thousands</t>
  </si>
  <si>
    <t>Feb. 2,
		2015</t>
  </si>
  <si>
    <t>Measurement period adjustments, increase (decrease) in accounts receivable</t>
  </si>
  <si>
    <t>Measurement period adjustments, increase (decrease) in software and other intangible assets</t>
  </si>
  <si>
    <t>3 years</t>
  </si>
  <si>
    <t>Yashi [Member] | Senior Subordinated Notes [Member] | 6.125% Due 2022</t>
  </si>
  <si>
    <t>Acquisitions and Dispositions - KLAS - Additional Information (Details) - USD ($) $ in Thousands</t>
  </si>
  <si>
    <t>Feb. 13,
		2015</t>
  </si>
  <si>
    <t>KLAS [ Member] | Senior Subordinated Notes [Member] | 6.125% Due 2022</t>
  </si>
  <si>
    <t>Acquisitions and Dispositions - Kixer - Additional Information (Details) - USD ($) $ in Thousands</t>
  </si>
  <si>
    <t>Oct. 1,
		2015</t>
  </si>
  <si>
    <t>Maximum Earnout Payment</t>
  </si>
  <si>
    <t>3 years 6 months</t>
  </si>
  <si>
    <t>Kixer [Member] | Carrying Reported Amount Fair Value Disclosure [Member] | Level 3 [Member]</t>
  </si>
  <si>
    <t>Fair Value of Earnout Payment</t>
  </si>
  <si>
    <t>Acquisitions and Dispositions - Citadel - Additional Information (Details) $ in Thousands</t>
  </si>
  <si>
    <t>Mar. 13, 2014USD ($)Market</t>
  </si>
  <si>
    <t>Sep. 16, 2013USD ($)TelevisionStationMarket</t>
  </si>
  <si>
    <t>Dec. 31, 2014USD ($)</t>
  </si>
  <si>
    <t>Variable interest entity, qualitative or quantitative information, date involvement began</t>
  </si>
  <si>
    <t>Sep. 16,
		2013</t>
  </si>
  <si>
    <t>Number of television stations to be acquired | TelevisionStation</t>
  </si>
  <si>
    <t>Number of television markets of stations to be acquired | Market</t>
  </si>
  <si>
    <t>Mar. 13,
		2014</t>
  </si>
  <si>
    <t>Decrease in goodwill recorded in acquisition</t>
  </si>
  <si>
    <t>1 year</t>
  </si>
  <si>
    <t>Citadel [Member] | KCAU and WHBF [Member]</t>
  </si>
  <si>
    <t>Goodwill expected to be deductible for tax purposes</t>
  </si>
  <si>
    <t>Indefinite lived intangible assets expected to be deductible for tax purposes</t>
  </si>
  <si>
    <t>Finite lived intangible assets expected to be deductible for tax purposes</t>
  </si>
  <si>
    <t>Citadel [Member] | WOI [Member]</t>
  </si>
  <si>
    <t>Goodwill not deductible for tax purposes until disposal</t>
  </si>
  <si>
    <t>Indefinite lived intangible assets not deductible for tax purposes until disposal</t>
  </si>
  <si>
    <t>Finite lived intangible assets not deductible for tax purposes until disposal</t>
  </si>
  <si>
    <t>Acquisitions and Dispositions - Internet Broadcasting Systems - Additional Information (Details) - USD ($) $ in Thousands</t>
  </si>
  <si>
    <t>Apr. 1,
		2014</t>
  </si>
  <si>
    <t>5 years</t>
  </si>
  <si>
    <t>Acquisitions and Dispositions - ETG - Additional Information (Details) - USD ($)</t>
  </si>
  <si>
    <t>May 15,
		2014</t>
  </si>
  <si>
    <t>Acquisitions and Dispositions - Gray TV - Additional Information (Details)</t>
  </si>
  <si>
    <t>Jun. 13, 2014USD ($)Market</t>
  </si>
  <si>
    <t>May. 27, 2014USD ($)</t>
  </si>
  <si>
    <t>Jun. 13,
		2014</t>
  </si>
  <si>
    <t>1 year 6 months</t>
  </si>
  <si>
    <t>Purchase price of entities to be acquired</t>
  </si>
  <si>
    <t>11 months</t>
  </si>
  <si>
    <t>Acquisitions and Dispositions - Grant - Additional Information (Details) $ in Thousands</t>
  </si>
  <si>
    <t>Dec. 01, 2014USD ($)TelevisionStationMarket</t>
  </si>
  <si>
    <t>Nov. 30, 2013USD ($)</t>
  </si>
  <si>
    <t>Dec. 1,
		2014</t>
  </si>
  <si>
    <t>Remaining purchase price paid to seller</t>
  </si>
  <si>
    <t>New television markets to be entered | Market</t>
  </si>
  <si>
    <t>New market duopolies to be operated | Market</t>
  </si>
  <si>
    <t>Estimated taxes payable</t>
  </si>
  <si>
    <t>Estimated deferred tax liabilities</t>
  </si>
  <si>
    <t>Decrease in taxes payable</t>
  </si>
  <si>
    <t>5 months</t>
  </si>
  <si>
    <t>Grant [Member] | Eliminations [Member]</t>
  </si>
  <si>
    <t>Acquisitions and Dispositions - KLRT/KASN (Newport) - Additional Information (Details) - USD ($)</t>
  </si>
  <si>
    <t>Jan. 03, 2013</t>
  </si>
  <si>
    <t>Jul. 18, 2012</t>
  </si>
  <si>
    <t>Proceeds from Issuance of Secured Debt</t>
  </si>
  <si>
    <t>Jan. 1,
		2013</t>
  </si>
  <si>
    <t>Acquisitions and Dispositions - KGET/KKEY-LP/KGPE (Newport) - Additional Information (Details) - USD ($) $ in Thousands</t>
  </si>
  <si>
    <t>Nov. 29, 2012</t>
  </si>
  <si>
    <t>Feb. 1,
		2013</t>
  </si>
  <si>
    <t>10 months</t>
  </si>
  <si>
    <t>Acquisitions and Dispositions - KSEE - Additional Information (Details) - USD ($)</t>
  </si>
  <si>
    <t>May. 31, 2013</t>
  </si>
  <si>
    <t>May 31,
		2013</t>
  </si>
  <si>
    <t>Acquisitions and Dispositions - WFFF/WVNY - Additional Information (Details) - USD ($) $ in Thousands</t>
  </si>
  <si>
    <t>Mar. 1,
		2013</t>
  </si>
  <si>
    <t>Acquisitions and Dispositions - KCWI - Additional Information (Details) - KCWI [Member] - USD ($)</t>
  </si>
  <si>
    <t>Oct. 24, 2014</t>
  </si>
  <si>
    <t>Acquisitions and Dispositions - WVMH - Additional Information (Details) - WVMH [Member] $ in Millions</t>
  </si>
  <si>
    <t>Jan. 04, 2016USD ($)</t>
  </si>
  <si>
    <t>Nov. 16, 2015USD ($)TelevisionStation</t>
  </si>
  <si>
    <t>Subsequent Event [Member]</t>
  </si>
  <si>
    <t>Remaining purchase price expected to be paid</t>
  </si>
  <si>
    <t>Acquisitions and Dispositions - Media General - Additional Information (Details) - Media General Future Acquisition [Member] - USD ($) $ / shares in Units, $ in Millions</t>
  </si>
  <si>
    <t>Jan. 27, 2016</t>
  </si>
  <si>
    <t>Feb. 17, 2016</t>
  </si>
  <si>
    <t>Outstanding equity acquired, price per share</t>
  </si>
  <si>
    <t>Termination fee receivable by company on superior proposal</t>
  </si>
  <si>
    <t>Termination fee receivable by company when shareholder vote not obtained</t>
  </si>
  <si>
    <t>Termination fee payable by company under certain circumstances</t>
  </si>
  <si>
    <t>Termination fee payable by company when shareholder vote not obtained</t>
  </si>
  <si>
    <t>Nexstar [Member] | Class A Common Stock [Member]</t>
  </si>
  <si>
    <t>Nexstar [Member] | Class A Common Stock [Member] | Subsequent Event [Member]</t>
  </si>
  <si>
    <t>Percentage of shares issued for each share outstanding</t>
  </si>
  <si>
    <t>12.49%</t>
  </si>
  <si>
    <t>Common stock market , price per share</t>
  </si>
  <si>
    <t>Acquisitions and Dispositions - Reiten - Additional Information (Details) - Reiten [Member] $ in Millions</t>
  </si>
  <si>
    <t>Feb. 01, 2016USD ($)TelevisionStation</t>
  </si>
  <si>
    <t>Feb. 1,
		2016</t>
  </si>
  <si>
    <t>Number of television stations acquired | TelevisionStation</t>
  </si>
  <si>
    <t>Acquisitions and Dispositions - Unaudited Pro Forma Information (Details) - USD ($) $ / shares in Units, $ in Thousands</t>
  </si>
  <si>
    <t>Net income (loss) attributable to Nexstar</t>
  </si>
  <si>
    <t>Net income (loss) per common share attributable to Nexstar - basic</t>
  </si>
  <si>
    <t>Net income (loss) per common share attributable to Nexstar - diluted</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t>
  </si>
  <si>
    <t>39 years</t>
  </si>
  <si>
    <t>Land [Member]</t>
  </si>
  <si>
    <t>Leasehold improvements [Member]</t>
  </si>
  <si>
    <t>Studio and transmission equipment [Member]</t>
  </si>
  <si>
    <t>Studio and transmission equipment [Member] | Minimum [Member]</t>
  </si>
  <si>
    <t>Studio and transmission equipment [Member] | Maximum [Member]</t>
  </si>
  <si>
    <t>Computer equipment [Member]</t>
  </si>
  <si>
    <t>2 years 6 months</t>
  </si>
  <si>
    <t>Computer equipment [Member] | Minimum [Member]</t>
  </si>
  <si>
    <t>Computer equipment [Member] | Maximum [Member]</t>
  </si>
  <si>
    <t>Furniture And Fixtures</t>
  </si>
  <si>
    <t>7 years</t>
  </si>
  <si>
    <t>Vehicles [Member]</t>
  </si>
  <si>
    <t>Construction in progress [Member]</t>
  </si>
  <si>
    <t>Property and Equipment - Additional Information (Details) - USD ($) $ in Millions</t>
  </si>
  <si>
    <t>Dec. 31, 2001</t>
  </si>
  <si>
    <t>Telecommunications tower facilities [Member]</t>
  </si>
  <si>
    <t>Deferred Gain on Sale and Leaseback [Abstract]</t>
  </si>
  <si>
    <t>Gain on sale of property</t>
  </si>
  <si>
    <t>Telecommunications tower facilities [Member] | Other Noncurrent Liabilities [Member]</t>
  </si>
  <si>
    <t>Deferred gain on sale of assets</t>
  </si>
  <si>
    <t>Telecommunications tower facilities [Member] | Other Current Liabilities [Member]</t>
  </si>
  <si>
    <t>Software [Abstract]</t>
  </si>
  <si>
    <t>Capitalized software</t>
  </si>
  <si>
    <t>Current liability related to Software</t>
  </si>
  <si>
    <t>Non-current liability related to Software</t>
  </si>
  <si>
    <t>Capital Leased Property and Equipment [Member]</t>
  </si>
  <si>
    <t>Capital lease obligations</t>
  </si>
  <si>
    <t>Capital lease obligations, current</t>
  </si>
  <si>
    <t>Capital lease obligations, noncurrent</t>
  </si>
  <si>
    <t>Intangible Assets and Goodwill - Intangible Assets Subject to Amortization (Details) - USD ($) $ in Thousands</t>
  </si>
  <si>
    <t>Finite-Lived Intangible Assets [Line Items]</t>
  </si>
  <si>
    <t>Estimated useful life, in years</t>
  </si>
  <si>
    <t>Gross</t>
  </si>
  <si>
    <t>Accumulated Amortization</t>
  </si>
  <si>
    <t>Net</t>
  </si>
  <si>
    <t>Network affiliation agreements [Member] | Maximum [Member]</t>
  </si>
  <si>
    <t>20 years</t>
  </si>
  <si>
    <t>Network affiliation agreements [Member] | Minimum [Member]</t>
  </si>
  <si>
    <t>12 years</t>
  </si>
  <si>
    <t>Other definite-lived intangible assets [Member]</t>
  </si>
  <si>
    <t>Other definite-lived intangible assets [Member] | Maximum [Member]</t>
  </si>
  <si>
    <t>Other definite-lived intangible assets [Member] | Minimum [Member]</t>
  </si>
  <si>
    <t>Intangible Assets and Goodwill - Additional Information (Details) - USD ($)</t>
  </si>
  <si>
    <t>Goodwill impairment charges</t>
  </si>
  <si>
    <t>Reporting units [Member] | Nexstar’s digital media [Member]</t>
  </si>
  <si>
    <t>Terminated Customer Contracts [Member]</t>
  </si>
  <si>
    <t>Acquired contracts, fair value</t>
  </si>
  <si>
    <t>Contract termination fees received</t>
  </si>
  <si>
    <t>Additional amortization of intangible assets</t>
  </si>
  <si>
    <t>Minimum [Member] | Network affiliation agreements [Member]</t>
  </si>
  <si>
    <t>Maximum [Member] | Network affiliation agreements [Member]</t>
  </si>
  <si>
    <t>Intangible Assets and Goodwill - Estimated Amortization Expense of Definite-Lived Intangibles Assets (Details) - USD ($) $ in Thousands</t>
  </si>
  <si>
    <t>Finite Lived Intangible Assets Future Amortization Expense Current And Five Succeeding Fiscal Years [Abstract]</t>
  </si>
  <si>
    <t>Thereafter</t>
  </si>
  <si>
    <t>Intangible Assets and Goodwill - Goodwill and FCC Licenses (Details) - USD ($) $ in Thousands</t>
  </si>
  <si>
    <t>Goodwill [Roll Forward]</t>
  </si>
  <si>
    <t>Goodwill, Gross</t>
  </si>
  <si>
    <t>Goodwill, Accumulated Impairment</t>
  </si>
  <si>
    <t>Goodwill, Net</t>
  </si>
  <si>
    <t>Goodwill Acquisitions, Gross</t>
  </si>
  <si>
    <t>Goodwill Acquisitions, Net</t>
  </si>
  <si>
    <t>Licensing Agreements [Member]</t>
  </si>
  <si>
    <t>FCC Licenses [Abstract]</t>
  </si>
  <si>
    <t>FCC Licenses, Gross</t>
  </si>
  <si>
    <t>FCC Licenses, Accumulated Impairment</t>
  </si>
  <si>
    <t>FCC Licenses, Net</t>
  </si>
  <si>
    <t>FCC Licenses Acquisitions, Gross</t>
  </si>
  <si>
    <t>FCC Licenses Acquisitions, Net</t>
  </si>
  <si>
    <t>Accrued Expenses - Accrued Expenses (Details) - USD ($) $ in Thousands</t>
  </si>
  <si>
    <t>Compensation and related taxes</t>
  </si>
  <si>
    <t>Network affiliation fees</t>
  </si>
  <si>
    <t>Other</t>
  </si>
  <si>
    <t>Debt - Long Term Debt (Details) - USD ($) $ in Thousands</t>
  </si>
  <si>
    <t>Long term Debt [Abstract]</t>
  </si>
  <si>
    <t>Less: current portion</t>
  </si>
  <si>
    <t>Debt, noncurrent</t>
  </si>
  <si>
    <t>Notes Payable to Banks [Member] | Term Loans [Member]</t>
  </si>
  <si>
    <t>Revolving loans [Member]</t>
  </si>
  <si>
    <t>Senior Subordinated Notes [Member] | 6.875 % Due 2020 [Member]</t>
  </si>
  <si>
    <t>Debt - Long Term Debt (Parenthetical) (Details) - USD ($) $ in Thousands</t>
  </si>
  <si>
    <t>Nov. 09, 2012</t>
  </si>
  <si>
    <t>Debt financing costs and discount</t>
  </si>
  <si>
    <t>Debt - Additional Information (Details) - USD ($)</t>
  </si>
  <si>
    <t>Apr. 19, 2010</t>
  </si>
  <si>
    <t>Jan. 31, 2015</t>
  </si>
  <si>
    <t>Feb. 28, 2016</t>
  </si>
  <si>
    <t>Oct. 31, 2013</t>
  </si>
  <si>
    <t>Debt Instrument [Line Items]</t>
  </si>
  <si>
    <t>Extinguishment of Debt Disclosures [Abstract]</t>
  </si>
  <si>
    <t>Gain (loss) on extinguishment of debt</t>
  </si>
  <si>
    <t>Debt Covenants [Abstract]</t>
  </si>
  <si>
    <t>Maximum consolidated total net leverage ratio</t>
  </si>
  <si>
    <t>6.50 to 1.00</t>
  </si>
  <si>
    <t>Maximum consolidated first lien net leverage ratio</t>
  </si>
  <si>
    <t>4.0 to 1.00</t>
  </si>
  <si>
    <t>Minimum consolidated fixed charge coverage ratio</t>
  </si>
  <si>
    <t>1.20 to 1.00</t>
  </si>
  <si>
    <t>Available borrowing capacity</t>
  </si>
  <si>
    <t>Maturity date</t>
  </si>
  <si>
    <t>Feb. 15,
		2022</t>
  </si>
  <si>
    <t>Frequency of periodic interest payments</t>
  </si>
  <si>
    <t>semiannually</t>
  </si>
  <si>
    <t>Aggregate principal amount of debt that can be redeemed through equity offerings</t>
  </si>
  <si>
    <t>40.00%</t>
  </si>
  <si>
    <t>Redemption price as a percentage of debt principal that can be redeemed through equity offerings</t>
  </si>
  <si>
    <t>106.125%</t>
  </si>
  <si>
    <t>Redemption price as percentage of debt principal amount that can be redeemed at any time prior to a specified date</t>
  </si>
  <si>
    <t>100.00%</t>
  </si>
  <si>
    <t>Redemption price of a debt as percentage of par value upon occurrence of change of control. (in hundredths)</t>
  </si>
  <si>
    <t>101.00%</t>
  </si>
  <si>
    <t>Minimum debt holders that may declare debt due and payable upon default</t>
  </si>
  <si>
    <t>25.00%</t>
  </si>
  <si>
    <t>Debt issuance cost</t>
  </si>
  <si>
    <t>35.00%</t>
  </si>
  <si>
    <t>106.875%</t>
  </si>
  <si>
    <t>Borrowed debt at discount percentage</t>
  </si>
  <si>
    <t>100.25%</t>
  </si>
  <si>
    <t>Senior Subordinated Notes [Member] | Senior Secured Second Lien Notes Due 2017 [Member]</t>
  </si>
  <si>
    <t>8.875%</t>
  </si>
  <si>
    <t>Senior secured second lien notes due</t>
  </si>
  <si>
    <t>Redemption price as percentage of par value (in hundredths)</t>
  </si>
  <si>
    <t>108.72%</t>
  </si>
  <si>
    <t>Nexstar [Member] | Notes Payable to Banks [Member] | Term Loans [Member]</t>
  </si>
  <si>
    <t>Nexstar [Member] | Notes Payable to Banks [Member] | Term Loan B-2 [Member]</t>
  </si>
  <si>
    <t>Oct. 31,
		2020</t>
  </si>
  <si>
    <t>Percentage of debt amount payable in consecutively quarterly installments (in hundredths)</t>
  </si>
  <si>
    <t>0.25%</t>
  </si>
  <si>
    <t>Frequency of periodic payments</t>
  </si>
  <si>
    <t>quarterly</t>
  </si>
  <si>
    <t>Interest rate during the period (in hundredths)</t>
  </si>
  <si>
    <t>3.75%</t>
  </si>
  <si>
    <t>Nexstar [Member] | Notes Payable to Banks [Member] | Term A Loan [Member]</t>
  </si>
  <si>
    <t>Jun. 30,
		2018</t>
  </si>
  <si>
    <t>Minimum percentage of debt amount to be repaid annually</t>
  </si>
  <si>
    <t>5.00%</t>
  </si>
  <si>
    <t>Maximum percentage of debt amount to be repaid annually</t>
  </si>
  <si>
    <t>10.00%</t>
  </si>
  <si>
    <t>2.20%</t>
  </si>
  <si>
    <t>2.40%</t>
  </si>
  <si>
    <t>Nexstar [Member] | Revolving loans [Member]</t>
  </si>
  <si>
    <t>Commitment fees</t>
  </si>
  <si>
    <t>0.50%</t>
  </si>
  <si>
    <t>Nexstar [Member] | Revolving loans [Member] | Subsequent Event [Member]</t>
  </si>
  <si>
    <t>Consolidated VIEs [Member] | Notes Payable to Banks [Member] | Term Loan B-2 [Member]</t>
  </si>
  <si>
    <t>Consolidated VIEs [Member] | Revolving loans [Member]</t>
  </si>
  <si>
    <t>Debt paid amount</t>
  </si>
  <si>
    <t>Marshall Broadcasting Group Inc | Notes Payable to Banks [Member] | Term A Loan [Member]</t>
  </si>
  <si>
    <t>Marshall Broadcasting Group Inc | Revolving loans [Member]</t>
  </si>
  <si>
    <t>Marshall Broadcasting Group Inc | Term Loans [Member]</t>
  </si>
  <si>
    <t>Decrease in other noncurrent assets and debt</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875 % Due 2020 [Member] | Carrying Amount [Member] | Level 2 [Member]</t>
  </si>
  <si>
    <t>Senior Subordinated Notes [Member] | 6.875 % Due 2020 [Member] | Fair Value [Member] | Level 2 [Member]</t>
  </si>
  <si>
    <t>Senior Subordinated Notes [Member] | 6.125% Due 2022 | Carrying Amount [Member] | Level 2 [Member]</t>
  </si>
  <si>
    <t>Senior Subordinated Notes [Member] | 6.125% Due 2022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 Maturities of Debt (Details) $ in Thousands</t>
  </si>
  <si>
    <t>Debt Maturities [Abstract]</t>
  </si>
  <si>
    <t>Contract Termination - Additional Information (Details) $ in Thousands</t>
  </si>
  <si>
    <t>Mar. 31, 2008USD ($)MarketStation</t>
  </si>
  <si>
    <t>Feb. 15, 2015USD ($)</t>
  </si>
  <si>
    <t>Aug. 04, 2014USD ($)</t>
  </si>
  <si>
    <t>May. 07, 2010USD ($)</t>
  </si>
  <si>
    <t>Other Commitments [Line Items]</t>
  </si>
  <si>
    <t>Incentives as a reduction in selling, general and administrative expense</t>
  </si>
  <si>
    <t>Katz [Member]</t>
  </si>
  <si>
    <t>Number of stations transferred | Station</t>
  </si>
  <si>
    <t>Number of markets entered for sales representation | Market</t>
  </si>
  <si>
    <t>National sales representation contract termination payment made by new representative</t>
  </si>
  <si>
    <t>Term of national sales representation agreement</t>
  </si>
  <si>
    <t>10 years</t>
  </si>
  <si>
    <t>Present value of contract termination payments made by new national sales representative</t>
  </si>
  <si>
    <t>Current portion of deferred representation fee incentive</t>
  </si>
  <si>
    <t>Deferred representation fee incentive</t>
  </si>
  <si>
    <t>Common Stock - Additional Information (Details)</t>
  </si>
  <si>
    <t>6 Months Ended</t>
  </si>
  <si>
    <t>Dec. 31, 2013shares</t>
  </si>
  <si>
    <t>Dec. 31, 2015USD ($)VotingRight$ / sharesshares</t>
  </si>
  <si>
    <t>Dec. 31, 2014$ / sharesshares</t>
  </si>
  <si>
    <t>Dec. 31, 2013USD ($)$ / sharesshares</t>
  </si>
  <si>
    <t>Aug. 10, 2015USD ($)</t>
  </si>
  <si>
    <t>Class Of Stock [Line Items]</t>
  </si>
  <si>
    <t>Annual cash dividend declared (in dollars per share) | $ / shares</t>
  </si>
  <si>
    <t>Purchase of treasury stock | $</t>
  </si>
  <si>
    <t>Shares reissued in connection with stock option exercises</t>
  </si>
  <si>
    <t>Common stock voting rights | VotingRight</t>
  </si>
  <si>
    <t>Number of shares sold by former principal stockholder (in shares)</t>
  </si>
  <si>
    <t>Share repurchase program authorized, amount | $</t>
  </si>
  <si>
    <t>Stock-Based Compensation Plans - Additional Information (Details) - USD ($) $ in Thousands</t>
  </si>
  <si>
    <t>Share Based Compensation Arrangement By Share Based Payment Award [Line Items]</t>
  </si>
  <si>
    <t>Stock options granted (in shares)</t>
  </si>
  <si>
    <t>Restricted stock award, gross</t>
  </si>
  <si>
    <t>Total unrecognized compensation cost</t>
  </si>
  <si>
    <t>Unrecognized compensation cost reorganization period</t>
  </si>
  <si>
    <t>Shares Available for Grant, Balances</t>
  </si>
  <si>
    <t>Shares Available for Grant, Equity Incentive Plans Shares Approved (in shares)</t>
  </si>
  <si>
    <t>Outstanding Options at end of the period (in shares)</t>
  </si>
  <si>
    <t>Two Thousand Fifteen Long Term Equity Incentive Plan</t>
  </si>
  <si>
    <t>Two Thousand Twelve Long Term Equity Incentive Plan</t>
  </si>
  <si>
    <t>Stock Options [Member]</t>
  </si>
  <si>
    <t>Share based payment award expiration period</t>
  </si>
  <si>
    <t>Number of options that can be exercised within six months grant date (in shares)</t>
  </si>
  <si>
    <t>Aggregate intrinsic value of options exercised</t>
  </si>
  <si>
    <t>Aggregate fair value of options vested</t>
  </si>
  <si>
    <t>Stock Options [Member] | Minimum [Member]</t>
  </si>
  <si>
    <t>Share-based payment award vesting period</t>
  </si>
  <si>
    <t>4 years</t>
  </si>
  <si>
    <t>Cancellation period for unexercised vested options</t>
  </si>
  <si>
    <t>30 days</t>
  </si>
  <si>
    <t>Stock Options [Member] | Maximum [Member]</t>
  </si>
  <si>
    <t>180 days</t>
  </si>
  <si>
    <t>Restricted stock units [Member]</t>
  </si>
  <si>
    <t>Restricted stock units unvested</t>
  </si>
  <si>
    <t>Summary of Fair Value Options Granted (Details) - Stock Options [Member] - $ / shares</t>
  </si>
  <si>
    <t>Expected volatility</t>
  </si>
  <si>
    <t>86.30%</t>
  </si>
  <si>
    <t>Risk-free interest rates</t>
  </si>
  <si>
    <t>1.60%</t>
  </si>
  <si>
    <t>Expected life</t>
  </si>
  <si>
    <t>Dividend yields</t>
  </si>
  <si>
    <t>Weighted-average grant date fair value per share</t>
  </si>
  <si>
    <t>Minimum [Member]</t>
  </si>
  <si>
    <t>87.00%</t>
  </si>
  <si>
    <t>2.10%</t>
  </si>
  <si>
    <t>1.10%</t>
  </si>
  <si>
    <t>Maximum [Member]</t>
  </si>
  <si>
    <t>87.20%</t>
  </si>
  <si>
    <t>2.30%</t>
  </si>
  <si>
    <t>1.50%</t>
  </si>
  <si>
    <t>Summary of Stock Award Activity and Related Information (Details) - USD ($) $ / shares in Units, $ in Thousands</t>
  </si>
  <si>
    <t>Outstanding Options, Shares Available for Grant [Roll Forward]</t>
  </si>
  <si>
    <t>Shares Available for Grant, Balances (in shares)</t>
  </si>
  <si>
    <t>Shares Available for Grant, 2015 Plan shares approved (in shares)</t>
  </si>
  <si>
    <t>Shares Available for Grant, Options granted (in shares)</t>
  </si>
  <si>
    <t>Shares Available for Grant, Restricted stock units awarded (in shares)</t>
  </si>
  <si>
    <t>Shares Available for Grant, Forfeited/cancelled (in shares)</t>
  </si>
  <si>
    <t>Outstanding Options, Shares [Roll Forward]</t>
  </si>
  <si>
    <t>Options Forfeited/cancelled (in shares)</t>
  </si>
  <si>
    <t>Restricted Stock Units, Unvested Shares [Roll Forward]</t>
  </si>
  <si>
    <t>Restricted Stock Units Unvested Shares, Restricted stock units awarded (in shares)</t>
  </si>
  <si>
    <t>Outstanding Options at beginning of the period (in shares)</t>
  </si>
  <si>
    <t>Options Exercised (in shares)</t>
  </si>
  <si>
    <t>Outstanding Options Exercisable as of December 31, 2015 (in shares)</t>
  </si>
  <si>
    <t>Outstanding Options Fully vested and expected to vest as of December 31, 2015 (in shares)</t>
  </si>
  <si>
    <t>Outstanding Options, Weighted Average Exercise Price [Roll Forward]</t>
  </si>
  <si>
    <t>Outstanding Options Weighted-Average Exercise Price, beginning of period (in dollars per share)</t>
  </si>
  <si>
    <t>Options granted Weighted-Average Exercise Price (in dollars per share)</t>
  </si>
  <si>
    <t>Option Exercised Weighted-Average Exercise Price (in dollars per share)</t>
  </si>
  <si>
    <t>Options Forfeited/cancelled Weighted-Average Exercise Price (in dollars per share)</t>
  </si>
  <si>
    <t>Outstanding Options Weighted-Average Exercise Price, end of period (in dollars per share)</t>
  </si>
  <si>
    <t>Outstanding Options Exercisable, Weighted-Average Exercise Price (in dollars per share)</t>
  </si>
  <si>
    <t>Outstanding Options Fully vested and expected to vest Weighted-Average Exercise Price (in dollars per share)</t>
  </si>
  <si>
    <t>Outstanding Options Weighted-Average Remaining Contractual Term</t>
  </si>
  <si>
    <t>6 years 3 months 22 days</t>
  </si>
  <si>
    <t>Outstanding Options Exercisable, Weighted-Average Remaining Contractual Term</t>
  </si>
  <si>
    <t>5 years 3 months 4 days</t>
  </si>
  <si>
    <t>Outstanding Options Fully vested and expected to vest Weighted-Average Remaining Contractual Term</t>
  </si>
  <si>
    <t>6 years 3 months 18 days</t>
  </si>
  <si>
    <t>Outstanding Options Aggregate Intrinsic Value</t>
  </si>
  <si>
    <t>Outstanding Options Exercisable, Aggregate Intrinsic Value</t>
  </si>
  <si>
    <t>Outstanding Options Fully vested and expected to vest Aggregate Intrinsic Value</t>
  </si>
  <si>
    <t>Non-vested Options, Shares [Roll Forward]</t>
  </si>
  <si>
    <t>Non-vested Shares, beginning of the period (in shares)</t>
  </si>
  <si>
    <t>Non-vested Shares, Options granted (in shares)</t>
  </si>
  <si>
    <t>Non-vested Shares, Vested (in shares)</t>
  </si>
  <si>
    <t>Non-vested Shares, Forfeited/cancelled (in shares)</t>
  </si>
  <si>
    <t>Non-vested Shares, end of the period (in shares)</t>
  </si>
  <si>
    <t>Non-vested Shares, Weighted-Average Grant-Date Fair Value [Roll Forward]</t>
  </si>
  <si>
    <t>Non-vested shares, Weighted Average Grant-Date Fair Value, beginning of the period (in dollars per share)</t>
  </si>
  <si>
    <t>Non-vested shares Options granted, Weighted Average Grant-Date Fair Value (in dollars per share)</t>
  </si>
  <si>
    <t>Non-vested shares Vested, Weighted Average Grant-Date Fair Value (in dollars per share)</t>
  </si>
  <si>
    <t>Non-vested shares Forfeited/cancelled, Weighted Average Grant-Date Fair Value (in dollars per share)</t>
  </si>
  <si>
    <t>Non-vested shares, Weighted Average Grant-Date Fair Value, end of the period (in dollars per share)</t>
  </si>
  <si>
    <t>Restricted Stock Units Unvested Shares, beginning of the period (in shares)</t>
  </si>
  <si>
    <t>Restricted Stock Units Unvested Shares, Vested (in shares)</t>
  </si>
  <si>
    <t>Restricted Stock Units Unvested Shares, end of the period (in shares)</t>
  </si>
  <si>
    <t>Restricted Stock Units, Weighted-Average Grant-Date Fair Value [Roll Forward]</t>
  </si>
  <si>
    <t>Restricted Stock Units Weighted Average Grant-Date Fair Value, beginning of the period (in dollars per share)</t>
  </si>
  <si>
    <t>Restricted Stock Units, Awarded, Weighted Average Grant-Date Fair Value (in dollars per share)</t>
  </si>
  <si>
    <t>Restricted Stock Units, Vested, Weighted Average Grant-Date Fair Value (in dollars per share)</t>
  </si>
  <si>
    <t>Restricted Stock Units, Weighted Average Grant-Date Fair Value, end of the period (in dollars per share)</t>
  </si>
  <si>
    <t>Aggregate intrinsic value represents the difference between the closing market price of Nexstar’s common stock on the last day of the fiscal period, which was $58.70 on December 31, 2015, and the stock option exercise prices multiplied by the number of options outstanding.</t>
  </si>
  <si>
    <t>Summary of Stock Award Activity and Related Information (Parenthetical) (Details)</t>
  </si>
  <si>
    <t>Dec. 31, 2015$ / shares</t>
  </si>
  <si>
    <t>Stock Options [Member] | Nexstar [Member] | Class A Common Stock [Member]</t>
  </si>
  <si>
    <t>Common stock market price at the end of reporting period (in dollars per share)</t>
  </si>
  <si>
    <t>Income Taxes - Schedule of Components of Income Taxes (Details) - USD ($) $ in Thousands</t>
  </si>
  <si>
    <t>Current tax expense (benefit):</t>
  </si>
  <si>
    <t>Federal</t>
  </si>
  <si>
    <t>State</t>
  </si>
  <si>
    <t>Current tax (benefit) expense</t>
  </si>
  <si>
    <t>Deferred tax expense (benefit):</t>
  </si>
  <si>
    <t>Deferred tax expense (benefit)</t>
  </si>
  <si>
    <t>Income Taxes - Additional Information (Details) - USD ($)</t>
  </si>
  <si>
    <t>1 Months Ended</t>
  </si>
  <si>
    <t>Operating Loss Carryforwards [Line Items]</t>
  </si>
  <si>
    <t>Statutory federal income tax rate (in hundredths)</t>
  </si>
  <si>
    <t>Gross unrecognized tax benefits</t>
  </si>
  <si>
    <t>Accrued interest on unrecognized tax benefits</t>
  </si>
  <si>
    <t>Increase of equity if deferred tax assets are ultimately realized</t>
  </si>
  <si>
    <t>Conversion of stock shares by principal stockholder (in shares)</t>
  </si>
  <si>
    <t>Annually thereafter</t>
  </si>
  <si>
    <t>Federal [Member]</t>
  </si>
  <si>
    <t>Operating loss carryforwards</t>
  </si>
  <si>
    <t>State [Member]</t>
  </si>
  <si>
    <t>Income Taxes - Schedule of Effective Income Tax Expense Reconciliation (Details) - USD ($) $ in Thousands</t>
  </si>
  <si>
    <t>Effective income tax expense reconciliation [Abstract]</t>
  </si>
  <si>
    <t>Income tax expense at 35% statutory federal rate</t>
  </si>
  <si>
    <t>State and local taxes, net of federal benefit</t>
  </si>
  <si>
    <t>Nondeductible compensation</t>
  </si>
  <si>
    <t>Nondeductible acquisition costs</t>
  </si>
  <si>
    <t>Nondeductible meals and entertainment</t>
  </si>
  <si>
    <t>Income Taxes - Schedule of Components of Net Deferred Tax Asset Liability (Details) - USD ($) $ in Thousands</t>
  </si>
  <si>
    <t>Deferred tax assets:</t>
  </si>
  <si>
    <t>Net operating loss carryforwards</t>
  </si>
  <si>
    <t>Compensation</t>
  </si>
  <si>
    <t>Rent</t>
  </si>
  <si>
    <t>Total deferred tax assets</t>
  </si>
  <si>
    <t>Deferred tax liabilities:</t>
  </si>
  <si>
    <t>Other intangible assets</t>
  </si>
  <si>
    <t>Total deferred tax liabilities</t>
  </si>
  <si>
    <t>Net deferred tax assets</t>
  </si>
  <si>
    <t>Net deferred tax liabilities</t>
  </si>
  <si>
    <t>Commitments and Contingencies - Future Minimum Payments for Un-booked Broadcast Rights (Details) $ in Thousands</t>
  </si>
  <si>
    <t>Broadcast Rights Commitments [Abstract]</t>
  </si>
  <si>
    <t>Future minimum payment due for license agreement, total</t>
  </si>
  <si>
    <t>Commitments and Contingencies - Additional Information (Details) $ in Millions</t>
  </si>
  <si>
    <t>Dec. 31, 2015USD ($)Station</t>
  </si>
  <si>
    <t>Operating Leases [Abstract]</t>
  </si>
  <si>
    <t>Operating lease expense</t>
  </si>
  <si>
    <t>Collective Bargaining Agreements [Abstract]</t>
  </si>
  <si>
    <t>Number of stations covered under collective bargaining agreements | Station</t>
  </si>
  <si>
    <t>Nexstar [Member] | Financial Guarantee of Mission Debt [Member]</t>
  </si>
  <si>
    <t>Guarantees of Mission and Marshall Debt [Abstract]</t>
  </si>
  <si>
    <t>Maximum commitment under senior secured credit facility</t>
  </si>
  <si>
    <t>Commitment under senior secured credit facility at carrying value</t>
  </si>
  <si>
    <t>Nexstar [Member] | Financial Guarantee of Marshall Debt [Member]</t>
  </si>
  <si>
    <t>Commitments and Contingencies -Future Minimum Lease Payments Under Operating Leases (Details) $ in Thousands</t>
  </si>
  <si>
    <t>Operating leases future minimum payments due, total</t>
  </si>
  <si>
    <t>Commitments and Contingencies - Future Minimum Lease Payments Under Capital Leases (Details) $ in Thousands</t>
  </si>
  <si>
    <t>Capital Leases [Abstract]</t>
  </si>
  <si>
    <t>Capital leases future minimum payments due, total</t>
  </si>
  <si>
    <t>Less: Amount representing interest</t>
  </si>
  <si>
    <t>Present value of future lease payments</t>
  </si>
  <si>
    <t>Segment Data - Summary of Segment Financial Information (Details) - USD ($) $ in Thousands</t>
  </si>
  <si>
    <t>Segment Reporting Information [Line Items]</t>
  </si>
  <si>
    <t>Assets</t>
  </si>
  <si>
    <t>Broadcasting [Member]</t>
  </si>
  <si>
    <t>Other [Member]</t>
  </si>
  <si>
    <t>Condensed Consolidating Financial Information - Additional Information (Details) - USD ($) $ in Thousands</t>
  </si>
  <si>
    <t>Condensed Financial Statements Captions [Line Items]</t>
  </si>
  <si>
    <t>Decrease in other current assets</t>
  </si>
  <si>
    <t>Decrease in other current liabilities</t>
  </si>
  <si>
    <t>Condensed Consolidating Financial Information - Condensed Consolidated Balance Sheets (Details) - USD ($) $ in Thousands</t>
  </si>
  <si>
    <t>Other current assets</t>
  </si>
  <si>
    <t>Total Nexstar Broadcasting Group, Inc. stockholders' equity (deficit)</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Net broadcast revenue (including trade and barter)</t>
  </si>
  <si>
    <t>Income tax (expense) benefit</t>
  </si>
  <si>
    <t>Revenue between consolidated entities</t>
  </si>
  <si>
    <t>Local service agreement fees between consolidated entities</t>
  </si>
  <si>
    <t>Equity in income of subsidiaries</t>
  </si>
  <si>
    <t>Condensed Consolidating Financial Information - Condensed Consolidating Statement of Cash Flows (Details) - USD ($) $ in Thousands</t>
  </si>
  <si>
    <t>CONDENSED CONSOLIDATED STATEMENTS OF CASH FLOWS [Abstract]</t>
  </si>
  <si>
    <t>Cash flows from operating activities</t>
  </si>
  <si>
    <t>Other investing activities</t>
  </si>
  <si>
    <t>Other financing activities</t>
  </si>
  <si>
    <t>Inter-company payments</t>
  </si>
  <si>
    <t>Employee Benefits - Additional Information (Details) - USD ($) $ in Thousands</t>
  </si>
  <si>
    <t>Retirement savings plans Nexstar [Member]</t>
  </si>
  <si>
    <t>Employee Benefits [Line Items]</t>
  </si>
  <si>
    <t>Contributions by employer</t>
  </si>
  <si>
    <t>Pension benefit [Member]</t>
  </si>
  <si>
    <t>Contribution under collective bargaining agreement (in hundredths)</t>
  </si>
  <si>
    <t>3.00%</t>
  </si>
  <si>
    <t>Unaudited Quarterly Data - Unaudited Quarterly Data (Details) - USD ($) $ / shares in Units, shares in Thousands, $ in Thousands</t>
  </si>
  <si>
    <t>Net income attributable to Nexstar</t>
  </si>
  <si>
    <t>Basic net income per common share</t>
  </si>
  <si>
    <t>Basic weighted average shares outstanding</t>
  </si>
  <si>
    <t>Diluted net income per common share</t>
  </si>
  <si>
    <t>Diluted weighted average shares outstanding</t>
  </si>
  <si>
    <t>Unaudited Quarterly Data - Unaudited Quarterly Data (Parenthetical) (Details) - USD ($) $ in Millions</t>
  </si>
  <si>
    <t>Net Revenue [Member]</t>
  </si>
  <si>
    <t>Quarterly Information Data [Line Items]</t>
  </si>
  <si>
    <t>Decrease in previously reported quarterly results</t>
  </si>
  <si>
    <t>Direct Operating Expenses [Member]</t>
  </si>
  <si>
    <t>Valuation and Qualifying Accounts (Details) - Allowance for Doubtful Accounts [Member] - USD ($) $ in Thousands</t>
  </si>
  <si>
    <t>Valuation and Qualifying Accounts Disclosure [Line Items]</t>
  </si>
  <si>
    <t>Balance at Beginning of Period</t>
  </si>
  <si>
    <t>Additions Charged to Costs and Expenses</t>
  </si>
  <si>
    <t>Deductions</t>
  </si>
  <si>
    <t>Balance at End of Period</t>
  </si>
  <si>
    <t>Uncollectible accounts written off, net of recoveries.</t>
  </si>
  <si>
    <t>Subsequent Events - Additional Information (Details) - USD ($) $ / shares in Units, $ in Billions</t>
  </si>
  <si>
    <t>Jan. 21, 2016</t>
  </si>
  <si>
    <t>Subsequent Event [Line Items]</t>
  </si>
  <si>
    <t>Class A Common Stock [Member] | Subsequent Event [Member]</t>
  </si>
  <si>
    <t>Dividends, date declared</t>
  </si>
  <si>
    <t>Jan. 21,
		2016</t>
  </si>
  <si>
    <t>Dividends, date payable</t>
  </si>
  <si>
    <t>Feb. 26,
		2016</t>
  </si>
  <si>
    <t>Dividends, date of record</t>
  </si>
  <si>
    <t>Feb. 12,
		2016</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424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518899720</v>
      </c>
    </row>
    <row r="18" spans="1:4">
      <c r="A18" s="4" t="s">
        <v>30</v>
      </c>
      <c r="C18" s="6" t="n">
        <v>30652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1088</v>
      </c>
      <c r="B1" s="2" t="s">
        <v>653</v>
      </c>
      <c r="C1" s="2" t="s">
        <v>1089</v>
      </c>
      <c r="D1" s="2" t="s">
        <v>2</v>
      </c>
      <c r="E1" s="2" t="s">
        <v>32</v>
      </c>
      <c r="F1" s="2" t="s">
        <v>98</v>
      </c>
    </row>
    <row r="2" spans="1:6">
      <c r="A2" s="3" t="s">
        <v>1090</v>
      </c>
    </row>
    <row r="3" spans="1:6">
      <c r="A3" s="4" t="s">
        <v>121</v>
      </c>
      <c r="D3" s="8" t="n">
        <v>0.76</v>
      </c>
      <c r="E3" s="8" t="n">
        <v>0.6</v>
      </c>
      <c r="F3" s="8" t="n">
        <v>0.48</v>
      </c>
    </row>
    <row r="4" spans="1:6">
      <c r="A4" s="4" t="s">
        <v>469</v>
      </c>
    </row>
    <row r="5" spans="1:6">
      <c r="A5" s="3" t="s">
        <v>1090</v>
      </c>
    </row>
    <row r="6" spans="1:6">
      <c r="A6" s="4" t="s">
        <v>470</v>
      </c>
      <c r="B6" s="7" t="n">
        <v>2</v>
      </c>
    </row>
    <row r="7" spans="1:6">
      <c r="A7" s="4" t="s">
        <v>471</v>
      </c>
      <c r="B7" s="10" t="n">
        <v>4.7</v>
      </c>
    </row>
    <row r="8" spans="1:6">
      <c r="A8" s="4" t="s">
        <v>1091</v>
      </c>
    </row>
    <row r="9" spans="1:6">
      <c r="A9" s="3" t="s">
        <v>1090</v>
      </c>
    </row>
    <row r="10" spans="1:6">
      <c r="A10" s="4" t="s">
        <v>121</v>
      </c>
      <c r="C10" s="8" t="n">
        <v>0.24</v>
      </c>
    </row>
    <row r="11" spans="1:6">
      <c r="A11" s="4" t="s">
        <v>1092</v>
      </c>
      <c r="C11" s="4" t="s">
        <v>1093</v>
      </c>
    </row>
    <row r="12" spans="1:6">
      <c r="A12" s="4" t="s">
        <v>1094</v>
      </c>
      <c r="C12" s="4" t="s">
        <v>1095</v>
      </c>
    </row>
    <row r="13" spans="1:6">
      <c r="A13" s="4" t="s">
        <v>1096</v>
      </c>
      <c r="C13" s="4" t="s">
        <v>109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5</v>
      </c>
      <c r="B1" s="2" t="s">
        <v>1</v>
      </c>
    </row>
    <row r="2" spans="1:2">
      <c r="B2" s="2" t="s">
        <v>2</v>
      </c>
    </row>
    <row r="3" spans="1:2">
      <c r="A3" s="3" t="s">
        <v>214</v>
      </c>
    </row>
    <row r="4" spans="1:2">
      <c r="A4" s="4" t="s">
        <v>55</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43416</v>
      </c>
      <c r="D3" s="7" t="n">
        <v>131912</v>
      </c>
    </row>
    <row r="4" spans="1:4">
      <c r="A4" s="4" t="s">
        <v>35</v>
      </c>
      <c r="C4" s="6" t="n">
        <v>192991</v>
      </c>
      <c r="D4" s="6" t="n">
        <v>127878</v>
      </c>
    </row>
    <row r="5" spans="1:4">
      <c r="A5" s="4" t="s">
        <v>36</v>
      </c>
      <c r="C5" s="6" t="n">
        <v>16297</v>
      </c>
      <c r="D5" s="6" t="n">
        <v>10873</v>
      </c>
    </row>
    <row r="6" spans="1:4">
      <c r="A6" s="4" t="s">
        <v>37</v>
      </c>
      <c r="C6" s="6" t="n">
        <v>7324</v>
      </c>
      <c r="D6" s="6" t="n">
        <v>5264</v>
      </c>
    </row>
    <row r="7" spans="1:4">
      <c r="A7" s="4" t="s">
        <v>38</v>
      </c>
      <c r="C7" s="6" t="n">
        <v>260028</v>
      </c>
      <c r="D7" s="6" t="n">
        <v>275927</v>
      </c>
    </row>
    <row r="8" spans="1:4">
      <c r="A8" s="4" t="s">
        <v>39</v>
      </c>
      <c r="C8" s="6" t="n">
        <v>266583</v>
      </c>
      <c r="D8" s="6" t="n">
        <v>237739</v>
      </c>
    </row>
    <row r="9" spans="1:4">
      <c r="A9" s="4" t="s">
        <v>40</v>
      </c>
      <c r="C9" s="6" t="n">
        <v>451662</v>
      </c>
      <c r="D9" s="6" t="n">
        <v>256491</v>
      </c>
    </row>
    <row r="10" spans="1:4">
      <c r="A10" s="4" t="s">
        <v>41</v>
      </c>
      <c r="C10" s="6" t="n">
        <v>489335</v>
      </c>
      <c r="D10" s="6" t="n">
        <v>322040</v>
      </c>
    </row>
    <row r="11" spans="1:4">
      <c r="A11" s="4" t="s">
        <v>42</v>
      </c>
      <c r="C11" s="6" t="n">
        <v>314361</v>
      </c>
      <c r="D11" s="6" t="n">
        <v>194129</v>
      </c>
    </row>
    <row r="12" spans="1:4">
      <c r="A12" s="4" t="s">
        <v>43</v>
      </c>
      <c r="C12" s="6" t="n">
        <v>53165</v>
      </c>
      <c r="D12" s="6" t="n">
        <v>127776</v>
      </c>
    </row>
    <row r="13" spans="1:4">
      <c r="A13" s="4" t="s">
        <v>44</v>
      </c>
      <c r="B13" s="4" t="s">
        <v>45</v>
      </c>
      <c r="C13" s="6" t="n">
        <v>1835134</v>
      </c>
      <c r="D13" s="6" t="n">
        <v>1414102</v>
      </c>
    </row>
    <row r="14" spans="1:4">
      <c r="A14" s="3" t="s">
        <v>46</v>
      </c>
    </row>
    <row r="15" spans="1:4">
      <c r="A15" s="4" t="s">
        <v>47</v>
      </c>
      <c r="C15" s="6" t="n">
        <v>22139</v>
      </c>
      <c r="D15" s="6" t="n">
        <v>15840</v>
      </c>
    </row>
    <row r="16" spans="1:4">
      <c r="A16" s="4" t="s">
        <v>48</v>
      </c>
      <c r="C16" s="6" t="n">
        <v>17510</v>
      </c>
      <c r="D16" s="6" t="n">
        <v>11935</v>
      </c>
    </row>
    <row r="17" spans="1:4">
      <c r="A17" s="4" t="s">
        <v>49</v>
      </c>
      <c r="C17" s="6" t="n">
        <v>25936</v>
      </c>
      <c r="D17" s="6" t="n">
        <v>17231</v>
      </c>
    </row>
    <row r="18" spans="1:4">
      <c r="A18" s="4" t="s">
        <v>50</v>
      </c>
      <c r="C18" s="6" t="n">
        <v>60484</v>
      </c>
      <c r="D18" s="6" t="n">
        <v>36807</v>
      </c>
    </row>
    <row r="19" spans="1:4">
      <c r="A19" s="4" t="s">
        <v>51</v>
      </c>
      <c r="C19" s="6" t="n">
        <v>75</v>
      </c>
      <c r="D19" s="6" t="n">
        <v>4899</v>
      </c>
    </row>
    <row r="20" spans="1:4">
      <c r="A20" s="4" t="s">
        <v>52</v>
      </c>
      <c r="C20" s="6" t="n">
        <v>10939</v>
      </c>
      <c r="D20" s="6" t="n">
        <v>4601</v>
      </c>
    </row>
    <row r="21" spans="1:4">
      <c r="A21" s="4" t="s">
        <v>53</v>
      </c>
      <c r="C21" s="6" t="n">
        <v>8978</v>
      </c>
      <c r="D21" s="6" t="n">
        <v>5953</v>
      </c>
    </row>
    <row r="22" spans="1:4">
      <c r="A22" s="4" t="s">
        <v>54</v>
      </c>
      <c r="C22" s="6" t="n">
        <v>146061</v>
      </c>
      <c r="D22" s="6" t="n">
        <v>97266</v>
      </c>
    </row>
    <row r="23" spans="1:4">
      <c r="A23" s="4" t="s">
        <v>55</v>
      </c>
      <c r="C23" s="6" t="n">
        <v>1454075</v>
      </c>
      <c r="D23" s="6" t="n">
        <v>1204529</v>
      </c>
    </row>
    <row r="24" spans="1:4">
      <c r="A24" s="4" t="s">
        <v>56</v>
      </c>
      <c r="C24" s="6" t="n">
        <v>101764</v>
      </c>
      <c r="D24" s="6" t="n">
        <v>11876</v>
      </c>
    </row>
    <row r="25" spans="1:4">
      <c r="A25" s="4" t="s">
        <v>57</v>
      </c>
      <c r="C25" s="6" t="n">
        <v>46861</v>
      </c>
      <c r="D25" s="6" t="n">
        <v>43894</v>
      </c>
    </row>
    <row r="26" spans="1:4">
      <c r="A26" s="4" t="s">
        <v>58</v>
      </c>
      <c r="B26" s="4" t="s">
        <v>45</v>
      </c>
      <c r="C26" s="7" t="n">
        <v>1748761</v>
      </c>
      <c r="D26" s="7" t="n">
        <v>1357565</v>
      </c>
    </row>
    <row r="27" spans="1:4">
      <c r="A27" s="4" t="s">
        <v>59</v>
      </c>
      <c r="C27" s="4" t="s">
        <v>60</v>
      </c>
      <c r="D27" s="4" t="s">
        <v>60</v>
      </c>
    </row>
    <row r="28" spans="1:4">
      <c r="A28" s="3" t="s">
        <v>61</v>
      </c>
    </row>
    <row r="29" spans="1:4">
      <c r="A29" s="4" t="s">
        <v>62</v>
      </c>
      <c r="C29" s="4" t="s">
        <v>60</v>
      </c>
      <c r="D29" s="4" t="s">
        <v>60</v>
      </c>
    </row>
    <row r="30" spans="1:4">
      <c r="A30" s="4" t="s">
        <v>63</v>
      </c>
      <c r="C30" s="7" t="n">
        <v>396224</v>
      </c>
      <c r="D30" s="7" t="n">
        <v>398029</v>
      </c>
    </row>
    <row r="31" spans="1:4">
      <c r="A31" s="4" t="s">
        <v>64</v>
      </c>
      <c r="C31" s="6" t="n">
        <v>-268120</v>
      </c>
      <c r="D31" s="6" t="n">
        <v>-345804</v>
      </c>
    </row>
    <row r="32" spans="1:4">
      <c r="A32" s="4" t="s">
        <v>65</v>
      </c>
      <c r="C32" s="6" t="n">
        <v>-47746</v>
      </c>
    </row>
    <row r="33" spans="1:4">
      <c r="A33" s="4" t="s">
        <v>66</v>
      </c>
      <c r="C33" s="6" t="n">
        <v>80674</v>
      </c>
      <c r="D33" s="6" t="n">
        <v>52537</v>
      </c>
    </row>
    <row r="34" spans="1:4">
      <c r="A34" s="4" t="s">
        <v>67</v>
      </c>
      <c r="C34" s="6" t="n">
        <v>5699</v>
      </c>
      <c r="D34" s="6" t="n">
        <v>4000</v>
      </c>
    </row>
    <row r="35" spans="1:4">
      <c r="A35" s="4" t="s">
        <v>68</v>
      </c>
      <c r="C35" s="6" t="n">
        <v>86373</v>
      </c>
      <c r="D35" s="6" t="n">
        <v>56537</v>
      </c>
    </row>
    <row r="36" spans="1:4">
      <c r="A36" s="4" t="s">
        <v>69</v>
      </c>
      <c r="C36" s="6" t="n">
        <v>1835134</v>
      </c>
      <c r="D36" s="6" t="n">
        <v>1414102</v>
      </c>
    </row>
    <row r="37" spans="1:4">
      <c r="A37" s="4" t="s">
        <v>70</v>
      </c>
    </row>
    <row r="38" spans="1:4">
      <c r="A38" s="3" t="s">
        <v>61</v>
      </c>
    </row>
    <row r="39" spans="1:4">
      <c r="A39" s="4" t="s">
        <v>71</v>
      </c>
      <c r="C39" s="6" t="n">
        <v>316</v>
      </c>
      <c r="D39" s="6" t="n">
        <v>312</v>
      </c>
    </row>
    <row r="40" spans="1:4">
      <c r="A40" s="4" t="s">
        <v>68</v>
      </c>
      <c r="C40" s="7" t="n">
        <v>316</v>
      </c>
      <c r="D40" s="7" t="n">
        <v>312</v>
      </c>
    </row>
    <row r="41" spans="1:4">
      <c r="A41" s="4" t="s">
        <v>72</v>
      </c>
    </row>
    <row r="42" spans="1:4">
      <c r="A42" s="3" t="s">
        <v>61</v>
      </c>
    </row>
    <row r="43" spans="1:4">
      <c r="A43" s="4" t="s">
        <v>71</v>
      </c>
      <c r="C43" s="4" t="s">
        <v>60</v>
      </c>
      <c r="D43" s="4" t="s">
        <v>60</v>
      </c>
    </row>
    <row r="44" spans="1:4">
      <c r="A44" s="4" t="s">
        <v>73</v>
      </c>
    </row>
    <row r="45" spans="1:4">
      <c r="A45" s="3" t="s">
        <v>61</v>
      </c>
    </row>
    <row r="46" spans="1:4">
      <c r="A46" s="4" t="s">
        <v>71</v>
      </c>
      <c r="C46" s="4" t="s">
        <v>60</v>
      </c>
      <c r="D46" s="4" t="s">
        <v>60</v>
      </c>
    </row>
    <row r="47" spans="1:4">
      <c r="A47" t="n"/>
    </row>
    <row r="48" spans="1:4">
      <c r="A48" s="4" t="s">
        <v>45</v>
      </c>
      <c r="B48" s="4" t="s">
        <v>74</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25</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82</v>
      </c>
    </row>
    <row r="6" spans="1:2">
      <c r="A6" s="4" t="s">
        <v>293</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row r="8" spans="1:2">
      <c r="A8" s="4" t="s">
        <v>305</v>
      </c>
    </row>
    <row r="9" spans="1:2">
      <c r="A9" s="3" t="s">
        <v>299</v>
      </c>
    </row>
    <row r="10" spans="1:2">
      <c r="A10" s="4" t="s">
        <v>303</v>
      </c>
      <c r="B10" s="4" t="s">
        <v>306</v>
      </c>
    </row>
    <row r="11" spans="1:2">
      <c r="A11" s="4" t="s">
        <v>307</v>
      </c>
    </row>
    <row r="12" spans="1:2">
      <c r="A12" s="3" t="s">
        <v>299</v>
      </c>
    </row>
    <row r="13" spans="1:2">
      <c r="A13" s="4" t="s">
        <v>303</v>
      </c>
      <c r="B13" s="4" t="s">
        <v>308</v>
      </c>
    </row>
    <row r="14" spans="1:2">
      <c r="A14" s="4" t="s">
        <v>309</v>
      </c>
    </row>
    <row r="15" spans="1:2">
      <c r="A15" s="3" t="s">
        <v>299</v>
      </c>
    </row>
    <row r="16" spans="1:2">
      <c r="A16" s="4" t="s">
        <v>303</v>
      </c>
      <c r="B16" s="4" t="s">
        <v>310</v>
      </c>
    </row>
    <row r="17" spans="1:2">
      <c r="A17" s="4" t="s">
        <v>311</v>
      </c>
    </row>
    <row r="18" spans="1:2">
      <c r="A18" s="3" t="s">
        <v>299</v>
      </c>
    </row>
    <row r="19" spans="1:2">
      <c r="A19" s="4" t="s">
        <v>303</v>
      </c>
      <c r="B19" s="4" t="s">
        <v>312</v>
      </c>
    </row>
    <row r="20" spans="1:2">
      <c r="A20" s="4" t="s">
        <v>313</v>
      </c>
    </row>
    <row r="21" spans="1:2">
      <c r="A21" s="3" t="s">
        <v>299</v>
      </c>
    </row>
    <row r="22" spans="1:2">
      <c r="A22" s="4" t="s">
        <v>303</v>
      </c>
      <c r="B22" s="4" t="s">
        <v>314</v>
      </c>
    </row>
    <row r="23" spans="1:2">
      <c r="A23" s="4" t="s">
        <v>315</v>
      </c>
    </row>
    <row r="24" spans="1:2">
      <c r="A24" s="3" t="s">
        <v>299</v>
      </c>
    </row>
    <row r="25" spans="1:2">
      <c r="A25" s="4" t="s">
        <v>303</v>
      </c>
      <c r="B25" s="4" t="s">
        <v>316</v>
      </c>
    </row>
    <row r="26" spans="1:2">
      <c r="A26" s="4" t="s">
        <v>317</v>
      </c>
    </row>
    <row r="27" spans="1:2">
      <c r="A27" s="3" t="s">
        <v>299</v>
      </c>
    </row>
    <row r="28" spans="1:2">
      <c r="A28" s="4" t="s">
        <v>303</v>
      </c>
      <c r="B28" s="4" t="s">
        <v>318</v>
      </c>
    </row>
    <row r="29" spans="1:2">
      <c r="A29" s="4" t="s">
        <v>319</v>
      </c>
    </row>
    <row r="30" spans="1:2">
      <c r="A30" s="3" t="s">
        <v>299</v>
      </c>
    </row>
    <row r="31" spans="1:2">
      <c r="A31" s="4" t="s">
        <v>303</v>
      </c>
      <c r="B31" s="4" t="s">
        <v>320</v>
      </c>
    </row>
    <row r="32" spans="1:2">
      <c r="A32" s="4" t="s">
        <v>321</v>
      </c>
    </row>
    <row r="33" spans="1:2">
      <c r="A33" s="3" t="s">
        <v>299</v>
      </c>
    </row>
    <row r="34" spans="1:2">
      <c r="A34" s="4" t="s">
        <v>303</v>
      </c>
      <c r="B34" s="4" t="s">
        <v>322</v>
      </c>
    </row>
    <row r="35" spans="1:2">
      <c r="A35" s="4" t="s">
        <v>323</v>
      </c>
    </row>
    <row r="36" spans="1:2">
      <c r="A36" s="3" t="s">
        <v>299</v>
      </c>
    </row>
    <row r="37" spans="1:2">
      <c r="A37" s="4" t="s">
        <v>303</v>
      </c>
      <c r="B37" s="4" t="s">
        <v>324</v>
      </c>
    </row>
    <row r="38" spans="1:2">
      <c r="A38" s="4" t="s">
        <v>325</v>
      </c>
    </row>
    <row r="39" spans="1:2">
      <c r="A39" s="3" t="s">
        <v>299</v>
      </c>
    </row>
    <row r="40" spans="1:2">
      <c r="A40" s="4" t="s">
        <v>303</v>
      </c>
      <c r="B40" s="4" t="s">
        <v>326</v>
      </c>
    </row>
    <row r="41" spans="1:2">
      <c r="A41" s="4" t="s">
        <v>327</v>
      </c>
    </row>
    <row r="42" spans="1:2">
      <c r="A42" s="3" t="s">
        <v>299</v>
      </c>
    </row>
    <row r="43" spans="1:2">
      <c r="A43" s="4" t="s">
        <v>303</v>
      </c>
      <c r="B43" s="4" t="s">
        <v>328</v>
      </c>
    </row>
    <row r="44" spans="1:2">
      <c r="A44" s="4" t="s">
        <v>329</v>
      </c>
    </row>
    <row r="45" spans="1:2">
      <c r="A45" s="3" t="s">
        <v>299</v>
      </c>
    </row>
    <row r="46" spans="1:2">
      <c r="A46" s="4" t="s">
        <v>303</v>
      </c>
      <c r="B46" s="4" t="s">
        <v>330</v>
      </c>
    </row>
    <row r="47" spans="1:2">
      <c r="A47" s="4" t="s">
        <v>331</v>
      </c>
    </row>
    <row r="48" spans="1:2">
      <c r="A48" s="3" t="s">
        <v>299</v>
      </c>
    </row>
    <row r="49" spans="1:2">
      <c r="A49" s="4" t="s">
        <v>303</v>
      </c>
      <c r="B49"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3</v>
      </c>
      <c r="B1" s="2" t="s">
        <v>1</v>
      </c>
    </row>
    <row r="2" spans="1:2">
      <c r="B2" s="2" t="s">
        <v>2</v>
      </c>
    </row>
    <row r="3" spans="1:2">
      <c r="A3" s="3" t="s">
        <v>206</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5</v>
      </c>
      <c r="B1" s="2" t="s">
        <v>2</v>
      </c>
      <c r="C1" s="2" t="s">
        <v>32</v>
      </c>
    </row>
    <row r="2" spans="1:3">
      <c r="A2" s="3" t="s">
        <v>33</v>
      </c>
    </row>
    <row r="3" spans="1:3">
      <c r="A3" s="4" t="s">
        <v>76</v>
      </c>
      <c r="B3" s="7" t="n">
        <v>5369</v>
      </c>
      <c r="C3" s="7" t="n">
        <v>3002</v>
      </c>
    </row>
    <row r="4" spans="1:3">
      <c r="A4" s="3" t="s">
        <v>61</v>
      </c>
    </row>
    <row r="5" spans="1:3">
      <c r="A5" s="4" t="s">
        <v>77</v>
      </c>
      <c r="B5" s="8" t="n">
        <v>0.01</v>
      </c>
      <c r="C5" s="8" t="n">
        <v>0.01</v>
      </c>
    </row>
    <row r="6" spans="1:3">
      <c r="A6" s="4" t="s">
        <v>78</v>
      </c>
      <c r="B6" s="6" t="n">
        <v>200000</v>
      </c>
      <c r="C6" s="6" t="n">
        <v>200000</v>
      </c>
    </row>
    <row r="7" spans="1:3">
      <c r="A7" s="4" t="s">
        <v>79</v>
      </c>
      <c r="B7" s="6" t="n">
        <v>0</v>
      </c>
      <c r="C7" s="6" t="n">
        <v>0</v>
      </c>
    </row>
    <row r="8" spans="1:3">
      <c r="A8" s="4" t="s">
        <v>80</v>
      </c>
      <c r="B8" s="6" t="n">
        <v>0</v>
      </c>
      <c r="C8" s="6" t="n">
        <v>0</v>
      </c>
    </row>
    <row r="9" spans="1:3">
      <c r="A9" s="4" t="s">
        <v>81</v>
      </c>
      <c r="B9" s="6" t="n">
        <v>993565</v>
      </c>
    </row>
    <row r="10" spans="1:3">
      <c r="A10" s="4" t="s">
        <v>82</v>
      </c>
    </row>
    <row r="11" spans="1:3">
      <c r="A11" s="3" t="s">
        <v>83</v>
      </c>
    </row>
    <row r="12" spans="1:3">
      <c r="A12" s="4" t="s">
        <v>84</v>
      </c>
      <c r="B12" s="7" t="n">
        <v>119909</v>
      </c>
      <c r="C12" s="7" t="n">
        <v>49131</v>
      </c>
    </row>
    <row r="13" spans="1:3">
      <c r="A13" s="3" t="s">
        <v>85</v>
      </c>
    </row>
    <row r="14" spans="1:3">
      <c r="A14" s="4" t="s">
        <v>86</v>
      </c>
      <c r="B14" s="7" t="n">
        <v>40715</v>
      </c>
      <c r="C14" s="7" t="n">
        <v>17870</v>
      </c>
    </row>
    <row r="15" spans="1:3">
      <c r="A15" s="4" t="s">
        <v>70</v>
      </c>
    </row>
    <row r="16" spans="1:3">
      <c r="A16" s="3" t="s">
        <v>61</v>
      </c>
    </row>
    <row r="17" spans="1:3">
      <c r="A17" s="4" t="s">
        <v>87</v>
      </c>
      <c r="B17" s="8" t="n">
        <v>0.01</v>
      </c>
      <c r="C17" s="8" t="n">
        <v>0.01</v>
      </c>
    </row>
    <row r="18" spans="1:3">
      <c r="A18" s="4" t="s">
        <v>88</v>
      </c>
      <c r="B18" s="6" t="n">
        <v>100000000</v>
      </c>
      <c r="C18" s="6" t="n">
        <v>100000000</v>
      </c>
    </row>
    <row r="19" spans="1:3">
      <c r="A19" s="4" t="s">
        <v>89</v>
      </c>
      <c r="B19" s="6" t="n">
        <v>31621369</v>
      </c>
      <c r="C19" s="6" t="n">
        <v>31172060</v>
      </c>
    </row>
    <row r="20" spans="1:3">
      <c r="A20" s="4" t="s">
        <v>90</v>
      </c>
      <c r="B20" s="6" t="n">
        <v>30627804</v>
      </c>
      <c r="C20" s="6" t="n">
        <v>31172060</v>
      </c>
    </row>
    <row r="21" spans="1:3">
      <c r="A21" s="4" t="s">
        <v>72</v>
      </c>
    </row>
    <row r="22" spans="1:3">
      <c r="A22" s="3" t="s">
        <v>61</v>
      </c>
    </row>
    <row r="23" spans="1:3">
      <c r="A23" s="4" t="s">
        <v>87</v>
      </c>
      <c r="B23" s="8" t="n">
        <v>0.01</v>
      </c>
      <c r="C23" s="8" t="n">
        <v>0.01</v>
      </c>
    </row>
    <row r="24" spans="1:3">
      <c r="A24" s="4" t="s">
        <v>88</v>
      </c>
      <c r="B24" s="6" t="n">
        <v>20000000</v>
      </c>
      <c r="C24" s="6" t="n">
        <v>20000000</v>
      </c>
    </row>
    <row r="25" spans="1:3">
      <c r="A25" s="4" t="s">
        <v>89</v>
      </c>
      <c r="B25" s="6" t="n">
        <v>0</v>
      </c>
      <c r="C25" s="6" t="n">
        <v>0</v>
      </c>
    </row>
    <row r="26" spans="1:3">
      <c r="A26" s="4" t="s">
        <v>90</v>
      </c>
      <c r="B26" s="6" t="n">
        <v>0</v>
      </c>
      <c r="C26" s="6" t="n">
        <v>0</v>
      </c>
    </row>
    <row r="27" spans="1:3">
      <c r="A27" s="4" t="s">
        <v>73</v>
      </c>
    </row>
    <row r="28" spans="1:3">
      <c r="A28" s="3" t="s">
        <v>61</v>
      </c>
    </row>
    <row r="29" spans="1:3">
      <c r="A29" s="4" t="s">
        <v>87</v>
      </c>
      <c r="B29" s="8" t="n">
        <v>0.01</v>
      </c>
      <c r="C29" s="8" t="n">
        <v>0.01</v>
      </c>
    </row>
    <row r="30" spans="1:3">
      <c r="A30" s="4" t="s">
        <v>88</v>
      </c>
      <c r="B30" s="6" t="n">
        <v>5000000</v>
      </c>
      <c r="C30" s="6" t="n">
        <v>5000000</v>
      </c>
    </row>
    <row r="31" spans="1:3">
      <c r="A31" s="4" t="s">
        <v>89</v>
      </c>
      <c r="B31" s="6" t="n">
        <v>0</v>
      </c>
      <c r="C31" s="6" t="n">
        <v>0</v>
      </c>
    </row>
    <row r="32" spans="1:3">
      <c r="A32" s="4" t="s">
        <v>90</v>
      </c>
      <c r="B32" s="6" t="n">
        <v>0</v>
      </c>
      <c r="C3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36</v>
      </c>
      <c r="B1" s="2" t="s">
        <v>1</v>
      </c>
    </row>
    <row r="2" spans="1:2">
      <c r="B2" s="2" t="s">
        <v>2</v>
      </c>
    </row>
    <row r="3" spans="1:2">
      <c r="A3" s="3" t="s">
        <v>20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3</v>
      </c>
      <c r="B1" s="2" t="s">
        <v>1</v>
      </c>
    </row>
    <row r="2" spans="1:2">
      <c r="B2" s="2" t="s">
        <v>2</v>
      </c>
    </row>
    <row r="3" spans="1:2">
      <c r="A3" s="3" t="s">
        <v>212</v>
      </c>
    </row>
    <row r="4" spans="1:2">
      <c r="A4" s="4" t="s">
        <v>211</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1</v>
      </c>
      <c r="B1" s="2" t="s">
        <v>1</v>
      </c>
    </row>
    <row r="2" spans="1:2">
      <c r="B2" s="2" t="s">
        <v>2</v>
      </c>
    </row>
    <row r="3" spans="1:2">
      <c r="A3" s="3" t="s">
        <v>235</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1</v>
      </c>
      <c r="B1" s="2" t="s">
        <v>1</v>
      </c>
    </row>
    <row r="2" spans="1:2">
      <c r="B2" s="2" t="s">
        <v>2</v>
      </c>
    </row>
    <row r="3" spans="1:2">
      <c r="A3" s="3" t="s">
        <v>244</v>
      </c>
    </row>
    <row r="4" spans="1:2">
      <c r="A4" s="4" t="s">
        <v>243</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83</v>
      </c>
      <c r="B1" s="2" t="s">
        <v>1</v>
      </c>
    </row>
    <row r="2" spans="1:2">
      <c r="B2" s="2" t="s">
        <v>2</v>
      </c>
    </row>
    <row r="3" spans="1:2">
      <c r="A3" s="3" t="s">
        <v>247</v>
      </c>
    </row>
    <row r="4" spans="1:2">
      <c r="A4" s="4" t="s">
        <v>246</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v>
      </c>
      <c r="B1" s="2" t="s">
        <v>92</v>
      </c>
      <c r="N1" s="2" t="s">
        <v>1</v>
      </c>
    </row>
    <row r="2" spans="1:16">
      <c r="B2" s="2" t="s">
        <v>2</v>
      </c>
      <c r="D2" s="2" t="s">
        <v>93</v>
      </c>
      <c r="F2" s="2" t="s">
        <v>4</v>
      </c>
      <c r="H2" s="2" t="s">
        <v>94</v>
      </c>
      <c r="J2" s="2" t="s">
        <v>32</v>
      </c>
      <c r="K2" s="2" t="s">
        <v>95</v>
      </c>
      <c r="L2" s="2" t="s">
        <v>96</v>
      </c>
      <c r="M2" s="2" t="s">
        <v>97</v>
      </c>
      <c r="N2" s="2" t="s">
        <v>2</v>
      </c>
      <c r="O2" s="2" t="s">
        <v>32</v>
      </c>
      <c r="P2" s="2" t="s">
        <v>98</v>
      </c>
    </row>
    <row r="3" spans="1:16">
      <c r="A3" s="3" t="s">
        <v>99</v>
      </c>
    </row>
    <row r="4" spans="1:16">
      <c r="A4" s="4" t="s">
        <v>100</v>
      </c>
      <c r="B4" s="7" t="n">
        <v>252262</v>
      </c>
      <c r="C4" s="4" t="s">
        <v>45</v>
      </c>
      <c r="D4" s="7" t="n">
        <v>223031</v>
      </c>
      <c r="E4" s="4" t="s">
        <v>45</v>
      </c>
      <c r="F4" s="7" t="n">
        <v>219349</v>
      </c>
      <c r="G4" s="4" t="s">
        <v>45</v>
      </c>
      <c r="H4" s="7" t="n">
        <v>201735</v>
      </c>
      <c r="I4" s="4" t="s">
        <v>45</v>
      </c>
      <c r="J4" s="7" t="n">
        <v>192804</v>
      </c>
      <c r="K4" s="7" t="n">
        <v>157744</v>
      </c>
      <c r="L4" s="7" t="n">
        <v>146930</v>
      </c>
      <c r="M4" s="7" t="n">
        <v>133833</v>
      </c>
      <c r="N4" s="7" t="n">
        <v>896377</v>
      </c>
      <c r="O4" s="7" t="n">
        <v>631311</v>
      </c>
      <c r="P4" s="7" t="n">
        <v>502330</v>
      </c>
    </row>
    <row r="5" spans="1:16">
      <c r="A5" s="3" t="s">
        <v>101</v>
      </c>
    </row>
    <row r="6" spans="1:16">
      <c r="A6" s="4" t="s">
        <v>102</v>
      </c>
      <c r="N6" s="6" t="n">
        <v>302257</v>
      </c>
      <c r="O6" s="6" t="n">
        <v>187432</v>
      </c>
      <c r="P6" s="6" t="n">
        <v>147711</v>
      </c>
    </row>
    <row r="7" spans="1:16">
      <c r="A7" s="4" t="s">
        <v>103</v>
      </c>
      <c r="N7" s="6" t="n">
        <v>232480</v>
      </c>
      <c r="O7" s="6" t="n">
        <v>175429</v>
      </c>
      <c r="P7" s="6" t="n">
        <v>152213</v>
      </c>
    </row>
    <row r="8" spans="1:16">
      <c r="A8" s="4" t="s">
        <v>104</v>
      </c>
      <c r="N8" s="6" t="n">
        <v>59836</v>
      </c>
      <c r="O8" s="6" t="n">
        <v>34316</v>
      </c>
      <c r="P8" s="6" t="n">
        <v>35439</v>
      </c>
    </row>
    <row r="9" spans="1:16">
      <c r="A9" s="4" t="s">
        <v>105</v>
      </c>
      <c r="N9" s="6" t="n">
        <v>48475</v>
      </c>
      <c r="O9" s="6" t="n">
        <v>25850</v>
      </c>
      <c r="P9" s="6" t="n">
        <v>30148</v>
      </c>
    </row>
    <row r="10" spans="1:16">
      <c r="A10" s="4" t="s">
        <v>106</v>
      </c>
      <c r="N10" s="6" t="n">
        <v>47222</v>
      </c>
      <c r="O10" s="6" t="n">
        <v>35047</v>
      </c>
      <c r="P10" s="6" t="n">
        <v>33578</v>
      </c>
    </row>
    <row r="11" spans="1:16">
      <c r="A11" s="4" t="s">
        <v>107</v>
      </c>
      <c r="N11" s="6" t="n">
        <v>690270</v>
      </c>
      <c r="O11" s="6" t="n">
        <v>458074</v>
      </c>
      <c r="P11" s="6" t="n">
        <v>399089</v>
      </c>
    </row>
    <row r="12" spans="1:16">
      <c r="A12" s="4" t="s">
        <v>108</v>
      </c>
      <c r="B12" s="6" t="n">
        <v>67346</v>
      </c>
      <c r="D12" s="6" t="n">
        <v>48315</v>
      </c>
      <c r="F12" s="6" t="n">
        <v>52542</v>
      </c>
      <c r="H12" s="6" t="n">
        <v>37904</v>
      </c>
      <c r="J12" s="6" t="n">
        <v>68899</v>
      </c>
      <c r="K12" s="6" t="n">
        <v>41696</v>
      </c>
      <c r="L12" s="6" t="n">
        <v>34942</v>
      </c>
      <c r="M12" s="6" t="n">
        <v>27700</v>
      </c>
      <c r="N12" s="6" t="n">
        <v>206107</v>
      </c>
      <c r="O12" s="6" t="n">
        <v>173237</v>
      </c>
      <c r="P12" s="6" t="n">
        <v>103241</v>
      </c>
    </row>
    <row r="13" spans="1:16">
      <c r="A13" s="4" t="s">
        <v>109</v>
      </c>
      <c r="N13" s="6" t="n">
        <v>-80520</v>
      </c>
      <c r="O13" s="6" t="n">
        <v>-61959</v>
      </c>
      <c r="P13" s="6" t="n">
        <v>-66243</v>
      </c>
    </row>
    <row r="14" spans="1:16">
      <c r="A14" s="4" t="s">
        <v>110</v>
      </c>
      <c r="O14" s="6" t="n">
        <v>-71</v>
      </c>
      <c r="P14" s="6" t="n">
        <v>-34724</v>
      </c>
    </row>
    <row r="15" spans="1:16">
      <c r="A15" s="4" t="s">
        <v>111</v>
      </c>
      <c r="N15" s="6" t="n">
        <v>-517</v>
      </c>
      <c r="O15" s="6" t="n">
        <v>-556</v>
      </c>
      <c r="P15" s="6" t="n">
        <v>-1459</v>
      </c>
    </row>
    <row r="16" spans="1:16">
      <c r="A16" s="4" t="s">
        <v>112</v>
      </c>
      <c r="B16" s="6" t="n">
        <v>46772</v>
      </c>
      <c r="D16" s="6" t="n">
        <v>27804</v>
      </c>
      <c r="F16" s="6" t="n">
        <v>32001</v>
      </c>
      <c r="H16" s="6" t="n">
        <v>18493</v>
      </c>
      <c r="J16" s="6" t="n">
        <v>52850</v>
      </c>
      <c r="K16" s="6" t="n">
        <v>25994</v>
      </c>
      <c r="L16" s="6" t="n">
        <v>19405</v>
      </c>
      <c r="M16" s="6" t="n">
        <v>12402</v>
      </c>
      <c r="N16" s="6" t="n">
        <v>125070</v>
      </c>
      <c r="O16" s="6" t="n">
        <v>110651</v>
      </c>
      <c r="P16" s="6" t="n">
        <v>815</v>
      </c>
    </row>
    <row r="17" spans="1:16">
      <c r="A17" s="4" t="s">
        <v>113</v>
      </c>
      <c r="N17" s="6" t="n">
        <v>-48687</v>
      </c>
      <c r="O17" s="6" t="n">
        <v>-46101</v>
      </c>
      <c r="P17" s="6" t="n">
        <v>-2600</v>
      </c>
    </row>
    <row r="18" spans="1:16">
      <c r="A18" s="4" t="s">
        <v>114</v>
      </c>
      <c r="N18" s="6" t="n">
        <v>76383</v>
      </c>
      <c r="O18" s="6" t="n">
        <v>64550</v>
      </c>
      <c r="P18" s="6" t="n">
        <v>-1785</v>
      </c>
    </row>
    <row r="19" spans="1:16">
      <c r="A19" s="4" t="s">
        <v>115</v>
      </c>
      <c r="N19" s="6" t="n">
        <v>1301</v>
      </c>
    </row>
    <row r="20" spans="1:16">
      <c r="A20" s="4" t="s">
        <v>116</v>
      </c>
      <c r="B20" s="7" t="n">
        <v>27174</v>
      </c>
      <c r="D20" s="7" t="n">
        <v>17282</v>
      </c>
      <c r="F20" s="7" t="n">
        <v>20321</v>
      </c>
      <c r="H20" s="7" t="n">
        <v>12907</v>
      </c>
      <c r="J20" s="7" t="n">
        <v>30849</v>
      </c>
      <c r="K20" s="7" t="n">
        <v>15404</v>
      </c>
      <c r="L20" s="7" t="n">
        <v>10944</v>
      </c>
      <c r="M20" s="7" t="n">
        <v>7353</v>
      </c>
      <c r="N20" s="7" t="n">
        <v>77684</v>
      </c>
      <c r="O20" s="7" t="n">
        <v>64550</v>
      </c>
      <c r="P20" s="7" t="n">
        <v>-1785</v>
      </c>
    </row>
    <row r="21" spans="1:16">
      <c r="A21" s="3" t="s">
        <v>117</v>
      </c>
    </row>
    <row r="22" spans="1:16">
      <c r="A22" s="4" t="s">
        <v>118</v>
      </c>
      <c r="B22" s="8" t="n">
        <v>0.89</v>
      </c>
      <c r="D22" s="8" t="n">
        <v>0.55</v>
      </c>
      <c r="F22" s="8" t="n">
        <v>0.65</v>
      </c>
      <c r="H22" s="8" t="n">
        <v>0.41</v>
      </c>
      <c r="J22" s="7" t="n">
        <v>1</v>
      </c>
      <c r="K22" s="8" t="n">
        <v>0.5</v>
      </c>
      <c r="L22" s="8" t="n">
        <v>0.36</v>
      </c>
      <c r="M22" s="8" t="n">
        <v>0.24</v>
      </c>
      <c r="N22" s="8" t="n">
        <v>2.5</v>
      </c>
      <c r="O22" s="8" t="n">
        <v>2.1</v>
      </c>
      <c r="P22" s="8" t="n">
        <v>-0.06</v>
      </c>
    </row>
    <row r="23" spans="1:16">
      <c r="A23" s="4" t="s">
        <v>119</v>
      </c>
      <c r="B23" s="8" t="n">
        <v>0.86</v>
      </c>
      <c r="D23" s="8" t="n">
        <v>0.54</v>
      </c>
      <c r="F23" s="8" t="n">
        <v>0.63</v>
      </c>
      <c r="H23" s="8" t="n">
        <v>0.4</v>
      </c>
      <c r="J23" s="8" t="n">
        <v>0.96</v>
      </c>
      <c r="K23" s="8" t="n">
        <v>0.48</v>
      </c>
      <c r="L23" s="8" t="n">
        <v>0.34</v>
      </c>
      <c r="M23" s="8" t="n">
        <v>0.23</v>
      </c>
      <c r="N23" s="8" t="n">
        <v>2.42</v>
      </c>
      <c r="O23" s="8" t="n">
        <v>2.02</v>
      </c>
      <c r="P23" s="8" t="n">
        <v>-0.06</v>
      </c>
    </row>
    <row r="24" spans="1:16">
      <c r="A24" s="3" t="s">
        <v>120</v>
      </c>
    </row>
    <row r="25" spans="1:16">
      <c r="A25" s="4" t="s">
        <v>118</v>
      </c>
      <c r="B25" s="6" t="n">
        <v>30622</v>
      </c>
      <c r="D25" s="6" t="n">
        <v>31262</v>
      </c>
      <c r="F25" s="6" t="n">
        <v>31325</v>
      </c>
      <c r="H25" s="6" t="n">
        <v>31196</v>
      </c>
      <c r="J25" s="6" t="n">
        <v>30962</v>
      </c>
      <c r="K25" s="6" t="n">
        <v>30888</v>
      </c>
      <c r="L25" s="6" t="n">
        <v>30641</v>
      </c>
      <c r="M25" s="6" t="n">
        <v>30603</v>
      </c>
      <c r="N25" s="6" t="n">
        <v>31100</v>
      </c>
      <c r="O25" s="6" t="n">
        <v>30774</v>
      </c>
      <c r="P25" s="6" t="n">
        <v>29897</v>
      </c>
    </row>
    <row r="26" spans="1:16">
      <c r="A26" s="4" t="s">
        <v>119</v>
      </c>
      <c r="B26" s="6" t="n">
        <v>31580</v>
      </c>
      <c r="D26" s="6" t="n">
        <v>32151</v>
      </c>
      <c r="F26" s="6" t="n">
        <v>32382</v>
      </c>
      <c r="H26" s="6" t="n">
        <v>32256</v>
      </c>
      <c r="J26" s="6" t="n">
        <v>32102</v>
      </c>
      <c r="K26" s="6" t="n">
        <v>32067</v>
      </c>
      <c r="L26" s="6" t="n">
        <v>31932</v>
      </c>
      <c r="M26" s="6" t="n">
        <v>31909</v>
      </c>
      <c r="N26" s="6" t="n">
        <v>32091</v>
      </c>
      <c r="O26" s="6" t="n">
        <v>32003</v>
      </c>
      <c r="P26" s="6" t="n">
        <v>29897</v>
      </c>
    </row>
    <row r="27" spans="1:16">
      <c r="A27" s="4" t="s">
        <v>121</v>
      </c>
      <c r="N27" s="8" t="n">
        <v>0.76</v>
      </c>
      <c r="O27" s="8" t="n">
        <v>0.6</v>
      </c>
      <c r="P27" s="8" t="n">
        <v>0.48</v>
      </c>
    </row>
    <row r="28" spans="1:16">
      <c r="A28" t="n"/>
    </row>
    <row r="29" spans="1:16">
      <c r="A29" s="4" t="s">
        <v>45</v>
      </c>
      <c r="B29" s="4" t="s">
        <v>122</v>
      </c>
    </row>
  </sheetData>
  <mergeCells count="9">
    <mergeCell ref="A1:A2"/>
    <mergeCell ref="B1:M1"/>
    <mergeCell ref="N1:P1"/>
    <mergeCell ref="B2:C2"/>
    <mergeCell ref="D2:E2"/>
    <mergeCell ref="F2:G2"/>
    <mergeCell ref="H2:I2"/>
    <mergeCell ref="A28:P28"/>
    <mergeCell ref="B29:P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3"/>
  </cols>
  <sheetData>
    <row r="1" spans="1:2">
      <c r="A1" s="1" t="s">
        <v>385</v>
      </c>
      <c r="B1" s="2" t="s">
        <v>386</v>
      </c>
    </row>
    <row r="2" spans="1:2">
      <c r="A2" s="3" t="s">
        <v>197</v>
      </c>
    </row>
    <row r="3" spans="1:2">
      <c r="A3" s="4" t="s">
        <v>387</v>
      </c>
      <c r="B3" s="6" t="n">
        <v>99</v>
      </c>
    </row>
    <row r="4" spans="1:2">
      <c r="A4" s="4" t="s">
        <v>388</v>
      </c>
      <c r="B4" s="6" t="n">
        <v>61</v>
      </c>
    </row>
    <row r="5" spans="1:2">
      <c r="A5" s="4" t="s">
        <v>389</v>
      </c>
      <c r="B5" s="9" t="n">
        <v>20.4</v>
      </c>
    </row>
    <row r="6" spans="1:2">
      <c r="A6" s="4" t="s">
        <v>390</v>
      </c>
      <c r="B6" s="4" t="s">
        <v>391</v>
      </c>
    </row>
    <row r="7" spans="1:2">
      <c r="A7" s="4" t="s">
        <v>392</v>
      </c>
      <c r="B7" s="6"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93</v>
      </c>
      <c r="C1" s="2" t="s">
        <v>2</v>
      </c>
      <c r="D1" s="2" t="s">
        <v>32</v>
      </c>
      <c r="F1" s="2" t="s">
        <v>98</v>
      </c>
      <c r="G1" s="2" t="s">
        <v>394</v>
      </c>
    </row>
    <row r="2" spans="1:7">
      <c r="A2" s="3" t="s">
        <v>33</v>
      </c>
    </row>
    <row r="3" spans="1:7">
      <c r="A3" s="4" t="s">
        <v>34</v>
      </c>
      <c r="C3" s="7" t="n">
        <v>43416</v>
      </c>
      <c r="D3" s="7" t="n">
        <v>131912</v>
      </c>
      <c r="F3" s="7" t="n">
        <v>40028</v>
      </c>
      <c r="G3" s="7" t="n">
        <v>68999</v>
      </c>
    </row>
    <row r="4" spans="1:7">
      <c r="A4" s="4" t="s">
        <v>395</v>
      </c>
      <c r="C4" s="6" t="n">
        <v>192991</v>
      </c>
      <c r="D4" s="6" t="n">
        <v>127878</v>
      </c>
    </row>
    <row r="5" spans="1:7">
      <c r="A5" s="4" t="s">
        <v>37</v>
      </c>
      <c r="C5" s="6" t="n">
        <v>7324</v>
      </c>
      <c r="D5" s="6" t="n">
        <v>5264</v>
      </c>
    </row>
    <row r="6" spans="1:7">
      <c r="A6" s="4" t="s">
        <v>38</v>
      </c>
      <c r="C6" s="6" t="n">
        <v>260028</v>
      </c>
      <c r="D6" s="6" t="n">
        <v>275927</v>
      </c>
    </row>
    <row r="7" spans="1:7">
      <c r="A7" s="4" t="s">
        <v>39</v>
      </c>
      <c r="C7" s="6" t="n">
        <v>266583</v>
      </c>
      <c r="D7" s="6" t="n">
        <v>237739</v>
      </c>
    </row>
    <row r="8" spans="1:7">
      <c r="A8" s="4" t="s">
        <v>40</v>
      </c>
      <c r="C8" s="6" t="n">
        <v>451662</v>
      </c>
      <c r="D8" s="6" t="n">
        <v>256491</v>
      </c>
      <c r="F8" s="7" t="n">
        <v>198052</v>
      </c>
    </row>
    <row r="9" spans="1:7">
      <c r="A9" s="4" t="s">
        <v>41</v>
      </c>
      <c r="C9" s="6" t="n">
        <v>489335</v>
      </c>
      <c r="D9" s="6" t="n">
        <v>322040</v>
      </c>
    </row>
    <row r="10" spans="1:7">
      <c r="A10" s="4" t="s">
        <v>42</v>
      </c>
      <c r="C10" s="6" t="n">
        <v>314361</v>
      </c>
      <c r="D10" s="6" t="n">
        <v>194129</v>
      </c>
    </row>
    <row r="11" spans="1:7">
      <c r="A11" s="4" t="s">
        <v>43</v>
      </c>
      <c r="C11" s="6" t="n">
        <v>53165</v>
      </c>
      <c r="D11" s="6" t="n">
        <v>127776</v>
      </c>
    </row>
    <row r="12" spans="1:7">
      <c r="A12" s="4" t="s">
        <v>44</v>
      </c>
      <c r="B12" s="4" t="s">
        <v>45</v>
      </c>
      <c r="C12" s="6" t="n">
        <v>1835134</v>
      </c>
      <c r="D12" s="6" t="n">
        <v>1414102</v>
      </c>
    </row>
    <row r="13" spans="1:7">
      <c r="A13" s="3" t="s">
        <v>46</v>
      </c>
    </row>
    <row r="14" spans="1:7">
      <c r="A14" s="4" t="s">
        <v>47</v>
      </c>
      <c r="C14" s="6" t="n">
        <v>22139</v>
      </c>
      <c r="D14" s="6" t="n">
        <v>15840</v>
      </c>
    </row>
    <row r="15" spans="1:7">
      <c r="A15" s="4" t="s">
        <v>52</v>
      </c>
      <c r="C15" s="6" t="n">
        <v>10939</v>
      </c>
      <c r="D15" s="6" t="n">
        <v>4601</v>
      </c>
    </row>
    <row r="16" spans="1:7">
      <c r="A16" s="4" t="s">
        <v>53</v>
      </c>
      <c r="C16" s="6" t="n">
        <v>8978</v>
      </c>
      <c r="D16" s="6" t="n">
        <v>5953</v>
      </c>
    </row>
    <row r="17" spans="1:7">
      <c r="A17" s="4" t="s">
        <v>54</v>
      </c>
      <c r="C17" s="6" t="n">
        <v>146061</v>
      </c>
      <c r="D17" s="6" t="n">
        <v>97266</v>
      </c>
    </row>
    <row r="18" spans="1:7">
      <c r="A18" s="4" t="s">
        <v>55</v>
      </c>
      <c r="C18" s="6" t="n">
        <v>1454075</v>
      </c>
      <c r="D18" s="6" t="n">
        <v>1204529</v>
      </c>
    </row>
    <row r="19" spans="1:7">
      <c r="A19" s="4" t="s">
        <v>57</v>
      </c>
      <c r="C19" s="6" t="n">
        <v>46861</v>
      </c>
      <c r="D19" s="6" t="n">
        <v>43894</v>
      </c>
    </row>
    <row r="20" spans="1:7">
      <c r="A20" s="4" t="s">
        <v>58</v>
      </c>
      <c r="B20" s="4" t="s">
        <v>45</v>
      </c>
      <c r="C20" s="6" t="n">
        <v>1748761</v>
      </c>
      <c r="D20" s="6" t="n">
        <v>1357565</v>
      </c>
    </row>
    <row r="21" spans="1:7">
      <c r="A21" s="4" t="s">
        <v>82</v>
      </c>
    </row>
    <row r="22" spans="1:7">
      <c r="A22" s="3" t="s">
        <v>396</v>
      </c>
    </row>
    <row r="23" spans="1:7">
      <c r="A23" s="4" t="s">
        <v>84</v>
      </c>
      <c r="C23" s="6" t="n">
        <v>119909</v>
      </c>
      <c r="D23" s="6" t="n">
        <v>49131</v>
      </c>
    </row>
    <row r="24" spans="1:7">
      <c r="A24" s="4" t="s">
        <v>86</v>
      </c>
      <c r="C24" s="6" t="n">
        <v>40715</v>
      </c>
      <c r="D24" s="6" t="n">
        <v>17870</v>
      </c>
    </row>
    <row r="25" spans="1:7">
      <c r="A25" s="3" t="s">
        <v>33</v>
      </c>
    </row>
    <row r="26" spans="1:7">
      <c r="A26" s="4" t="s">
        <v>34</v>
      </c>
      <c r="C26" s="6" t="n">
        <v>6137</v>
      </c>
      <c r="D26" s="6" t="n">
        <v>1440</v>
      </c>
    </row>
    <row r="27" spans="1:7">
      <c r="A27" s="4" t="s">
        <v>395</v>
      </c>
      <c r="C27" s="6" t="n">
        <v>16400</v>
      </c>
      <c r="D27" s="6" t="n">
        <v>7594</v>
      </c>
    </row>
    <row r="28" spans="1:7">
      <c r="A28" s="4" t="s">
        <v>37</v>
      </c>
      <c r="C28" s="6" t="n">
        <v>3460</v>
      </c>
      <c r="D28" s="6" t="n">
        <v>2657</v>
      </c>
    </row>
    <row r="29" spans="1:7">
      <c r="A29" s="4" t="s">
        <v>38</v>
      </c>
      <c r="C29" s="6" t="n">
        <v>25997</v>
      </c>
      <c r="D29" s="6" t="n">
        <v>11691</v>
      </c>
    </row>
    <row r="30" spans="1:7">
      <c r="A30" s="4" t="s">
        <v>39</v>
      </c>
      <c r="C30" s="6" t="n">
        <v>29681</v>
      </c>
      <c r="D30" s="6" t="n">
        <v>26235</v>
      </c>
    </row>
    <row r="31" spans="1:7">
      <c r="A31" s="4" t="s">
        <v>40</v>
      </c>
      <c r="C31" s="6" t="n">
        <v>69825</v>
      </c>
      <c r="D31" s="6" t="n">
        <v>35308</v>
      </c>
    </row>
    <row r="32" spans="1:7">
      <c r="A32" s="4" t="s">
        <v>41</v>
      </c>
      <c r="C32" s="6" t="n">
        <v>74312</v>
      </c>
      <c r="D32" s="6" t="n">
        <v>46727</v>
      </c>
    </row>
    <row r="33" spans="1:7">
      <c r="A33" s="4" t="s">
        <v>42</v>
      </c>
      <c r="C33" s="6" t="n">
        <v>58053</v>
      </c>
      <c r="D33" s="6" t="n">
        <v>30333</v>
      </c>
    </row>
    <row r="34" spans="1:7">
      <c r="A34" s="4" t="s">
        <v>43</v>
      </c>
      <c r="C34" s="6" t="n">
        <v>22572</v>
      </c>
      <c r="D34" s="6" t="n">
        <v>71008</v>
      </c>
      <c r="E34" s="4" t="s">
        <v>397</v>
      </c>
    </row>
    <row r="35" spans="1:7">
      <c r="A35" s="4" t="s">
        <v>44</v>
      </c>
      <c r="C35" s="6" t="n">
        <v>280440</v>
      </c>
      <c r="D35" s="6" t="n">
        <v>221302</v>
      </c>
    </row>
    <row r="36" spans="1:7">
      <c r="A36" s="3" t="s">
        <v>46</v>
      </c>
    </row>
    <row r="37" spans="1:7">
      <c r="A37" s="4" t="s">
        <v>47</v>
      </c>
      <c r="C37" s="6" t="n">
        <v>6985</v>
      </c>
      <c r="D37" s="6" t="n">
        <v>5137</v>
      </c>
    </row>
    <row r="38" spans="1:7">
      <c r="A38" s="4" t="s">
        <v>52</v>
      </c>
      <c r="C38" s="6" t="n">
        <v>28</v>
      </c>
      <c r="D38" s="6" t="n">
        <v>28</v>
      </c>
    </row>
    <row r="39" spans="1:7">
      <c r="A39" s="4" t="s">
        <v>53</v>
      </c>
      <c r="C39" s="6" t="n">
        <v>14288</v>
      </c>
      <c r="D39" s="6" t="n">
        <v>7852</v>
      </c>
    </row>
    <row r="40" spans="1:7">
      <c r="A40" s="4" t="s">
        <v>54</v>
      </c>
      <c r="C40" s="6" t="n">
        <v>21301</v>
      </c>
      <c r="D40" s="6" t="n">
        <v>13017</v>
      </c>
    </row>
    <row r="41" spans="1:7">
      <c r="A41" s="4" t="s">
        <v>55</v>
      </c>
      <c r="C41" s="6" t="n">
        <v>276131</v>
      </c>
      <c r="D41" s="6" t="n">
        <v>285922</v>
      </c>
      <c r="E41" s="4" t="s">
        <v>397</v>
      </c>
    </row>
    <row r="42" spans="1:7">
      <c r="A42" s="4" t="s">
        <v>57</v>
      </c>
      <c r="C42" s="6" t="n">
        <v>26427</v>
      </c>
      <c r="D42" s="6" t="n">
        <v>10018</v>
      </c>
    </row>
    <row r="43" spans="1:7">
      <c r="A43" s="4" t="s">
        <v>58</v>
      </c>
      <c r="C43" s="6" t="n">
        <v>323859</v>
      </c>
      <c r="D43" s="6" t="n">
        <v>308957</v>
      </c>
    </row>
    <row r="44" spans="1:7">
      <c r="A44" s="4" t="s">
        <v>398</v>
      </c>
    </row>
    <row r="45" spans="1:7">
      <c r="A45" s="3" t="s">
        <v>396</v>
      </c>
    </row>
    <row r="46" spans="1:7">
      <c r="A46" s="4" t="s">
        <v>84</v>
      </c>
      <c r="C46" s="6" t="n">
        <v>2910</v>
      </c>
      <c r="D46" s="6" t="n">
        <v>12</v>
      </c>
      <c r="E46" s="4" t="s">
        <v>399</v>
      </c>
    </row>
    <row r="47" spans="1:7">
      <c r="A47" s="4" t="s">
        <v>400</v>
      </c>
    </row>
    <row r="48" spans="1:7">
      <c r="A48" s="3" t="s">
        <v>396</v>
      </c>
    </row>
    <row r="49" spans="1:7">
      <c r="A49" s="4" t="s">
        <v>84</v>
      </c>
      <c r="C49" s="6" t="n">
        <v>4004</v>
      </c>
    </row>
    <row r="50" spans="1:7">
      <c r="A50" s="4" t="s">
        <v>401</v>
      </c>
    </row>
    <row r="51" spans="1:7">
      <c r="A51" s="3" t="s">
        <v>396</v>
      </c>
    </row>
    <row r="52" spans="1:7">
      <c r="A52" s="4" t="s">
        <v>84</v>
      </c>
      <c r="C52" s="6" t="n">
        <v>18182</v>
      </c>
      <c r="D52" s="6" t="n">
        <v>697</v>
      </c>
      <c r="E52" s="4" t="s">
        <v>399</v>
      </c>
    </row>
    <row r="53" spans="1:7">
      <c r="A53" s="4" t="s">
        <v>402</v>
      </c>
    </row>
    <row r="54" spans="1:7">
      <c r="A54" s="3" t="s">
        <v>396</v>
      </c>
    </row>
    <row r="55" spans="1:7">
      <c r="A55" s="4" t="s">
        <v>84</v>
      </c>
      <c r="C55" s="6" t="n">
        <v>74312</v>
      </c>
      <c r="D55" s="6" t="n">
        <v>46727</v>
      </c>
    </row>
    <row r="56" spans="1:7">
      <c r="A56" s="4" t="s">
        <v>403</v>
      </c>
    </row>
    <row r="57" spans="1:7">
      <c r="A57" s="3" t="s">
        <v>396</v>
      </c>
    </row>
    <row r="58" spans="1:7">
      <c r="A58" s="4" t="s">
        <v>84</v>
      </c>
      <c r="C58" s="6" t="n">
        <v>20112</v>
      </c>
      <c r="D58" s="6" t="n">
        <v>1695</v>
      </c>
      <c r="E58" s="4" t="s">
        <v>399</v>
      </c>
    </row>
    <row r="59" spans="1:7">
      <c r="A59" s="4" t="s">
        <v>404</v>
      </c>
    </row>
    <row r="60" spans="1:7">
      <c r="A60" s="3" t="s">
        <v>396</v>
      </c>
    </row>
    <row r="61" spans="1:7">
      <c r="A61" s="4" t="s">
        <v>84</v>
      </c>
      <c r="C61" s="6" t="n">
        <v>389</v>
      </c>
    </row>
    <row r="62" spans="1:7">
      <c r="A62" s="4" t="s">
        <v>405</v>
      </c>
    </row>
    <row r="63" spans="1:7">
      <c r="A63" s="3" t="s">
        <v>396</v>
      </c>
    </row>
    <row r="64" spans="1:7">
      <c r="A64" s="4" t="s">
        <v>86</v>
      </c>
      <c r="C64" s="6" t="n">
        <v>14288</v>
      </c>
      <c r="D64" s="6" t="n">
        <v>7852</v>
      </c>
    </row>
    <row r="65" spans="1:7">
      <c r="A65" s="4" t="s">
        <v>406</v>
      </c>
    </row>
    <row r="66" spans="1:7">
      <c r="A66" s="3" t="s">
        <v>396</v>
      </c>
    </row>
    <row r="67" spans="1:7">
      <c r="A67" s="4" t="s">
        <v>86</v>
      </c>
      <c r="C67" s="7" t="n">
        <v>26427</v>
      </c>
      <c r="D67" s="7" t="n">
        <v>10018</v>
      </c>
    </row>
    <row r="68" spans="1:7">
      <c r="A68" t="n"/>
    </row>
    <row r="69" spans="1:7">
      <c r="A69" s="4" t="s">
        <v>45</v>
      </c>
      <c r="B69" s="4" t="s">
        <v>74</v>
      </c>
    </row>
    <row r="70" spans="1:7">
      <c r="A70" s="4" t="s">
        <v>397</v>
      </c>
      <c r="B70" s="4" t="s">
        <v>407</v>
      </c>
    </row>
    <row r="71" spans="1:7">
      <c r="A71" s="4" t="s">
        <v>399</v>
      </c>
      <c r="B71" s="4" t="s">
        <v>408</v>
      </c>
    </row>
  </sheetData>
  <mergeCells count="6">
    <mergeCell ref="A1:B1"/>
    <mergeCell ref="D1:E1"/>
    <mergeCell ref="A68:F68"/>
    <mergeCell ref="B69:F69"/>
    <mergeCell ref="B70:F70"/>
    <mergeCell ref="B71:F7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4"/>
    <col customWidth="1" max="5" min="5" width="27"/>
    <col customWidth="1" max="6" min="6" width="27"/>
    <col customWidth="1" max="7" min="7" width="21"/>
    <col customWidth="1" max="8" min="8" width="21"/>
    <col customWidth="1" max="9" min="9" width="21"/>
  </cols>
  <sheetData>
    <row r="1" spans="1:9">
      <c r="A1" s="1" t="s">
        <v>409</v>
      </c>
      <c r="B1" s="2" t="s">
        <v>410</v>
      </c>
      <c r="C1" s="2" t="s">
        <v>411</v>
      </c>
      <c r="D1" s="2" t="s">
        <v>412</v>
      </c>
      <c r="E1" s="2" t="s">
        <v>413</v>
      </c>
      <c r="F1" s="2" t="s">
        <v>414</v>
      </c>
      <c r="G1" s="2" t="s">
        <v>415</v>
      </c>
      <c r="H1" s="2" t="s">
        <v>416</v>
      </c>
      <c r="I1" s="2" t="s">
        <v>417</v>
      </c>
    </row>
    <row r="2" spans="1:9">
      <c r="A2" s="3" t="s">
        <v>418</v>
      </c>
    </row>
    <row r="3" spans="1:9">
      <c r="A3" s="4" t="s">
        <v>419</v>
      </c>
      <c r="D3" s="6" t="n">
        <v>30</v>
      </c>
    </row>
    <row r="4" spans="1:9">
      <c r="A4" s="3" t="s">
        <v>420</v>
      </c>
    </row>
    <row r="5" spans="1:9">
      <c r="A5" s="4" t="s">
        <v>421</v>
      </c>
      <c r="D5" s="7" t="n">
        <v>37700</v>
      </c>
      <c r="E5" s="7" t="n">
        <v>22700</v>
      </c>
      <c r="F5" s="7" t="n">
        <v>22800</v>
      </c>
    </row>
    <row r="6" spans="1:9">
      <c r="A6" s="4" t="s">
        <v>422</v>
      </c>
      <c r="D6" s="6" t="n">
        <v>37700</v>
      </c>
      <c r="E6" s="6" t="n">
        <v>22700</v>
      </c>
      <c r="F6" s="6" t="n">
        <v>22800</v>
      </c>
    </row>
    <row r="7" spans="1:9">
      <c r="A7" s="4" t="s">
        <v>423</v>
      </c>
      <c r="D7" s="6" t="n">
        <v>9400</v>
      </c>
      <c r="E7" s="6" t="n">
        <v>8500</v>
      </c>
      <c r="F7" s="6" t="n">
        <v>8700</v>
      </c>
    </row>
    <row r="8" spans="1:9">
      <c r="A8" s="4" t="s">
        <v>424</v>
      </c>
      <c r="D8" s="7" t="n">
        <v>9000</v>
      </c>
      <c r="E8" s="6" t="n">
        <v>8700</v>
      </c>
      <c r="F8" s="6" t="n">
        <v>7900</v>
      </c>
    </row>
    <row r="9" spans="1:9">
      <c r="A9" s="3" t="s">
        <v>425</v>
      </c>
    </row>
    <row r="10" spans="1:9">
      <c r="A10" s="4" t="s">
        <v>426</v>
      </c>
      <c r="D10" s="4" t="s">
        <v>427</v>
      </c>
    </row>
    <row r="11" spans="1:9">
      <c r="A11" s="3" t="s">
        <v>428</v>
      </c>
    </row>
    <row r="12" spans="1:9">
      <c r="A12" s="4" t="s">
        <v>279</v>
      </c>
      <c r="D12" s="7" t="n">
        <v>3400</v>
      </c>
      <c r="E12" s="7" t="n">
        <v>2700</v>
      </c>
      <c r="F12" s="7" t="n">
        <v>2600</v>
      </c>
    </row>
    <row r="13" spans="1:9">
      <c r="A13" s="3" t="s">
        <v>429</v>
      </c>
    </row>
    <row r="14" spans="1:9">
      <c r="A14" s="4" t="s">
        <v>430</v>
      </c>
      <c r="D14" s="6" t="n">
        <v>766000</v>
      </c>
      <c r="E14" s="6" t="n">
        <v>720000</v>
      </c>
      <c r="F14" s="6" t="n">
        <v>3418000</v>
      </c>
    </row>
    <row r="15" spans="1:9">
      <c r="A15" s="3" t="s">
        <v>235</v>
      </c>
    </row>
    <row r="16" spans="1:9">
      <c r="A16" s="4" t="s">
        <v>431</v>
      </c>
      <c r="D16" s="6" t="n">
        <v>1</v>
      </c>
    </row>
    <row r="17" spans="1:9">
      <c r="A17" s="3" t="s">
        <v>432</v>
      </c>
    </row>
    <row r="18" spans="1:9">
      <c r="A18" s="4" t="s">
        <v>433</v>
      </c>
      <c r="D18" s="7" t="n">
        <v>-293</v>
      </c>
      <c r="E18" s="7" t="n">
        <v>-333</v>
      </c>
      <c r="F18" s="7" t="n">
        <v>-97</v>
      </c>
    </row>
    <row r="19" spans="1:9">
      <c r="A19" s="4" t="s">
        <v>434</v>
      </c>
    </row>
    <row r="20" spans="1:9">
      <c r="A20" s="3" t="s">
        <v>432</v>
      </c>
    </row>
    <row r="21" spans="1:9">
      <c r="A21" s="4" t="s">
        <v>433</v>
      </c>
      <c r="E21" s="6" t="n">
        <v>-6400</v>
      </c>
    </row>
    <row r="22" spans="1:9">
      <c r="A22" s="4" t="s">
        <v>435</v>
      </c>
      <c r="E22" s="6" t="n">
        <v>-41700</v>
      </c>
    </row>
    <row r="23" spans="1:9">
      <c r="A23" s="4" t="s">
        <v>436</v>
      </c>
      <c r="E23" s="6" t="n">
        <v>-32300</v>
      </c>
    </row>
    <row r="24" spans="1:9">
      <c r="A24" s="4" t="s">
        <v>437</v>
      </c>
      <c r="E24" s="7" t="n">
        <v>9400</v>
      </c>
    </row>
    <row r="25" spans="1:9">
      <c r="A25" s="4" t="s">
        <v>438</v>
      </c>
    </row>
    <row r="26" spans="1:9">
      <c r="A26" s="3" t="s">
        <v>425</v>
      </c>
    </row>
    <row r="27" spans="1:9">
      <c r="A27" s="4" t="s">
        <v>439</v>
      </c>
      <c r="D27" s="6" t="n">
        <v>55</v>
      </c>
    </row>
    <row r="28" spans="1:9">
      <c r="A28" s="4" t="s">
        <v>440</v>
      </c>
    </row>
    <row r="29" spans="1:9">
      <c r="A29" s="3" t="s">
        <v>425</v>
      </c>
    </row>
    <row r="30" spans="1:9">
      <c r="A30" s="4" t="s">
        <v>439</v>
      </c>
      <c r="D30" s="6" t="n">
        <v>2</v>
      </c>
    </row>
    <row r="31" spans="1:9">
      <c r="A31" s="4" t="s">
        <v>441</v>
      </c>
    </row>
    <row r="32" spans="1:9">
      <c r="A32" s="3" t="s">
        <v>425</v>
      </c>
    </row>
    <row r="33" spans="1:9">
      <c r="A33" s="4" t="s">
        <v>426</v>
      </c>
      <c r="D33" s="4" t="s">
        <v>427</v>
      </c>
      <c r="E33" s="4" t="s">
        <v>427</v>
      </c>
      <c r="F33" s="4" t="s">
        <v>427</v>
      </c>
    </row>
    <row r="34" spans="1:9">
      <c r="A34" s="4" t="s">
        <v>442</v>
      </c>
    </row>
    <row r="35" spans="1:9">
      <c r="A35" s="3" t="s">
        <v>432</v>
      </c>
    </row>
    <row r="36" spans="1:9">
      <c r="A36" s="4" t="s">
        <v>443</v>
      </c>
      <c r="E36" s="7" t="n">
        <v>-3200</v>
      </c>
    </row>
    <row r="37" spans="1:9">
      <c r="A37" s="4" t="s">
        <v>433</v>
      </c>
      <c r="E37" s="6" t="n">
        <v>6200</v>
      </c>
    </row>
    <row r="38" spans="1:9">
      <c r="A38" s="4" t="s">
        <v>435</v>
      </c>
      <c r="E38" s="6" t="n">
        <v>-9400</v>
      </c>
    </row>
    <row r="39" spans="1:9">
      <c r="A39" s="4" t="s">
        <v>444</v>
      </c>
    </row>
    <row r="40" spans="1:9">
      <c r="A40" s="3" t="s">
        <v>445</v>
      </c>
    </row>
    <row r="41" spans="1:9">
      <c r="A41" s="4" t="s">
        <v>446</v>
      </c>
      <c r="D41" s="7" t="n">
        <v>800</v>
      </c>
      <c r="E41" s="6" t="n">
        <v>500</v>
      </c>
    </row>
    <row r="42" spans="1:9">
      <c r="A42" s="4" t="s">
        <v>447</v>
      </c>
      <c r="D42" s="6" t="n">
        <v>1000</v>
      </c>
      <c r="E42" s="6" t="n">
        <v>700</v>
      </c>
    </row>
    <row r="43" spans="1:9">
      <c r="A43" s="4" t="s">
        <v>448</v>
      </c>
      <c r="D43" s="6" t="n">
        <v>1200</v>
      </c>
      <c r="E43" s="6" t="n">
        <v>1400</v>
      </c>
      <c r="F43" s="7" t="n">
        <v>5300</v>
      </c>
    </row>
    <row r="44" spans="1:9">
      <c r="A44" s="4" t="s">
        <v>449</v>
      </c>
    </row>
    <row r="45" spans="1:9">
      <c r="A45" s="3" t="s">
        <v>450</v>
      </c>
    </row>
    <row r="46" spans="1:9">
      <c r="A46" s="4" t="s">
        <v>451</v>
      </c>
      <c r="D46" s="6" t="n">
        <v>15900</v>
      </c>
      <c r="E46" s="6" t="n">
        <v>15800</v>
      </c>
    </row>
    <row r="47" spans="1:9">
      <c r="A47" s="4" t="s">
        <v>452</v>
      </c>
    </row>
    <row r="48" spans="1:9">
      <c r="A48" s="3" t="s">
        <v>432</v>
      </c>
    </row>
    <row r="49" spans="1:9">
      <c r="A49" s="4" t="s">
        <v>443</v>
      </c>
      <c r="E49" s="6" t="n">
        <v>-15800</v>
      </c>
    </row>
    <row r="50" spans="1:9">
      <c r="A50" s="4" t="s">
        <v>433</v>
      </c>
      <c r="E50" s="6" t="n">
        <v>-15800</v>
      </c>
    </row>
    <row r="51" spans="1:9">
      <c r="A51" s="4" t="s">
        <v>453</v>
      </c>
    </row>
    <row r="52" spans="1:9">
      <c r="A52" s="3" t="s">
        <v>450</v>
      </c>
    </row>
    <row r="53" spans="1:9">
      <c r="A53" s="4" t="s">
        <v>451</v>
      </c>
      <c r="D53" s="7" t="n">
        <v>800</v>
      </c>
      <c r="E53" s="7" t="n">
        <v>1200</v>
      </c>
    </row>
    <row r="54" spans="1:9">
      <c r="A54" s="4" t="s">
        <v>454</v>
      </c>
    </row>
    <row r="55" spans="1:9">
      <c r="A55" s="3" t="s">
        <v>455</v>
      </c>
    </row>
    <row r="56" spans="1:9">
      <c r="A56" s="4" t="s">
        <v>456</v>
      </c>
      <c r="G56" s="7" t="n">
        <v>275000</v>
      </c>
    </row>
    <row r="57" spans="1:9">
      <c r="A57" s="4" t="s">
        <v>457</v>
      </c>
      <c r="D57" s="4" t="s">
        <v>458</v>
      </c>
      <c r="G57" s="4" t="s">
        <v>458</v>
      </c>
    </row>
    <row r="58" spans="1:9">
      <c r="A58" s="4" t="s">
        <v>459</v>
      </c>
    </row>
    <row r="59" spans="1:9">
      <c r="A59" s="3" t="s">
        <v>455</v>
      </c>
    </row>
    <row r="60" spans="1:9">
      <c r="A60" s="4" t="s">
        <v>456</v>
      </c>
      <c r="H60" s="7" t="n">
        <v>275000</v>
      </c>
      <c r="I60" s="7" t="n">
        <v>250000</v>
      </c>
    </row>
    <row r="61" spans="1:9">
      <c r="A61" s="4" t="s">
        <v>457</v>
      </c>
      <c r="D61" s="4" t="s">
        <v>460</v>
      </c>
      <c r="E61" s="4" t="s">
        <v>460</v>
      </c>
      <c r="I61" s="4" t="s">
        <v>460</v>
      </c>
    </row>
    <row r="62" spans="1:9">
      <c r="A62" s="4" t="s">
        <v>461</v>
      </c>
    </row>
    <row r="63" spans="1:9">
      <c r="A63" s="3" t="s">
        <v>455</v>
      </c>
    </row>
    <row r="64" spans="1:9">
      <c r="A64" s="4" t="s">
        <v>177</v>
      </c>
      <c r="D64" s="7" t="n">
        <v>145000</v>
      </c>
    </row>
    <row r="65" spans="1:9">
      <c r="A65" s="4" t="s">
        <v>462</v>
      </c>
      <c r="D65" s="7" t="n">
        <v>145000</v>
      </c>
    </row>
    <row r="66" spans="1:9">
      <c r="A66" s="4" t="s">
        <v>463</v>
      </c>
    </row>
    <row r="67" spans="1:9">
      <c r="A67" s="3" t="s">
        <v>418</v>
      </c>
    </row>
    <row r="68" spans="1:9">
      <c r="A68" s="4" t="s">
        <v>419</v>
      </c>
      <c r="D68" s="6" t="n">
        <v>3</v>
      </c>
    </row>
    <row r="69" spans="1:9">
      <c r="A69" s="4" t="s">
        <v>464</v>
      </c>
    </row>
    <row r="70" spans="1:9">
      <c r="A70" s="3" t="s">
        <v>445</v>
      </c>
    </row>
    <row r="71" spans="1:9">
      <c r="A71" s="4" t="s">
        <v>465</v>
      </c>
      <c r="D71" s="6" t="n">
        <v>4</v>
      </c>
    </row>
    <row r="72" spans="1:9">
      <c r="A72" s="4" t="s">
        <v>466</v>
      </c>
    </row>
    <row r="73" spans="1:9">
      <c r="A73" s="3" t="s">
        <v>445</v>
      </c>
    </row>
    <row r="74" spans="1:9">
      <c r="A74" s="4" t="s">
        <v>467</v>
      </c>
      <c r="D74" s="7" t="n">
        <v>7500</v>
      </c>
    </row>
    <row r="75" spans="1:9">
      <c r="A75" s="4" t="s">
        <v>468</v>
      </c>
    </row>
    <row r="76" spans="1:9">
      <c r="A76" s="3" t="s">
        <v>455</v>
      </c>
    </row>
    <row r="77" spans="1:9">
      <c r="A77" s="4" t="s">
        <v>177</v>
      </c>
      <c r="C77" s="7" t="n">
        <v>54000</v>
      </c>
    </row>
    <row r="78" spans="1:9">
      <c r="A78" s="4" t="s">
        <v>469</v>
      </c>
    </row>
    <row r="79" spans="1:9">
      <c r="A79" s="3" t="s">
        <v>455</v>
      </c>
    </row>
    <row r="80" spans="1:9">
      <c r="A80" s="4" t="s">
        <v>470</v>
      </c>
      <c r="B80" s="7" t="n">
        <v>2000000</v>
      </c>
    </row>
    <row r="81" spans="1:9">
      <c r="A81" s="4" t="s">
        <v>471</v>
      </c>
      <c r="B81" s="7" t="n">
        <v>4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98</v>
      </c>
    </row>
    <row r="3" spans="1:4">
      <c r="A3" s="3" t="s">
        <v>396</v>
      </c>
    </row>
    <row r="4" spans="1:4">
      <c r="A4" s="4" t="s">
        <v>473</v>
      </c>
      <c r="B4" s="7" t="n">
        <v>-293</v>
      </c>
      <c r="C4" s="7" t="n">
        <v>-333</v>
      </c>
      <c r="D4" s="7" t="n">
        <v>-97</v>
      </c>
    </row>
    <row r="5" spans="1:4">
      <c r="A5" s="4" t="s">
        <v>434</v>
      </c>
    </row>
    <row r="6" spans="1:4">
      <c r="A6" s="3" t="s">
        <v>396</v>
      </c>
    </row>
    <row r="7" spans="1:4">
      <c r="A7" s="4" t="s">
        <v>435</v>
      </c>
      <c r="C7" s="6" t="n">
        <v>-41700</v>
      </c>
    </row>
    <row r="8" spans="1:4">
      <c r="A8" s="4" t="s">
        <v>473</v>
      </c>
      <c r="C8" s="6" t="n">
        <v>-6400</v>
      </c>
    </row>
    <row r="9" spans="1:4">
      <c r="A9" s="4" t="s">
        <v>474</v>
      </c>
    </row>
    <row r="10" spans="1:4">
      <c r="A10" s="3" t="s">
        <v>396</v>
      </c>
    </row>
    <row r="11" spans="1:4">
      <c r="A11" s="4" t="s">
        <v>435</v>
      </c>
      <c r="C11" s="6" t="n">
        <v>-9400</v>
      </c>
    </row>
    <row r="12" spans="1:4">
      <c r="A12" s="4" t="s">
        <v>443</v>
      </c>
      <c r="C12" s="6" t="n">
        <v>-3200</v>
      </c>
    </row>
    <row r="13" spans="1:4">
      <c r="A13" s="4" t="s">
        <v>473</v>
      </c>
      <c r="C13" s="7" t="n">
        <v>6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92</v>
      </c>
      <c r="J1" s="2" t="s">
        <v>1</v>
      </c>
    </row>
    <row r="2" spans="1:12">
      <c r="B2" s="2" t="s">
        <v>2</v>
      </c>
      <c r="C2" s="2" t="s">
        <v>93</v>
      </c>
      <c r="D2" s="2" t="s">
        <v>4</v>
      </c>
      <c r="E2" s="2" t="s">
        <v>94</v>
      </c>
      <c r="F2" s="2" t="s">
        <v>32</v>
      </c>
      <c r="G2" s="2" t="s">
        <v>95</v>
      </c>
      <c r="H2" s="2" t="s">
        <v>96</v>
      </c>
      <c r="I2" s="2" t="s">
        <v>97</v>
      </c>
      <c r="J2" s="2" t="s">
        <v>2</v>
      </c>
      <c r="K2" s="2" t="s">
        <v>32</v>
      </c>
      <c r="L2" s="2" t="s">
        <v>98</v>
      </c>
    </row>
    <row r="3" spans="1:12">
      <c r="A3" s="3" t="s">
        <v>429</v>
      </c>
    </row>
    <row r="4" spans="1:12">
      <c r="A4" s="4" t="s">
        <v>476</v>
      </c>
      <c r="B4" s="6" t="n">
        <v>30622</v>
      </c>
      <c r="C4" s="6" t="n">
        <v>31262</v>
      </c>
      <c r="D4" s="6" t="n">
        <v>31325</v>
      </c>
      <c r="E4" s="6" t="n">
        <v>31196</v>
      </c>
      <c r="F4" s="6" t="n">
        <v>30962</v>
      </c>
      <c r="G4" s="6" t="n">
        <v>30888</v>
      </c>
      <c r="H4" s="6" t="n">
        <v>30641</v>
      </c>
      <c r="I4" s="6" t="n">
        <v>30603</v>
      </c>
      <c r="J4" s="6" t="n">
        <v>31100</v>
      </c>
      <c r="K4" s="6" t="n">
        <v>30774</v>
      </c>
      <c r="L4" s="6" t="n">
        <v>29897</v>
      </c>
    </row>
    <row r="5" spans="1:12">
      <c r="A5" s="4" t="s">
        <v>477</v>
      </c>
      <c r="J5" s="6" t="n">
        <v>991</v>
      </c>
      <c r="K5" s="6" t="n">
        <v>1229</v>
      </c>
    </row>
    <row r="6" spans="1:12">
      <c r="A6" s="4" t="s">
        <v>478</v>
      </c>
      <c r="B6" s="6" t="n">
        <v>31580</v>
      </c>
      <c r="C6" s="6" t="n">
        <v>32151</v>
      </c>
      <c r="D6" s="6" t="n">
        <v>32382</v>
      </c>
      <c r="E6" s="6" t="n">
        <v>32256</v>
      </c>
      <c r="F6" s="6" t="n">
        <v>32102</v>
      </c>
      <c r="G6" s="6" t="n">
        <v>32067</v>
      </c>
      <c r="H6" s="6" t="n">
        <v>31932</v>
      </c>
      <c r="I6" s="6" t="n">
        <v>31909</v>
      </c>
      <c r="J6" s="6" t="n">
        <v>32091</v>
      </c>
      <c r="K6" s="6" t="n">
        <v>32003</v>
      </c>
      <c r="L6" s="6" t="n">
        <v>2989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S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44"/>
    <col customWidth="1" max="14" min="14" width="21"/>
    <col customWidth="1" max="15" min="15" width="21"/>
    <col customWidth="1" max="16" min="16" width="21"/>
    <col customWidth="1" max="17" min="17" width="21"/>
    <col customWidth="1" max="18" min="18" width="44"/>
    <col customWidth="1" max="19" min="19" width="21"/>
  </cols>
  <sheetData>
    <row r="1" spans="1:19">
      <c r="A1" s="1" t="s">
        <v>479</v>
      </c>
      <c r="B1" s="2" t="s">
        <v>480</v>
      </c>
      <c r="C1" s="2" t="s">
        <v>481</v>
      </c>
      <c r="D1" s="2" t="s">
        <v>482</v>
      </c>
      <c r="E1" s="2" t="s">
        <v>483</v>
      </c>
      <c r="G1" s="2" t="s">
        <v>484</v>
      </c>
      <c r="I1" s="2" t="s">
        <v>485</v>
      </c>
      <c r="K1" s="2" t="s">
        <v>486</v>
      </c>
      <c r="M1" s="2" t="s">
        <v>480</v>
      </c>
      <c r="N1" s="2" t="s">
        <v>487</v>
      </c>
      <c r="O1" s="2" t="s">
        <v>488</v>
      </c>
      <c r="P1" s="2" t="s">
        <v>489</v>
      </c>
      <c r="Q1" s="2" t="s">
        <v>483</v>
      </c>
      <c r="R1" s="2" t="s">
        <v>480</v>
      </c>
      <c r="S1" s="2" t="s">
        <v>490</v>
      </c>
    </row>
    <row r="2" spans="1:19">
      <c r="A2" s="3" t="s">
        <v>299</v>
      </c>
    </row>
    <row r="3" spans="1:19">
      <c r="A3" s="4" t="s">
        <v>491</v>
      </c>
      <c r="Q3" s="7" t="n">
        <v>27005</v>
      </c>
    </row>
    <row r="4" spans="1:19">
      <c r="A4" s="4" t="s">
        <v>174</v>
      </c>
      <c r="Q4" s="6" t="n">
        <v>3624</v>
      </c>
      <c r="R4" s="7" t="n">
        <v>89</v>
      </c>
      <c r="S4" s="7" t="n">
        <v>219</v>
      </c>
    </row>
    <row r="5" spans="1:19">
      <c r="A5" s="4" t="s">
        <v>492</v>
      </c>
      <c r="B5" s="7" t="n">
        <v>4000</v>
      </c>
      <c r="E5" s="7" t="n">
        <v>5699</v>
      </c>
      <c r="M5" s="7" t="n">
        <v>4000</v>
      </c>
      <c r="Q5" s="7" t="n">
        <v>5699</v>
      </c>
      <c r="R5" s="6" t="n">
        <v>4000</v>
      </c>
    </row>
    <row r="6" spans="1:19">
      <c r="A6" s="4" t="s">
        <v>426</v>
      </c>
      <c r="Q6" s="4" t="s">
        <v>427</v>
      </c>
    </row>
    <row r="7" spans="1:19">
      <c r="A7" s="4" t="s">
        <v>493</v>
      </c>
      <c r="E7" s="6" t="n">
        <v>252262</v>
      </c>
      <c r="F7" s="4" t="s">
        <v>45</v>
      </c>
      <c r="G7" s="7" t="n">
        <v>223031</v>
      </c>
      <c r="H7" s="4" t="s">
        <v>45</v>
      </c>
      <c r="I7" s="7" t="n">
        <v>219349</v>
      </c>
      <c r="J7" s="4" t="s">
        <v>45</v>
      </c>
      <c r="K7" s="7" t="n">
        <v>201735</v>
      </c>
      <c r="L7" s="4" t="s">
        <v>45</v>
      </c>
      <c r="M7" s="6" t="n">
        <v>192804</v>
      </c>
      <c r="N7" s="7" t="n">
        <v>157744</v>
      </c>
      <c r="O7" s="7" t="n">
        <v>146930</v>
      </c>
      <c r="P7" s="7" t="n">
        <v>133833</v>
      </c>
      <c r="Q7" s="7" t="n">
        <v>896377</v>
      </c>
      <c r="R7" s="6" t="n">
        <v>631311</v>
      </c>
      <c r="S7" s="6" t="n">
        <v>502330</v>
      </c>
    </row>
    <row r="8" spans="1:19">
      <c r="A8" s="4" t="s">
        <v>494</v>
      </c>
      <c r="E8" s="7" t="n">
        <v>67346</v>
      </c>
      <c r="G8" s="7" t="n">
        <v>48315</v>
      </c>
      <c r="I8" s="7" t="n">
        <v>52542</v>
      </c>
      <c r="K8" s="7" t="n">
        <v>37904</v>
      </c>
      <c r="M8" s="7" t="n">
        <v>68899</v>
      </c>
      <c r="N8" s="7" t="n">
        <v>41696</v>
      </c>
      <c r="O8" s="7" t="n">
        <v>34942</v>
      </c>
      <c r="P8" s="7" t="n">
        <v>27700</v>
      </c>
      <c r="Q8" s="7" t="n">
        <v>206107</v>
      </c>
      <c r="R8" s="7" t="n">
        <v>173237</v>
      </c>
      <c r="S8" s="7" t="n">
        <v>103241</v>
      </c>
    </row>
    <row r="9" spans="1:19">
      <c r="A9" s="4" t="s">
        <v>441</v>
      </c>
    </row>
    <row r="10" spans="1:19">
      <c r="A10" s="3" t="s">
        <v>299</v>
      </c>
    </row>
    <row r="11" spans="1:19">
      <c r="A11" s="4" t="s">
        <v>426</v>
      </c>
      <c r="Q11" s="4" t="s">
        <v>427</v>
      </c>
      <c r="R11" s="4" t="s">
        <v>427</v>
      </c>
      <c r="S11" s="4" t="s">
        <v>427</v>
      </c>
    </row>
    <row r="12" spans="1:19">
      <c r="A12" s="4" t="s">
        <v>495</v>
      </c>
    </row>
    <row r="13" spans="1:19">
      <c r="A13" s="3" t="s">
        <v>299</v>
      </c>
    </row>
    <row r="14" spans="1:19">
      <c r="A14" s="4" t="s">
        <v>491</v>
      </c>
      <c r="Q14" s="7" t="n">
        <v>-43300</v>
      </c>
      <c r="R14" s="7" t="n">
        <v>-15300</v>
      </c>
    </row>
    <row r="15" spans="1:19">
      <c r="A15" s="4" t="s">
        <v>174</v>
      </c>
      <c r="Q15" s="6" t="n">
        <v>-176</v>
      </c>
      <c r="S15" s="7" t="n">
        <v>-2917</v>
      </c>
    </row>
    <row r="16" spans="1:19">
      <c r="A16" s="4" t="s">
        <v>493</v>
      </c>
      <c r="Q16" s="6" t="n">
        <v>-74986</v>
      </c>
      <c r="R16" s="7" t="n">
        <v>-52340</v>
      </c>
      <c r="S16" s="6" t="n">
        <v>-50880</v>
      </c>
    </row>
    <row r="17" spans="1:19">
      <c r="A17" s="4" t="s">
        <v>302</v>
      </c>
    </row>
    <row r="18" spans="1:19">
      <c r="A18" s="3" t="s">
        <v>299</v>
      </c>
    </row>
    <row r="19" spans="1:19">
      <c r="A19" s="4" t="s">
        <v>496</v>
      </c>
      <c r="B19" s="4" t="s">
        <v>497</v>
      </c>
    </row>
    <row r="20" spans="1:19">
      <c r="A20" s="4" t="s">
        <v>498</v>
      </c>
      <c r="B20" s="7" t="n">
        <v>278100</v>
      </c>
    </row>
    <row r="21" spans="1:19">
      <c r="A21" s="4" t="s">
        <v>499</v>
      </c>
      <c r="B21" s="6" t="n">
        <v>14</v>
      </c>
      <c r="M21" s="6" t="n">
        <v>14</v>
      </c>
      <c r="R21" s="6" t="n">
        <v>14</v>
      </c>
    </row>
    <row r="22" spans="1:19">
      <c r="A22" s="4" t="s">
        <v>500</v>
      </c>
      <c r="B22" s="6" t="n">
        <v>10</v>
      </c>
      <c r="M22" s="6" t="n">
        <v>10</v>
      </c>
      <c r="R22" s="6" t="n">
        <v>10</v>
      </c>
    </row>
    <row r="23" spans="1:19">
      <c r="A23" s="4" t="s">
        <v>501</v>
      </c>
      <c r="C23" s="7" t="n">
        <v>43000</v>
      </c>
      <c r="D23" s="7" t="n">
        <v>27000</v>
      </c>
    </row>
    <row r="24" spans="1:19">
      <c r="A24" s="4" t="s">
        <v>502</v>
      </c>
      <c r="B24" s="7" t="n">
        <v>251100</v>
      </c>
    </row>
    <row r="25" spans="1:19">
      <c r="A25" s="4" t="s">
        <v>503</v>
      </c>
      <c r="Q25" s="6" t="n">
        <v>500</v>
      </c>
      <c r="R25" s="7" t="n">
        <v>700</v>
      </c>
      <c r="S25" s="7" t="n">
        <v>800</v>
      </c>
    </row>
    <row r="26" spans="1:19">
      <c r="A26" s="4" t="s">
        <v>504</v>
      </c>
      <c r="Q26" s="6" t="n">
        <v>600</v>
      </c>
    </row>
    <row r="27" spans="1:19">
      <c r="A27" s="4" t="s">
        <v>491</v>
      </c>
      <c r="B27" s="6" t="n">
        <v>27400</v>
      </c>
    </row>
    <row r="28" spans="1:19">
      <c r="A28" s="4" t="s">
        <v>505</v>
      </c>
      <c r="C28" s="7" t="n">
        <v>43000</v>
      </c>
      <c r="D28" s="7" t="n">
        <v>27000</v>
      </c>
    </row>
    <row r="29" spans="1:19">
      <c r="A29" s="4" t="s">
        <v>174</v>
      </c>
      <c r="B29" s="6" t="n">
        <v>800</v>
      </c>
    </row>
    <row r="30" spans="1:19">
      <c r="A30" s="4" t="s">
        <v>506</v>
      </c>
      <c r="B30" s="7" t="n">
        <v>-500</v>
      </c>
    </row>
    <row r="31" spans="1:19">
      <c r="A31" s="4" t="s">
        <v>507</v>
      </c>
      <c r="B31" s="6" t="n">
        <v>7</v>
      </c>
      <c r="M31" s="6" t="n">
        <v>7</v>
      </c>
      <c r="R31" s="6" t="n">
        <v>7</v>
      </c>
    </row>
    <row r="32" spans="1:19">
      <c r="A32" s="4" t="s">
        <v>508</v>
      </c>
      <c r="B32" s="6" t="n">
        <v>4</v>
      </c>
      <c r="M32" s="6" t="n">
        <v>4</v>
      </c>
      <c r="R32" s="6" t="n">
        <v>4</v>
      </c>
    </row>
    <row r="33" spans="1:19">
      <c r="A33" s="4" t="s">
        <v>492</v>
      </c>
      <c r="B33" s="7" t="n">
        <v>2900</v>
      </c>
      <c r="M33" s="7" t="n">
        <v>2900</v>
      </c>
      <c r="R33" s="7" t="n">
        <v>2900</v>
      </c>
    </row>
    <row r="34" spans="1:19">
      <c r="A34" s="4" t="s">
        <v>509</v>
      </c>
      <c r="Q34" s="6" t="n">
        <v>600</v>
      </c>
    </row>
    <row r="35" spans="1:19">
      <c r="A35" s="4" t="s">
        <v>510</v>
      </c>
      <c r="Q35" s="6" t="n">
        <v>1600</v>
      </c>
    </row>
    <row r="36" spans="1:19">
      <c r="A36" s="4" t="s">
        <v>493</v>
      </c>
      <c r="Q36" s="6" t="n">
        <v>107900</v>
      </c>
    </row>
    <row r="37" spans="1:19">
      <c r="A37" s="4" t="s">
        <v>494</v>
      </c>
      <c r="Q37" s="7" t="n">
        <v>34900</v>
      </c>
    </row>
    <row r="38" spans="1:19">
      <c r="A38" s="4" t="s">
        <v>511</v>
      </c>
    </row>
    <row r="39" spans="1:19">
      <c r="A39" s="3" t="s">
        <v>299</v>
      </c>
    </row>
    <row r="40" spans="1:19">
      <c r="A40" s="4" t="s">
        <v>426</v>
      </c>
      <c r="B40" s="4" t="s">
        <v>427</v>
      </c>
    </row>
    <row r="41" spans="1:19">
      <c r="A41" s="4" t="s">
        <v>512</v>
      </c>
    </row>
    <row r="42" spans="1:19">
      <c r="A42" s="3" t="s">
        <v>299</v>
      </c>
    </row>
    <row r="43" spans="1:19">
      <c r="A43" s="4" t="s">
        <v>513</v>
      </c>
      <c r="B43" s="4" t="s">
        <v>514</v>
      </c>
    </row>
    <row r="44" spans="1:19">
      <c r="A44" s="4" t="s">
        <v>515</v>
      </c>
    </row>
    <row r="45" spans="1:19">
      <c r="A45" s="3" t="s">
        <v>299</v>
      </c>
    </row>
    <row r="46" spans="1:19">
      <c r="A46" s="4" t="s">
        <v>498</v>
      </c>
      <c r="B46" s="7" t="n">
        <v>43300</v>
      </c>
    </row>
    <row r="47" spans="1:19">
      <c r="A47" s="4" t="s">
        <v>491</v>
      </c>
      <c r="B47" s="7" t="n">
        <v>43300</v>
      </c>
    </row>
    <row r="48" spans="1:19">
      <c r="A48" t="n"/>
    </row>
    <row r="49" spans="1:19">
      <c r="A49" s="4" t="s">
        <v>45</v>
      </c>
      <c r="B49" s="4" t="s">
        <v>122</v>
      </c>
    </row>
  </sheetData>
  <mergeCells count="6">
    <mergeCell ref="E1:F1"/>
    <mergeCell ref="G1:H1"/>
    <mergeCell ref="I1:J1"/>
    <mergeCell ref="K1:L1"/>
    <mergeCell ref="A48:S48"/>
    <mergeCell ref="B49:S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2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6</v>
      </c>
      <c r="B1" s="2" t="s">
        <v>2</v>
      </c>
      <c r="C1" s="2" t="s">
        <v>517</v>
      </c>
      <c r="D1" s="2" t="s">
        <v>518</v>
      </c>
      <c r="E1" s="2" t="s">
        <v>519</v>
      </c>
      <c r="F1" s="2" t="s">
        <v>520</v>
      </c>
      <c r="G1" s="2" t="s">
        <v>32</v>
      </c>
      <c r="H1" s="2" t="s">
        <v>521</v>
      </c>
      <c r="I1" s="2" t="s">
        <v>522</v>
      </c>
      <c r="J1" s="2" t="s">
        <v>523</v>
      </c>
      <c r="K1" s="2" t="s">
        <v>97</v>
      </c>
      <c r="L1" s="2" t="s">
        <v>98</v>
      </c>
      <c r="M1" s="2" t="s">
        <v>524</v>
      </c>
      <c r="N1" s="2" t="s">
        <v>525</v>
      </c>
      <c r="O1" s="2" t="s">
        <v>526</v>
      </c>
      <c r="P1" s="2" t="s">
        <v>394</v>
      </c>
    </row>
    <row r="2" spans="1:16">
      <c r="A2" s="3" t="s">
        <v>299</v>
      </c>
    </row>
    <row r="3" spans="1:16">
      <c r="A3" s="4" t="s">
        <v>40</v>
      </c>
      <c r="B3" s="7" t="n">
        <v>451662</v>
      </c>
      <c r="G3" s="7" t="n">
        <v>256491</v>
      </c>
      <c r="L3" s="7" t="n">
        <v>198052</v>
      </c>
    </row>
    <row r="4" spans="1:16">
      <c r="A4" s="4" t="s">
        <v>302</v>
      </c>
    </row>
    <row r="5" spans="1:16">
      <c r="A5" s="3" t="s">
        <v>299</v>
      </c>
    </row>
    <row r="6" spans="1:16">
      <c r="A6" s="4" t="s">
        <v>527</v>
      </c>
      <c r="G6" s="6" t="n">
        <v>2323</v>
      </c>
    </row>
    <row r="7" spans="1:16">
      <c r="A7" s="4" t="s">
        <v>166</v>
      </c>
      <c r="G7" s="6" t="n">
        <v>19975</v>
      </c>
    </row>
    <row r="8" spans="1:16">
      <c r="A8" s="4" t="s">
        <v>36</v>
      </c>
      <c r="G8" s="6" t="n">
        <v>10233</v>
      </c>
    </row>
    <row r="9" spans="1:16">
      <c r="A9" s="4" t="s">
        <v>528</v>
      </c>
      <c r="G9" s="6" t="n">
        <v>247</v>
      </c>
    </row>
    <row r="10" spans="1:16">
      <c r="A10" s="4" t="s">
        <v>37</v>
      </c>
      <c r="G10" s="6" t="n">
        <v>257</v>
      </c>
    </row>
    <row r="11" spans="1:16">
      <c r="A11" s="4" t="s">
        <v>529</v>
      </c>
      <c r="G11" s="6" t="n">
        <v>26012</v>
      </c>
    </row>
    <row r="12" spans="1:16">
      <c r="A12" s="4" t="s">
        <v>41</v>
      </c>
      <c r="G12" s="6" t="n">
        <v>71465</v>
      </c>
    </row>
    <row r="13" spans="1:16">
      <c r="A13" s="4" t="s">
        <v>40</v>
      </c>
      <c r="G13" s="6" t="n">
        <v>120370</v>
      </c>
    </row>
    <row r="14" spans="1:16">
      <c r="A14" s="4" t="s">
        <v>530</v>
      </c>
      <c r="G14" s="6" t="n">
        <v>59</v>
      </c>
    </row>
    <row r="15" spans="1:16">
      <c r="A15" s="4" t="s">
        <v>531</v>
      </c>
      <c r="G15" s="6" t="n">
        <v>344978</v>
      </c>
    </row>
    <row r="16" spans="1:16">
      <c r="A16" s="4" t="s">
        <v>532</v>
      </c>
      <c r="G16" s="6" t="n">
        <v>-10467</v>
      </c>
    </row>
    <row r="17" spans="1:16">
      <c r="A17" s="4" t="s">
        <v>533</v>
      </c>
      <c r="G17" s="6" t="n">
        <v>-4703</v>
      </c>
    </row>
    <row r="18" spans="1:16">
      <c r="A18" s="4" t="s">
        <v>534</v>
      </c>
      <c r="G18" s="6" t="n">
        <v>-18613</v>
      </c>
    </row>
    <row r="19" spans="1:16">
      <c r="A19" s="4" t="s">
        <v>535</v>
      </c>
      <c r="G19" s="6" t="n">
        <v>-336</v>
      </c>
    </row>
    <row r="20" spans="1:16">
      <c r="A20" s="4" t="s">
        <v>536</v>
      </c>
      <c r="G20" s="6" t="n">
        <v>-57022</v>
      </c>
    </row>
    <row r="21" spans="1:16">
      <c r="A21" s="4" t="s">
        <v>537</v>
      </c>
      <c r="G21" s="6" t="n">
        <v>-221</v>
      </c>
    </row>
    <row r="22" spans="1:16">
      <c r="A22" s="4" t="s">
        <v>538</v>
      </c>
      <c r="G22" s="6" t="n">
        <v>-2900</v>
      </c>
    </row>
    <row r="23" spans="1:16">
      <c r="A23" s="4" t="s">
        <v>539</v>
      </c>
      <c r="G23" s="6" t="n">
        <v>250716</v>
      </c>
    </row>
    <row r="24" spans="1:16">
      <c r="A24" s="4" t="s">
        <v>511</v>
      </c>
    </row>
    <row r="25" spans="1:16">
      <c r="A25" s="3" t="s">
        <v>299</v>
      </c>
    </row>
    <row r="26" spans="1:16">
      <c r="A26" s="4" t="s">
        <v>540</v>
      </c>
      <c r="G26" s="6" t="n">
        <v>86219</v>
      </c>
    </row>
    <row r="27" spans="1:16">
      <c r="A27" s="4" t="s">
        <v>512</v>
      </c>
    </row>
    <row r="28" spans="1:16">
      <c r="A28" s="3" t="s">
        <v>299</v>
      </c>
    </row>
    <row r="29" spans="1:16">
      <c r="A29" s="4" t="s">
        <v>540</v>
      </c>
      <c r="G29" s="7" t="n">
        <v>7818</v>
      </c>
    </row>
    <row r="30" spans="1:16">
      <c r="A30" s="4" t="s">
        <v>305</v>
      </c>
    </row>
    <row r="31" spans="1:16">
      <c r="A31" s="3" t="s">
        <v>299</v>
      </c>
    </row>
    <row r="32" spans="1:16">
      <c r="A32" s="4" t="s">
        <v>166</v>
      </c>
      <c r="F32" s="7" t="n">
        <v>3544</v>
      </c>
    </row>
    <row r="33" spans="1:16">
      <c r="A33" s="4" t="s">
        <v>36</v>
      </c>
      <c r="F33" s="6" t="n">
        <v>8771</v>
      </c>
    </row>
    <row r="34" spans="1:16">
      <c r="A34" s="4" t="s">
        <v>37</v>
      </c>
      <c r="F34" s="6" t="n">
        <v>24</v>
      </c>
    </row>
    <row r="35" spans="1:16">
      <c r="A35" s="4" t="s">
        <v>529</v>
      </c>
      <c r="F35" s="6" t="n">
        <v>987</v>
      </c>
    </row>
    <row r="36" spans="1:16">
      <c r="A36" s="4" t="s">
        <v>41</v>
      </c>
      <c r="F36" s="6" t="n">
        <v>35566</v>
      </c>
    </row>
    <row r="37" spans="1:16">
      <c r="A37" s="4" t="s">
        <v>40</v>
      </c>
      <c r="F37" s="6" t="n">
        <v>32203</v>
      </c>
    </row>
    <row r="38" spans="1:16">
      <c r="A38" s="4" t="s">
        <v>531</v>
      </c>
      <c r="F38" s="6" t="n">
        <v>81808</v>
      </c>
    </row>
    <row r="39" spans="1:16">
      <c r="A39" s="4" t="s">
        <v>532</v>
      </c>
      <c r="F39" s="6" t="n">
        <v>-10291</v>
      </c>
    </row>
    <row r="40" spans="1:16">
      <c r="A40" s="4" t="s">
        <v>533</v>
      </c>
      <c r="F40" s="6" t="n">
        <v>-739</v>
      </c>
    </row>
    <row r="41" spans="1:16">
      <c r="A41" s="4" t="s">
        <v>539</v>
      </c>
      <c r="F41" s="6" t="n">
        <v>70778</v>
      </c>
    </row>
    <row r="42" spans="1:16">
      <c r="A42" s="4" t="s">
        <v>541</v>
      </c>
    </row>
    <row r="43" spans="1:16">
      <c r="A43" s="3" t="s">
        <v>299</v>
      </c>
    </row>
    <row r="44" spans="1:16">
      <c r="A44" s="4" t="s">
        <v>540</v>
      </c>
      <c r="F44" s="7" t="n">
        <v>713</v>
      </c>
    </row>
    <row r="45" spans="1:16">
      <c r="A45" s="4" t="s">
        <v>307</v>
      </c>
    </row>
    <row r="46" spans="1:16">
      <c r="A46" s="3" t="s">
        <v>299</v>
      </c>
    </row>
    <row r="47" spans="1:16">
      <c r="A47" s="4" t="s">
        <v>527</v>
      </c>
      <c r="E47" s="7" t="n">
        <v>1470</v>
      </c>
    </row>
    <row r="48" spans="1:16">
      <c r="A48" s="4" t="s">
        <v>166</v>
      </c>
      <c r="E48" s="6" t="n">
        <v>6788</v>
      </c>
    </row>
    <row r="49" spans="1:16">
      <c r="A49" s="4" t="s">
        <v>529</v>
      </c>
      <c r="E49" s="6" t="n">
        <v>114</v>
      </c>
    </row>
    <row r="50" spans="1:16">
      <c r="A50" s="4" t="s">
        <v>40</v>
      </c>
      <c r="E50" s="6" t="n">
        <v>21353</v>
      </c>
    </row>
    <row r="51" spans="1:16">
      <c r="A51" s="4" t="s">
        <v>530</v>
      </c>
      <c r="E51" s="6" t="n">
        <v>15</v>
      </c>
    </row>
    <row r="52" spans="1:16">
      <c r="A52" s="4" t="s">
        <v>531</v>
      </c>
      <c r="E52" s="6" t="n">
        <v>48088</v>
      </c>
    </row>
    <row r="53" spans="1:16">
      <c r="A53" s="4" t="s">
        <v>533</v>
      </c>
      <c r="E53" s="6" t="n">
        <v>-7641</v>
      </c>
    </row>
    <row r="54" spans="1:16">
      <c r="A54" s="4" t="s">
        <v>534</v>
      </c>
      <c r="E54" s="6" t="n">
        <v>-108</v>
      </c>
    </row>
    <row r="55" spans="1:16">
      <c r="A55" s="4" t="s">
        <v>536</v>
      </c>
      <c r="E55" s="6" t="n">
        <v>-6985</v>
      </c>
    </row>
    <row r="56" spans="1:16">
      <c r="A56" s="4" t="s">
        <v>539</v>
      </c>
      <c r="E56" s="6" t="n">
        <v>33354</v>
      </c>
    </row>
    <row r="57" spans="1:16">
      <c r="A57" s="4" t="s">
        <v>542</v>
      </c>
    </row>
    <row r="58" spans="1:16">
      <c r="A58" s="3" t="s">
        <v>299</v>
      </c>
    </row>
    <row r="59" spans="1:16">
      <c r="A59" s="4" t="s">
        <v>540</v>
      </c>
      <c r="E59" s="7" t="n">
        <v>18348</v>
      </c>
    </row>
    <row r="60" spans="1:16">
      <c r="A60" s="4" t="s">
        <v>309</v>
      </c>
    </row>
    <row r="61" spans="1:16">
      <c r="A61" s="3" t="s">
        <v>299</v>
      </c>
    </row>
    <row r="62" spans="1:16">
      <c r="A62" s="4" t="s">
        <v>527</v>
      </c>
      <c r="D62" s="7" t="n">
        <v>18</v>
      </c>
    </row>
    <row r="63" spans="1:16">
      <c r="A63" s="4" t="s">
        <v>166</v>
      </c>
      <c r="D63" s="6" t="n">
        <v>6654</v>
      </c>
    </row>
    <row r="64" spans="1:16">
      <c r="A64" s="4" t="s">
        <v>36</v>
      </c>
      <c r="D64" s="6" t="n">
        <v>58</v>
      </c>
    </row>
    <row r="65" spans="1:16">
      <c r="A65" s="4" t="s">
        <v>37</v>
      </c>
      <c r="D65" s="6" t="n">
        <v>438</v>
      </c>
    </row>
    <row r="66" spans="1:16">
      <c r="A66" s="4" t="s">
        <v>529</v>
      </c>
      <c r="D66" s="6" t="n">
        <v>19238</v>
      </c>
    </row>
    <row r="67" spans="1:16">
      <c r="A67" s="4" t="s">
        <v>41</v>
      </c>
      <c r="D67" s="6" t="n">
        <v>60627</v>
      </c>
    </row>
    <row r="68" spans="1:16">
      <c r="A68" s="4" t="s">
        <v>40</v>
      </c>
      <c r="D68" s="6" t="n">
        <v>15520</v>
      </c>
    </row>
    <row r="69" spans="1:16">
      <c r="A69" s="4" t="s">
        <v>531</v>
      </c>
      <c r="D69" s="6" t="n">
        <v>152073</v>
      </c>
    </row>
    <row r="70" spans="1:16">
      <c r="A70" s="4" t="s">
        <v>532</v>
      </c>
      <c r="D70" s="6" t="n">
        <v>-58</v>
      </c>
    </row>
    <row r="71" spans="1:16">
      <c r="A71" s="4" t="s">
        <v>533</v>
      </c>
      <c r="D71" s="6" t="n">
        <v>-1051</v>
      </c>
    </row>
    <row r="72" spans="1:16">
      <c r="A72" s="4" t="s">
        <v>535</v>
      </c>
      <c r="D72" s="6" t="n">
        <v>-201</v>
      </c>
    </row>
    <row r="73" spans="1:16">
      <c r="A73" s="4" t="s">
        <v>539</v>
      </c>
      <c r="D73" s="6" t="n">
        <v>150763</v>
      </c>
    </row>
    <row r="74" spans="1:16">
      <c r="A74" s="4" t="s">
        <v>543</v>
      </c>
    </row>
    <row r="75" spans="1:16">
      <c r="A75" s="3" t="s">
        <v>299</v>
      </c>
    </row>
    <row r="76" spans="1:16">
      <c r="A76" s="4" t="s">
        <v>540</v>
      </c>
      <c r="D76" s="7" t="n">
        <v>49520</v>
      </c>
    </row>
    <row r="77" spans="1:16">
      <c r="A77" s="4" t="s">
        <v>311</v>
      </c>
    </row>
    <row r="78" spans="1:16">
      <c r="A78" s="3" t="s">
        <v>299</v>
      </c>
    </row>
    <row r="79" spans="1:16">
      <c r="A79" s="4" t="s">
        <v>527</v>
      </c>
      <c r="C79" s="7" t="n">
        <v>251</v>
      </c>
    </row>
    <row r="80" spans="1:16">
      <c r="A80" s="4" t="s">
        <v>166</v>
      </c>
      <c r="C80" s="6" t="n">
        <v>978</v>
      </c>
    </row>
    <row r="81" spans="1:16">
      <c r="A81" s="4" t="s">
        <v>37</v>
      </c>
      <c r="C81" s="6" t="n">
        <v>4</v>
      </c>
    </row>
    <row r="82" spans="1:16">
      <c r="A82" s="4" t="s">
        <v>529</v>
      </c>
      <c r="C82" s="6" t="n">
        <v>19</v>
      </c>
    </row>
    <row r="83" spans="1:16">
      <c r="A83" s="4" t="s">
        <v>40</v>
      </c>
      <c r="C83" s="6" t="n">
        <v>6958</v>
      </c>
    </row>
    <row r="84" spans="1:16">
      <c r="A84" s="4" t="s">
        <v>531</v>
      </c>
      <c r="C84" s="6" t="n">
        <v>14299</v>
      </c>
    </row>
    <row r="85" spans="1:16">
      <c r="A85" s="4" t="s">
        <v>533</v>
      </c>
      <c r="C85" s="6" t="n">
        <v>-735</v>
      </c>
    </row>
    <row r="86" spans="1:16">
      <c r="A86" s="4" t="s">
        <v>536</v>
      </c>
      <c r="C86" s="6" t="n">
        <v>-2109</v>
      </c>
    </row>
    <row r="87" spans="1:16">
      <c r="A87" s="4" t="s">
        <v>539</v>
      </c>
      <c r="C87" s="6" t="n">
        <v>11455</v>
      </c>
    </row>
    <row r="88" spans="1:16">
      <c r="A88" s="4" t="s">
        <v>544</v>
      </c>
    </row>
    <row r="89" spans="1:16">
      <c r="A89" s="3" t="s">
        <v>299</v>
      </c>
    </row>
    <row r="90" spans="1:16">
      <c r="A90" s="4" t="s">
        <v>540</v>
      </c>
      <c r="C90" s="7" t="n">
        <v>6089</v>
      </c>
    </row>
    <row r="91" spans="1:16">
      <c r="A91" s="4" t="s">
        <v>313</v>
      </c>
    </row>
    <row r="92" spans="1:16">
      <c r="A92" s="3" t="s">
        <v>299</v>
      </c>
    </row>
    <row r="93" spans="1:16">
      <c r="A93" s="4" t="s">
        <v>36</v>
      </c>
      <c r="M93" s="7" t="n">
        <v>269</v>
      </c>
    </row>
    <row r="94" spans="1:16">
      <c r="A94" s="4" t="s">
        <v>37</v>
      </c>
      <c r="M94" s="6" t="n">
        <v>305</v>
      </c>
    </row>
    <row r="95" spans="1:16">
      <c r="A95" s="4" t="s">
        <v>529</v>
      </c>
      <c r="M95" s="6" t="n">
        <v>10613</v>
      </c>
    </row>
    <row r="96" spans="1:16">
      <c r="A96" s="4" t="s">
        <v>41</v>
      </c>
      <c r="M96" s="6" t="n">
        <v>24700</v>
      </c>
    </row>
    <row r="97" spans="1:16">
      <c r="A97" s="4" t="s">
        <v>40</v>
      </c>
      <c r="M97" s="6" t="n">
        <v>30195</v>
      </c>
    </row>
    <row r="98" spans="1:16">
      <c r="A98" s="4" t="s">
        <v>530</v>
      </c>
      <c r="M98" s="6" t="n">
        <v>1807</v>
      </c>
    </row>
    <row r="99" spans="1:16">
      <c r="A99" s="4" t="s">
        <v>531</v>
      </c>
      <c r="M99" s="6" t="n">
        <v>97416</v>
      </c>
    </row>
    <row r="100" spans="1:16">
      <c r="A100" s="4" t="s">
        <v>532</v>
      </c>
      <c r="M100" s="6" t="n">
        <v>-269</v>
      </c>
    </row>
    <row r="101" spans="1:16">
      <c r="A101" s="4" t="s">
        <v>533</v>
      </c>
      <c r="M101" s="6" t="n">
        <v>-397</v>
      </c>
    </row>
    <row r="102" spans="1:16">
      <c r="A102" s="4" t="s">
        <v>536</v>
      </c>
      <c r="M102" s="6" t="n">
        <v>-8801</v>
      </c>
    </row>
    <row r="103" spans="1:16">
      <c r="A103" s="4" t="s">
        <v>539</v>
      </c>
      <c r="M103" s="6" t="n">
        <v>87949</v>
      </c>
    </row>
    <row r="104" spans="1:16">
      <c r="A104" s="4" t="s">
        <v>545</v>
      </c>
    </row>
    <row r="105" spans="1:16">
      <c r="A105" s="3" t="s">
        <v>299</v>
      </c>
    </row>
    <row r="106" spans="1:16">
      <c r="A106" s="4" t="s">
        <v>540</v>
      </c>
      <c r="M106" s="6" t="n">
        <v>26129</v>
      </c>
    </row>
    <row r="107" spans="1:16">
      <c r="A107" s="4" t="s">
        <v>546</v>
      </c>
    </row>
    <row r="108" spans="1:16">
      <c r="A108" s="3" t="s">
        <v>299</v>
      </c>
    </row>
    <row r="109" spans="1:16">
      <c r="A109" s="4" t="s">
        <v>540</v>
      </c>
      <c r="M109" s="7" t="n">
        <v>3398</v>
      </c>
    </row>
    <row r="110" spans="1:16">
      <c r="A110" s="4" t="s">
        <v>315</v>
      </c>
    </row>
    <row r="111" spans="1:16">
      <c r="A111" s="3" t="s">
        <v>299</v>
      </c>
    </row>
    <row r="112" spans="1:16">
      <c r="A112" s="4" t="s">
        <v>166</v>
      </c>
      <c r="K112" s="7" t="n">
        <v>631</v>
      </c>
    </row>
    <row r="113" spans="1:16">
      <c r="A113" s="4" t="s">
        <v>37</v>
      </c>
      <c r="K113" s="6" t="n">
        <v>154</v>
      </c>
    </row>
    <row r="114" spans="1:16">
      <c r="A114" s="4" t="s">
        <v>529</v>
      </c>
      <c r="K114" s="6" t="n">
        <v>2851</v>
      </c>
    </row>
    <row r="115" spans="1:16">
      <c r="A115" s="4" t="s">
        <v>40</v>
      </c>
      <c r="K115" s="6" t="n">
        <v>6396</v>
      </c>
    </row>
    <row r="116" spans="1:16">
      <c r="A116" s="4" t="s">
        <v>531</v>
      </c>
      <c r="K116" s="6" t="n">
        <v>20885</v>
      </c>
    </row>
    <row r="117" spans="1:16">
      <c r="A117" s="4" t="s">
        <v>533</v>
      </c>
      <c r="K117" s="6" t="n">
        <v>-1119</v>
      </c>
    </row>
    <row r="118" spans="1:16">
      <c r="A118" s="4" t="s">
        <v>547</v>
      </c>
      <c r="K118" s="6" t="n">
        <v>-976</v>
      </c>
    </row>
    <row r="119" spans="1:16">
      <c r="A119" s="4" t="s">
        <v>539</v>
      </c>
      <c r="K119" s="6" t="n">
        <v>18790</v>
      </c>
    </row>
    <row r="120" spans="1:16">
      <c r="A120" s="4" t="s">
        <v>548</v>
      </c>
    </row>
    <row r="121" spans="1:16">
      <c r="A121" s="3" t="s">
        <v>299</v>
      </c>
    </row>
    <row r="122" spans="1:16">
      <c r="A122" s="4" t="s">
        <v>540</v>
      </c>
      <c r="K122" s="7" t="n">
        <v>10853</v>
      </c>
    </row>
    <row r="123" spans="1:16">
      <c r="A123" s="4" t="s">
        <v>317</v>
      </c>
    </row>
    <row r="124" spans="1:16">
      <c r="A124" s="3" t="s">
        <v>299</v>
      </c>
    </row>
    <row r="125" spans="1:16">
      <c r="A125" s="4" t="s">
        <v>527</v>
      </c>
      <c r="J125" s="7" t="n">
        <v>433</v>
      </c>
    </row>
    <row r="126" spans="1:16">
      <c r="A126" s="4" t="s">
        <v>166</v>
      </c>
      <c r="J126" s="6" t="n">
        <v>210</v>
      </c>
    </row>
    <row r="127" spans="1:16">
      <c r="A127" s="4" t="s">
        <v>37</v>
      </c>
      <c r="J127" s="6" t="n">
        <v>84</v>
      </c>
    </row>
    <row r="128" spans="1:16">
      <c r="A128" s="4" t="s">
        <v>529</v>
      </c>
      <c r="J128" s="6" t="n">
        <v>75</v>
      </c>
    </row>
    <row r="129" spans="1:16">
      <c r="A129" s="4" t="s">
        <v>40</v>
      </c>
      <c r="J129" s="6" t="n">
        <v>4432</v>
      </c>
    </row>
    <row r="130" spans="1:16">
      <c r="A130" s="4" t="s">
        <v>531</v>
      </c>
      <c r="J130" s="6" t="n">
        <v>9563</v>
      </c>
    </row>
    <row r="131" spans="1:16">
      <c r="A131" s="4" t="s">
        <v>533</v>
      </c>
      <c r="J131" s="6" t="n">
        <v>-368</v>
      </c>
    </row>
    <row r="132" spans="1:16">
      <c r="A132" s="4" t="s">
        <v>547</v>
      </c>
      <c r="J132" s="6" t="n">
        <v>-219</v>
      </c>
    </row>
    <row r="133" spans="1:16">
      <c r="A133" s="4" t="s">
        <v>536</v>
      </c>
      <c r="J133" s="6" t="n">
        <v>-1792</v>
      </c>
    </row>
    <row r="134" spans="1:16">
      <c r="A134" s="4" t="s">
        <v>539</v>
      </c>
      <c r="J134" s="6" t="n">
        <v>7184</v>
      </c>
    </row>
    <row r="135" spans="1:16">
      <c r="A135" s="4" t="s">
        <v>549</v>
      </c>
    </row>
    <row r="136" spans="1:16">
      <c r="A136" s="3" t="s">
        <v>299</v>
      </c>
    </row>
    <row r="137" spans="1:16">
      <c r="A137" s="4" t="s">
        <v>540</v>
      </c>
      <c r="J137" s="7" t="n">
        <v>4329</v>
      </c>
    </row>
    <row r="138" spans="1:16">
      <c r="A138" s="4" t="s">
        <v>319</v>
      </c>
    </row>
    <row r="139" spans="1:16">
      <c r="A139" s="3" t="s">
        <v>299</v>
      </c>
    </row>
    <row r="140" spans="1:16">
      <c r="A140" s="4" t="s">
        <v>166</v>
      </c>
      <c r="I140" s="7" t="n">
        <v>1831</v>
      </c>
    </row>
    <row r="141" spans="1:16">
      <c r="A141" s="4" t="s">
        <v>36</v>
      </c>
      <c r="I141" s="6" t="n">
        <v>98</v>
      </c>
    </row>
    <row r="142" spans="1:16">
      <c r="A142" s="4" t="s">
        <v>37</v>
      </c>
      <c r="I142" s="6" t="n">
        <v>75</v>
      </c>
    </row>
    <row r="143" spans="1:16">
      <c r="A143" s="4" t="s">
        <v>529</v>
      </c>
      <c r="I143" s="6" t="n">
        <v>12513</v>
      </c>
    </row>
    <row r="144" spans="1:16">
      <c r="A144" s="4" t="s">
        <v>41</v>
      </c>
      <c r="I144" s="6" t="n">
        <v>5950</v>
      </c>
    </row>
    <row r="145" spans="1:16">
      <c r="A145" s="4" t="s">
        <v>40</v>
      </c>
      <c r="I145" s="6" t="n">
        <v>4895</v>
      </c>
    </row>
    <row r="146" spans="1:16">
      <c r="A146" s="4" t="s">
        <v>531</v>
      </c>
      <c r="I146" s="6" t="n">
        <v>34959</v>
      </c>
    </row>
    <row r="147" spans="1:16">
      <c r="A147" s="4" t="s">
        <v>532</v>
      </c>
      <c r="I147" s="6" t="n">
        <v>-98</v>
      </c>
    </row>
    <row r="148" spans="1:16">
      <c r="A148" s="4" t="s">
        <v>533</v>
      </c>
      <c r="I148" s="6" t="n">
        <v>-361</v>
      </c>
    </row>
    <row r="149" spans="1:16">
      <c r="A149" s="4" t="s">
        <v>539</v>
      </c>
      <c r="I149" s="6" t="n">
        <v>34500</v>
      </c>
    </row>
    <row r="150" spans="1:16">
      <c r="A150" s="4" t="s">
        <v>550</v>
      </c>
    </row>
    <row r="151" spans="1:16">
      <c r="A151" s="3" t="s">
        <v>299</v>
      </c>
    </row>
    <row r="152" spans="1:16">
      <c r="A152" s="4" t="s">
        <v>540</v>
      </c>
      <c r="I152" s="6" t="n">
        <v>7719</v>
      </c>
    </row>
    <row r="153" spans="1:16">
      <c r="A153" s="4" t="s">
        <v>551</v>
      </c>
    </row>
    <row r="154" spans="1:16">
      <c r="A154" s="3" t="s">
        <v>299</v>
      </c>
    </row>
    <row r="155" spans="1:16">
      <c r="A155" s="4" t="s">
        <v>540</v>
      </c>
      <c r="I155" s="6" t="n">
        <v>1878</v>
      </c>
    </row>
    <row r="156" spans="1:16">
      <c r="A156" s="4" t="s">
        <v>321</v>
      </c>
    </row>
    <row r="157" spans="1:16">
      <c r="A157" s="3" t="s">
        <v>299</v>
      </c>
    </row>
    <row r="158" spans="1:16">
      <c r="A158" s="4" t="s">
        <v>41</v>
      </c>
      <c r="I158" s="6" t="n">
        <v>1539</v>
      </c>
    </row>
    <row r="159" spans="1:16">
      <c r="A159" s="4" t="s">
        <v>40</v>
      </c>
      <c r="I159" s="6" t="n">
        <v>697</v>
      </c>
    </row>
    <row r="160" spans="1:16">
      <c r="A160" s="4" t="s">
        <v>531</v>
      </c>
      <c r="I160" s="6" t="n">
        <v>4000</v>
      </c>
    </row>
    <row r="161" spans="1:16">
      <c r="A161" s="4" t="s">
        <v>533</v>
      </c>
      <c r="I161" s="6" t="n">
        <v>-13</v>
      </c>
    </row>
    <row r="162" spans="1:16">
      <c r="A162" s="4" t="s">
        <v>539</v>
      </c>
      <c r="I162" s="6" t="n">
        <v>3987</v>
      </c>
    </row>
    <row r="163" spans="1:16">
      <c r="A163" s="4" t="s">
        <v>552</v>
      </c>
    </row>
    <row r="164" spans="1:16">
      <c r="A164" s="3" t="s">
        <v>299</v>
      </c>
    </row>
    <row r="165" spans="1:16">
      <c r="A165" s="4" t="s">
        <v>540</v>
      </c>
      <c r="I165" s="6" t="n">
        <v>1744</v>
      </c>
    </row>
    <row r="166" spans="1:16">
      <c r="A166" s="4" t="s">
        <v>553</v>
      </c>
    </row>
    <row r="167" spans="1:16">
      <c r="A167" s="3" t="s">
        <v>299</v>
      </c>
    </row>
    <row r="168" spans="1:16">
      <c r="A168" s="4" t="s">
        <v>540</v>
      </c>
      <c r="I168" s="7" t="n">
        <v>20</v>
      </c>
    </row>
    <row r="169" spans="1:16">
      <c r="A169" s="4" t="s">
        <v>323</v>
      </c>
    </row>
    <row r="170" spans="1:16">
      <c r="A170" s="3" t="s">
        <v>299</v>
      </c>
    </row>
    <row r="171" spans="1:16">
      <c r="A171" s="4" t="s">
        <v>527</v>
      </c>
      <c r="H171" s="7" t="n">
        <v>1834</v>
      </c>
    </row>
    <row r="172" spans="1:16">
      <c r="A172" s="4" t="s">
        <v>166</v>
      </c>
      <c r="H172" s="6" t="n">
        <v>7751</v>
      </c>
    </row>
    <row r="173" spans="1:16">
      <c r="A173" s="4" t="s">
        <v>36</v>
      </c>
      <c r="H173" s="6" t="n">
        <v>9213</v>
      </c>
    </row>
    <row r="174" spans="1:16">
      <c r="A174" s="4" t="s">
        <v>37</v>
      </c>
      <c r="H174" s="6" t="n">
        <v>157</v>
      </c>
    </row>
    <row r="175" spans="1:16">
      <c r="A175" s="4" t="s">
        <v>529</v>
      </c>
      <c r="H175" s="6" t="n">
        <v>22971</v>
      </c>
    </row>
    <row r="176" spans="1:16">
      <c r="A176" s="4" t="s">
        <v>41</v>
      </c>
      <c r="H176" s="6" t="n">
        <v>25531</v>
      </c>
    </row>
    <row r="177" spans="1:16">
      <c r="A177" s="4" t="s">
        <v>40</v>
      </c>
      <c r="H177" s="6" t="n">
        <v>41246</v>
      </c>
    </row>
    <row r="178" spans="1:16">
      <c r="A178" s="4" t="s">
        <v>530</v>
      </c>
      <c r="H178" s="6" t="n">
        <v>34</v>
      </c>
    </row>
    <row r="179" spans="1:16">
      <c r="A179" s="4" t="s">
        <v>531</v>
      </c>
      <c r="H179" s="6" t="n">
        <v>139452</v>
      </c>
    </row>
    <row r="180" spans="1:16">
      <c r="A180" s="4" t="s">
        <v>532</v>
      </c>
      <c r="H180" s="6" t="n">
        <v>-10337</v>
      </c>
    </row>
    <row r="181" spans="1:16">
      <c r="A181" s="4" t="s">
        <v>533</v>
      </c>
      <c r="H181" s="6" t="n">
        <v>-4107</v>
      </c>
    </row>
    <row r="182" spans="1:16">
      <c r="A182" s="4" t="s">
        <v>554</v>
      </c>
      <c r="H182" s="6" t="n">
        <v>-4446</v>
      </c>
    </row>
    <row r="183" spans="1:16">
      <c r="A183" s="4" t="s">
        <v>555</v>
      </c>
      <c r="H183" s="6" t="n">
        <v>-562</v>
      </c>
    </row>
    <row r="184" spans="1:16">
      <c r="A184" s="4" t="s">
        <v>534</v>
      </c>
      <c r="H184" s="6" t="n">
        <v>-5832</v>
      </c>
    </row>
    <row r="185" spans="1:16">
      <c r="A185" s="4" t="s">
        <v>536</v>
      </c>
      <c r="H185" s="6" t="n">
        <v>-21755</v>
      </c>
    </row>
    <row r="186" spans="1:16">
      <c r="A186" s="4" t="s">
        <v>539</v>
      </c>
      <c r="H186" s="6" t="n">
        <v>92413</v>
      </c>
    </row>
    <row r="187" spans="1:16">
      <c r="A187" s="4" t="s">
        <v>556</v>
      </c>
    </row>
    <row r="188" spans="1:16">
      <c r="A188" s="3" t="s">
        <v>299</v>
      </c>
    </row>
    <row r="189" spans="1:16">
      <c r="A189" s="4" t="s">
        <v>540</v>
      </c>
      <c r="H189" s="6" t="n">
        <v>27614</v>
      </c>
    </row>
    <row r="190" spans="1:16">
      <c r="A190" s="4" t="s">
        <v>557</v>
      </c>
    </row>
    <row r="191" spans="1:16">
      <c r="A191" s="3" t="s">
        <v>299</v>
      </c>
    </row>
    <row r="192" spans="1:16">
      <c r="A192" s="4" t="s">
        <v>540</v>
      </c>
      <c r="H192" s="7" t="n">
        <v>3101</v>
      </c>
    </row>
    <row r="193" spans="1:16">
      <c r="A193" s="4" t="s">
        <v>325</v>
      </c>
    </row>
    <row r="194" spans="1:16">
      <c r="A194" s="3" t="s">
        <v>299</v>
      </c>
    </row>
    <row r="195" spans="1:16">
      <c r="A195" s="4" t="s">
        <v>36</v>
      </c>
      <c r="P195" s="7" t="n">
        <v>2279</v>
      </c>
    </row>
    <row r="196" spans="1:16">
      <c r="A196" s="4" t="s">
        <v>37</v>
      </c>
      <c r="P196" s="6" t="n">
        <v>71</v>
      </c>
    </row>
    <row r="197" spans="1:16">
      <c r="A197" s="4" t="s">
        <v>529</v>
      </c>
      <c r="P197" s="6" t="n">
        <v>11153</v>
      </c>
    </row>
    <row r="198" spans="1:16">
      <c r="A198" s="4" t="s">
        <v>41</v>
      </c>
      <c r="P198" s="6" t="n">
        <v>16827</v>
      </c>
    </row>
    <row r="199" spans="1:16">
      <c r="A199" s="4" t="s">
        <v>40</v>
      </c>
      <c r="P199" s="6" t="n">
        <v>12727</v>
      </c>
    </row>
    <row r="200" spans="1:16">
      <c r="A200" s="4" t="s">
        <v>530</v>
      </c>
      <c r="P200" s="6" t="n">
        <v>7</v>
      </c>
    </row>
    <row r="201" spans="1:16">
      <c r="A201" s="4" t="s">
        <v>531</v>
      </c>
      <c r="P201" s="6" t="n">
        <v>62577</v>
      </c>
    </row>
    <row r="202" spans="1:16">
      <c r="A202" s="4" t="s">
        <v>532</v>
      </c>
      <c r="P202" s="6" t="n">
        <v>-2492</v>
      </c>
    </row>
    <row r="203" spans="1:16">
      <c r="A203" s="4" t="s">
        <v>533</v>
      </c>
      <c r="P203" s="6" t="n">
        <v>-386</v>
      </c>
    </row>
    <row r="204" spans="1:16">
      <c r="A204" s="4" t="s">
        <v>539</v>
      </c>
      <c r="P204" s="6" t="n">
        <v>59699</v>
      </c>
    </row>
    <row r="205" spans="1:16">
      <c r="A205" s="4" t="s">
        <v>558</v>
      </c>
    </row>
    <row r="206" spans="1:16">
      <c r="A206" s="3" t="s">
        <v>299</v>
      </c>
    </row>
    <row r="207" spans="1:16">
      <c r="A207" s="4" t="s">
        <v>540</v>
      </c>
      <c r="P207" s="6" t="n">
        <v>17002</v>
      </c>
    </row>
    <row r="208" spans="1:16">
      <c r="A208" s="4" t="s">
        <v>559</v>
      </c>
    </row>
    <row r="209" spans="1:16">
      <c r="A209" s="3" t="s">
        <v>299</v>
      </c>
    </row>
    <row r="210" spans="1:16">
      <c r="A210" s="4" t="s">
        <v>540</v>
      </c>
      <c r="P210" s="7" t="n">
        <v>2511</v>
      </c>
    </row>
    <row r="211" spans="1:16">
      <c r="A211" s="4" t="s">
        <v>327</v>
      </c>
    </row>
    <row r="212" spans="1:16">
      <c r="A212" s="3" t="s">
        <v>299</v>
      </c>
    </row>
    <row r="213" spans="1:16">
      <c r="A213" s="4" t="s">
        <v>36</v>
      </c>
      <c r="O213" s="7" t="n">
        <v>72</v>
      </c>
    </row>
    <row r="214" spans="1:16">
      <c r="A214" s="4" t="s">
        <v>37</v>
      </c>
      <c r="O214" s="6" t="n">
        <v>351</v>
      </c>
    </row>
    <row r="215" spans="1:16">
      <c r="A215" s="4" t="s">
        <v>529</v>
      </c>
      <c r="O215" s="6" t="n">
        <v>9343</v>
      </c>
    </row>
    <row r="216" spans="1:16">
      <c r="A216" s="4" t="s">
        <v>41</v>
      </c>
      <c r="O216" s="6" t="n">
        <v>14318</v>
      </c>
    </row>
    <row r="217" spans="1:16">
      <c r="A217" s="4" t="s">
        <v>40</v>
      </c>
      <c r="O217" s="6" t="n">
        <v>1077</v>
      </c>
    </row>
    <row r="218" spans="1:16">
      <c r="A218" s="4" t="s">
        <v>531</v>
      </c>
      <c r="O218" s="6" t="n">
        <v>35778</v>
      </c>
    </row>
    <row r="219" spans="1:16">
      <c r="A219" s="4" t="s">
        <v>532</v>
      </c>
      <c r="O219" s="6" t="n">
        <v>-72</v>
      </c>
    </row>
    <row r="220" spans="1:16">
      <c r="A220" s="4" t="s">
        <v>533</v>
      </c>
      <c r="O220" s="6" t="n">
        <v>-196</v>
      </c>
    </row>
    <row r="221" spans="1:16">
      <c r="A221" s="4" t="s">
        <v>547</v>
      </c>
      <c r="O221" s="6" t="n">
        <v>-57</v>
      </c>
    </row>
    <row r="222" spans="1:16">
      <c r="A222" s="4" t="s">
        <v>539</v>
      </c>
      <c r="O222" s="6" t="n">
        <v>35453</v>
      </c>
    </row>
    <row r="223" spans="1:16">
      <c r="A223" s="4" t="s">
        <v>560</v>
      </c>
    </row>
    <row r="224" spans="1:16">
      <c r="A224" s="3" t="s">
        <v>299</v>
      </c>
    </row>
    <row r="225" spans="1:16">
      <c r="A225" s="4" t="s">
        <v>540</v>
      </c>
      <c r="O225" s="6" t="n">
        <v>9307</v>
      </c>
    </row>
    <row r="226" spans="1:16">
      <c r="A226" s="4" t="s">
        <v>561</v>
      </c>
    </row>
    <row r="227" spans="1:16">
      <c r="A227" s="3" t="s">
        <v>299</v>
      </c>
    </row>
    <row r="228" spans="1:16">
      <c r="A228" s="4" t="s">
        <v>540</v>
      </c>
      <c r="O228" s="6" t="n">
        <v>1310</v>
      </c>
    </row>
    <row r="229" spans="1:16">
      <c r="A229" s="4" t="s">
        <v>329</v>
      </c>
    </row>
    <row r="230" spans="1:16">
      <c r="A230" s="3" t="s">
        <v>299</v>
      </c>
    </row>
    <row r="231" spans="1:16">
      <c r="A231" s="4" t="s">
        <v>37</v>
      </c>
      <c r="O231" s="6" t="n">
        <v>140</v>
      </c>
    </row>
    <row r="232" spans="1:16">
      <c r="A232" s="4" t="s">
        <v>529</v>
      </c>
      <c r="O232" s="6" t="n">
        <v>7350</v>
      </c>
    </row>
    <row r="233" spans="1:16">
      <c r="A233" s="4" t="s">
        <v>41</v>
      </c>
      <c r="O233" s="6" t="n">
        <v>7385</v>
      </c>
    </row>
    <row r="234" spans="1:16">
      <c r="A234" s="4" t="s">
        <v>40</v>
      </c>
      <c r="O234" s="6" t="n">
        <v>3838</v>
      </c>
    </row>
    <row r="235" spans="1:16">
      <c r="A235" s="4" t="s">
        <v>531</v>
      </c>
      <c r="O235" s="6" t="n">
        <v>26690</v>
      </c>
    </row>
    <row r="236" spans="1:16">
      <c r="A236" s="4" t="s">
        <v>533</v>
      </c>
      <c r="O236" s="6" t="n">
        <v>-194</v>
      </c>
    </row>
    <row r="237" spans="1:16">
      <c r="A237" s="4" t="s">
        <v>539</v>
      </c>
      <c r="O237" s="6" t="n">
        <v>26496</v>
      </c>
    </row>
    <row r="238" spans="1:16">
      <c r="A238" s="4" t="s">
        <v>562</v>
      </c>
    </row>
    <row r="239" spans="1:16">
      <c r="A239" s="3" t="s">
        <v>299</v>
      </c>
    </row>
    <row r="240" spans="1:16">
      <c r="A240" s="4" t="s">
        <v>540</v>
      </c>
      <c r="O240" s="6" t="n">
        <v>7870</v>
      </c>
    </row>
    <row r="241" spans="1:16">
      <c r="A241" s="4" t="s">
        <v>563</v>
      </c>
    </row>
    <row r="242" spans="1:16">
      <c r="A242" s="3" t="s">
        <v>299</v>
      </c>
    </row>
    <row r="243" spans="1:16">
      <c r="A243" s="4" t="s">
        <v>540</v>
      </c>
      <c r="O243" s="7" t="n">
        <v>107</v>
      </c>
    </row>
    <row r="244" spans="1:16">
      <c r="A244" s="4" t="s">
        <v>331</v>
      </c>
    </row>
    <row r="245" spans="1:16">
      <c r="A245" s="3" t="s">
        <v>299</v>
      </c>
    </row>
    <row r="246" spans="1:16">
      <c r="A246" s="4" t="s">
        <v>36</v>
      </c>
      <c r="N246" s="7" t="n">
        <v>1030</v>
      </c>
    </row>
    <row r="247" spans="1:16">
      <c r="A247" s="4" t="s">
        <v>37</v>
      </c>
      <c r="N247" s="6" t="n">
        <v>150</v>
      </c>
    </row>
    <row r="248" spans="1:16">
      <c r="A248" s="4" t="s">
        <v>529</v>
      </c>
      <c r="N248" s="6" t="n">
        <v>7100</v>
      </c>
    </row>
    <row r="249" spans="1:16">
      <c r="A249" s="4" t="s">
        <v>41</v>
      </c>
      <c r="N249" s="6" t="n">
        <v>2797</v>
      </c>
    </row>
    <row r="250" spans="1:16">
      <c r="A250" s="4" t="s">
        <v>564</v>
      </c>
      <c r="N250" s="6" t="n">
        <v>2797</v>
      </c>
    </row>
    <row r="251" spans="1:16">
      <c r="A251" s="4" t="s">
        <v>40</v>
      </c>
      <c r="N251" s="6" t="n">
        <v>1787</v>
      </c>
    </row>
    <row r="252" spans="1:16">
      <c r="A252" s="4" t="s">
        <v>531</v>
      </c>
      <c r="N252" s="6" t="n">
        <v>18219</v>
      </c>
    </row>
    <row r="253" spans="1:16">
      <c r="A253" s="4" t="s">
        <v>532</v>
      </c>
      <c r="N253" s="6" t="n">
        <v>-1145</v>
      </c>
    </row>
    <row r="254" spans="1:16">
      <c r="A254" s="4" t="s">
        <v>533</v>
      </c>
      <c r="N254" s="6" t="n">
        <v>-504</v>
      </c>
    </row>
    <row r="255" spans="1:16">
      <c r="A255" s="4" t="s">
        <v>547</v>
      </c>
      <c r="N255" s="6" t="n">
        <v>-19</v>
      </c>
    </row>
    <row r="256" spans="1:16">
      <c r="A256" s="4" t="s">
        <v>539</v>
      </c>
      <c r="N256" s="6" t="n">
        <v>16551</v>
      </c>
    </row>
    <row r="257" spans="1:16">
      <c r="A257" s="4" t="s">
        <v>565</v>
      </c>
    </row>
    <row r="258" spans="1:16">
      <c r="A258" s="3" t="s">
        <v>299</v>
      </c>
    </row>
    <row r="259" spans="1:16">
      <c r="A259" s="4" t="s">
        <v>540</v>
      </c>
      <c r="N259" s="6" t="n">
        <v>2119</v>
      </c>
    </row>
    <row r="260" spans="1:16">
      <c r="A260" s="4" t="s">
        <v>566</v>
      </c>
    </row>
    <row r="261" spans="1:16">
      <c r="A261" s="3" t="s">
        <v>299</v>
      </c>
    </row>
    <row r="262" spans="1:16">
      <c r="A262" s="4" t="s">
        <v>540</v>
      </c>
      <c r="N262" s="7" t="n">
        <v>4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67</v>
      </c>
      <c r="B1" s="2" t="s">
        <v>520</v>
      </c>
      <c r="C1" s="2" t="s">
        <v>2</v>
      </c>
      <c r="E1" s="2" t="s">
        <v>93</v>
      </c>
      <c r="G1" s="2" t="s">
        <v>4</v>
      </c>
      <c r="I1" s="2" t="s">
        <v>94</v>
      </c>
      <c r="K1" s="2" t="s">
        <v>32</v>
      </c>
      <c r="L1" s="2" t="s">
        <v>95</v>
      </c>
      <c r="M1" s="2" t="s">
        <v>96</v>
      </c>
      <c r="N1" s="2" t="s">
        <v>97</v>
      </c>
      <c r="O1" s="2" t="s">
        <v>2</v>
      </c>
      <c r="P1" s="2" t="s">
        <v>2</v>
      </c>
      <c r="Q1" s="2" t="s">
        <v>32</v>
      </c>
      <c r="R1" s="2" t="s">
        <v>98</v>
      </c>
    </row>
    <row r="2" spans="1:18">
      <c r="A2" s="3" t="s">
        <v>299</v>
      </c>
    </row>
    <row r="3" spans="1:18">
      <c r="A3" s="4" t="s">
        <v>426</v>
      </c>
      <c r="P3" s="4" t="s">
        <v>427</v>
      </c>
    </row>
    <row r="4" spans="1:18">
      <c r="A4" s="4" t="s">
        <v>493</v>
      </c>
      <c r="C4" s="7" t="n">
        <v>252262000</v>
      </c>
      <c r="D4" s="4" t="s">
        <v>45</v>
      </c>
      <c r="E4" s="7" t="n">
        <v>223031000</v>
      </c>
      <c r="F4" s="4" t="s">
        <v>45</v>
      </c>
      <c r="G4" s="7" t="n">
        <v>219349000</v>
      </c>
      <c r="H4" s="4" t="s">
        <v>45</v>
      </c>
      <c r="I4" s="7" t="n">
        <v>201735000</v>
      </c>
      <c r="J4" s="4" t="s">
        <v>45</v>
      </c>
      <c r="K4" s="7" t="n">
        <v>192804000</v>
      </c>
      <c r="L4" s="7" t="n">
        <v>157744000</v>
      </c>
      <c r="M4" s="7" t="n">
        <v>146930000</v>
      </c>
      <c r="N4" s="7" t="n">
        <v>133833000</v>
      </c>
      <c r="P4" s="7" t="n">
        <v>896377000</v>
      </c>
      <c r="Q4" s="7" t="n">
        <v>631311000</v>
      </c>
      <c r="R4" s="7" t="n">
        <v>502330000</v>
      </c>
    </row>
    <row r="5" spans="1:18">
      <c r="A5" s="4" t="s">
        <v>494</v>
      </c>
      <c r="C5" s="7" t="n">
        <v>67346000</v>
      </c>
      <c r="E5" s="7" t="n">
        <v>48315000</v>
      </c>
      <c r="G5" s="7" t="n">
        <v>52542000</v>
      </c>
      <c r="I5" s="7" t="n">
        <v>37904000</v>
      </c>
      <c r="K5" s="7" t="n">
        <v>68899000</v>
      </c>
      <c r="L5" s="7" t="n">
        <v>41696000</v>
      </c>
      <c r="M5" s="7" t="n">
        <v>34942000</v>
      </c>
      <c r="N5" s="7" t="n">
        <v>27700000</v>
      </c>
      <c r="P5" s="7" t="n">
        <v>206107000</v>
      </c>
      <c r="Q5" s="7" t="n">
        <v>173237000</v>
      </c>
      <c r="R5" s="7" t="n">
        <v>103241000</v>
      </c>
    </row>
    <row r="6" spans="1:18">
      <c r="A6" s="4" t="s">
        <v>441</v>
      </c>
    </row>
    <row r="7" spans="1:18">
      <c r="A7" s="3" t="s">
        <v>299</v>
      </c>
    </row>
    <row r="8" spans="1:18">
      <c r="A8" s="4" t="s">
        <v>426</v>
      </c>
      <c r="P8" s="4" t="s">
        <v>427</v>
      </c>
      <c r="Q8" s="4" t="s">
        <v>427</v>
      </c>
      <c r="R8" s="4" t="s">
        <v>427</v>
      </c>
    </row>
    <row r="9" spans="1:18">
      <c r="A9" s="4" t="s">
        <v>454</v>
      </c>
    </row>
    <row r="10" spans="1:18">
      <c r="A10" s="3" t="s">
        <v>299</v>
      </c>
    </row>
    <row r="11" spans="1:18">
      <c r="A11" s="4" t="s">
        <v>568</v>
      </c>
      <c r="B11" s="4" t="s">
        <v>458</v>
      </c>
      <c r="C11" s="4" t="s">
        <v>458</v>
      </c>
      <c r="O11" s="4" t="s">
        <v>458</v>
      </c>
      <c r="P11" s="4" t="s">
        <v>458</v>
      </c>
    </row>
    <row r="12" spans="1:18">
      <c r="A12" s="4" t="s">
        <v>305</v>
      </c>
    </row>
    <row r="13" spans="1:18">
      <c r="A13" s="3" t="s">
        <v>299</v>
      </c>
    </row>
    <row r="14" spans="1:18">
      <c r="A14" s="4" t="s">
        <v>498</v>
      </c>
      <c r="B14" s="7" t="n">
        <v>70800000</v>
      </c>
    </row>
    <row r="15" spans="1:18">
      <c r="A15" s="4" t="s">
        <v>503</v>
      </c>
      <c r="P15" s="7" t="n">
        <v>0</v>
      </c>
    </row>
    <row r="16" spans="1:18">
      <c r="A16" s="4" t="s">
        <v>496</v>
      </c>
      <c r="B16" s="4" t="s">
        <v>569</v>
      </c>
    </row>
    <row r="17" spans="1:18">
      <c r="A17" s="4" t="s">
        <v>493</v>
      </c>
      <c r="O17" s="7" t="n">
        <v>19600000</v>
      </c>
    </row>
    <row r="18" spans="1:18">
      <c r="A18" s="4" t="s">
        <v>494</v>
      </c>
      <c r="O18" s="7" t="n">
        <v>9300000</v>
      </c>
    </row>
    <row r="19" spans="1:18">
      <c r="A19" s="4" t="s">
        <v>570</v>
      </c>
    </row>
    <row r="20" spans="1:18">
      <c r="A20" s="3" t="s">
        <v>299</v>
      </c>
    </row>
    <row r="21" spans="1:18">
      <c r="A21" s="4" t="s">
        <v>426</v>
      </c>
      <c r="B21" s="4" t="s">
        <v>427</v>
      </c>
    </row>
    <row r="22" spans="1:18">
      <c r="A22" s="4" t="s">
        <v>541</v>
      </c>
    </row>
    <row r="23" spans="1:18">
      <c r="A23" s="3" t="s">
        <v>299</v>
      </c>
    </row>
    <row r="24" spans="1:18">
      <c r="A24" s="4" t="s">
        <v>513</v>
      </c>
      <c r="B24" s="4" t="s">
        <v>571</v>
      </c>
    </row>
    <row r="25" spans="1:18">
      <c r="A25" s="4" t="s">
        <v>572</v>
      </c>
    </row>
    <row r="26" spans="1:18">
      <c r="A26" s="3" t="s">
        <v>299</v>
      </c>
    </row>
    <row r="27" spans="1:18">
      <c r="A27" s="4" t="s">
        <v>568</v>
      </c>
      <c r="C27" s="4" t="s">
        <v>458</v>
      </c>
      <c r="O27" s="4" t="s">
        <v>458</v>
      </c>
      <c r="P27" s="4" t="s">
        <v>458</v>
      </c>
    </row>
    <row r="28" spans="1:18">
      <c r="A28" t="n"/>
    </row>
    <row r="29" spans="1:18">
      <c r="A29" s="4" t="s">
        <v>45</v>
      </c>
      <c r="B29" s="4" t="s">
        <v>122</v>
      </c>
    </row>
  </sheetData>
  <mergeCells count="6">
    <mergeCell ref="C1:D1"/>
    <mergeCell ref="E1:F1"/>
    <mergeCell ref="G1:H1"/>
    <mergeCell ref="I1:J1"/>
    <mergeCell ref="A28:R28"/>
    <mergeCell ref="B29:R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S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73</v>
      </c>
      <c r="B1" s="2" t="s">
        <v>519</v>
      </c>
      <c r="C1" s="2" t="s">
        <v>2</v>
      </c>
      <c r="E1" s="2" t="s">
        <v>93</v>
      </c>
      <c r="G1" s="2" t="s">
        <v>4</v>
      </c>
      <c r="I1" s="2" t="s">
        <v>94</v>
      </c>
      <c r="K1" s="2" t="s">
        <v>32</v>
      </c>
      <c r="L1" s="2" t="s">
        <v>95</v>
      </c>
      <c r="M1" s="2" t="s">
        <v>96</v>
      </c>
      <c r="N1" s="2" t="s">
        <v>97</v>
      </c>
      <c r="O1" s="2" t="s">
        <v>2</v>
      </c>
      <c r="P1" s="2" t="s">
        <v>2</v>
      </c>
      <c r="Q1" s="2" t="s">
        <v>32</v>
      </c>
      <c r="R1" s="2" t="s">
        <v>98</v>
      </c>
      <c r="S1" s="2" t="s">
        <v>520</v>
      </c>
    </row>
    <row r="2" spans="1:19">
      <c r="A2" s="3" t="s">
        <v>299</v>
      </c>
    </row>
    <row r="3" spans="1:19">
      <c r="A3" s="4" t="s">
        <v>493</v>
      </c>
      <c r="C3" s="7" t="n">
        <v>252262</v>
      </c>
      <c r="D3" s="4" t="s">
        <v>45</v>
      </c>
      <c r="E3" s="7" t="n">
        <v>223031</v>
      </c>
      <c r="F3" s="4" t="s">
        <v>45</v>
      </c>
      <c r="G3" s="7" t="n">
        <v>219349</v>
      </c>
      <c r="H3" s="4" t="s">
        <v>45</v>
      </c>
      <c r="I3" s="7" t="n">
        <v>201735</v>
      </c>
      <c r="J3" s="4" t="s">
        <v>45</v>
      </c>
      <c r="K3" s="7" t="n">
        <v>192804</v>
      </c>
      <c r="L3" s="7" t="n">
        <v>157744</v>
      </c>
      <c r="M3" s="7" t="n">
        <v>146930</v>
      </c>
      <c r="N3" s="7" t="n">
        <v>133833</v>
      </c>
      <c r="P3" s="7" t="n">
        <v>896377</v>
      </c>
      <c r="Q3" s="7" t="n">
        <v>631311</v>
      </c>
      <c r="R3" s="7" t="n">
        <v>502330</v>
      </c>
    </row>
    <row r="4" spans="1:19">
      <c r="A4" s="4" t="s">
        <v>494</v>
      </c>
      <c r="C4" s="7" t="n">
        <v>67346</v>
      </c>
      <c r="E4" s="7" t="n">
        <v>48315</v>
      </c>
      <c r="G4" s="7" t="n">
        <v>52542</v>
      </c>
      <c r="I4" s="7" t="n">
        <v>37904</v>
      </c>
      <c r="K4" s="7" t="n">
        <v>68899</v>
      </c>
      <c r="L4" s="7" t="n">
        <v>41696</v>
      </c>
      <c r="M4" s="7" t="n">
        <v>34942</v>
      </c>
      <c r="N4" s="7" t="n">
        <v>27700</v>
      </c>
      <c r="P4" s="7" t="n">
        <v>206107</v>
      </c>
      <c r="Q4" s="7" t="n">
        <v>173237</v>
      </c>
      <c r="R4" s="7" t="n">
        <v>103241</v>
      </c>
    </row>
    <row r="5" spans="1:19">
      <c r="A5" s="4" t="s">
        <v>454</v>
      </c>
    </row>
    <row r="6" spans="1:19">
      <c r="A6" s="3" t="s">
        <v>299</v>
      </c>
    </row>
    <row r="7" spans="1:19">
      <c r="A7" s="4" t="s">
        <v>568</v>
      </c>
      <c r="C7" s="4" t="s">
        <v>458</v>
      </c>
      <c r="O7" s="4" t="s">
        <v>458</v>
      </c>
      <c r="P7" s="4" t="s">
        <v>458</v>
      </c>
      <c r="S7" s="4" t="s">
        <v>458</v>
      </c>
    </row>
    <row r="8" spans="1:19">
      <c r="A8" s="4" t="s">
        <v>307</v>
      </c>
    </row>
    <row r="9" spans="1:19">
      <c r="A9" s="3" t="s">
        <v>299</v>
      </c>
    </row>
    <row r="10" spans="1:19">
      <c r="A10" s="4" t="s">
        <v>498</v>
      </c>
      <c r="B10" s="7" t="n">
        <v>33400</v>
      </c>
    </row>
    <row r="11" spans="1:19">
      <c r="A11" s="4" t="s">
        <v>496</v>
      </c>
      <c r="B11" s="4" t="s">
        <v>574</v>
      </c>
    </row>
    <row r="12" spans="1:19">
      <c r="A12" s="4" t="s">
        <v>503</v>
      </c>
      <c r="O12" s="7" t="n">
        <v>100</v>
      </c>
    </row>
    <row r="13" spans="1:19">
      <c r="A13" s="4" t="s">
        <v>575</v>
      </c>
      <c r="O13" s="6" t="n">
        <v>-1700</v>
      </c>
    </row>
    <row r="14" spans="1:19">
      <c r="A14" s="4" t="s">
        <v>576</v>
      </c>
      <c r="O14" s="6" t="n">
        <v>-4000</v>
      </c>
    </row>
    <row r="15" spans="1:19">
      <c r="A15" s="4" t="s">
        <v>510</v>
      </c>
      <c r="O15" s="6" t="n">
        <v>-1600</v>
      </c>
    </row>
    <row r="16" spans="1:19">
      <c r="A16" s="4" t="s">
        <v>509</v>
      </c>
      <c r="O16" s="6" t="n">
        <v>4400</v>
      </c>
    </row>
    <row r="17" spans="1:19">
      <c r="A17" s="4" t="s">
        <v>493</v>
      </c>
      <c r="O17" s="6" t="n">
        <v>18800</v>
      </c>
    </row>
    <row r="18" spans="1:19">
      <c r="A18" s="4" t="s">
        <v>494</v>
      </c>
      <c r="O18" s="7" t="n">
        <v>-3300</v>
      </c>
    </row>
    <row r="19" spans="1:19">
      <c r="A19" s="4" t="s">
        <v>542</v>
      </c>
    </row>
    <row r="20" spans="1:19">
      <c r="A20" s="3" t="s">
        <v>299</v>
      </c>
    </row>
    <row r="21" spans="1:19">
      <c r="A21" s="4" t="s">
        <v>513</v>
      </c>
      <c r="B21" s="4" t="s">
        <v>577</v>
      </c>
    </row>
    <row r="22" spans="1:19">
      <c r="A22" s="4" t="s">
        <v>578</v>
      </c>
    </row>
    <row r="23" spans="1:19">
      <c r="A23" s="3" t="s">
        <v>299</v>
      </c>
    </row>
    <row r="24" spans="1:19">
      <c r="A24" s="4" t="s">
        <v>568</v>
      </c>
      <c r="C24" s="4" t="s">
        <v>458</v>
      </c>
      <c r="O24" s="4" t="s">
        <v>458</v>
      </c>
      <c r="P24" s="4" t="s">
        <v>458</v>
      </c>
    </row>
    <row r="25" spans="1:19">
      <c r="A25" t="n"/>
    </row>
    <row r="26" spans="1:19">
      <c r="A26" s="4" t="s">
        <v>45</v>
      </c>
      <c r="B26" s="4" t="s">
        <v>122</v>
      </c>
    </row>
  </sheetData>
  <mergeCells count="6">
    <mergeCell ref="C1:D1"/>
    <mergeCell ref="E1:F1"/>
    <mergeCell ref="G1:H1"/>
    <mergeCell ref="I1:J1"/>
    <mergeCell ref="A25:S25"/>
    <mergeCell ref="B26:S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S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79</v>
      </c>
      <c r="B1" s="2" t="s">
        <v>518</v>
      </c>
      <c r="C1" s="2" t="s">
        <v>2</v>
      </c>
      <c r="E1" s="2" t="s">
        <v>93</v>
      </c>
      <c r="G1" s="2" t="s">
        <v>4</v>
      </c>
      <c r="I1" s="2" t="s">
        <v>94</v>
      </c>
      <c r="K1" s="2" t="s">
        <v>32</v>
      </c>
      <c r="L1" s="2" t="s">
        <v>95</v>
      </c>
      <c r="M1" s="2" t="s">
        <v>96</v>
      </c>
      <c r="N1" s="2" t="s">
        <v>97</v>
      </c>
      <c r="O1" s="2" t="s">
        <v>2</v>
      </c>
      <c r="P1" s="2" t="s">
        <v>2</v>
      </c>
      <c r="Q1" s="2" t="s">
        <v>32</v>
      </c>
      <c r="R1" s="2" t="s">
        <v>98</v>
      </c>
      <c r="S1" s="2" t="s">
        <v>520</v>
      </c>
    </row>
    <row r="2" spans="1:19">
      <c r="A2" s="3" t="s">
        <v>299</v>
      </c>
    </row>
    <row r="3" spans="1:19">
      <c r="A3" s="4" t="s">
        <v>426</v>
      </c>
      <c r="P3" s="4" t="s">
        <v>427</v>
      </c>
    </row>
    <row r="4" spans="1:19">
      <c r="A4" s="4" t="s">
        <v>493</v>
      </c>
      <c r="C4" s="7" t="n">
        <v>252262</v>
      </c>
      <c r="D4" s="4" t="s">
        <v>45</v>
      </c>
      <c r="E4" s="7" t="n">
        <v>223031</v>
      </c>
      <c r="F4" s="4" t="s">
        <v>45</v>
      </c>
      <c r="G4" s="7" t="n">
        <v>219349</v>
      </c>
      <c r="H4" s="4" t="s">
        <v>45</v>
      </c>
      <c r="I4" s="7" t="n">
        <v>201735</v>
      </c>
      <c r="J4" s="4" t="s">
        <v>45</v>
      </c>
      <c r="K4" s="7" t="n">
        <v>192804</v>
      </c>
      <c r="L4" s="7" t="n">
        <v>157744</v>
      </c>
      <c r="M4" s="7" t="n">
        <v>146930</v>
      </c>
      <c r="N4" s="7" t="n">
        <v>133833</v>
      </c>
      <c r="P4" s="7" t="n">
        <v>896377</v>
      </c>
      <c r="Q4" s="7" t="n">
        <v>631311</v>
      </c>
      <c r="R4" s="7" t="n">
        <v>502330</v>
      </c>
    </row>
    <row r="5" spans="1:19">
      <c r="A5" s="4" t="s">
        <v>494</v>
      </c>
      <c r="C5" s="7" t="n">
        <v>67346</v>
      </c>
      <c r="E5" s="7" t="n">
        <v>48315</v>
      </c>
      <c r="G5" s="7" t="n">
        <v>52542</v>
      </c>
      <c r="I5" s="7" t="n">
        <v>37904</v>
      </c>
      <c r="K5" s="7" t="n">
        <v>68899</v>
      </c>
      <c r="L5" s="7" t="n">
        <v>41696</v>
      </c>
      <c r="M5" s="7" t="n">
        <v>34942</v>
      </c>
      <c r="N5" s="7" t="n">
        <v>27700</v>
      </c>
      <c r="P5" s="7" t="n">
        <v>206107</v>
      </c>
      <c r="Q5" s="7" t="n">
        <v>173237</v>
      </c>
      <c r="R5" s="7" t="n">
        <v>103241</v>
      </c>
    </row>
    <row r="6" spans="1:19">
      <c r="A6" s="4" t="s">
        <v>441</v>
      </c>
    </row>
    <row r="7" spans="1:19">
      <c r="A7" s="3" t="s">
        <v>299</v>
      </c>
    </row>
    <row r="8" spans="1:19">
      <c r="A8" s="4" t="s">
        <v>426</v>
      </c>
      <c r="P8" s="4" t="s">
        <v>427</v>
      </c>
      <c r="Q8" s="4" t="s">
        <v>427</v>
      </c>
      <c r="R8" s="4" t="s">
        <v>427</v>
      </c>
    </row>
    <row r="9" spans="1:19">
      <c r="A9" s="4" t="s">
        <v>454</v>
      </c>
    </row>
    <row r="10" spans="1:19">
      <c r="A10" s="3" t="s">
        <v>299</v>
      </c>
    </row>
    <row r="11" spans="1:19">
      <c r="A11" s="4" t="s">
        <v>568</v>
      </c>
      <c r="C11" s="4" t="s">
        <v>458</v>
      </c>
      <c r="O11" s="4" t="s">
        <v>458</v>
      </c>
      <c r="P11" s="4" t="s">
        <v>458</v>
      </c>
      <c r="S11" s="4" t="s">
        <v>458</v>
      </c>
    </row>
    <row r="12" spans="1:19">
      <c r="A12" s="4" t="s">
        <v>309</v>
      </c>
    </row>
    <row r="13" spans="1:19">
      <c r="A13" s="3" t="s">
        <v>299</v>
      </c>
    </row>
    <row r="14" spans="1:19">
      <c r="A14" s="4" t="s">
        <v>498</v>
      </c>
      <c r="B14" s="7" t="n">
        <v>150800</v>
      </c>
    </row>
    <row r="15" spans="1:19">
      <c r="A15" s="4" t="s">
        <v>503</v>
      </c>
      <c r="P15" s="7" t="n">
        <v>100</v>
      </c>
      <c r="Q15" s="7" t="n">
        <v>100</v>
      </c>
    </row>
    <row r="16" spans="1:19">
      <c r="A16" s="4" t="s">
        <v>496</v>
      </c>
      <c r="B16" s="4" t="s">
        <v>580</v>
      </c>
    </row>
    <row r="17" spans="1:19">
      <c r="A17" s="4" t="s">
        <v>493</v>
      </c>
      <c r="O17" s="7" t="n">
        <v>32700</v>
      </c>
    </row>
    <row r="18" spans="1:19">
      <c r="A18" s="4" t="s">
        <v>494</v>
      </c>
      <c r="O18" s="7" t="n">
        <v>6600</v>
      </c>
    </row>
    <row r="19" spans="1:19">
      <c r="A19" s="4" t="s">
        <v>543</v>
      </c>
    </row>
    <row r="20" spans="1:19">
      <c r="A20" s="3" t="s">
        <v>299</v>
      </c>
    </row>
    <row r="21" spans="1:19">
      <c r="A21" s="4" t="s">
        <v>426</v>
      </c>
      <c r="B21" s="4" t="s">
        <v>427</v>
      </c>
    </row>
    <row r="22" spans="1:19">
      <c r="A22" s="4" t="s">
        <v>581</v>
      </c>
    </row>
    <row r="23" spans="1:19">
      <c r="A23" s="3" t="s">
        <v>299</v>
      </c>
    </row>
    <row r="24" spans="1:19">
      <c r="A24" s="4" t="s">
        <v>568</v>
      </c>
      <c r="C24" s="4" t="s">
        <v>458</v>
      </c>
      <c r="O24" s="4" t="s">
        <v>458</v>
      </c>
      <c r="P24" s="4" t="s">
        <v>458</v>
      </c>
    </row>
    <row r="25" spans="1:19">
      <c r="A25" t="n"/>
    </row>
    <row r="26" spans="1:19">
      <c r="A26" s="4" t="s">
        <v>45</v>
      </c>
      <c r="B26" s="4" t="s">
        <v>122</v>
      </c>
    </row>
  </sheetData>
  <mergeCells count="6">
    <mergeCell ref="C1:D1"/>
    <mergeCell ref="E1:F1"/>
    <mergeCell ref="G1:H1"/>
    <mergeCell ref="I1:J1"/>
    <mergeCell ref="A25:S25"/>
    <mergeCell ref="B26:S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30"/>
    <col customWidth="1" max="5" min="5" width="30"/>
    <col customWidth="1" max="6" min="6" width="36"/>
    <col customWidth="1" max="7" min="7" width="29"/>
    <col customWidth="1" max="8" min="8" width="24"/>
    <col customWidth="1" max="9" min="9" width="76"/>
  </cols>
  <sheetData>
    <row r="1" spans="1:9">
      <c r="A1" s="1" t="s">
        <v>123</v>
      </c>
      <c r="B1" s="2" t="s">
        <v>124</v>
      </c>
      <c r="C1" s="2" t="s">
        <v>70</v>
      </c>
      <c r="D1" s="2" t="s">
        <v>72</v>
      </c>
      <c r="E1" s="2" t="s">
        <v>73</v>
      </c>
      <c r="F1" s="2" t="s">
        <v>125</v>
      </c>
      <c r="G1" s="2" t="s">
        <v>126</v>
      </c>
      <c r="H1" s="2" t="s">
        <v>127</v>
      </c>
      <c r="I1" s="2" t="s">
        <v>128</v>
      </c>
    </row>
    <row r="2" spans="1:9">
      <c r="A2" s="4" t="s">
        <v>129</v>
      </c>
      <c r="B2" s="7" t="n">
        <v>2239</v>
      </c>
      <c r="C2" s="7" t="n">
        <v>217</v>
      </c>
      <c r="D2" s="7" t="n">
        <v>77</v>
      </c>
      <c r="F2" s="7" t="n">
        <v>410514</v>
      </c>
      <c r="G2" s="7" t="n">
        <v>-408569</v>
      </c>
    </row>
    <row r="3" spans="1:9">
      <c r="A3" s="4" t="s">
        <v>130</v>
      </c>
      <c r="C3" s="6" t="n">
        <v>21677248</v>
      </c>
      <c r="D3" s="6" t="n">
        <v>7702471</v>
      </c>
    </row>
    <row r="4" spans="1:9">
      <c r="A4" s="4" t="s">
        <v>131</v>
      </c>
      <c r="B4" s="6" t="n">
        <v>2080</v>
      </c>
      <c r="F4" s="6" t="n">
        <v>2080</v>
      </c>
    </row>
    <row r="5" spans="1:9">
      <c r="A5" s="4" t="s">
        <v>132</v>
      </c>
      <c r="C5" s="7" t="n">
        <v>77</v>
      </c>
      <c r="D5" s="7" t="n">
        <v>-77</v>
      </c>
    </row>
    <row r="6" spans="1:9">
      <c r="A6" s="4" t="s">
        <v>133</v>
      </c>
      <c r="C6" s="6" t="n">
        <v>7702471</v>
      </c>
      <c r="D6" s="6" t="n">
        <v>-7702471</v>
      </c>
    </row>
    <row r="7" spans="1:9">
      <c r="A7" s="4" t="s">
        <v>134</v>
      </c>
      <c r="B7" s="6" t="n">
        <v>-8422</v>
      </c>
      <c r="H7" s="7" t="n">
        <v>-8422</v>
      </c>
    </row>
    <row r="8" spans="1:9">
      <c r="A8" s="4" t="s">
        <v>135</v>
      </c>
      <c r="H8" s="6" t="n">
        <v>-365384</v>
      </c>
    </row>
    <row r="9" spans="1:9">
      <c r="A9" s="4" t="s">
        <v>136</v>
      </c>
      <c r="B9" s="6" t="n">
        <v>6959</v>
      </c>
      <c r="C9" s="7" t="n">
        <v>12</v>
      </c>
      <c r="F9" s="6" t="n">
        <v>-1475</v>
      </c>
      <c r="H9" s="7" t="n">
        <v>8422</v>
      </c>
    </row>
    <row r="10" spans="1:9">
      <c r="A10" s="4" t="s">
        <v>137</v>
      </c>
      <c r="C10" s="6" t="n">
        <v>1218816</v>
      </c>
      <c r="H10" s="6" t="n">
        <v>365384</v>
      </c>
    </row>
    <row r="11" spans="1:9">
      <c r="A11" s="4" t="s">
        <v>138</v>
      </c>
      <c r="B11" s="6" t="n">
        <v>-14302</v>
      </c>
      <c r="F11" s="6" t="n">
        <v>-14302</v>
      </c>
    </row>
    <row r="12" spans="1:9">
      <c r="A12" s="4" t="s">
        <v>114</v>
      </c>
      <c r="B12" s="6" t="n">
        <v>-1785</v>
      </c>
      <c r="G12" s="6" t="n">
        <v>-1785</v>
      </c>
    </row>
    <row r="13" spans="1:9">
      <c r="A13" s="4" t="s">
        <v>114</v>
      </c>
      <c r="B13" s="6" t="n">
        <v>-1785</v>
      </c>
    </row>
    <row r="14" spans="1:9">
      <c r="A14" s="4" t="s">
        <v>139</v>
      </c>
      <c r="B14" s="6" t="n">
        <v>-13231</v>
      </c>
      <c r="C14" s="7" t="n">
        <v>306</v>
      </c>
      <c r="F14" s="6" t="n">
        <v>396817</v>
      </c>
      <c r="G14" s="6" t="n">
        <v>-410354</v>
      </c>
    </row>
    <row r="15" spans="1:9">
      <c r="A15" s="4" t="s">
        <v>140</v>
      </c>
      <c r="C15" s="6" t="n">
        <v>30598535</v>
      </c>
    </row>
    <row r="16" spans="1:9">
      <c r="A16" s="4" t="s">
        <v>140</v>
      </c>
      <c r="D16" s="6" t="n">
        <v>0</v>
      </c>
    </row>
    <row r="17" spans="1:9">
      <c r="A17" s="4" t="s">
        <v>131</v>
      </c>
      <c r="B17" s="6" t="n">
        <v>7598</v>
      </c>
      <c r="F17" s="6" t="n">
        <v>7598</v>
      </c>
    </row>
    <row r="18" spans="1:9">
      <c r="A18" s="4" t="s">
        <v>136</v>
      </c>
      <c r="B18" s="6" t="n">
        <v>2031</v>
      </c>
      <c r="C18" s="7" t="n">
        <v>6</v>
      </c>
      <c r="F18" s="6" t="n">
        <v>2025</v>
      </c>
    </row>
    <row r="19" spans="1:9">
      <c r="A19" s="4" t="s">
        <v>137</v>
      </c>
      <c r="C19" s="6" t="n">
        <v>573525</v>
      </c>
    </row>
    <row r="20" spans="1:9">
      <c r="A20" s="4" t="s">
        <v>141</v>
      </c>
      <c r="B20" s="6" t="n">
        <v>10034</v>
      </c>
      <c r="F20" s="6" t="n">
        <v>10034</v>
      </c>
    </row>
    <row r="21" spans="1:9">
      <c r="A21" s="4" t="s">
        <v>138</v>
      </c>
      <c r="B21" s="6" t="n">
        <v>-18445</v>
      </c>
      <c r="F21" s="6" t="n">
        <v>-18445</v>
      </c>
    </row>
    <row r="22" spans="1:9">
      <c r="A22" s="4" t="s">
        <v>142</v>
      </c>
      <c r="B22" s="6" t="n">
        <v>4000</v>
      </c>
      <c r="I22" s="7" t="n">
        <v>4000</v>
      </c>
    </row>
    <row r="23" spans="1:9">
      <c r="A23" s="4" t="s">
        <v>114</v>
      </c>
      <c r="B23" s="6" t="n">
        <v>64550</v>
      </c>
      <c r="G23" s="6" t="n">
        <v>64550</v>
      </c>
    </row>
    <row r="24" spans="1:9">
      <c r="A24" s="4" t="s">
        <v>114</v>
      </c>
      <c r="B24" s="6" t="n">
        <v>64550</v>
      </c>
    </row>
    <row r="25" spans="1:9">
      <c r="A25" s="4" t="s">
        <v>143</v>
      </c>
      <c r="B25" s="6" t="n">
        <v>56537</v>
      </c>
      <c r="C25" s="7" t="n">
        <v>312</v>
      </c>
      <c r="F25" s="6" t="n">
        <v>398029</v>
      </c>
      <c r="G25" s="6" t="n">
        <v>-345804</v>
      </c>
      <c r="I25" s="6" t="n">
        <v>4000</v>
      </c>
    </row>
    <row r="26" spans="1:9">
      <c r="A26" s="4" t="s">
        <v>144</v>
      </c>
      <c r="C26" s="6" t="n">
        <v>31172060</v>
      </c>
      <c r="D26" s="6" t="n">
        <v>0</v>
      </c>
      <c r="E26" s="6" t="n">
        <v>0</v>
      </c>
    </row>
    <row r="27" spans="1:9">
      <c r="A27" s="4" t="s">
        <v>131</v>
      </c>
      <c r="B27" s="6" t="n">
        <v>11400</v>
      </c>
      <c r="F27" s="6" t="n">
        <v>11400</v>
      </c>
    </row>
    <row r="28" spans="1:9">
      <c r="A28" s="4" t="s">
        <v>134</v>
      </c>
      <c r="B28" s="6" t="n">
        <v>-48660</v>
      </c>
      <c r="H28" s="7" t="n">
        <v>-48660</v>
      </c>
    </row>
    <row r="29" spans="1:9">
      <c r="A29" s="4" t="s">
        <v>135</v>
      </c>
      <c r="H29" s="6" t="n">
        <v>-1010565</v>
      </c>
    </row>
    <row r="30" spans="1:9">
      <c r="A30" s="4" t="s">
        <v>137</v>
      </c>
      <c r="H30" s="6" t="n">
        <v>17000</v>
      </c>
    </row>
    <row r="31" spans="1:9">
      <c r="A31" s="4" t="s">
        <v>145</v>
      </c>
      <c r="B31" s="6" t="n">
        <v>3357</v>
      </c>
      <c r="C31" s="7" t="n">
        <v>4</v>
      </c>
      <c r="F31" s="6" t="n">
        <v>2439</v>
      </c>
      <c r="H31" s="7" t="n">
        <v>914</v>
      </c>
    </row>
    <row r="32" spans="1:9">
      <c r="A32" s="4" t="s">
        <v>146</v>
      </c>
      <c r="C32" s="6" t="n">
        <v>449309</v>
      </c>
      <c r="H32" s="6" t="n">
        <v>17000</v>
      </c>
    </row>
    <row r="33" spans="1:9">
      <c r="A33" s="4" t="s">
        <v>141</v>
      </c>
      <c r="B33" s="6" t="n">
        <v>8042</v>
      </c>
      <c r="F33" s="6" t="n">
        <v>8042</v>
      </c>
    </row>
    <row r="34" spans="1:9">
      <c r="A34" s="4" t="s">
        <v>138</v>
      </c>
      <c r="B34" s="6" t="n">
        <v>-23686</v>
      </c>
      <c r="F34" s="6" t="n">
        <v>-23686</v>
      </c>
    </row>
    <row r="35" spans="1:9">
      <c r="A35" s="4" t="s">
        <v>142</v>
      </c>
      <c r="B35" s="6" t="n">
        <v>2900</v>
      </c>
      <c r="I35" s="6" t="n">
        <v>2900</v>
      </c>
    </row>
    <row r="36" spans="1:9">
      <c r="A36" s="4" t="s">
        <v>147</v>
      </c>
      <c r="B36" s="6" t="n">
        <v>100</v>
      </c>
      <c r="I36" s="6" t="n">
        <v>100</v>
      </c>
    </row>
    <row r="37" spans="1:9">
      <c r="A37" s="4" t="s">
        <v>114</v>
      </c>
      <c r="B37" s="6" t="n">
        <v>77684</v>
      </c>
    </row>
    <row r="38" spans="1:9">
      <c r="A38" s="4" t="s">
        <v>114</v>
      </c>
      <c r="B38" s="6" t="n">
        <v>76383</v>
      </c>
      <c r="G38" s="6" t="n">
        <v>77684</v>
      </c>
      <c r="I38" s="6" t="n">
        <v>-1301</v>
      </c>
    </row>
    <row r="39" spans="1:9">
      <c r="A39" s="4" t="s">
        <v>148</v>
      </c>
      <c r="B39" s="7" t="n">
        <v>86373</v>
      </c>
      <c r="C39" s="7" t="n">
        <v>316</v>
      </c>
      <c r="F39" s="7" t="n">
        <v>396224</v>
      </c>
      <c r="G39" s="7" t="n">
        <v>-268120</v>
      </c>
      <c r="H39" s="7" t="n">
        <v>-47746</v>
      </c>
      <c r="I39" s="7" t="n">
        <v>5699</v>
      </c>
    </row>
    <row r="40" spans="1:9">
      <c r="A40" s="4" t="s">
        <v>149</v>
      </c>
      <c r="C40" s="6" t="n">
        <v>31621369</v>
      </c>
      <c r="D40" s="6" t="n">
        <v>0</v>
      </c>
      <c r="E40" s="6" t="n">
        <v>0</v>
      </c>
    </row>
    <row r="41" spans="1:9">
      <c r="A41" s="4" t="s">
        <v>149</v>
      </c>
      <c r="B41" s="6" t="n">
        <v>993565</v>
      </c>
      <c r="H41" s="6" t="n">
        <v>-9935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2</v>
      </c>
      <c r="B1" s="2" t="s">
        <v>517</v>
      </c>
      <c r="C1" s="2" t="s">
        <v>2</v>
      </c>
      <c r="E1" s="2" t="s">
        <v>93</v>
      </c>
      <c r="G1" s="2" t="s">
        <v>4</v>
      </c>
      <c r="I1" s="2" t="s">
        <v>94</v>
      </c>
      <c r="K1" s="2" t="s">
        <v>32</v>
      </c>
      <c r="L1" s="2" t="s">
        <v>95</v>
      </c>
      <c r="M1" s="2" t="s">
        <v>96</v>
      </c>
      <c r="N1" s="2" t="s">
        <v>97</v>
      </c>
      <c r="O1" s="2" t="s">
        <v>2</v>
      </c>
      <c r="P1" s="2" t="s">
        <v>32</v>
      </c>
      <c r="Q1" s="2" t="s">
        <v>98</v>
      </c>
    </row>
    <row r="2" spans="1:17">
      <c r="A2" s="3" t="s">
        <v>299</v>
      </c>
    </row>
    <row r="3" spans="1:17">
      <c r="A3" s="4" t="s">
        <v>493</v>
      </c>
      <c r="C3" s="7" t="n">
        <v>252262</v>
      </c>
      <c r="D3" s="4" t="s">
        <v>45</v>
      </c>
      <c r="E3" s="7" t="n">
        <v>223031</v>
      </c>
      <c r="F3" s="4" t="s">
        <v>45</v>
      </c>
      <c r="G3" s="7" t="n">
        <v>219349</v>
      </c>
      <c r="H3" s="4" t="s">
        <v>45</v>
      </c>
      <c r="I3" s="7" t="n">
        <v>201735</v>
      </c>
      <c r="J3" s="4" t="s">
        <v>45</v>
      </c>
      <c r="K3" s="7" t="n">
        <v>192804</v>
      </c>
      <c r="L3" s="7" t="n">
        <v>157744</v>
      </c>
      <c r="M3" s="7" t="n">
        <v>146930</v>
      </c>
      <c r="N3" s="7" t="n">
        <v>133833</v>
      </c>
      <c r="O3" s="7" t="n">
        <v>896377</v>
      </c>
      <c r="P3" s="7" t="n">
        <v>631311</v>
      </c>
      <c r="Q3" s="7" t="n">
        <v>502330</v>
      </c>
    </row>
    <row r="4" spans="1:17">
      <c r="A4" s="4" t="s">
        <v>494</v>
      </c>
      <c r="C4" s="6" t="n">
        <v>67346</v>
      </c>
      <c r="E4" s="7" t="n">
        <v>48315</v>
      </c>
      <c r="G4" s="7" t="n">
        <v>52542</v>
      </c>
      <c r="I4" s="7" t="n">
        <v>37904</v>
      </c>
      <c r="K4" s="7" t="n">
        <v>68899</v>
      </c>
      <c r="L4" s="7" t="n">
        <v>41696</v>
      </c>
      <c r="M4" s="7" t="n">
        <v>34942</v>
      </c>
      <c r="N4" s="7" t="n">
        <v>27700</v>
      </c>
      <c r="O4" s="6" t="n">
        <v>206107</v>
      </c>
      <c r="P4" s="7" t="n">
        <v>173237</v>
      </c>
      <c r="Q4" s="7" t="n">
        <v>103241</v>
      </c>
    </row>
    <row r="5" spans="1:17">
      <c r="A5" s="4" t="s">
        <v>311</v>
      </c>
    </row>
    <row r="6" spans="1:17">
      <c r="A6" s="3" t="s">
        <v>299</v>
      </c>
    </row>
    <row r="7" spans="1:17">
      <c r="A7" s="4" t="s">
        <v>496</v>
      </c>
      <c r="B7" s="4" t="s">
        <v>583</v>
      </c>
    </row>
    <row r="8" spans="1:17">
      <c r="A8" s="4" t="s">
        <v>498</v>
      </c>
      <c r="B8" s="7" t="n">
        <v>8500</v>
      </c>
    </row>
    <row r="9" spans="1:17">
      <c r="A9" s="4" t="s">
        <v>584</v>
      </c>
      <c r="B9" s="7" t="n">
        <v>7000</v>
      </c>
    </row>
    <row r="10" spans="1:17">
      <c r="A10" s="4" t="s">
        <v>503</v>
      </c>
      <c r="O10" s="7" t="n">
        <v>100</v>
      </c>
    </row>
    <row r="11" spans="1:17">
      <c r="A11" s="4" t="s">
        <v>493</v>
      </c>
      <c r="C11" s="6" t="n">
        <v>1700</v>
      </c>
    </row>
    <row r="12" spans="1:17">
      <c r="A12" s="4" t="s">
        <v>494</v>
      </c>
      <c r="C12" s="7" t="n">
        <v>400</v>
      </c>
    </row>
    <row r="13" spans="1:17">
      <c r="A13" s="4" t="s">
        <v>544</v>
      </c>
    </row>
    <row r="14" spans="1:17">
      <c r="A14" s="3" t="s">
        <v>299</v>
      </c>
    </row>
    <row r="15" spans="1:17">
      <c r="A15" s="4" t="s">
        <v>513</v>
      </c>
      <c r="B15" s="4" t="s">
        <v>585</v>
      </c>
    </row>
    <row r="16" spans="1:17">
      <c r="A16" s="4" t="s">
        <v>586</v>
      </c>
    </row>
    <row r="17" spans="1:17">
      <c r="A17" s="3" t="s">
        <v>299</v>
      </c>
    </row>
    <row r="18" spans="1:17">
      <c r="A18" s="4" t="s">
        <v>587</v>
      </c>
      <c r="B18" s="7" t="n">
        <v>3000</v>
      </c>
    </row>
    <row r="19" spans="1:17">
      <c r="A19" t="n"/>
    </row>
    <row r="20" spans="1:17">
      <c r="A20" s="4" t="s">
        <v>45</v>
      </c>
      <c r="B20" s="4" t="s">
        <v>122</v>
      </c>
    </row>
  </sheetData>
  <mergeCells count="6">
    <mergeCell ref="C1:D1"/>
    <mergeCell ref="E1:F1"/>
    <mergeCell ref="G1:H1"/>
    <mergeCell ref="I1:J1"/>
    <mergeCell ref="A19:Q19"/>
    <mergeCell ref="B20:Q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S41"/>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88</v>
      </c>
      <c r="B1" s="2" t="s">
        <v>589</v>
      </c>
      <c r="C1" s="2" t="s">
        <v>590</v>
      </c>
      <c r="D1" s="2" t="s">
        <v>483</v>
      </c>
      <c r="F1" s="2" t="s">
        <v>484</v>
      </c>
      <c r="H1" s="2" t="s">
        <v>485</v>
      </c>
      <c r="J1" s="2" t="s">
        <v>486</v>
      </c>
      <c r="L1" s="2" t="s">
        <v>591</v>
      </c>
      <c r="M1" s="2" t="s">
        <v>487</v>
      </c>
      <c r="N1" s="2" t="s">
        <v>488</v>
      </c>
      <c r="O1" s="2" t="s">
        <v>489</v>
      </c>
      <c r="P1" s="2" t="s">
        <v>490</v>
      </c>
      <c r="Q1" s="2" t="s">
        <v>483</v>
      </c>
      <c r="R1" s="2" t="s">
        <v>591</v>
      </c>
      <c r="S1" s="2" t="s">
        <v>490</v>
      </c>
    </row>
    <row r="2" spans="1:19">
      <c r="A2" s="3" t="s">
        <v>299</v>
      </c>
    </row>
    <row r="3" spans="1:19">
      <c r="A3" s="4" t="s">
        <v>426</v>
      </c>
      <c r="Q3" s="4" t="s">
        <v>427</v>
      </c>
    </row>
    <row r="4" spans="1:19">
      <c r="A4" s="4" t="s">
        <v>493</v>
      </c>
      <c r="D4" s="7" t="n">
        <v>252262</v>
      </c>
      <c r="E4" s="4" t="s">
        <v>45</v>
      </c>
      <c r="F4" s="7" t="n">
        <v>223031</v>
      </c>
      <c r="G4" s="4" t="s">
        <v>45</v>
      </c>
      <c r="H4" s="7" t="n">
        <v>219349</v>
      </c>
      <c r="I4" s="4" t="s">
        <v>45</v>
      </c>
      <c r="J4" s="7" t="n">
        <v>201735</v>
      </c>
      <c r="K4" s="4" t="s">
        <v>45</v>
      </c>
      <c r="L4" s="7" t="n">
        <v>192804</v>
      </c>
      <c r="M4" s="7" t="n">
        <v>157744</v>
      </c>
      <c r="N4" s="7" t="n">
        <v>146930</v>
      </c>
      <c r="O4" s="7" t="n">
        <v>133833</v>
      </c>
      <c r="Q4" s="7" t="n">
        <v>896377</v>
      </c>
      <c r="R4" s="7" t="n">
        <v>631311</v>
      </c>
      <c r="S4" s="7" t="n">
        <v>502330</v>
      </c>
    </row>
    <row r="5" spans="1:19">
      <c r="A5" s="4" t="s">
        <v>494</v>
      </c>
      <c r="D5" s="7" t="n">
        <v>67346</v>
      </c>
      <c r="F5" s="7" t="n">
        <v>48315</v>
      </c>
      <c r="H5" s="7" t="n">
        <v>52542</v>
      </c>
      <c r="J5" s="7" t="n">
        <v>37904</v>
      </c>
      <c r="L5" s="7" t="n">
        <v>68899</v>
      </c>
      <c r="M5" s="7" t="n">
        <v>41696</v>
      </c>
      <c r="N5" s="7" t="n">
        <v>34942</v>
      </c>
      <c r="O5" s="7" t="n">
        <v>27700</v>
      </c>
      <c r="Q5" s="7" t="n">
        <v>206107</v>
      </c>
      <c r="R5" s="7" t="n">
        <v>173237</v>
      </c>
      <c r="S5" s="7" t="n">
        <v>103241</v>
      </c>
    </row>
    <row r="6" spans="1:19">
      <c r="A6" s="4" t="s">
        <v>441</v>
      </c>
    </row>
    <row r="7" spans="1:19">
      <c r="A7" s="3" t="s">
        <v>299</v>
      </c>
    </row>
    <row r="8" spans="1:19">
      <c r="A8" s="4" t="s">
        <v>426</v>
      </c>
      <c r="Q8" s="4" t="s">
        <v>427</v>
      </c>
      <c r="R8" s="4" t="s">
        <v>427</v>
      </c>
      <c r="S8" s="4" t="s">
        <v>427</v>
      </c>
    </row>
    <row r="9" spans="1:19">
      <c r="A9" s="4" t="s">
        <v>313</v>
      </c>
    </row>
    <row r="10" spans="1:19">
      <c r="A10" s="3" t="s">
        <v>299</v>
      </c>
    </row>
    <row r="11" spans="1:19">
      <c r="A11" s="4" t="s">
        <v>592</v>
      </c>
      <c r="C11" s="4" t="s">
        <v>593</v>
      </c>
    </row>
    <row r="12" spans="1:19">
      <c r="A12" s="4" t="s">
        <v>594</v>
      </c>
      <c r="C12" s="6" t="n">
        <v>3</v>
      </c>
    </row>
    <row r="13" spans="1:19">
      <c r="A13" s="4" t="s">
        <v>595</v>
      </c>
      <c r="C13" s="6" t="n">
        <v>3</v>
      </c>
    </row>
    <row r="14" spans="1:19">
      <c r="A14" s="4" t="s">
        <v>498</v>
      </c>
      <c r="C14" s="7" t="n">
        <v>87900</v>
      </c>
    </row>
    <row r="15" spans="1:19">
      <c r="A15" s="4" t="s">
        <v>502</v>
      </c>
      <c r="B15" s="7" t="n">
        <v>22000</v>
      </c>
    </row>
    <row r="16" spans="1:19">
      <c r="A16" s="4" t="s">
        <v>496</v>
      </c>
      <c r="B16" s="4" t="s">
        <v>596</v>
      </c>
    </row>
    <row r="17" spans="1:19">
      <c r="A17" s="4" t="s">
        <v>597</v>
      </c>
      <c r="B17" s="7" t="n">
        <v>-19</v>
      </c>
    </row>
    <row r="18" spans="1:19">
      <c r="A18" s="4" t="s">
        <v>507</v>
      </c>
      <c r="B18" s="6" t="n">
        <v>3</v>
      </c>
    </row>
    <row r="19" spans="1:19">
      <c r="A19" s="4" t="s">
        <v>503</v>
      </c>
      <c r="R19" s="7" t="n">
        <v>100</v>
      </c>
      <c r="S19" s="7" t="n">
        <v>400</v>
      </c>
    </row>
    <row r="20" spans="1:19">
      <c r="A20" s="4" t="s">
        <v>493</v>
      </c>
      <c r="P20" s="7" t="n">
        <v>6900</v>
      </c>
      <c r="R20" s="6" t="n">
        <v>30500</v>
      </c>
    </row>
    <row r="21" spans="1:19">
      <c r="A21" s="4" t="s">
        <v>494</v>
      </c>
      <c r="P21" s="7" t="n">
        <v>800</v>
      </c>
      <c r="R21" s="7" t="n">
        <v>8200</v>
      </c>
    </row>
    <row r="22" spans="1:19">
      <c r="A22" s="4" t="s">
        <v>546</v>
      </c>
    </row>
    <row r="23" spans="1:19">
      <c r="A23" s="3" t="s">
        <v>299</v>
      </c>
    </row>
    <row r="24" spans="1:19">
      <c r="A24" s="4" t="s">
        <v>513</v>
      </c>
      <c r="C24" s="4" t="s">
        <v>598</v>
      </c>
    </row>
    <row r="25" spans="1:19">
      <c r="A25" s="4" t="s">
        <v>545</v>
      </c>
    </row>
    <row r="26" spans="1:19">
      <c r="A26" s="3" t="s">
        <v>299</v>
      </c>
    </row>
    <row r="27" spans="1:19">
      <c r="A27" s="4" t="s">
        <v>426</v>
      </c>
      <c r="C27" s="4" t="s">
        <v>427</v>
      </c>
    </row>
    <row r="28" spans="1:19">
      <c r="A28" s="4" t="s">
        <v>599</v>
      </c>
    </row>
    <row r="29" spans="1:19">
      <c r="A29" s="3" t="s">
        <v>299</v>
      </c>
    </row>
    <row r="30" spans="1:19">
      <c r="A30" s="4" t="s">
        <v>502</v>
      </c>
      <c r="S30" s="6" t="n">
        <v>44900</v>
      </c>
    </row>
    <row r="31" spans="1:19">
      <c r="A31" s="4" t="s">
        <v>600</v>
      </c>
      <c r="C31" s="7" t="n">
        <v>10700</v>
      </c>
    </row>
    <row r="32" spans="1:19">
      <c r="A32" s="4" t="s">
        <v>601</v>
      </c>
      <c r="C32" s="6" t="n">
        <v>14700</v>
      </c>
    </row>
    <row r="33" spans="1:19">
      <c r="A33" s="4" t="s">
        <v>602</v>
      </c>
      <c r="C33" s="6" t="n">
        <v>15100</v>
      </c>
    </row>
    <row r="34" spans="1:19">
      <c r="A34" s="4" t="s">
        <v>603</v>
      </c>
    </row>
    <row r="35" spans="1:19">
      <c r="A35" s="3" t="s">
        <v>299</v>
      </c>
    </row>
    <row r="36" spans="1:19">
      <c r="A36" s="4" t="s">
        <v>502</v>
      </c>
      <c r="S36" s="7" t="n">
        <v>21000</v>
      </c>
    </row>
    <row r="37" spans="1:19">
      <c r="A37" s="4" t="s">
        <v>604</v>
      </c>
      <c r="C37" s="6" t="n">
        <v>19500</v>
      </c>
    </row>
    <row r="38" spans="1:19">
      <c r="A38" s="4" t="s">
        <v>605</v>
      </c>
      <c r="C38" s="6" t="n">
        <v>10000</v>
      </c>
    </row>
    <row r="39" spans="1:19">
      <c r="A39" s="4" t="s">
        <v>606</v>
      </c>
      <c r="C39" s="7" t="n">
        <v>11000</v>
      </c>
    </row>
    <row r="40" spans="1:19">
      <c r="A40" t="n"/>
    </row>
    <row r="41" spans="1:19">
      <c r="A41" s="4" t="s">
        <v>45</v>
      </c>
      <c r="B41" s="4" t="s">
        <v>122</v>
      </c>
    </row>
  </sheetData>
  <mergeCells count="6">
    <mergeCell ref="D1:E1"/>
    <mergeCell ref="F1:G1"/>
    <mergeCell ref="H1:I1"/>
    <mergeCell ref="J1:K1"/>
    <mergeCell ref="A40:S40"/>
    <mergeCell ref="B41:S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07</v>
      </c>
      <c r="B1" s="2" t="s">
        <v>97</v>
      </c>
      <c r="C1" s="2" t="s">
        <v>2</v>
      </c>
      <c r="E1" s="2" t="s">
        <v>93</v>
      </c>
      <c r="G1" s="2" t="s">
        <v>4</v>
      </c>
      <c r="I1" s="2" t="s">
        <v>94</v>
      </c>
      <c r="K1" s="2" t="s">
        <v>32</v>
      </c>
      <c r="L1" s="2" t="s">
        <v>95</v>
      </c>
      <c r="M1" s="2" t="s">
        <v>96</v>
      </c>
      <c r="N1" s="2" t="s">
        <v>97</v>
      </c>
      <c r="O1" s="2" t="s">
        <v>32</v>
      </c>
      <c r="P1" s="2" t="s">
        <v>2</v>
      </c>
      <c r="Q1" s="2" t="s">
        <v>32</v>
      </c>
      <c r="R1" s="2" t="s">
        <v>98</v>
      </c>
    </row>
    <row r="2" spans="1:18">
      <c r="A2" s="3" t="s">
        <v>299</v>
      </c>
    </row>
    <row r="3" spans="1:18">
      <c r="A3" s="4" t="s">
        <v>493</v>
      </c>
      <c r="C3" s="7" t="n">
        <v>252262</v>
      </c>
      <c r="D3" s="4" t="s">
        <v>45</v>
      </c>
      <c r="E3" s="7" t="n">
        <v>223031</v>
      </c>
      <c r="F3" s="4" t="s">
        <v>45</v>
      </c>
      <c r="G3" s="7" t="n">
        <v>219349</v>
      </c>
      <c r="H3" s="4" t="s">
        <v>45</v>
      </c>
      <c r="I3" s="7" t="n">
        <v>201735</v>
      </c>
      <c r="J3" s="4" t="s">
        <v>45</v>
      </c>
      <c r="K3" s="7" t="n">
        <v>192804</v>
      </c>
      <c r="L3" s="7" t="n">
        <v>157744</v>
      </c>
      <c r="M3" s="7" t="n">
        <v>146930</v>
      </c>
      <c r="N3" s="7" t="n">
        <v>133833</v>
      </c>
      <c r="P3" s="7" t="n">
        <v>896377</v>
      </c>
      <c r="Q3" s="7" t="n">
        <v>631311</v>
      </c>
      <c r="R3" s="7" t="n">
        <v>502330</v>
      </c>
    </row>
    <row r="4" spans="1:18">
      <c r="A4" s="4" t="s">
        <v>494</v>
      </c>
      <c r="C4" s="7" t="n">
        <v>67346</v>
      </c>
      <c r="E4" s="7" t="n">
        <v>48315</v>
      </c>
      <c r="G4" s="7" t="n">
        <v>52542</v>
      </c>
      <c r="I4" s="7" t="n">
        <v>37904</v>
      </c>
      <c r="K4" s="7" t="n">
        <v>68899</v>
      </c>
      <c r="L4" s="7" t="n">
        <v>41696</v>
      </c>
      <c r="M4" s="7" t="n">
        <v>34942</v>
      </c>
      <c r="N4" s="7" t="n">
        <v>27700</v>
      </c>
      <c r="P4" s="7" t="n">
        <v>206107</v>
      </c>
      <c r="Q4" s="6" t="n">
        <v>173237</v>
      </c>
      <c r="R4" s="7" t="n">
        <v>103241</v>
      </c>
    </row>
    <row r="5" spans="1:18">
      <c r="A5" s="4" t="s">
        <v>315</v>
      </c>
    </row>
    <row r="6" spans="1:18">
      <c r="A6" s="3" t="s">
        <v>299</v>
      </c>
    </row>
    <row r="7" spans="1:18">
      <c r="A7" s="4" t="s">
        <v>496</v>
      </c>
      <c r="B7" s="4" t="s">
        <v>608</v>
      </c>
    </row>
    <row r="8" spans="1:18">
      <c r="A8" s="4" t="s">
        <v>498</v>
      </c>
      <c r="B8" s="7" t="n">
        <v>18800</v>
      </c>
    </row>
    <row r="9" spans="1:18">
      <c r="A9" s="4" t="s">
        <v>503</v>
      </c>
      <c r="Q9" s="6" t="n">
        <v>100</v>
      </c>
    </row>
    <row r="10" spans="1:18">
      <c r="A10" s="4" t="s">
        <v>504</v>
      </c>
      <c r="Q10" s="7" t="n">
        <v>500</v>
      </c>
    </row>
    <row r="11" spans="1:18">
      <c r="A11" s="4" t="s">
        <v>493</v>
      </c>
      <c r="O11" s="7" t="n">
        <v>15800</v>
      </c>
    </row>
    <row r="12" spans="1:18">
      <c r="A12" s="4" t="s">
        <v>494</v>
      </c>
      <c r="O12" s="7" t="n">
        <v>-900</v>
      </c>
    </row>
    <row r="13" spans="1:18">
      <c r="A13" s="4" t="s">
        <v>548</v>
      </c>
    </row>
    <row r="14" spans="1:18">
      <c r="A14" s="3" t="s">
        <v>299</v>
      </c>
    </row>
    <row r="15" spans="1:18">
      <c r="A15" s="4" t="s">
        <v>513</v>
      </c>
      <c r="B15" s="4" t="s">
        <v>609</v>
      </c>
    </row>
    <row r="16" spans="1:18">
      <c r="A16" t="n"/>
    </row>
    <row r="17" spans="1:18">
      <c r="A17" s="4" t="s">
        <v>45</v>
      </c>
      <c r="B17" s="4" t="s">
        <v>122</v>
      </c>
    </row>
  </sheetData>
  <mergeCells count="6">
    <mergeCell ref="C1:D1"/>
    <mergeCell ref="E1:F1"/>
    <mergeCell ref="G1:H1"/>
    <mergeCell ref="I1:J1"/>
    <mergeCell ref="A16:R16"/>
    <mergeCell ref="B17:R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R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10</v>
      </c>
      <c r="B1" s="2" t="s">
        <v>523</v>
      </c>
      <c r="C1" s="2" t="s">
        <v>2</v>
      </c>
      <c r="E1" s="2" t="s">
        <v>93</v>
      </c>
      <c r="G1" s="2" t="s">
        <v>4</v>
      </c>
      <c r="I1" s="2" t="s">
        <v>94</v>
      </c>
      <c r="K1" s="2" t="s">
        <v>32</v>
      </c>
      <c r="L1" s="2" t="s">
        <v>95</v>
      </c>
      <c r="M1" s="2" t="s">
        <v>96</v>
      </c>
      <c r="N1" s="2" t="s">
        <v>97</v>
      </c>
      <c r="O1" s="2" t="s">
        <v>32</v>
      </c>
      <c r="P1" s="2" t="s">
        <v>2</v>
      </c>
      <c r="Q1" s="2" t="s">
        <v>32</v>
      </c>
      <c r="R1" s="2" t="s">
        <v>98</v>
      </c>
    </row>
    <row r="2" spans="1:18">
      <c r="A2" s="3" t="s">
        <v>299</v>
      </c>
    </row>
    <row r="3" spans="1:18">
      <c r="A3" s="4" t="s">
        <v>493</v>
      </c>
      <c r="C3" s="7" t="n">
        <v>252262000</v>
      </c>
      <c r="D3" s="4" t="s">
        <v>45</v>
      </c>
      <c r="E3" s="7" t="n">
        <v>223031000</v>
      </c>
      <c r="F3" s="4" t="s">
        <v>45</v>
      </c>
      <c r="G3" s="7" t="n">
        <v>219349000</v>
      </c>
      <c r="H3" s="4" t="s">
        <v>45</v>
      </c>
      <c r="I3" s="7" t="n">
        <v>201735000</v>
      </c>
      <c r="J3" s="4" t="s">
        <v>45</v>
      </c>
      <c r="K3" s="7" t="n">
        <v>192804000</v>
      </c>
      <c r="L3" s="7" t="n">
        <v>157744000</v>
      </c>
      <c r="M3" s="7" t="n">
        <v>146930000</v>
      </c>
      <c r="N3" s="7" t="n">
        <v>133833000</v>
      </c>
      <c r="P3" s="7" t="n">
        <v>896377000</v>
      </c>
      <c r="Q3" s="7" t="n">
        <v>631311000</v>
      </c>
      <c r="R3" s="7" t="n">
        <v>502330000</v>
      </c>
    </row>
    <row r="4" spans="1:18">
      <c r="A4" s="4" t="s">
        <v>494</v>
      </c>
      <c r="C4" s="7" t="n">
        <v>67346000</v>
      </c>
      <c r="E4" s="7" t="n">
        <v>48315000</v>
      </c>
      <c r="G4" s="7" t="n">
        <v>52542000</v>
      </c>
      <c r="I4" s="7" t="n">
        <v>37904000</v>
      </c>
      <c r="K4" s="7" t="n">
        <v>68899000</v>
      </c>
      <c r="L4" s="7" t="n">
        <v>41696000</v>
      </c>
      <c r="M4" s="7" t="n">
        <v>34942000</v>
      </c>
      <c r="N4" s="7" t="n">
        <v>27700000</v>
      </c>
      <c r="P4" s="7" t="n">
        <v>206107000</v>
      </c>
      <c r="Q4" s="6" t="n">
        <v>173237000</v>
      </c>
      <c r="R4" s="7" t="n">
        <v>103241000</v>
      </c>
    </row>
    <row r="5" spans="1:18">
      <c r="A5" s="4" t="s">
        <v>317</v>
      </c>
    </row>
    <row r="6" spans="1:18">
      <c r="A6" s="3" t="s">
        <v>299</v>
      </c>
    </row>
    <row r="7" spans="1:18">
      <c r="A7" s="4" t="s">
        <v>496</v>
      </c>
      <c r="B7" s="4" t="s">
        <v>611</v>
      </c>
    </row>
    <row r="8" spans="1:18">
      <c r="A8" s="4" t="s">
        <v>498</v>
      </c>
      <c r="B8" s="7" t="n">
        <v>7200000</v>
      </c>
    </row>
    <row r="9" spans="1:18">
      <c r="A9" s="4" t="s">
        <v>503</v>
      </c>
      <c r="Q9" s="7" t="n">
        <v>0</v>
      </c>
    </row>
    <row r="10" spans="1:18">
      <c r="A10" s="4" t="s">
        <v>493</v>
      </c>
      <c r="O10" s="7" t="n">
        <v>3000000</v>
      </c>
    </row>
    <row r="11" spans="1:18">
      <c r="A11" s="4" t="s">
        <v>494</v>
      </c>
      <c r="O11" s="7" t="n">
        <v>-200000</v>
      </c>
    </row>
    <row r="12" spans="1:18">
      <c r="A12" s="4" t="s">
        <v>549</v>
      </c>
    </row>
    <row r="13" spans="1:18">
      <c r="A13" s="3" t="s">
        <v>299</v>
      </c>
    </row>
    <row r="14" spans="1:18">
      <c r="A14" s="4" t="s">
        <v>513</v>
      </c>
      <c r="B14" s="4" t="s">
        <v>609</v>
      </c>
    </row>
    <row r="15" spans="1:18">
      <c r="A15" t="n"/>
    </row>
    <row r="16" spans="1:18">
      <c r="A16" s="4" t="s">
        <v>45</v>
      </c>
      <c r="B16" s="4" t="s">
        <v>122</v>
      </c>
    </row>
  </sheetData>
  <mergeCells count="6">
    <mergeCell ref="C1:D1"/>
    <mergeCell ref="E1:F1"/>
    <mergeCell ref="G1:H1"/>
    <mergeCell ref="I1:J1"/>
    <mergeCell ref="A15:R15"/>
    <mergeCell ref="B16:R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12</v>
      </c>
      <c r="B1" s="2" t="s">
        <v>613</v>
      </c>
      <c r="C1" s="2" t="s">
        <v>614</v>
      </c>
      <c r="D1" s="2" t="s">
        <v>483</v>
      </c>
      <c r="F1" s="2" t="s">
        <v>484</v>
      </c>
      <c r="H1" s="2" t="s">
        <v>485</v>
      </c>
      <c r="J1" s="2" t="s">
        <v>486</v>
      </c>
      <c r="L1" s="2" t="s">
        <v>591</v>
      </c>
      <c r="M1" s="2" t="s">
        <v>487</v>
      </c>
      <c r="N1" s="2" t="s">
        <v>488</v>
      </c>
      <c r="O1" s="2" t="s">
        <v>489</v>
      </c>
      <c r="P1" s="2" t="s">
        <v>591</v>
      </c>
      <c r="Q1" s="2" t="s">
        <v>591</v>
      </c>
      <c r="R1" s="2" t="s">
        <v>483</v>
      </c>
      <c r="S1" s="2" t="s">
        <v>591</v>
      </c>
      <c r="T1" s="2" t="s">
        <v>490</v>
      </c>
    </row>
    <row r="2" spans="1:20">
      <c r="A2" s="3" t="s">
        <v>299</v>
      </c>
    </row>
    <row r="3" spans="1:20">
      <c r="A3" s="4" t="s">
        <v>426</v>
      </c>
      <c r="R3" s="4" t="s">
        <v>427</v>
      </c>
    </row>
    <row r="4" spans="1:20">
      <c r="A4" s="4" t="s">
        <v>493</v>
      </c>
      <c r="D4" s="7" t="n">
        <v>252262000</v>
      </c>
      <c r="E4" s="4" t="s">
        <v>45</v>
      </c>
      <c r="F4" s="7" t="n">
        <v>223031000</v>
      </c>
      <c r="G4" s="4" t="s">
        <v>45</v>
      </c>
      <c r="H4" s="7" t="n">
        <v>219349000</v>
      </c>
      <c r="I4" s="4" t="s">
        <v>45</v>
      </c>
      <c r="J4" s="7" t="n">
        <v>201735000</v>
      </c>
      <c r="K4" s="4" t="s">
        <v>45</v>
      </c>
      <c r="L4" s="7" t="n">
        <v>192804000</v>
      </c>
      <c r="M4" s="7" t="n">
        <v>157744000</v>
      </c>
      <c r="N4" s="7" t="n">
        <v>146930000</v>
      </c>
      <c r="O4" s="7" t="n">
        <v>133833000</v>
      </c>
      <c r="R4" s="7" t="n">
        <v>896377000</v>
      </c>
      <c r="S4" s="7" t="n">
        <v>631311000</v>
      </c>
      <c r="T4" s="7" t="n">
        <v>502330000</v>
      </c>
    </row>
    <row r="5" spans="1:20">
      <c r="A5" s="4" t="s">
        <v>494</v>
      </c>
      <c r="D5" s="7" t="n">
        <v>67346000</v>
      </c>
      <c r="F5" s="7" t="n">
        <v>48315000</v>
      </c>
      <c r="H5" s="7" t="n">
        <v>52542000</v>
      </c>
      <c r="J5" s="7" t="n">
        <v>37904000</v>
      </c>
      <c r="L5" s="7" t="n">
        <v>68899000</v>
      </c>
      <c r="M5" s="7" t="n">
        <v>41696000</v>
      </c>
      <c r="N5" s="7" t="n">
        <v>34942000</v>
      </c>
      <c r="O5" s="7" t="n">
        <v>27700000</v>
      </c>
      <c r="R5" s="7" t="n">
        <v>206107000</v>
      </c>
      <c r="S5" s="7" t="n">
        <v>173237000</v>
      </c>
      <c r="T5" s="7" t="n">
        <v>103241000</v>
      </c>
    </row>
    <row r="6" spans="1:20">
      <c r="A6" s="4" t="s">
        <v>441</v>
      </c>
    </row>
    <row r="7" spans="1:20">
      <c r="A7" s="3" t="s">
        <v>299</v>
      </c>
    </row>
    <row r="8" spans="1:20">
      <c r="A8" s="4" t="s">
        <v>426</v>
      </c>
      <c r="R8" s="4" t="s">
        <v>427</v>
      </c>
      <c r="S8" s="4" t="s">
        <v>427</v>
      </c>
      <c r="T8" s="4" t="s">
        <v>427</v>
      </c>
    </row>
    <row r="9" spans="1:20">
      <c r="A9" s="4" t="s">
        <v>319</v>
      </c>
    </row>
    <row r="10" spans="1:20">
      <c r="A10" s="3" t="s">
        <v>299</v>
      </c>
    </row>
    <row r="11" spans="1:20">
      <c r="A11" s="4" t="s">
        <v>496</v>
      </c>
      <c r="B11" s="4" t="s">
        <v>615</v>
      </c>
    </row>
    <row r="12" spans="1:20">
      <c r="A12" s="4" t="s">
        <v>502</v>
      </c>
      <c r="B12" s="7" t="n">
        <v>34500000</v>
      </c>
    </row>
    <row r="13" spans="1:20">
      <c r="A13" s="4" t="s">
        <v>507</v>
      </c>
      <c r="B13" s="6" t="n">
        <v>2</v>
      </c>
    </row>
    <row r="14" spans="1:20">
      <c r="A14" s="4" t="s">
        <v>503</v>
      </c>
      <c r="S14" s="7" t="n">
        <v>100000</v>
      </c>
    </row>
    <row r="15" spans="1:20">
      <c r="A15" s="4" t="s">
        <v>493</v>
      </c>
      <c r="Q15" s="7" t="n">
        <v>9800000</v>
      </c>
    </row>
    <row r="16" spans="1:20">
      <c r="A16" s="4" t="s">
        <v>494</v>
      </c>
      <c r="Q16" s="7" t="n">
        <v>3900000</v>
      </c>
    </row>
    <row r="17" spans="1:20">
      <c r="A17" s="4" t="s">
        <v>550</v>
      </c>
    </row>
    <row r="18" spans="1:20">
      <c r="A18" s="3" t="s">
        <v>299</v>
      </c>
    </row>
    <row r="19" spans="1:20">
      <c r="A19" s="4" t="s">
        <v>426</v>
      </c>
      <c r="B19" s="4" t="s">
        <v>427</v>
      </c>
    </row>
    <row r="20" spans="1:20">
      <c r="A20" s="4" t="s">
        <v>551</v>
      </c>
    </row>
    <row r="21" spans="1:20">
      <c r="A21" s="3" t="s">
        <v>299</v>
      </c>
    </row>
    <row r="22" spans="1:20">
      <c r="A22" s="4" t="s">
        <v>513</v>
      </c>
      <c r="B22" s="4" t="s">
        <v>616</v>
      </c>
    </row>
    <row r="23" spans="1:20">
      <c r="A23" s="4" t="s">
        <v>321</v>
      </c>
    </row>
    <row r="24" spans="1:20">
      <c r="A24" s="3" t="s">
        <v>299</v>
      </c>
    </row>
    <row r="25" spans="1:20">
      <c r="A25" s="4" t="s">
        <v>503</v>
      </c>
      <c r="S25" s="7" t="n">
        <v>0</v>
      </c>
    </row>
    <row r="26" spans="1:20">
      <c r="A26" s="4" t="s">
        <v>493</v>
      </c>
      <c r="P26" s="7" t="n">
        <v>0</v>
      </c>
    </row>
    <row r="27" spans="1:20">
      <c r="A27" s="4" t="s">
        <v>494</v>
      </c>
      <c r="P27" s="7" t="n">
        <v>0</v>
      </c>
    </row>
    <row r="28" spans="1:20">
      <c r="A28" s="4" t="s">
        <v>617</v>
      </c>
      <c r="C28" s="7" t="n">
        <v>4000000</v>
      </c>
    </row>
    <row r="29" spans="1:20">
      <c r="A29" s="4" t="s">
        <v>501</v>
      </c>
      <c r="B29" s="7" t="n">
        <v>3200000</v>
      </c>
    </row>
    <row r="30" spans="1:20">
      <c r="A30" s="4" t="s">
        <v>552</v>
      </c>
    </row>
    <row r="31" spans="1:20">
      <c r="A31" s="3" t="s">
        <v>299</v>
      </c>
    </row>
    <row r="32" spans="1:20">
      <c r="A32" s="4" t="s">
        <v>426</v>
      </c>
      <c r="B32" s="4" t="s">
        <v>427</v>
      </c>
    </row>
    <row r="33" spans="1:20">
      <c r="A33" s="4" t="s">
        <v>553</v>
      </c>
    </row>
    <row r="34" spans="1:20">
      <c r="A34" s="3" t="s">
        <v>299</v>
      </c>
    </row>
    <row r="35" spans="1:20">
      <c r="A35" s="4" t="s">
        <v>513</v>
      </c>
      <c r="B35" s="4" t="s">
        <v>618</v>
      </c>
    </row>
    <row r="36" spans="1:20">
      <c r="A36" t="n"/>
    </row>
    <row r="37" spans="1:20">
      <c r="A37" s="4" t="s">
        <v>45</v>
      </c>
      <c r="B37" s="4" t="s">
        <v>122</v>
      </c>
    </row>
  </sheetData>
  <mergeCells count="6">
    <mergeCell ref="D1:E1"/>
    <mergeCell ref="F1:G1"/>
    <mergeCell ref="H1:I1"/>
    <mergeCell ref="J1:K1"/>
    <mergeCell ref="A36:T36"/>
    <mergeCell ref="B37:T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19</v>
      </c>
      <c r="B1" s="2" t="s">
        <v>620</v>
      </c>
      <c r="C1" s="2" t="s">
        <v>591</v>
      </c>
      <c r="D1" s="2" t="s">
        <v>621</v>
      </c>
      <c r="E1" s="2" t="s">
        <v>483</v>
      </c>
      <c r="G1" s="2" t="s">
        <v>484</v>
      </c>
      <c r="I1" s="2" t="s">
        <v>485</v>
      </c>
      <c r="K1" s="2" t="s">
        <v>486</v>
      </c>
      <c r="M1" s="2" t="s">
        <v>591</v>
      </c>
      <c r="N1" s="2" t="s">
        <v>487</v>
      </c>
      <c r="O1" s="2" t="s">
        <v>488</v>
      </c>
      <c r="P1" s="2" t="s">
        <v>489</v>
      </c>
      <c r="Q1" s="2" t="s">
        <v>483</v>
      </c>
      <c r="R1" s="2" t="s">
        <v>591</v>
      </c>
      <c r="S1" s="2" t="s">
        <v>490</v>
      </c>
    </row>
    <row r="2" spans="1:19">
      <c r="A2" s="3" t="s">
        <v>299</v>
      </c>
    </row>
    <row r="3" spans="1:19">
      <c r="A3" s="4" t="s">
        <v>491</v>
      </c>
      <c r="Q3" s="7" t="n">
        <v>27005</v>
      </c>
    </row>
    <row r="4" spans="1:19">
      <c r="A4" s="4" t="s">
        <v>426</v>
      </c>
      <c r="Q4" s="4" t="s">
        <v>427</v>
      </c>
    </row>
    <row r="5" spans="1:19">
      <c r="A5" s="4" t="s">
        <v>493</v>
      </c>
      <c r="E5" s="7" t="n">
        <v>252262</v>
      </c>
      <c r="F5" s="4" t="s">
        <v>45</v>
      </c>
      <c r="G5" s="7" t="n">
        <v>223031</v>
      </c>
      <c r="H5" s="4" t="s">
        <v>45</v>
      </c>
      <c r="I5" s="7" t="n">
        <v>219349</v>
      </c>
      <c r="J5" s="4" t="s">
        <v>45</v>
      </c>
      <c r="K5" s="7" t="n">
        <v>201735</v>
      </c>
      <c r="L5" s="4" t="s">
        <v>45</v>
      </c>
      <c r="M5" s="7" t="n">
        <v>192804</v>
      </c>
      <c r="N5" s="7" t="n">
        <v>157744</v>
      </c>
      <c r="O5" s="7" t="n">
        <v>146930</v>
      </c>
      <c r="P5" s="7" t="n">
        <v>133833</v>
      </c>
      <c r="Q5" s="7" t="n">
        <v>896377</v>
      </c>
      <c r="R5" s="7" t="n">
        <v>631311</v>
      </c>
      <c r="S5" s="7" t="n">
        <v>502330</v>
      </c>
    </row>
    <row r="6" spans="1:19">
      <c r="A6" s="4" t="s">
        <v>494</v>
      </c>
      <c r="E6" s="7" t="n">
        <v>67346</v>
      </c>
      <c r="G6" s="7" t="n">
        <v>48315</v>
      </c>
      <c r="I6" s="7" t="n">
        <v>52542</v>
      </c>
      <c r="K6" s="7" t="n">
        <v>37904</v>
      </c>
      <c r="M6" s="7" t="n">
        <v>68899</v>
      </c>
      <c r="N6" s="7" t="n">
        <v>41696</v>
      </c>
      <c r="O6" s="7" t="n">
        <v>34942</v>
      </c>
      <c r="P6" s="7" t="n">
        <v>27700</v>
      </c>
      <c r="Q6" s="7" t="n">
        <v>206107</v>
      </c>
      <c r="R6" s="7" t="n">
        <v>173237</v>
      </c>
      <c r="S6" s="7" t="n">
        <v>103241</v>
      </c>
    </row>
    <row r="7" spans="1:19">
      <c r="A7" s="4" t="s">
        <v>441</v>
      </c>
    </row>
    <row r="8" spans="1:19">
      <c r="A8" s="3" t="s">
        <v>299</v>
      </c>
    </row>
    <row r="9" spans="1:19">
      <c r="A9" s="4" t="s">
        <v>426</v>
      </c>
      <c r="Q9" s="4" t="s">
        <v>427</v>
      </c>
      <c r="R9" s="4" t="s">
        <v>427</v>
      </c>
      <c r="S9" s="4" t="s">
        <v>427</v>
      </c>
    </row>
    <row r="10" spans="1:19">
      <c r="A10" s="4" t="s">
        <v>495</v>
      </c>
    </row>
    <row r="11" spans="1:19">
      <c r="A11" s="3" t="s">
        <v>299</v>
      </c>
    </row>
    <row r="12" spans="1:19">
      <c r="A12" s="4" t="s">
        <v>491</v>
      </c>
      <c r="Q12" s="7" t="n">
        <v>-43300</v>
      </c>
      <c r="R12" s="7" t="n">
        <v>-15300</v>
      </c>
    </row>
    <row r="13" spans="1:19">
      <c r="A13" s="4" t="s">
        <v>493</v>
      </c>
      <c r="Q13" s="6" t="n">
        <v>-74986</v>
      </c>
      <c r="R13" s="6" t="n">
        <v>-52340</v>
      </c>
      <c r="S13" s="7" t="n">
        <v>-50880</v>
      </c>
    </row>
    <row r="14" spans="1:19">
      <c r="A14" s="4" t="s">
        <v>323</v>
      </c>
    </row>
    <row r="15" spans="1:19">
      <c r="A15" s="3" t="s">
        <v>299</v>
      </c>
    </row>
    <row r="16" spans="1:19">
      <c r="A16" s="4" t="s">
        <v>496</v>
      </c>
      <c r="B16" s="4" t="s">
        <v>622</v>
      </c>
    </row>
    <row r="17" spans="1:19">
      <c r="A17" s="4" t="s">
        <v>499</v>
      </c>
      <c r="B17" s="6" t="n">
        <v>7</v>
      </c>
    </row>
    <row r="18" spans="1:19">
      <c r="A18" s="4" t="s">
        <v>500</v>
      </c>
      <c r="B18" s="6" t="n">
        <v>4</v>
      </c>
    </row>
    <row r="19" spans="1:19">
      <c r="A19" s="4" t="s">
        <v>498</v>
      </c>
      <c r="B19" s="7" t="n">
        <v>92400</v>
      </c>
    </row>
    <row r="20" spans="1:19">
      <c r="A20" s="4" t="s">
        <v>501</v>
      </c>
      <c r="D20" s="7" t="n">
        <v>8500</v>
      </c>
    </row>
    <row r="21" spans="1:19">
      <c r="A21" s="4" t="s">
        <v>623</v>
      </c>
      <c r="C21" s="7" t="n">
        <v>83100</v>
      </c>
    </row>
    <row r="22" spans="1:19">
      <c r="A22" s="4" t="s">
        <v>624</v>
      </c>
      <c r="B22" s="6" t="n">
        <v>3</v>
      </c>
    </row>
    <row r="23" spans="1:19">
      <c r="A23" s="4" t="s">
        <v>625</v>
      </c>
      <c r="B23" s="6" t="n">
        <v>3</v>
      </c>
    </row>
    <row r="24" spans="1:19">
      <c r="A24" s="4" t="s">
        <v>503</v>
      </c>
      <c r="R24" s="7" t="n">
        <v>300</v>
      </c>
    </row>
    <row r="25" spans="1:19">
      <c r="A25" s="4" t="s">
        <v>626</v>
      </c>
      <c r="B25" s="7" t="n">
        <v>6600</v>
      </c>
    </row>
    <row r="26" spans="1:19">
      <c r="A26" s="4" t="s">
        <v>627</v>
      </c>
      <c r="B26" s="7" t="n">
        <v>21755</v>
      </c>
    </row>
    <row r="27" spans="1:19">
      <c r="A27" s="4" t="s">
        <v>509</v>
      </c>
      <c r="Q27" s="6" t="n">
        <v>-800</v>
      </c>
    </row>
    <row r="28" spans="1:19">
      <c r="A28" s="4" t="s">
        <v>628</v>
      </c>
      <c r="Q28" s="7" t="n">
        <v>-800</v>
      </c>
    </row>
    <row r="29" spans="1:19">
      <c r="A29" s="4" t="s">
        <v>493</v>
      </c>
      <c r="C29" s="6" t="n">
        <v>3600</v>
      </c>
    </row>
    <row r="30" spans="1:19">
      <c r="A30" s="4" t="s">
        <v>494</v>
      </c>
      <c r="C30" s="7" t="n">
        <v>300</v>
      </c>
    </row>
    <row r="31" spans="1:19">
      <c r="A31" s="4" t="s">
        <v>556</v>
      </c>
    </row>
    <row r="32" spans="1:19">
      <c r="A32" s="3" t="s">
        <v>299</v>
      </c>
    </row>
    <row r="33" spans="1:19">
      <c r="A33" s="4" t="s">
        <v>426</v>
      </c>
      <c r="B33" s="4" t="s">
        <v>427</v>
      </c>
    </row>
    <row r="34" spans="1:19">
      <c r="A34" s="4" t="s">
        <v>557</v>
      </c>
    </row>
    <row r="35" spans="1:19">
      <c r="A35" s="3" t="s">
        <v>299</v>
      </c>
    </row>
    <row r="36" spans="1:19">
      <c r="A36" s="4" t="s">
        <v>513</v>
      </c>
      <c r="B36" s="4" t="s">
        <v>629</v>
      </c>
    </row>
    <row r="37" spans="1:19">
      <c r="A37" s="4" t="s">
        <v>630</v>
      </c>
    </row>
    <row r="38" spans="1:19">
      <c r="A38" s="3" t="s">
        <v>299</v>
      </c>
    </row>
    <row r="39" spans="1:19">
      <c r="A39" s="4" t="s">
        <v>498</v>
      </c>
      <c r="B39" s="7" t="n">
        <v>15300</v>
      </c>
    </row>
    <row r="40" spans="1:19">
      <c r="A40" s="4" t="s">
        <v>491</v>
      </c>
      <c r="B40" s="7" t="n">
        <v>15300</v>
      </c>
    </row>
    <row r="41" spans="1:19">
      <c r="A41" t="n"/>
    </row>
    <row r="42" spans="1:19">
      <c r="A42" s="4" t="s">
        <v>45</v>
      </c>
      <c r="B42" s="4" t="s">
        <v>122</v>
      </c>
    </row>
  </sheetData>
  <mergeCells count="6">
    <mergeCell ref="E1:F1"/>
    <mergeCell ref="G1:H1"/>
    <mergeCell ref="I1:J1"/>
    <mergeCell ref="K1:L1"/>
    <mergeCell ref="A41:S41"/>
    <mergeCell ref="B42:S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31</v>
      </c>
      <c r="B1" s="2" t="s">
        <v>632</v>
      </c>
      <c r="C1" s="2" t="s">
        <v>394</v>
      </c>
      <c r="D1" s="2" t="s">
        <v>633</v>
      </c>
      <c r="E1" s="2" t="s">
        <v>2</v>
      </c>
      <c r="G1" s="2" t="s">
        <v>93</v>
      </c>
      <c r="I1" s="2" t="s">
        <v>4</v>
      </c>
      <c r="K1" s="2" t="s">
        <v>94</v>
      </c>
      <c r="M1" s="2" t="s">
        <v>32</v>
      </c>
      <c r="N1" s="2" t="s">
        <v>95</v>
      </c>
      <c r="O1" s="2" t="s">
        <v>96</v>
      </c>
      <c r="P1" s="2" t="s">
        <v>97</v>
      </c>
      <c r="Q1" s="2" t="s">
        <v>2</v>
      </c>
      <c r="R1" s="2" t="s">
        <v>32</v>
      </c>
      <c r="S1" s="2" t="s">
        <v>98</v>
      </c>
      <c r="T1" s="2" t="s">
        <v>394</v>
      </c>
    </row>
    <row r="2" spans="1:20">
      <c r="A2" s="3" t="s">
        <v>299</v>
      </c>
    </row>
    <row r="3" spans="1:20">
      <c r="A3" s="4" t="s">
        <v>634</v>
      </c>
      <c r="Q3" s="7" t="n">
        <v>421950000</v>
      </c>
      <c r="R3" s="7" t="n">
        <v>237275000</v>
      </c>
      <c r="S3" s="7" t="n">
        <v>654563000</v>
      </c>
    </row>
    <row r="4" spans="1:20">
      <c r="A4" s="4" t="s">
        <v>426</v>
      </c>
      <c r="Q4" s="4" t="s">
        <v>427</v>
      </c>
    </row>
    <row r="5" spans="1:20">
      <c r="A5" s="4" t="s">
        <v>493</v>
      </c>
      <c r="E5" s="7" t="n">
        <v>252262000</v>
      </c>
      <c r="F5" s="4" t="s">
        <v>45</v>
      </c>
      <c r="G5" s="7" t="n">
        <v>223031000</v>
      </c>
      <c r="H5" s="4" t="s">
        <v>45</v>
      </c>
      <c r="I5" s="7" t="n">
        <v>219349000</v>
      </c>
      <c r="J5" s="4" t="s">
        <v>45</v>
      </c>
      <c r="K5" s="7" t="n">
        <v>201735000</v>
      </c>
      <c r="L5" s="4" t="s">
        <v>45</v>
      </c>
      <c r="M5" s="7" t="n">
        <v>192804000</v>
      </c>
      <c r="N5" s="7" t="n">
        <v>157744000</v>
      </c>
      <c r="O5" s="7" t="n">
        <v>146930000</v>
      </c>
      <c r="P5" s="7" t="n">
        <v>133833000</v>
      </c>
      <c r="Q5" s="7" t="n">
        <v>896377000</v>
      </c>
      <c r="R5" s="6" t="n">
        <v>631311000</v>
      </c>
      <c r="S5" s="6" t="n">
        <v>502330000</v>
      </c>
    </row>
    <row r="6" spans="1:20">
      <c r="A6" s="4" t="s">
        <v>494</v>
      </c>
      <c r="E6" s="7" t="n">
        <v>67346000</v>
      </c>
      <c r="G6" s="7" t="n">
        <v>48315000</v>
      </c>
      <c r="I6" s="7" t="n">
        <v>52542000</v>
      </c>
      <c r="K6" s="7" t="n">
        <v>37904000</v>
      </c>
      <c r="M6" s="7" t="n">
        <v>68899000</v>
      </c>
      <c r="N6" s="7" t="n">
        <v>41696000</v>
      </c>
      <c r="O6" s="7" t="n">
        <v>34942000</v>
      </c>
      <c r="P6" s="7" t="n">
        <v>27700000</v>
      </c>
      <c r="Q6" s="7" t="n">
        <v>206107000</v>
      </c>
      <c r="R6" s="7" t="n">
        <v>173237000</v>
      </c>
      <c r="S6" s="7" t="n">
        <v>103241000</v>
      </c>
    </row>
    <row r="7" spans="1:20">
      <c r="A7" s="4" t="s">
        <v>441</v>
      </c>
    </row>
    <row r="8" spans="1:20">
      <c r="A8" s="3" t="s">
        <v>299</v>
      </c>
    </row>
    <row r="9" spans="1:20">
      <c r="A9" s="4" t="s">
        <v>426</v>
      </c>
      <c r="Q9" s="4" t="s">
        <v>427</v>
      </c>
      <c r="R9" s="4" t="s">
        <v>427</v>
      </c>
      <c r="S9" s="4" t="s">
        <v>427</v>
      </c>
    </row>
    <row r="10" spans="1:20">
      <c r="A10" s="4" t="s">
        <v>325</v>
      </c>
    </row>
    <row r="11" spans="1:20">
      <c r="A11" s="3" t="s">
        <v>299</v>
      </c>
    </row>
    <row r="12" spans="1:20">
      <c r="A12" s="4" t="s">
        <v>496</v>
      </c>
      <c r="C12" s="4" t="s">
        <v>635</v>
      </c>
    </row>
    <row r="13" spans="1:20">
      <c r="A13" s="4" t="s">
        <v>498</v>
      </c>
      <c r="C13" s="7" t="n">
        <v>59700000</v>
      </c>
    </row>
    <row r="14" spans="1:20">
      <c r="A14" s="4" t="s">
        <v>501</v>
      </c>
      <c r="D14" s="7" t="n">
        <v>6000000</v>
      </c>
    </row>
    <row r="15" spans="1:20">
      <c r="A15" s="4" t="s">
        <v>634</v>
      </c>
      <c r="B15" s="7" t="n">
        <v>60000000</v>
      </c>
    </row>
    <row r="16" spans="1:20">
      <c r="A16" s="4" t="s">
        <v>503</v>
      </c>
      <c r="S16" s="7" t="n">
        <v>0</v>
      </c>
      <c r="T16" s="7" t="n">
        <v>100000</v>
      </c>
    </row>
    <row r="17" spans="1:20">
      <c r="A17" s="4" t="s">
        <v>493</v>
      </c>
      <c r="S17" s="6" t="n">
        <v>20400000</v>
      </c>
    </row>
    <row r="18" spans="1:20">
      <c r="A18" s="4" t="s">
        <v>494</v>
      </c>
      <c r="S18" s="7" t="n">
        <v>9400000</v>
      </c>
    </row>
    <row r="19" spans="1:20">
      <c r="A19" s="4" t="s">
        <v>558</v>
      </c>
    </row>
    <row r="20" spans="1:20">
      <c r="A20" s="3" t="s">
        <v>299</v>
      </c>
    </row>
    <row r="21" spans="1:20">
      <c r="A21" s="4" t="s">
        <v>426</v>
      </c>
      <c r="C21" s="4" t="s">
        <v>427</v>
      </c>
    </row>
    <row r="22" spans="1:20">
      <c r="A22" s="4" t="s">
        <v>559</v>
      </c>
    </row>
    <row r="23" spans="1:20">
      <c r="A23" s="3" t="s">
        <v>299</v>
      </c>
    </row>
    <row r="24" spans="1:20">
      <c r="A24" s="4" t="s">
        <v>513</v>
      </c>
      <c r="C24" s="4" t="s">
        <v>598</v>
      </c>
    </row>
    <row r="25" spans="1:20">
      <c r="A25" t="n"/>
    </row>
    <row r="26" spans="1:20">
      <c r="A26" s="4" t="s">
        <v>45</v>
      </c>
      <c r="B26" s="4" t="s">
        <v>122</v>
      </c>
    </row>
  </sheetData>
  <mergeCells count="6">
    <mergeCell ref="E1:F1"/>
    <mergeCell ref="G1:H1"/>
    <mergeCell ref="I1:J1"/>
    <mergeCell ref="K1:L1"/>
    <mergeCell ref="A25:T25"/>
    <mergeCell ref="B26:T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36</v>
      </c>
      <c r="B1" s="2" t="s">
        <v>526</v>
      </c>
      <c r="C1" s="2" t="s">
        <v>637</v>
      </c>
      <c r="D1" s="2" t="s">
        <v>2</v>
      </c>
      <c r="F1" s="2" t="s">
        <v>93</v>
      </c>
      <c r="H1" s="2" t="s">
        <v>4</v>
      </c>
      <c r="J1" s="2" t="s">
        <v>94</v>
      </c>
      <c r="L1" s="2" t="s">
        <v>32</v>
      </c>
      <c r="M1" s="2" t="s">
        <v>95</v>
      </c>
      <c r="N1" s="2" t="s">
        <v>96</v>
      </c>
      <c r="O1" s="2" t="s">
        <v>97</v>
      </c>
      <c r="P1" s="2" t="s">
        <v>98</v>
      </c>
      <c r="Q1" s="2" t="s">
        <v>2</v>
      </c>
      <c r="R1" s="2" t="s">
        <v>32</v>
      </c>
      <c r="S1" s="2" t="s">
        <v>98</v>
      </c>
    </row>
    <row r="2" spans="1:19">
      <c r="A2" s="3" t="s">
        <v>299</v>
      </c>
    </row>
    <row r="3" spans="1:19">
      <c r="A3" s="4" t="s">
        <v>426</v>
      </c>
      <c r="Q3" s="4" t="s">
        <v>427</v>
      </c>
    </row>
    <row r="4" spans="1:19">
      <c r="A4" s="4" t="s">
        <v>493</v>
      </c>
      <c r="D4" s="7" t="n">
        <v>252262</v>
      </c>
      <c r="E4" s="4" t="s">
        <v>45</v>
      </c>
      <c r="F4" s="7" t="n">
        <v>223031</v>
      </c>
      <c r="G4" s="4" t="s">
        <v>45</v>
      </c>
      <c r="H4" s="7" t="n">
        <v>219349</v>
      </c>
      <c r="I4" s="4" t="s">
        <v>45</v>
      </c>
      <c r="J4" s="7" t="n">
        <v>201735</v>
      </c>
      <c r="K4" s="4" t="s">
        <v>45</v>
      </c>
      <c r="L4" s="7" t="n">
        <v>192804</v>
      </c>
      <c r="M4" s="7" t="n">
        <v>157744</v>
      </c>
      <c r="N4" s="7" t="n">
        <v>146930</v>
      </c>
      <c r="O4" s="7" t="n">
        <v>133833</v>
      </c>
      <c r="Q4" s="7" t="n">
        <v>896377</v>
      </c>
      <c r="R4" s="7" t="n">
        <v>631311</v>
      </c>
      <c r="S4" s="7" t="n">
        <v>502330</v>
      </c>
    </row>
    <row r="5" spans="1:19">
      <c r="A5" s="4" t="s">
        <v>494</v>
      </c>
      <c r="D5" s="7" t="n">
        <v>67346</v>
      </c>
      <c r="F5" s="7" t="n">
        <v>48315</v>
      </c>
      <c r="H5" s="7" t="n">
        <v>52542</v>
      </c>
      <c r="J5" s="7" t="n">
        <v>37904</v>
      </c>
      <c r="L5" s="7" t="n">
        <v>68899</v>
      </c>
      <c r="M5" s="7" t="n">
        <v>41696</v>
      </c>
      <c r="N5" s="7" t="n">
        <v>34942</v>
      </c>
      <c r="O5" s="7" t="n">
        <v>27700</v>
      </c>
      <c r="Q5" s="7" t="n">
        <v>206107</v>
      </c>
      <c r="R5" s="7" t="n">
        <v>173237</v>
      </c>
      <c r="S5" s="7" t="n">
        <v>103241</v>
      </c>
    </row>
    <row r="6" spans="1:19">
      <c r="A6" s="4" t="s">
        <v>441</v>
      </c>
    </row>
    <row r="7" spans="1:19">
      <c r="A7" s="3" t="s">
        <v>299</v>
      </c>
    </row>
    <row r="8" spans="1:19">
      <c r="A8" s="4" t="s">
        <v>426</v>
      </c>
      <c r="Q8" s="4" t="s">
        <v>427</v>
      </c>
      <c r="R8" s="4" t="s">
        <v>427</v>
      </c>
      <c r="S8" s="4" t="s">
        <v>427</v>
      </c>
    </row>
    <row r="9" spans="1:19">
      <c r="A9" s="4" t="s">
        <v>327</v>
      </c>
    </row>
    <row r="10" spans="1:19">
      <c r="A10" s="3" t="s">
        <v>299</v>
      </c>
    </row>
    <row r="11" spans="1:19">
      <c r="A11" s="4" t="s">
        <v>501</v>
      </c>
      <c r="C11" s="7" t="n">
        <v>3500</v>
      </c>
    </row>
    <row r="12" spans="1:19">
      <c r="A12" s="4" t="s">
        <v>498</v>
      </c>
      <c r="B12" s="7" t="n">
        <v>35400</v>
      </c>
    </row>
    <row r="13" spans="1:19">
      <c r="A13" s="4" t="s">
        <v>496</v>
      </c>
      <c r="B13" s="4" t="s">
        <v>638</v>
      </c>
    </row>
    <row r="14" spans="1:19">
      <c r="A14" s="4" t="s">
        <v>503</v>
      </c>
      <c r="S14" s="7" t="n">
        <v>200</v>
      </c>
    </row>
    <row r="15" spans="1:19">
      <c r="A15" s="4" t="s">
        <v>493</v>
      </c>
      <c r="P15" s="7" t="n">
        <v>25000</v>
      </c>
    </row>
    <row r="16" spans="1:19">
      <c r="A16" s="4" t="s">
        <v>494</v>
      </c>
      <c r="P16" s="7" t="n">
        <v>300</v>
      </c>
    </row>
    <row r="17" spans="1:19">
      <c r="A17" s="4" t="s">
        <v>560</v>
      </c>
    </row>
    <row r="18" spans="1:19">
      <c r="A18" s="3" t="s">
        <v>299</v>
      </c>
    </row>
    <row r="19" spans="1:19">
      <c r="A19" s="4" t="s">
        <v>426</v>
      </c>
      <c r="B19" s="4" t="s">
        <v>427</v>
      </c>
    </row>
    <row r="20" spans="1:19">
      <c r="A20" s="4" t="s">
        <v>561</v>
      </c>
    </row>
    <row r="21" spans="1:19">
      <c r="A21" s="3" t="s">
        <v>299</v>
      </c>
    </row>
    <row r="22" spans="1:19">
      <c r="A22" s="4" t="s">
        <v>513</v>
      </c>
      <c r="B22" s="4" t="s">
        <v>639</v>
      </c>
    </row>
    <row r="23" spans="1:19">
      <c r="A23" t="n"/>
    </row>
    <row r="24" spans="1:19">
      <c r="A24" s="4" t="s">
        <v>45</v>
      </c>
      <c r="B24" s="4" t="s">
        <v>122</v>
      </c>
    </row>
  </sheetData>
  <mergeCells count="6">
    <mergeCell ref="D1:E1"/>
    <mergeCell ref="F1:G1"/>
    <mergeCell ref="H1:I1"/>
    <mergeCell ref="J1:K1"/>
    <mergeCell ref="A23:S23"/>
    <mergeCell ref="B24:S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40</v>
      </c>
      <c r="B1" s="2" t="s">
        <v>641</v>
      </c>
      <c r="C1" s="2" t="s">
        <v>526</v>
      </c>
      <c r="D1" s="2" t="s">
        <v>2</v>
      </c>
      <c r="F1" s="2" t="s">
        <v>93</v>
      </c>
      <c r="H1" s="2" t="s">
        <v>4</v>
      </c>
      <c r="J1" s="2" t="s">
        <v>94</v>
      </c>
      <c r="L1" s="2" t="s">
        <v>32</v>
      </c>
      <c r="M1" s="2" t="s">
        <v>95</v>
      </c>
      <c r="N1" s="2" t="s">
        <v>96</v>
      </c>
      <c r="O1" s="2" t="s">
        <v>97</v>
      </c>
      <c r="P1" s="2" t="s">
        <v>98</v>
      </c>
      <c r="Q1" s="2" t="s">
        <v>2</v>
      </c>
      <c r="R1" s="2" t="s">
        <v>32</v>
      </c>
      <c r="S1" s="2" t="s">
        <v>98</v>
      </c>
    </row>
    <row r="2" spans="1:19">
      <c r="A2" s="3" t="s">
        <v>299</v>
      </c>
    </row>
    <row r="3" spans="1:19">
      <c r="A3" s="4" t="s">
        <v>426</v>
      </c>
      <c r="Q3" s="4" t="s">
        <v>427</v>
      </c>
    </row>
    <row r="4" spans="1:19">
      <c r="A4" s="4" t="s">
        <v>493</v>
      </c>
      <c r="D4" s="7" t="n">
        <v>252262000</v>
      </c>
      <c r="E4" s="4" t="s">
        <v>45</v>
      </c>
      <c r="F4" s="7" t="n">
        <v>223031000</v>
      </c>
      <c r="G4" s="4" t="s">
        <v>45</v>
      </c>
      <c r="H4" s="7" t="n">
        <v>219349000</v>
      </c>
      <c r="I4" s="4" t="s">
        <v>45</v>
      </c>
      <c r="J4" s="7" t="n">
        <v>201735000</v>
      </c>
      <c r="K4" s="4" t="s">
        <v>45</v>
      </c>
      <c r="L4" s="7" t="n">
        <v>192804000</v>
      </c>
      <c r="M4" s="7" t="n">
        <v>157744000</v>
      </c>
      <c r="N4" s="7" t="n">
        <v>146930000</v>
      </c>
      <c r="O4" s="7" t="n">
        <v>133833000</v>
      </c>
      <c r="Q4" s="7" t="n">
        <v>896377000</v>
      </c>
      <c r="R4" s="7" t="n">
        <v>631311000</v>
      </c>
      <c r="S4" s="7" t="n">
        <v>502330000</v>
      </c>
    </row>
    <row r="5" spans="1:19">
      <c r="A5" s="4" t="s">
        <v>494</v>
      </c>
      <c r="D5" s="7" t="n">
        <v>67346000</v>
      </c>
      <c r="F5" s="7" t="n">
        <v>48315000</v>
      </c>
      <c r="H5" s="7" t="n">
        <v>52542000</v>
      </c>
      <c r="J5" s="7" t="n">
        <v>37904000</v>
      </c>
      <c r="L5" s="7" t="n">
        <v>68899000</v>
      </c>
      <c r="M5" s="7" t="n">
        <v>41696000</v>
      </c>
      <c r="N5" s="7" t="n">
        <v>34942000</v>
      </c>
      <c r="O5" s="7" t="n">
        <v>27700000</v>
      </c>
      <c r="Q5" s="7" t="n">
        <v>206107000</v>
      </c>
      <c r="R5" s="7" t="n">
        <v>173237000</v>
      </c>
      <c r="S5" s="7" t="n">
        <v>103241000</v>
      </c>
    </row>
    <row r="6" spans="1:19">
      <c r="A6" s="4" t="s">
        <v>441</v>
      </c>
    </row>
    <row r="7" spans="1:19">
      <c r="A7" s="3" t="s">
        <v>299</v>
      </c>
    </row>
    <row r="8" spans="1:19">
      <c r="A8" s="4" t="s">
        <v>426</v>
      </c>
      <c r="Q8" s="4" t="s">
        <v>427</v>
      </c>
      <c r="R8" s="4" t="s">
        <v>427</v>
      </c>
      <c r="S8" s="4" t="s">
        <v>427</v>
      </c>
    </row>
    <row r="9" spans="1:19">
      <c r="A9" s="4" t="s">
        <v>329</v>
      </c>
    </row>
    <row r="10" spans="1:19">
      <c r="A10" s="3" t="s">
        <v>299</v>
      </c>
    </row>
    <row r="11" spans="1:19">
      <c r="A11" s="4" t="s">
        <v>592</v>
      </c>
      <c r="C11" s="4" t="s">
        <v>638</v>
      </c>
    </row>
    <row r="12" spans="1:19">
      <c r="A12" s="4" t="s">
        <v>496</v>
      </c>
      <c r="B12" s="4" t="s">
        <v>642</v>
      </c>
    </row>
    <row r="13" spans="1:19">
      <c r="A13" s="4" t="s">
        <v>502</v>
      </c>
      <c r="B13" s="7" t="n">
        <v>6500000</v>
      </c>
      <c r="C13" s="7" t="n">
        <v>20000000</v>
      </c>
    </row>
    <row r="14" spans="1:19">
      <c r="A14" s="4" t="s">
        <v>498</v>
      </c>
      <c r="C14" s="7" t="n">
        <v>26500000</v>
      </c>
    </row>
    <row r="15" spans="1:19">
      <c r="A15" s="4" t="s">
        <v>503</v>
      </c>
      <c r="S15" s="7" t="n">
        <v>0</v>
      </c>
    </row>
    <row r="16" spans="1:19">
      <c r="A16" s="4" t="s">
        <v>493</v>
      </c>
      <c r="P16" s="7" t="n">
        <v>6600000</v>
      </c>
    </row>
    <row r="17" spans="1:19">
      <c r="A17" s="4" t="s">
        <v>494</v>
      </c>
      <c r="P17" s="7" t="n">
        <v>4700000</v>
      </c>
    </row>
    <row r="18" spans="1:19">
      <c r="A18" s="4" t="s">
        <v>562</v>
      </c>
    </row>
    <row r="19" spans="1:19">
      <c r="A19" s="3" t="s">
        <v>299</v>
      </c>
    </row>
    <row r="20" spans="1:19">
      <c r="A20" s="4" t="s">
        <v>426</v>
      </c>
      <c r="C20" s="4" t="s">
        <v>427</v>
      </c>
    </row>
    <row r="21" spans="1:19">
      <c r="A21" s="4" t="s">
        <v>563</v>
      </c>
    </row>
    <row r="22" spans="1:19">
      <c r="A22" s="3" t="s">
        <v>299</v>
      </c>
    </row>
    <row r="23" spans="1:19">
      <c r="A23" s="4" t="s">
        <v>513</v>
      </c>
      <c r="C23" s="4" t="s">
        <v>629</v>
      </c>
    </row>
    <row r="24" spans="1:19">
      <c r="A24" t="n"/>
    </row>
    <row r="25" spans="1:19">
      <c r="A25" s="4" t="s">
        <v>45</v>
      </c>
      <c r="B25" s="4" t="s">
        <v>122</v>
      </c>
    </row>
  </sheetData>
  <mergeCells count="6">
    <mergeCell ref="D1:E1"/>
    <mergeCell ref="F1:G1"/>
    <mergeCell ref="H1:I1"/>
    <mergeCell ref="J1:K1"/>
    <mergeCell ref="A24:S24"/>
    <mergeCell ref="B25:S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43</v>
      </c>
      <c r="B1" s="2" t="s">
        <v>525</v>
      </c>
      <c r="C1" s="2" t="s">
        <v>637</v>
      </c>
      <c r="D1" s="2" t="s">
        <v>2</v>
      </c>
      <c r="F1" s="2" t="s">
        <v>93</v>
      </c>
      <c r="H1" s="2" t="s">
        <v>4</v>
      </c>
      <c r="J1" s="2" t="s">
        <v>94</v>
      </c>
      <c r="L1" s="2" t="s">
        <v>32</v>
      </c>
      <c r="M1" s="2" t="s">
        <v>95</v>
      </c>
      <c r="N1" s="2" t="s">
        <v>96</v>
      </c>
      <c r="O1" s="2" t="s">
        <v>97</v>
      </c>
      <c r="P1" s="2" t="s">
        <v>98</v>
      </c>
      <c r="Q1" s="2" t="s">
        <v>2</v>
      </c>
      <c r="R1" s="2" t="s">
        <v>32</v>
      </c>
      <c r="S1" s="2" t="s">
        <v>98</v>
      </c>
    </row>
    <row r="2" spans="1:19">
      <c r="A2" s="3" t="s">
        <v>299</v>
      </c>
    </row>
    <row r="3" spans="1:19">
      <c r="A3" s="4" t="s">
        <v>426</v>
      </c>
      <c r="Q3" s="4" t="s">
        <v>427</v>
      </c>
    </row>
    <row r="4" spans="1:19">
      <c r="A4" s="4" t="s">
        <v>493</v>
      </c>
      <c r="D4" s="7" t="n">
        <v>252262</v>
      </c>
      <c r="E4" s="4" t="s">
        <v>45</v>
      </c>
      <c r="F4" s="7" t="n">
        <v>223031</v>
      </c>
      <c r="G4" s="4" t="s">
        <v>45</v>
      </c>
      <c r="H4" s="7" t="n">
        <v>219349</v>
      </c>
      <c r="I4" s="4" t="s">
        <v>45</v>
      </c>
      <c r="J4" s="7" t="n">
        <v>201735</v>
      </c>
      <c r="K4" s="4" t="s">
        <v>45</v>
      </c>
      <c r="L4" s="7" t="n">
        <v>192804</v>
      </c>
      <c r="M4" s="7" t="n">
        <v>157744</v>
      </c>
      <c r="N4" s="7" t="n">
        <v>146930</v>
      </c>
      <c r="O4" s="7" t="n">
        <v>133833</v>
      </c>
      <c r="Q4" s="7" t="n">
        <v>896377</v>
      </c>
      <c r="R4" s="7" t="n">
        <v>631311</v>
      </c>
      <c r="S4" s="7" t="n">
        <v>502330</v>
      </c>
    </row>
    <row r="5" spans="1:19">
      <c r="A5" s="4" t="s">
        <v>494</v>
      </c>
      <c r="D5" s="7" t="n">
        <v>67346</v>
      </c>
      <c r="F5" s="7" t="n">
        <v>48315</v>
      </c>
      <c r="H5" s="7" t="n">
        <v>52542</v>
      </c>
      <c r="J5" s="7" t="n">
        <v>37904</v>
      </c>
      <c r="L5" s="7" t="n">
        <v>68899</v>
      </c>
      <c r="M5" s="7" t="n">
        <v>41696</v>
      </c>
      <c r="N5" s="7" t="n">
        <v>34942</v>
      </c>
      <c r="O5" s="7" t="n">
        <v>27700</v>
      </c>
      <c r="Q5" s="7" t="n">
        <v>206107</v>
      </c>
      <c r="R5" s="7" t="n">
        <v>173237</v>
      </c>
      <c r="S5" s="7" t="n">
        <v>103241</v>
      </c>
    </row>
    <row r="6" spans="1:19">
      <c r="A6" s="4" t="s">
        <v>441</v>
      </c>
    </row>
    <row r="7" spans="1:19">
      <c r="A7" s="3" t="s">
        <v>299</v>
      </c>
    </row>
    <row r="8" spans="1:19">
      <c r="A8" s="4" t="s">
        <v>426</v>
      </c>
      <c r="Q8" s="4" t="s">
        <v>427</v>
      </c>
      <c r="R8" s="4" t="s">
        <v>427</v>
      </c>
      <c r="S8" s="4" t="s">
        <v>427</v>
      </c>
    </row>
    <row r="9" spans="1:19">
      <c r="A9" s="4" t="s">
        <v>331</v>
      </c>
    </row>
    <row r="10" spans="1:19">
      <c r="A10" s="3" t="s">
        <v>299</v>
      </c>
    </row>
    <row r="11" spans="1:19">
      <c r="A11" s="4" t="s">
        <v>496</v>
      </c>
      <c r="B11" s="4" t="s">
        <v>644</v>
      </c>
    </row>
    <row r="12" spans="1:19">
      <c r="A12" s="4" t="s">
        <v>498</v>
      </c>
      <c r="B12" s="7" t="n">
        <v>16600</v>
      </c>
    </row>
    <row r="13" spans="1:19">
      <c r="A13" s="4" t="s">
        <v>501</v>
      </c>
      <c r="C13" s="7" t="n">
        <v>800</v>
      </c>
    </row>
    <row r="14" spans="1:19">
      <c r="A14" s="4" t="s">
        <v>503</v>
      </c>
      <c r="S14" s="7" t="n">
        <v>100</v>
      </c>
    </row>
    <row r="15" spans="1:19">
      <c r="A15" s="4" t="s">
        <v>493</v>
      </c>
      <c r="P15" s="7" t="n">
        <v>10100</v>
      </c>
    </row>
    <row r="16" spans="1:19">
      <c r="A16" s="4" t="s">
        <v>494</v>
      </c>
      <c r="P16" s="7" t="n">
        <v>1800</v>
      </c>
    </row>
    <row r="17" spans="1:19">
      <c r="A17" s="4" t="s">
        <v>565</v>
      </c>
    </row>
    <row r="18" spans="1:19">
      <c r="A18" s="3" t="s">
        <v>299</v>
      </c>
    </row>
    <row r="19" spans="1:19">
      <c r="A19" s="4" t="s">
        <v>426</v>
      </c>
      <c r="B19" s="4" t="s">
        <v>427</v>
      </c>
    </row>
    <row r="20" spans="1:19">
      <c r="A20" s="4" t="s">
        <v>566</v>
      </c>
    </row>
    <row r="21" spans="1:19">
      <c r="A21" s="3" t="s">
        <v>299</v>
      </c>
    </row>
    <row r="22" spans="1:19">
      <c r="A22" s="4" t="s">
        <v>513</v>
      </c>
      <c r="B22" s="4" t="s">
        <v>514</v>
      </c>
    </row>
    <row r="23" spans="1:19">
      <c r="A23" t="n"/>
    </row>
    <row r="24" spans="1:19">
      <c r="A24" s="4" t="s">
        <v>45</v>
      </c>
      <c r="B24" s="4" t="s">
        <v>122</v>
      </c>
    </row>
  </sheetData>
  <mergeCells count="6">
    <mergeCell ref="D1:E1"/>
    <mergeCell ref="F1:G1"/>
    <mergeCell ref="H1:I1"/>
    <mergeCell ref="J1:K1"/>
    <mergeCell ref="A23:S23"/>
    <mergeCell ref="B24:S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98</v>
      </c>
    </row>
    <row r="3" spans="1:4">
      <c r="A3" s="3" t="s">
        <v>151</v>
      </c>
    </row>
    <row r="4" spans="1:4">
      <c r="A4" s="4" t="s">
        <v>114</v>
      </c>
      <c r="B4" s="7" t="n">
        <v>76383</v>
      </c>
      <c r="C4" s="7" t="n">
        <v>64550</v>
      </c>
      <c r="D4" s="7" t="n">
        <v>-1785</v>
      </c>
    </row>
    <row r="5" spans="1:4">
      <c r="A5" s="3" t="s">
        <v>152</v>
      </c>
    </row>
    <row r="6" spans="1:4">
      <c r="A6" s="4" t="s">
        <v>153</v>
      </c>
      <c r="B6" s="6" t="n">
        <v>3180</v>
      </c>
      <c r="C6" s="6" t="n">
        <v>2310</v>
      </c>
      <c r="D6" s="6" t="n">
        <v>2697</v>
      </c>
    </row>
    <row r="7" spans="1:4">
      <c r="A7" s="4" t="s">
        <v>154</v>
      </c>
      <c r="B7" s="6" t="n">
        <v>22154</v>
      </c>
      <c r="C7" s="6" t="n">
        <v>11634</v>
      </c>
      <c r="D7" s="6" t="n">
        <v>12613</v>
      </c>
    </row>
    <row r="8" spans="1:4">
      <c r="A8" s="4" t="s">
        <v>155</v>
      </c>
      <c r="B8" s="6" t="n">
        <v>47222</v>
      </c>
      <c r="C8" s="6" t="n">
        <v>35047</v>
      </c>
      <c r="D8" s="6" t="n">
        <v>33578</v>
      </c>
    </row>
    <row r="9" spans="1:4">
      <c r="A9" s="4" t="s">
        <v>105</v>
      </c>
      <c r="B9" s="6" t="n">
        <v>48475</v>
      </c>
      <c r="C9" s="6" t="n">
        <v>25850</v>
      </c>
      <c r="D9" s="6" t="n">
        <v>30148</v>
      </c>
    </row>
    <row r="10" spans="1:4">
      <c r="A10" s="4" t="s">
        <v>156</v>
      </c>
      <c r="B10" s="6" t="n">
        <v>2109</v>
      </c>
      <c r="C10" s="6" t="n">
        <v>638</v>
      </c>
      <c r="D10" s="6" t="n">
        <v>1280</v>
      </c>
    </row>
    <row r="11" spans="1:4">
      <c r="A11" s="4" t="s">
        <v>157</v>
      </c>
      <c r="B11" s="6" t="n">
        <v>3752</v>
      </c>
      <c r="C11" s="6" t="n">
        <v>2792</v>
      </c>
      <c r="D11" s="6" t="n">
        <v>3280</v>
      </c>
    </row>
    <row r="12" spans="1:4">
      <c r="A12" s="4" t="s">
        <v>110</v>
      </c>
      <c r="C12" s="6" t="n">
        <v>71</v>
      </c>
      <c r="D12" s="6" t="n">
        <v>34724</v>
      </c>
    </row>
    <row r="13" spans="1:4">
      <c r="A13" s="4" t="s">
        <v>131</v>
      </c>
      <c r="B13" s="6" t="n">
        <v>11400</v>
      </c>
      <c r="C13" s="6" t="n">
        <v>7598</v>
      </c>
      <c r="D13" s="6" t="n">
        <v>2080</v>
      </c>
    </row>
    <row r="14" spans="1:4">
      <c r="A14" s="4" t="s">
        <v>158</v>
      </c>
      <c r="B14" s="6" t="n">
        <v>43675</v>
      </c>
      <c r="C14" s="6" t="n">
        <v>43491</v>
      </c>
      <c r="D14" s="6" t="n">
        <v>2667</v>
      </c>
    </row>
    <row r="15" spans="1:4">
      <c r="A15" s="4" t="s">
        <v>159</v>
      </c>
      <c r="B15" s="6" t="n">
        <v>-22473</v>
      </c>
      <c r="C15" s="6" t="n">
        <v>-12025</v>
      </c>
      <c r="D15" s="6" t="n">
        <v>-14191</v>
      </c>
    </row>
    <row r="16" spans="1:4">
      <c r="A16" s="4" t="s">
        <v>160</v>
      </c>
      <c r="B16" s="6" t="n">
        <v>-437</v>
      </c>
      <c r="C16" s="6" t="n">
        <v>-436</v>
      </c>
      <c r="D16" s="6" t="n">
        <v>-436</v>
      </c>
    </row>
    <row r="17" spans="1:4">
      <c r="A17" s="4" t="s">
        <v>161</v>
      </c>
      <c r="B17" s="6" t="n">
        <v>-1169</v>
      </c>
      <c r="C17" s="6" t="n">
        <v>-845</v>
      </c>
      <c r="D17" s="6" t="n">
        <v>-820</v>
      </c>
    </row>
    <row r="18" spans="1:4">
      <c r="A18" s="4" t="s">
        <v>162</v>
      </c>
      <c r="B18" s="6" t="n">
        <v>1516</v>
      </c>
      <c r="C18" s="6" t="n">
        <v>353</v>
      </c>
    </row>
    <row r="19" spans="1:4">
      <c r="A19" s="4" t="s">
        <v>163</v>
      </c>
      <c r="D19" s="6" t="n">
        <v>-8161</v>
      </c>
    </row>
    <row r="20" spans="1:4">
      <c r="A20" s="4" t="s">
        <v>164</v>
      </c>
      <c r="D20" s="6" t="n">
        <v>-28364</v>
      </c>
    </row>
    <row r="21" spans="1:4">
      <c r="A21" s="4" t="s">
        <v>141</v>
      </c>
      <c r="B21" s="6" t="n">
        <v>-8042</v>
      </c>
      <c r="C21" s="6" t="n">
        <v>-10034</v>
      </c>
    </row>
    <row r="22" spans="1:4">
      <c r="A22" s="3" t="s">
        <v>165</v>
      </c>
    </row>
    <row r="23" spans="1:4">
      <c r="A23" s="4" t="s">
        <v>166</v>
      </c>
      <c r="B23" s="6" t="n">
        <v>-30310</v>
      </c>
      <c r="C23" s="6" t="n">
        <v>-10378</v>
      </c>
      <c r="D23" s="6" t="n">
        <v>-38114</v>
      </c>
    </row>
    <row r="24" spans="1:4">
      <c r="A24" s="4" t="s">
        <v>37</v>
      </c>
      <c r="B24" s="6" t="n">
        <v>-1324</v>
      </c>
      <c r="C24" s="6" t="n">
        <v>1321</v>
      </c>
      <c r="D24" s="6" t="n">
        <v>-3177</v>
      </c>
    </row>
    <row r="25" spans="1:4">
      <c r="A25" s="4" t="s">
        <v>167</v>
      </c>
      <c r="B25" s="6" t="n">
        <v>293</v>
      </c>
      <c r="C25" s="6" t="n">
        <v>333</v>
      </c>
      <c r="D25" s="6" t="n">
        <v>97</v>
      </c>
    </row>
    <row r="26" spans="1:4">
      <c r="A26" s="4" t="s">
        <v>168</v>
      </c>
      <c r="B26" s="6" t="n">
        <v>16903</v>
      </c>
      <c r="C26" s="6" t="n">
        <v>6182</v>
      </c>
      <c r="D26" s="6" t="n">
        <v>5625</v>
      </c>
    </row>
    <row r="27" spans="1:4">
      <c r="A27" s="4" t="s">
        <v>51</v>
      </c>
      <c r="B27" s="6" t="n">
        <v>-22790</v>
      </c>
      <c r="C27" s="6" t="n">
        <v>-1789</v>
      </c>
      <c r="D27" s="6" t="n">
        <v>-33</v>
      </c>
    </row>
    <row r="28" spans="1:4">
      <c r="A28" s="4" t="s">
        <v>52</v>
      </c>
      <c r="B28" s="6" t="n">
        <v>6338</v>
      </c>
      <c r="C28" s="6" t="n">
        <v>-60</v>
      </c>
      <c r="D28" s="6" t="n">
        <v>-4042</v>
      </c>
    </row>
    <row r="29" spans="1:4">
      <c r="A29" s="4" t="s">
        <v>57</v>
      </c>
      <c r="B29" s="6" t="n">
        <v>411</v>
      </c>
      <c r="C29" s="6" t="n">
        <v>-76</v>
      </c>
      <c r="D29" s="6" t="n">
        <v>-2327</v>
      </c>
    </row>
    <row r="30" spans="1:4">
      <c r="A30" s="4" t="s">
        <v>169</v>
      </c>
      <c r="B30" s="6" t="n">
        <v>197266</v>
      </c>
      <c r="C30" s="6" t="n">
        <v>166527</v>
      </c>
      <c r="D30" s="6" t="n">
        <v>27339</v>
      </c>
    </row>
    <row r="31" spans="1:4">
      <c r="A31" s="3" t="s">
        <v>170</v>
      </c>
    </row>
    <row r="32" spans="1:4">
      <c r="A32" s="4" t="s">
        <v>171</v>
      </c>
      <c r="B32" s="6" t="n">
        <v>-29021</v>
      </c>
      <c r="C32" s="6" t="n">
        <v>-20389</v>
      </c>
      <c r="D32" s="6" t="n">
        <v>-18955</v>
      </c>
    </row>
    <row r="33" spans="1:4">
      <c r="A33" s="4" t="s">
        <v>172</v>
      </c>
      <c r="B33" s="6" t="n">
        <v>-475949</v>
      </c>
      <c r="C33" s="6" t="n">
        <v>-209733</v>
      </c>
      <c r="D33" s="6" t="n">
        <v>-229382</v>
      </c>
    </row>
    <row r="34" spans="1:4">
      <c r="A34" s="4" t="s">
        <v>173</v>
      </c>
      <c r="B34" s="6" t="n">
        <v>27005</v>
      </c>
    </row>
    <row r="35" spans="1:4">
      <c r="A35" s="4" t="s">
        <v>174</v>
      </c>
      <c r="B35" s="6" t="n">
        <v>3624</v>
      </c>
      <c r="C35" s="6" t="n">
        <v>89</v>
      </c>
      <c r="D35" s="6" t="n">
        <v>219</v>
      </c>
    </row>
    <row r="36" spans="1:4">
      <c r="A36" s="4" t="s">
        <v>175</v>
      </c>
      <c r="B36" s="6" t="n">
        <v>-474341</v>
      </c>
      <c r="C36" s="6" t="n">
        <v>-230033</v>
      </c>
      <c r="D36" s="6" t="n">
        <v>-248118</v>
      </c>
    </row>
    <row r="37" spans="1:4">
      <c r="A37" s="3" t="s">
        <v>176</v>
      </c>
    </row>
    <row r="38" spans="1:4">
      <c r="A38" s="4" t="s">
        <v>177</v>
      </c>
      <c r="B38" s="6" t="n">
        <v>421950</v>
      </c>
      <c r="C38" s="6" t="n">
        <v>237275</v>
      </c>
      <c r="D38" s="6" t="n">
        <v>654563</v>
      </c>
    </row>
    <row r="39" spans="1:4">
      <c r="A39" s="4" t="s">
        <v>178</v>
      </c>
      <c r="B39" s="6" t="n">
        <v>-166290</v>
      </c>
      <c r="C39" s="6" t="n">
        <v>-72431</v>
      </c>
      <c r="D39" s="6" t="n">
        <v>-438835</v>
      </c>
    </row>
    <row r="40" spans="1:4">
      <c r="A40" s="4" t="s">
        <v>179</v>
      </c>
      <c r="B40" s="6" t="n">
        <v>-3225</v>
      </c>
      <c r="C40" s="6" t="n">
        <v>-1607</v>
      </c>
      <c r="D40" s="6" t="n">
        <v>-7210</v>
      </c>
    </row>
    <row r="41" spans="1:4">
      <c r="A41" s="4" t="s">
        <v>147</v>
      </c>
      <c r="B41" s="6" t="n">
        <v>100</v>
      </c>
    </row>
    <row r="42" spans="1:4">
      <c r="A42" s="4" t="s">
        <v>134</v>
      </c>
      <c r="B42" s="6" t="n">
        <v>-48660</v>
      </c>
      <c r="D42" s="6" t="n">
        <v>-8422</v>
      </c>
    </row>
    <row r="43" spans="1:4">
      <c r="A43" s="4" t="s">
        <v>180</v>
      </c>
      <c r="B43" s="6" t="n">
        <v>3357</v>
      </c>
      <c r="C43" s="6" t="n">
        <v>2031</v>
      </c>
      <c r="D43" s="6" t="n">
        <v>6959</v>
      </c>
    </row>
    <row r="44" spans="1:4">
      <c r="A44" s="4" t="s">
        <v>141</v>
      </c>
      <c r="B44" s="6" t="n">
        <v>8042</v>
      </c>
      <c r="C44" s="6" t="n">
        <v>10034</v>
      </c>
    </row>
    <row r="45" spans="1:4">
      <c r="A45" s="4" t="s">
        <v>181</v>
      </c>
      <c r="B45" s="6" t="n">
        <v>-23686</v>
      </c>
      <c r="C45" s="6" t="n">
        <v>-18445</v>
      </c>
      <c r="D45" s="6" t="n">
        <v>-14302</v>
      </c>
    </row>
    <row r="46" spans="1:4">
      <c r="A46" s="4" t="s">
        <v>182</v>
      </c>
      <c r="B46" s="6" t="n">
        <v>-3009</v>
      </c>
      <c r="C46" s="6" t="n">
        <v>-1467</v>
      </c>
      <c r="D46" s="6" t="n">
        <v>-945</v>
      </c>
    </row>
    <row r="47" spans="1:4">
      <c r="A47" s="4" t="s">
        <v>183</v>
      </c>
      <c r="B47" s="6" t="n">
        <v>188579</v>
      </c>
      <c r="C47" s="6" t="n">
        <v>155390</v>
      </c>
      <c r="D47" s="6" t="n">
        <v>191808</v>
      </c>
    </row>
    <row r="48" spans="1:4">
      <c r="A48" s="4" t="s">
        <v>184</v>
      </c>
      <c r="B48" s="6" t="n">
        <v>-88496</v>
      </c>
      <c r="C48" s="6" t="n">
        <v>91884</v>
      </c>
      <c r="D48" s="6" t="n">
        <v>-28971</v>
      </c>
    </row>
    <row r="49" spans="1:4">
      <c r="A49" s="4" t="s">
        <v>185</v>
      </c>
      <c r="B49" s="6" t="n">
        <v>131912</v>
      </c>
      <c r="C49" s="6" t="n">
        <v>40028</v>
      </c>
      <c r="D49" s="6" t="n">
        <v>68999</v>
      </c>
    </row>
    <row r="50" spans="1:4">
      <c r="A50" s="4" t="s">
        <v>186</v>
      </c>
      <c r="B50" s="6" t="n">
        <v>43416</v>
      </c>
      <c r="C50" s="6" t="n">
        <v>131912</v>
      </c>
      <c r="D50" s="6" t="n">
        <v>40028</v>
      </c>
    </row>
    <row r="51" spans="1:4">
      <c r="A51" s="3" t="s">
        <v>187</v>
      </c>
    </row>
    <row r="52" spans="1:4">
      <c r="A52" s="4" t="s">
        <v>188</v>
      </c>
      <c r="B52" s="6" t="n">
        <v>70430</v>
      </c>
      <c r="C52" s="6" t="n">
        <v>59227</v>
      </c>
      <c r="D52" s="6" t="n">
        <v>75074</v>
      </c>
    </row>
    <row r="53" spans="1:4">
      <c r="A53" s="4" t="s">
        <v>189</v>
      </c>
      <c r="B53" s="6" t="n">
        <v>29060</v>
      </c>
      <c r="C53" s="6" t="n">
        <v>3131</v>
      </c>
      <c r="D53" s="6" t="n">
        <v>2129</v>
      </c>
    </row>
    <row r="54" spans="1:4">
      <c r="A54" s="3" t="s">
        <v>190</v>
      </c>
    </row>
    <row r="55" spans="1:4">
      <c r="A55" s="4" t="s">
        <v>191</v>
      </c>
      <c r="B55" s="6" t="n">
        <v>2371</v>
      </c>
      <c r="C55" s="6" t="n">
        <v>3767</v>
      </c>
      <c r="D55" s="6" t="n">
        <v>1763</v>
      </c>
    </row>
    <row r="56" spans="1:4">
      <c r="A56" s="4" t="s">
        <v>192</v>
      </c>
      <c r="B56" s="6" t="n">
        <v>4025</v>
      </c>
      <c r="C56" s="6" t="n">
        <v>7023</v>
      </c>
      <c r="D56" s="6" t="n">
        <v>3683</v>
      </c>
    </row>
    <row r="57" spans="1:4">
      <c r="A57" s="4" t="s">
        <v>193</v>
      </c>
      <c r="B57" s="7" t="n">
        <v>2956</v>
      </c>
    </row>
    <row r="58" spans="1:4">
      <c r="A58" s="4" t="s">
        <v>194</v>
      </c>
      <c r="C58" s="7" t="n">
        <v>191</v>
      </c>
      <c r="D58" s="6" t="n">
        <v>77</v>
      </c>
    </row>
    <row r="59" spans="1:4">
      <c r="A59" s="4" t="s">
        <v>195</v>
      </c>
      <c r="D59" s="7" t="n">
        <v>2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646</v>
      </c>
      <c r="C1" s="2" t="s">
        <v>32</v>
      </c>
    </row>
    <row r="2" spans="1:3">
      <c r="A2" s="3" t="s">
        <v>299</v>
      </c>
    </row>
    <row r="3" spans="1:3">
      <c r="A3" s="4" t="s">
        <v>617</v>
      </c>
      <c r="B3" s="7" t="n">
        <v>3500000</v>
      </c>
    </row>
    <row r="4" spans="1:3">
      <c r="A4" s="4" t="s">
        <v>501</v>
      </c>
      <c r="B4" s="7" t="n">
        <v>200000</v>
      </c>
    </row>
    <row r="5" spans="1:3">
      <c r="A5" s="4" t="s">
        <v>503</v>
      </c>
      <c r="C5"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s>
  <sheetData>
    <row r="1" spans="1:4">
      <c r="A1" s="1" t="s">
        <v>647</v>
      </c>
      <c r="B1" s="2" t="s">
        <v>648</v>
      </c>
      <c r="C1" s="2" t="s">
        <v>649</v>
      </c>
      <c r="D1" s="2" t="s">
        <v>483</v>
      </c>
    </row>
    <row r="2" spans="1:4">
      <c r="A2" s="3" t="s">
        <v>299</v>
      </c>
    </row>
    <row r="3" spans="1:4">
      <c r="A3" s="4" t="s">
        <v>594</v>
      </c>
      <c r="C3" s="6" t="n">
        <v>4</v>
      </c>
    </row>
    <row r="4" spans="1:4">
      <c r="A4" s="4" t="s">
        <v>617</v>
      </c>
      <c r="C4" s="7" t="n">
        <v>130</v>
      </c>
    </row>
    <row r="5" spans="1:4">
      <c r="A5" s="4" t="s">
        <v>505</v>
      </c>
      <c r="C5" s="10" t="n">
        <v>6.5</v>
      </c>
    </row>
    <row r="6" spans="1:4">
      <c r="A6" s="4" t="s">
        <v>503</v>
      </c>
      <c r="D6" s="10" t="n">
        <v>0.1</v>
      </c>
    </row>
    <row r="7" spans="1:4">
      <c r="A7" s="4" t="s">
        <v>650</v>
      </c>
    </row>
    <row r="8" spans="1:4">
      <c r="A8" s="3" t="s">
        <v>299</v>
      </c>
    </row>
    <row r="9" spans="1:4">
      <c r="A9" s="4" t="s">
        <v>502</v>
      </c>
      <c r="B9" s="7" t="n">
        <v>65</v>
      </c>
    </row>
    <row r="10" spans="1:4">
      <c r="A10" s="4" t="s">
        <v>651</v>
      </c>
      <c r="B10" s="7" t="n">
        <v>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2</v>
      </c>
      <c r="B1" s="2" t="s">
        <v>653</v>
      </c>
      <c r="C1" s="2" t="s">
        <v>2</v>
      </c>
      <c r="D1" s="2" t="s">
        <v>654</v>
      </c>
    </row>
    <row r="2" spans="1:4">
      <c r="A2" s="4" t="s">
        <v>650</v>
      </c>
    </row>
    <row r="3" spans="1:4">
      <c r="A3" s="3" t="s">
        <v>299</v>
      </c>
    </row>
    <row r="4" spans="1:4">
      <c r="A4" s="4" t="s">
        <v>655</v>
      </c>
      <c r="B4" s="8" t="n">
        <v>10.55</v>
      </c>
    </row>
    <row r="5" spans="1:4">
      <c r="A5" s="4" t="s">
        <v>470</v>
      </c>
      <c r="B5" s="7" t="n">
        <v>2000</v>
      </c>
    </row>
    <row r="6" spans="1:4">
      <c r="A6" s="4" t="s">
        <v>656</v>
      </c>
      <c r="B6" s="6" t="n">
        <v>80</v>
      </c>
    </row>
    <row r="7" spans="1:4">
      <c r="A7" s="4" t="s">
        <v>657</v>
      </c>
      <c r="B7" s="6" t="n">
        <v>20</v>
      </c>
    </row>
    <row r="8" spans="1:4">
      <c r="A8" s="4" t="s">
        <v>658</v>
      </c>
      <c r="B8" s="6" t="n">
        <v>80</v>
      </c>
    </row>
    <row r="9" spans="1:4">
      <c r="A9" s="4" t="s">
        <v>659</v>
      </c>
      <c r="B9" s="6" t="n">
        <v>20</v>
      </c>
    </row>
    <row r="10" spans="1:4">
      <c r="A10" s="4" t="s">
        <v>471</v>
      </c>
      <c r="B10" s="7" t="n">
        <v>4700</v>
      </c>
    </row>
    <row r="11" spans="1:4">
      <c r="A11" s="4" t="s">
        <v>660</v>
      </c>
    </row>
    <row r="12" spans="1:4">
      <c r="A12" s="3" t="s">
        <v>299</v>
      </c>
    </row>
    <row r="13" spans="1:4">
      <c r="A13" s="4" t="s">
        <v>503</v>
      </c>
      <c r="C13" s="10" t="n">
        <v>2.6</v>
      </c>
    </row>
    <row r="14" spans="1:4">
      <c r="A14" s="4" t="s">
        <v>661</v>
      </c>
    </row>
    <row r="15" spans="1:4">
      <c r="A15" s="3" t="s">
        <v>299</v>
      </c>
    </row>
    <row r="16" spans="1:4">
      <c r="A16" s="4" t="s">
        <v>662</v>
      </c>
      <c r="B16" s="4" t="s">
        <v>663</v>
      </c>
    </row>
    <row r="17" spans="1:4">
      <c r="A17" s="4" t="s">
        <v>470</v>
      </c>
      <c r="B17" s="7" t="n">
        <v>2000</v>
      </c>
    </row>
    <row r="18" spans="1:4">
      <c r="A18" s="4" t="s">
        <v>664</v>
      </c>
      <c r="D18" s="8" t="n">
        <v>39.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665</v>
      </c>
      <c r="B1" s="2" t="s">
        <v>666</v>
      </c>
      <c r="C1" s="2" t="s">
        <v>484</v>
      </c>
    </row>
    <row r="2" spans="1:3">
      <c r="A2" s="3" t="s">
        <v>299</v>
      </c>
    </row>
    <row r="3" spans="1:3">
      <c r="A3" s="4" t="s">
        <v>496</v>
      </c>
      <c r="B3" s="4" t="s">
        <v>667</v>
      </c>
    </row>
    <row r="4" spans="1:3">
      <c r="A4" s="4" t="s">
        <v>501</v>
      </c>
      <c r="C4" s="10" t="n">
        <v>2.2</v>
      </c>
    </row>
    <row r="5" spans="1:3">
      <c r="A5" s="4" t="s">
        <v>650</v>
      </c>
    </row>
    <row r="6" spans="1:3">
      <c r="A6" s="3" t="s">
        <v>299</v>
      </c>
    </row>
    <row r="7" spans="1:3">
      <c r="A7" s="4" t="s">
        <v>668</v>
      </c>
      <c r="B7" s="6" t="n">
        <v>4</v>
      </c>
    </row>
    <row r="8" spans="1:3">
      <c r="A8" s="4" t="s">
        <v>498</v>
      </c>
      <c r="B8" s="7" t="n">
        <v>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98</v>
      </c>
    </row>
    <row r="3" spans="1:4">
      <c r="A3" s="3" t="s">
        <v>203</v>
      </c>
    </row>
    <row r="4" spans="1:4">
      <c r="A4" s="4" t="s">
        <v>100</v>
      </c>
      <c r="B4" s="7" t="n">
        <v>896377</v>
      </c>
      <c r="C4" s="7" t="n">
        <v>789406</v>
      </c>
      <c r="D4" s="7" t="n">
        <v>565873</v>
      </c>
    </row>
    <row r="5" spans="1:4">
      <c r="A5" s="4" t="s">
        <v>112</v>
      </c>
      <c r="B5" s="6" t="n">
        <v>130477</v>
      </c>
      <c r="C5" s="6" t="n">
        <v>137005</v>
      </c>
      <c r="D5" s="6" t="n">
        <v>3111</v>
      </c>
    </row>
    <row r="6" spans="1:4">
      <c r="A6" s="4" t="s">
        <v>114</v>
      </c>
      <c r="B6" s="6" t="n">
        <v>79686</v>
      </c>
      <c r="C6" s="6" t="n">
        <v>78252</v>
      </c>
      <c r="D6" s="6" t="n">
        <v>-95</v>
      </c>
    </row>
    <row r="7" spans="1:4">
      <c r="A7" s="4" t="s">
        <v>670</v>
      </c>
      <c r="B7" s="7" t="n">
        <v>79746</v>
      </c>
      <c r="C7" s="7" t="n">
        <v>74899</v>
      </c>
      <c r="D7" s="7" t="n">
        <v>-574</v>
      </c>
    </row>
    <row r="8" spans="1:4">
      <c r="A8" s="4" t="s">
        <v>671</v>
      </c>
      <c r="B8" s="8" t="n">
        <v>2.56</v>
      </c>
      <c r="C8" s="8" t="n">
        <v>2.43</v>
      </c>
      <c r="D8" s="8" t="n">
        <v>-0.02</v>
      </c>
    </row>
    <row r="9" spans="1:4">
      <c r="A9" s="4" t="s">
        <v>672</v>
      </c>
      <c r="B9" s="8" t="n">
        <v>2.48</v>
      </c>
      <c r="C9" s="8" t="n">
        <v>2.34</v>
      </c>
      <c r="D9" s="8" t="n">
        <v>-0.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73</v>
      </c>
      <c r="B1" s="2" t="s">
        <v>1</v>
      </c>
    </row>
    <row r="2" spans="1:3">
      <c r="B2" s="2" t="s">
        <v>2</v>
      </c>
      <c r="C2" s="2" t="s">
        <v>32</v>
      </c>
    </row>
    <row r="3" spans="1:3">
      <c r="A3" s="3" t="s">
        <v>674</v>
      </c>
    </row>
    <row r="4" spans="1:3">
      <c r="A4" s="4" t="s">
        <v>675</v>
      </c>
      <c r="B4" s="7" t="n">
        <v>517811</v>
      </c>
      <c r="C4" s="7" t="n">
        <v>454030</v>
      </c>
    </row>
    <row r="5" spans="1:3">
      <c r="A5" s="4" t="s">
        <v>676</v>
      </c>
      <c r="B5" s="6" t="n">
        <v>-251228</v>
      </c>
      <c r="C5" s="6" t="n">
        <v>-216291</v>
      </c>
    </row>
    <row r="6" spans="1:3">
      <c r="A6" s="4" t="s">
        <v>39</v>
      </c>
      <c r="B6" s="6" t="n">
        <v>266583</v>
      </c>
      <c r="C6" s="6" t="n">
        <v>237739</v>
      </c>
    </row>
    <row r="7" spans="1:3">
      <c r="A7" s="4" t="s">
        <v>677</v>
      </c>
    </row>
    <row r="8" spans="1:3">
      <c r="A8" s="3" t="s">
        <v>674</v>
      </c>
    </row>
    <row r="9" spans="1:3">
      <c r="A9" s="4" t="s">
        <v>675</v>
      </c>
      <c r="B9" s="7" t="n">
        <v>73343</v>
      </c>
      <c r="C9" s="7" t="n">
        <v>65050</v>
      </c>
    </row>
    <row r="10" spans="1:3">
      <c r="A10" s="4" t="s">
        <v>678</v>
      </c>
      <c r="B10" s="4" t="s">
        <v>679</v>
      </c>
      <c r="C10" s="4" t="s">
        <v>679</v>
      </c>
    </row>
    <row r="11" spans="1:3">
      <c r="A11" s="4" t="s">
        <v>680</v>
      </c>
    </row>
    <row r="12" spans="1:3">
      <c r="A12" s="3" t="s">
        <v>674</v>
      </c>
    </row>
    <row r="13" spans="1:3">
      <c r="A13" s="4" t="s">
        <v>675</v>
      </c>
      <c r="B13" s="7" t="n">
        <v>29765</v>
      </c>
      <c r="C13" s="7" t="n">
        <v>16699</v>
      </c>
    </row>
    <row r="14" spans="1:3">
      <c r="A14" s="4" t="s">
        <v>681</v>
      </c>
    </row>
    <row r="15" spans="1:3">
      <c r="A15" s="3" t="s">
        <v>674</v>
      </c>
    </row>
    <row r="16" spans="1:3">
      <c r="A16" s="4" t="s">
        <v>675</v>
      </c>
      <c r="B16" s="6" t="n">
        <v>9616</v>
      </c>
      <c r="C16" s="6" t="n">
        <v>7633</v>
      </c>
    </row>
    <row r="17" spans="1:3">
      <c r="A17" s="4" t="s">
        <v>682</v>
      </c>
    </row>
    <row r="18" spans="1:3">
      <c r="A18" s="3" t="s">
        <v>674</v>
      </c>
    </row>
    <row r="19" spans="1:3">
      <c r="A19" s="4" t="s">
        <v>675</v>
      </c>
      <c r="B19" s="7" t="n">
        <v>339041</v>
      </c>
      <c r="C19" s="7" t="n">
        <v>305075</v>
      </c>
    </row>
    <row r="20" spans="1:3">
      <c r="A20" s="4" t="s">
        <v>683</v>
      </c>
    </row>
    <row r="21" spans="1:3">
      <c r="A21" s="3" t="s">
        <v>674</v>
      </c>
    </row>
    <row r="22" spans="1:3">
      <c r="A22" s="4" t="s">
        <v>678</v>
      </c>
      <c r="B22" s="4" t="s">
        <v>609</v>
      </c>
      <c r="C22" s="4" t="s">
        <v>609</v>
      </c>
    </row>
    <row r="23" spans="1:3">
      <c r="A23" s="4" t="s">
        <v>684</v>
      </c>
    </row>
    <row r="24" spans="1:3">
      <c r="A24" s="3" t="s">
        <v>674</v>
      </c>
    </row>
    <row r="25" spans="1:3">
      <c r="A25" s="4" t="s">
        <v>678</v>
      </c>
      <c r="B25" s="4" t="s">
        <v>427</v>
      </c>
      <c r="C25" s="4" t="s">
        <v>427</v>
      </c>
    </row>
    <row r="26" spans="1:3">
      <c r="A26" s="4" t="s">
        <v>685</v>
      </c>
    </row>
    <row r="27" spans="1:3">
      <c r="A27" s="3" t="s">
        <v>674</v>
      </c>
    </row>
    <row r="28" spans="1:3">
      <c r="A28" s="4" t="s">
        <v>675</v>
      </c>
      <c r="B28" s="7" t="n">
        <v>31731</v>
      </c>
      <c r="C28" s="7" t="n">
        <v>26031</v>
      </c>
    </row>
    <row r="29" spans="1:3">
      <c r="A29" s="4" t="s">
        <v>678</v>
      </c>
      <c r="B29" s="4" t="s">
        <v>686</v>
      </c>
      <c r="C29" s="4" t="s">
        <v>686</v>
      </c>
    </row>
    <row r="30" spans="1:3">
      <c r="A30" s="4" t="s">
        <v>687</v>
      </c>
    </row>
    <row r="31" spans="1:3">
      <c r="A31" s="3" t="s">
        <v>674</v>
      </c>
    </row>
    <row r="32" spans="1:3">
      <c r="A32" s="4" t="s">
        <v>678</v>
      </c>
      <c r="B32" s="4" t="s">
        <v>577</v>
      </c>
      <c r="C32" s="4" t="s">
        <v>577</v>
      </c>
    </row>
    <row r="33" spans="1:3">
      <c r="A33" s="4" t="s">
        <v>688</v>
      </c>
    </row>
    <row r="34" spans="1:3">
      <c r="A34" s="3" t="s">
        <v>674</v>
      </c>
    </row>
    <row r="35" spans="1:3">
      <c r="A35" s="4" t="s">
        <v>678</v>
      </c>
      <c r="B35" s="4" t="s">
        <v>609</v>
      </c>
      <c r="C35" s="4" t="s">
        <v>609</v>
      </c>
    </row>
    <row r="36" spans="1:3">
      <c r="A36" s="4" t="s">
        <v>689</v>
      </c>
    </row>
    <row r="37" spans="1:3">
      <c r="A37" s="3" t="s">
        <v>674</v>
      </c>
    </row>
    <row r="38" spans="1:3">
      <c r="A38" s="4" t="s">
        <v>675</v>
      </c>
      <c r="B38" s="7" t="n">
        <v>10824</v>
      </c>
      <c r="C38" s="7" t="n">
        <v>10097</v>
      </c>
    </row>
    <row r="39" spans="1:3">
      <c r="A39" s="4" t="s">
        <v>678</v>
      </c>
      <c r="B39" s="4" t="s">
        <v>690</v>
      </c>
    </row>
    <row r="40" spans="1:3">
      <c r="A40" s="4" t="s">
        <v>691</v>
      </c>
    </row>
    <row r="41" spans="1:3">
      <c r="A41" s="3" t="s">
        <v>674</v>
      </c>
    </row>
    <row r="42" spans="1:3">
      <c r="A42" s="4" t="s">
        <v>675</v>
      </c>
      <c r="B42" s="7" t="n">
        <v>15811</v>
      </c>
      <c r="C42" s="6" t="n">
        <v>14329</v>
      </c>
    </row>
    <row r="43" spans="1:3">
      <c r="A43" s="4" t="s">
        <v>678</v>
      </c>
      <c r="B43" s="4" t="s">
        <v>609</v>
      </c>
    </row>
    <row r="44" spans="1:3">
      <c r="A44" s="4" t="s">
        <v>692</v>
      </c>
    </row>
    <row r="45" spans="1:3">
      <c r="A45" s="3" t="s">
        <v>674</v>
      </c>
    </row>
    <row r="46" spans="1:3">
      <c r="A46" s="4" t="s">
        <v>675</v>
      </c>
      <c r="B46" s="7" t="n">
        <v>7680</v>
      </c>
      <c r="C46" s="7" t="n">
        <v>91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693</v>
      </c>
      <c r="B1" s="2" t="s">
        <v>1</v>
      </c>
    </row>
    <row r="2" spans="1:4">
      <c r="B2" s="2" t="s">
        <v>2</v>
      </c>
      <c r="C2" s="2" t="s">
        <v>32</v>
      </c>
      <c r="D2" s="2" t="s">
        <v>694</v>
      </c>
    </row>
    <row r="3" spans="1:4">
      <c r="A3" s="4" t="s">
        <v>695</v>
      </c>
    </row>
    <row r="4" spans="1:4">
      <c r="A4" s="3" t="s">
        <v>696</v>
      </c>
    </row>
    <row r="5" spans="1:4">
      <c r="A5" s="4" t="s">
        <v>697</v>
      </c>
      <c r="D5" s="10" t="n">
        <v>9.1</v>
      </c>
    </row>
    <row r="6" spans="1:4">
      <c r="A6" s="4" t="s">
        <v>698</v>
      </c>
    </row>
    <row r="7" spans="1:4">
      <c r="A7" s="3" t="s">
        <v>696</v>
      </c>
    </row>
    <row r="8" spans="1:4">
      <c r="A8" s="4" t="s">
        <v>699</v>
      </c>
      <c r="B8" s="10" t="n">
        <v>1.9</v>
      </c>
      <c r="C8" s="10" t="n">
        <v>2.3</v>
      </c>
    </row>
    <row r="9" spans="1:4">
      <c r="A9" s="4" t="s">
        <v>700</v>
      </c>
    </row>
    <row r="10" spans="1:4">
      <c r="A10" s="3" t="s">
        <v>696</v>
      </c>
    </row>
    <row r="11" spans="1:4">
      <c r="A11" s="4" t="s">
        <v>699</v>
      </c>
      <c r="B11" s="9" t="n">
        <v>0.4</v>
      </c>
      <c r="C11" s="9" t="n">
        <v>0.4</v>
      </c>
    </row>
    <row r="12" spans="1:4">
      <c r="A12" s="4" t="s">
        <v>685</v>
      </c>
    </row>
    <row r="13" spans="1:4">
      <c r="A13" s="3" t="s">
        <v>701</v>
      </c>
    </row>
    <row r="14" spans="1:4">
      <c r="A14" s="4" t="s">
        <v>702</v>
      </c>
      <c r="B14" s="9" t="n">
        <v>5.8</v>
      </c>
      <c r="C14" s="9" t="n">
        <v>4.3</v>
      </c>
    </row>
    <row r="15" spans="1:4">
      <c r="A15" s="4" t="s">
        <v>703</v>
      </c>
      <c r="B15" s="6" t="n">
        <v>3</v>
      </c>
      <c r="C15" s="9" t="n">
        <v>1.6</v>
      </c>
    </row>
    <row r="16" spans="1:4">
      <c r="A16" s="4" t="s">
        <v>704</v>
      </c>
      <c r="B16" s="10" t="n">
        <v>4.2</v>
      </c>
      <c r="C16" s="10" t="n">
        <v>4.2</v>
      </c>
    </row>
    <row r="17" spans="1:4">
      <c r="A17" s="4" t="s">
        <v>678</v>
      </c>
      <c r="B17" s="4" t="s">
        <v>686</v>
      </c>
      <c r="C17" s="4" t="s">
        <v>686</v>
      </c>
    </row>
    <row r="18" spans="1:4">
      <c r="A18" s="4" t="s">
        <v>705</v>
      </c>
    </row>
    <row r="19" spans="1:4">
      <c r="A19" s="3" t="s">
        <v>701</v>
      </c>
    </row>
    <row r="20" spans="1:4">
      <c r="A20" s="4" t="s">
        <v>706</v>
      </c>
      <c r="B20" s="10" t="n">
        <v>4.3</v>
      </c>
      <c r="C20" s="10" t="n">
        <v>4.6</v>
      </c>
    </row>
    <row r="21" spans="1:4">
      <c r="A21" s="4" t="s">
        <v>707</v>
      </c>
      <c r="B21" s="9" t="n">
        <v>0.1</v>
      </c>
      <c r="C21" s="9" t="n">
        <v>0.1</v>
      </c>
    </row>
    <row r="22" spans="1:4">
      <c r="A22" s="4" t="s">
        <v>708</v>
      </c>
      <c r="B22" s="10" t="n">
        <v>4.4</v>
      </c>
      <c r="C22" s="10" t="n">
        <v>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98</v>
      </c>
    </row>
    <row r="3" spans="1:4">
      <c r="A3" s="3" t="s">
        <v>710</v>
      </c>
    </row>
    <row r="4" spans="1:4">
      <c r="A4" s="4" t="s">
        <v>711</v>
      </c>
      <c r="B4" s="4" t="s">
        <v>427</v>
      </c>
    </row>
    <row r="5" spans="1:4">
      <c r="A5" s="4" t="s">
        <v>712</v>
      </c>
      <c r="B5" s="7" t="n">
        <v>699513</v>
      </c>
      <c r="C5" s="7" t="n">
        <v>530940</v>
      </c>
    </row>
    <row r="6" spans="1:4">
      <c r="A6" s="4" t="s">
        <v>713</v>
      </c>
      <c r="B6" s="6" t="n">
        <v>-385152</v>
      </c>
      <c r="C6" s="6" t="n">
        <v>-336811</v>
      </c>
    </row>
    <row r="7" spans="1:4">
      <c r="A7" s="4" t="s">
        <v>714</v>
      </c>
      <c r="B7" s="7" t="n">
        <v>314361</v>
      </c>
      <c r="C7" s="7" t="n">
        <v>194129</v>
      </c>
    </row>
    <row r="8" spans="1:4">
      <c r="A8" s="4" t="s">
        <v>441</v>
      </c>
    </row>
    <row r="9" spans="1:4">
      <c r="A9" s="3" t="s">
        <v>710</v>
      </c>
    </row>
    <row r="10" spans="1:4">
      <c r="A10" s="4" t="s">
        <v>711</v>
      </c>
      <c r="B10" s="4" t="s">
        <v>427</v>
      </c>
      <c r="C10" s="4" t="s">
        <v>427</v>
      </c>
      <c r="D10" s="4" t="s">
        <v>427</v>
      </c>
    </row>
    <row r="11" spans="1:4">
      <c r="A11" s="4" t="s">
        <v>712</v>
      </c>
      <c r="B11" s="7" t="n">
        <v>614592</v>
      </c>
      <c r="C11" s="7" t="n">
        <v>478888</v>
      </c>
    </row>
    <row r="12" spans="1:4">
      <c r="A12" s="4" t="s">
        <v>713</v>
      </c>
      <c r="B12" s="6" t="n">
        <v>-338016</v>
      </c>
      <c r="C12" s="6" t="n">
        <v>-310097</v>
      </c>
    </row>
    <row r="13" spans="1:4">
      <c r="A13" s="4" t="s">
        <v>714</v>
      </c>
      <c r="B13" s="7" t="n">
        <v>276576</v>
      </c>
      <c r="C13" s="6" t="n">
        <v>168791</v>
      </c>
    </row>
    <row r="14" spans="1:4">
      <c r="A14" s="4" t="s">
        <v>715</v>
      </c>
    </row>
    <row r="15" spans="1:4">
      <c r="A15" s="3" t="s">
        <v>710</v>
      </c>
    </row>
    <row r="16" spans="1:4">
      <c r="A16" s="4" t="s">
        <v>711</v>
      </c>
      <c r="B16" s="4" t="s">
        <v>716</v>
      </c>
    </row>
    <row r="17" spans="1:4">
      <c r="A17" s="4" t="s">
        <v>717</v>
      </c>
    </row>
    <row r="18" spans="1:4">
      <c r="A18" s="3" t="s">
        <v>710</v>
      </c>
    </row>
    <row r="19" spans="1:4">
      <c r="A19" s="4" t="s">
        <v>711</v>
      </c>
      <c r="B19" s="4" t="s">
        <v>718</v>
      </c>
    </row>
    <row r="20" spans="1:4">
      <c r="A20" s="4" t="s">
        <v>719</v>
      </c>
    </row>
    <row r="21" spans="1:4">
      <c r="A21" s="3" t="s">
        <v>710</v>
      </c>
    </row>
    <row r="22" spans="1:4">
      <c r="A22" s="4" t="s">
        <v>712</v>
      </c>
      <c r="B22" s="7" t="n">
        <v>84921</v>
      </c>
      <c r="C22" s="6" t="n">
        <v>52052</v>
      </c>
    </row>
    <row r="23" spans="1:4">
      <c r="A23" s="4" t="s">
        <v>713</v>
      </c>
      <c r="B23" s="6" t="n">
        <v>-47136</v>
      </c>
      <c r="C23" s="6" t="n">
        <v>-26714</v>
      </c>
    </row>
    <row r="24" spans="1:4">
      <c r="A24" s="4" t="s">
        <v>714</v>
      </c>
      <c r="B24" s="7" t="n">
        <v>37785</v>
      </c>
      <c r="C24" s="7" t="n">
        <v>25338</v>
      </c>
    </row>
    <row r="25" spans="1:4">
      <c r="A25" s="4" t="s">
        <v>720</v>
      </c>
    </row>
    <row r="26" spans="1:4">
      <c r="A26" s="3" t="s">
        <v>710</v>
      </c>
    </row>
    <row r="27" spans="1:4">
      <c r="A27" s="4" t="s">
        <v>711</v>
      </c>
      <c r="B27" s="4" t="s">
        <v>427</v>
      </c>
      <c r="C27" s="4" t="s">
        <v>427</v>
      </c>
    </row>
    <row r="28" spans="1:4">
      <c r="A28" s="4" t="s">
        <v>721</v>
      </c>
    </row>
    <row r="29" spans="1:4">
      <c r="A29" s="3" t="s">
        <v>710</v>
      </c>
    </row>
    <row r="30" spans="1:4">
      <c r="A30" s="4" t="s">
        <v>711</v>
      </c>
      <c r="C30" s="4" t="s">
        <v>5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722</v>
      </c>
      <c r="B1" s="2" t="s">
        <v>1</v>
      </c>
    </row>
    <row r="2" spans="1:5">
      <c r="B2" s="2" t="s">
        <v>2</v>
      </c>
      <c r="C2" s="2" t="s">
        <v>32</v>
      </c>
      <c r="D2" s="2" t="s">
        <v>98</v>
      </c>
      <c r="E2" s="2" t="s">
        <v>394</v>
      </c>
    </row>
    <row r="3" spans="1:5">
      <c r="A3" s="3" t="s">
        <v>710</v>
      </c>
    </row>
    <row r="4" spans="1:5">
      <c r="A4" s="4" t="s">
        <v>711</v>
      </c>
      <c r="B4" s="4" t="s">
        <v>427</v>
      </c>
    </row>
    <row r="5" spans="1:5">
      <c r="A5" s="4" t="s">
        <v>40</v>
      </c>
      <c r="B5" s="7" t="n">
        <v>451662000</v>
      </c>
      <c r="C5" s="7" t="n">
        <v>256491000</v>
      </c>
      <c r="D5" s="7" t="n">
        <v>198052000</v>
      </c>
    </row>
    <row r="6" spans="1:5">
      <c r="A6" s="4" t="s">
        <v>723</v>
      </c>
      <c r="B6" s="6" t="n">
        <v>0</v>
      </c>
    </row>
    <row r="7" spans="1:5">
      <c r="A7" s="4" t="s">
        <v>724</v>
      </c>
    </row>
    <row r="8" spans="1:5">
      <c r="A8" s="3" t="s">
        <v>710</v>
      </c>
    </row>
    <row r="9" spans="1:5">
      <c r="A9" s="4" t="s">
        <v>40</v>
      </c>
      <c r="B9" s="7" t="n">
        <v>10400000</v>
      </c>
    </row>
    <row r="10" spans="1:5">
      <c r="A10" s="4" t="s">
        <v>441</v>
      </c>
    </row>
    <row r="11" spans="1:5">
      <c r="A11" s="3" t="s">
        <v>710</v>
      </c>
    </row>
    <row r="12" spans="1:5">
      <c r="A12" s="4" t="s">
        <v>711</v>
      </c>
      <c r="B12" s="4" t="s">
        <v>427</v>
      </c>
      <c r="C12" s="4" t="s">
        <v>427</v>
      </c>
      <c r="D12" s="4" t="s">
        <v>427</v>
      </c>
    </row>
    <row r="13" spans="1:5">
      <c r="A13" s="4" t="s">
        <v>725</v>
      </c>
    </row>
    <row r="14" spans="1:5">
      <c r="A14" s="3" t="s">
        <v>710</v>
      </c>
    </row>
    <row r="15" spans="1:5">
      <c r="A15" s="4" t="s">
        <v>726</v>
      </c>
      <c r="E15" s="7" t="n">
        <v>1400000</v>
      </c>
    </row>
    <row r="16" spans="1:5">
      <c r="A16" s="4" t="s">
        <v>727</v>
      </c>
      <c r="D16" s="7" t="n">
        <v>5500000</v>
      </c>
    </row>
    <row r="17" spans="1:5">
      <c r="A17" s="4" t="s">
        <v>728</v>
      </c>
      <c r="D17" s="7" t="n">
        <v>1000000</v>
      </c>
    </row>
    <row r="18" spans="1:5">
      <c r="A18" s="4" t="s">
        <v>729</v>
      </c>
    </row>
    <row r="19" spans="1:5">
      <c r="A19" s="3" t="s">
        <v>710</v>
      </c>
    </row>
    <row r="20" spans="1:5">
      <c r="A20" s="4" t="s">
        <v>711</v>
      </c>
      <c r="B20" s="4" t="s">
        <v>718</v>
      </c>
    </row>
    <row r="21" spans="1:5">
      <c r="A21" s="4" t="s">
        <v>730</v>
      </c>
    </row>
    <row r="22" spans="1:5">
      <c r="A22" s="3" t="s">
        <v>710</v>
      </c>
    </row>
    <row r="23" spans="1:5">
      <c r="A23" s="4" t="s">
        <v>711</v>
      </c>
      <c r="B23" s="4" t="s">
        <v>7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32</v>
      </c>
    </row>
    <row r="2" spans="1:3">
      <c r="A2" s="3" t="s">
        <v>732</v>
      </c>
    </row>
    <row r="3" spans="1:3">
      <c r="A3" s="6" t="n">
        <v>2016</v>
      </c>
      <c r="B3" s="7" t="n">
        <v>41917</v>
      </c>
    </row>
    <row r="4" spans="1:3">
      <c r="A4" s="6" t="n">
        <v>2017</v>
      </c>
      <c r="B4" s="6" t="n">
        <v>32815</v>
      </c>
    </row>
    <row r="5" spans="1:3">
      <c r="A5" s="6" t="n">
        <v>2018</v>
      </c>
      <c r="B5" s="6" t="n">
        <v>27789</v>
      </c>
    </row>
    <row r="6" spans="1:3">
      <c r="A6" s="6" t="n">
        <v>2019</v>
      </c>
      <c r="B6" s="6" t="n">
        <v>26044</v>
      </c>
    </row>
    <row r="7" spans="1:3">
      <c r="A7" s="6" t="n">
        <v>2020</v>
      </c>
      <c r="B7" s="6" t="n">
        <v>22408</v>
      </c>
    </row>
    <row r="8" spans="1:3">
      <c r="A8" s="4" t="s">
        <v>733</v>
      </c>
      <c r="B8" s="6" t="n">
        <v>163388</v>
      </c>
    </row>
    <row r="9" spans="1:3">
      <c r="A9" s="4" t="s">
        <v>714</v>
      </c>
      <c r="B9" s="7" t="n">
        <v>314361</v>
      </c>
      <c r="C9" s="7" t="n">
        <v>1941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98</v>
      </c>
    </row>
    <row r="3" spans="1:4">
      <c r="A3" s="3" t="s">
        <v>735</v>
      </c>
    </row>
    <row r="4" spans="1:4">
      <c r="A4" s="4" t="s">
        <v>736</v>
      </c>
      <c r="B4" s="7" t="n">
        <v>497653</v>
      </c>
      <c r="C4" s="7" t="n">
        <v>302482</v>
      </c>
      <c r="D4" s="7" t="n">
        <v>244043</v>
      </c>
    </row>
    <row r="5" spans="1:4">
      <c r="A5" s="4" t="s">
        <v>737</v>
      </c>
      <c r="B5" s="6" t="n">
        <v>-45991</v>
      </c>
      <c r="C5" s="6" t="n">
        <v>-45991</v>
      </c>
      <c r="D5" s="6" t="n">
        <v>-45991</v>
      </c>
    </row>
    <row r="6" spans="1:4">
      <c r="A6" s="4" t="s">
        <v>738</v>
      </c>
      <c r="B6" s="6" t="n">
        <v>451662</v>
      </c>
      <c r="C6" s="6" t="n">
        <v>256491</v>
      </c>
      <c r="D6" s="6" t="n">
        <v>198052</v>
      </c>
    </row>
    <row r="7" spans="1:4">
      <c r="A7" s="4" t="s">
        <v>739</v>
      </c>
      <c r="B7" s="6" t="n">
        <v>195171</v>
      </c>
      <c r="C7" s="6" t="n">
        <v>58439</v>
      </c>
    </row>
    <row r="8" spans="1:4">
      <c r="A8" s="4" t="s">
        <v>740</v>
      </c>
      <c r="B8" s="6" t="n">
        <v>195171</v>
      </c>
      <c r="C8" s="6" t="n">
        <v>58439</v>
      </c>
    </row>
    <row r="9" spans="1:4">
      <c r="A9" s="4" t="s">
        <v>741</v>
      </c>
    </row>
    <row r="10" spans="1:4">
      <c r="A10" s="3" t="s">
        <v>742</v>
      </c>
    </row>
    <row r="11" spans="1:4">
      <c r="A11" s="4" t="s">
        <v>743</v>
      </c>
      <c r="B11" s="6" t="n">
        <v>538756</v>
      </c>
      <c r="C11" s="6" t="n">
        <v>371461</v>
      </c>
      <c r="D11" s="6" t="n">
        <v>338441</v>
      </c>
    </row>
    <row r="12" spans="1:4">
      <c r="A12" s="4" t="s">
        <v>744</v>
      </c>
      <c r="B12" s="6" t="n">
        <v>-49421</v>
      </c>
      <c r="C12" s="6" t="n">
        <v>-49421</v>
      </c>
      <c r="D12" s="6" t="n">
        <v>-49421</v>
      </c>
    </row>
    <row r="13" spans="1:4">
      <c r="A13" s="4" t="s">
        <v>745</v>
      </c>
      <c r="B13" s="6" t="n">
        <v>489335</v>
      </c>
      <c r="C13" s="6" t="n">
        <v>322040</v>
      </c>
      <c r="D13" s="7" t="n">
        <v>289020</v>
      </c>
    </row>
    <row r="14" spans="1:4">
      <c r="A14" s="4" t="s">
        <v>746</v>
      </c>
      <c r="B14" s="6" t="n">
        <v>167295</v>
      </c>
      <c r="C14" s="6" t="n">
        <v>33020</v>
      </c>
    </row>
    <row r="15" spans="1:4">
      <c r="A15" s="4" t="s">
        <v>747</v>
      </c>
      <c r="B15" s="7" t="n">
        <v>167295</v>
      </c>
      <c r="C15" s="7" t="n">
        <v>330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48</v>
      </c>
      <c r="B1" s="2" t="s">
        <v>2</v>
      </c>
      <c r="C1" s="2" t="s">
        <v>32</v>
      </c>
    </row>
    <row r="2" spans="1:3">
      <c r="A2" s="3" t="s">
        <v>212</v>
      </c>
    </row>
    <row r="3" spans="1:3">
      <c r="A3" s="4" t="s">
        <v>749</v>
      </c>
      <c r="B3" s="7" t="n">
        <v>15810</v>
      </c>
      <c r="C3" s="7" t="n">
        <v>13026</v>
      </c>
    </row>
    <row r="4" spans="1:3">
      <c r="A4" s="4" t="s">
        <v>750</v>
      </c>
      <c r="B4" s="6" t="n">
        <v>22324</v>
      </c>
      <c r="C4" s="6" t="n">
        <v>11010</v>
      </c>
    </row>
    <row r="5" spans="1:3">
      <c r="A5" s="4" t="s">
        <v>751</v>
      </c>
      <c r="B5" s="6" t="n">
        <v>22350</v>
      </c>
      <c r="C5" s="6" t="n">
        <v>12771</v>
      </c>
    </row>
    <row r="6" spans="1:3">
      <c r="A6" s="4" t="s">
        <v>50</v>
      </c>
      <c r="B6" s="7" t="n">
        <v>60484</v>
      </c>
      <c r="C6" s="7" t="n">
        <v>368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52</v>
      </c>
      <c r="B1" s="2" t="s">
        <v>2</v>
      </c>
      <c r="C1" s="2" t="s">
        <v>32</v>
      </c>
    </row>
    <row r="2" spans="1:3">
      <c r="A2" s="3" t="s">
        <v>753</v>
      </c>
    </row>
    <row r="3" spans="1:3">
      <c r="A3" s="4" t="s">
        <v>55</v>
      </c>
      <c r="B3" s="7" t="n">
        <v>1476214</v>
      </c>
      <c r="C3" s="7" t="n">
        <v>1220369</v>
      </c>
    </row>
    <row r="4" spans="1:3">
      <c r="A4" s="4" t="s">
        <v>754</v>
      </c>
      <c r="B4" s="6" t="n">
        <v>-22139</v>
      </c>
      <c r="C4" s="6" t="n">
        <v>-15840</v>
      </c>
    </row>
    <row r="5" spans="1:3">
      <c r="A5" s="4" t="s">
        <v>755</v>
      </c>
      <c r="B5" s="6" t="n">
        <v>1454075</v>
      </c>
      <c r="C5" s="6" t="n">
        <v>1204529</v>
      </c>
    </row>
    <row r="6" spans="1:3">
      <c r="A6" s="4" t="s">
        <v>756</v>
      </c>
    </row>
    <row r="7" spans="1:3">
      <c r="A7" s="3" t="s">
        <v>753</v>
      </c>
    </row>
    <row r="8" spans="1:3">
      <c r="A8" s="4" t="s">
        <v>55</v>
      </c>
      <c r="B8" s="6" t="n">
        <v>682223</v>
      </c>
      <c r="C8" s="6" t="n">
        <v>695956</v>
      </c>
    </row>
    <row r="9" spans="1:3">
      <c r="A9" s="4" t="s">
        <v>757</v>
      </c>
    </row>
    <row r="10" spans="1:3">
      <c r="A10" s="3" t="s">
        <v>753</v>
      </c>
    </row>
    <row r="11" spans="1:3">
      <c r="A11" s="4" t="s">
        <v>55</v>
      </c>
      <c r="B11" s="6" t="n">
        <v>2000</v>
      </c>
      <c r="C11" s="6" t="n">
        <v>5500</v>
      </c>
    </row>
    <row r="12" spans="1:3">
      <c r="A12" s="4" t="s">
        <v>758</v>
      </c>
    </row>
    <row r="13" spans="1:3">
      <c r="A13" s="3" t="s">
        <v>753</v>
      </c>
    </row>
    <row r="14" spans="1:3">
      <c r="A14" s="4" t="s">
        <v>55</v>
      </c>
      <c r="B14" s="6" t="n">
        <v>519777</v>
      </c>
      <c r="C14" s="7" t="n">
        <v>518913</v>
      </c>
    </row>
    <row r="15" spans="1:3">
      <c r="A15" s="4" t="s">
        <v>454</v>
      </c>
    </row>
    <row r="16" spans="1:3">
      <c r="A16" s="3" t="s">
        <v>753</v>
      </c>
    </row>
    <row r="17" spans="1:3">
      <c r="A17" s="4" t="s">
        <v>55</v>
      </c>
      <c r="B17" s="7" t="n">
        <v>2722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759</v>
      </c>
      <c r="B1" s="2" t="s">
        <v>2</v>
      </c>
      <c r="C1" s="2" t="s">
        <v>520</v>
      </c>
      <c r="D1" s="2" t="s">
        <v>32</v>
      </c>
      <c r="E1" s="2" t="s">
        <v>760</v>
      </c>
    </row>
    <row r="2" spans="1:5">
      <c r="A2" s="4" t="s">
        <v>756</v>
      </c>
    </row>
    <row r="3" spans="1:5">
      <c r="A3" s="3" t="s">
        <v>753</v>
      </c>
    </row>
    <row r="4" spans="1:5">
      <c r="A4" s="4" t="s">
        <v>761</v>
      </c>
      <c r="B4" s="7" t="n">
        <v>8715</v>
      </c>
      <c r="D4" s="7" t="n">
        <v>10823</v>
      </c>
    </row>
    <row r="5" spans="1:5">
      <c r="A5" s="4" t="s">
        <v>758</v>
      </c>
    </row>
    <row r="6" spans="1:5">
      <c r="A6" s="3" t="s">
        <v>753</v>
      </c>
    </row>
    <row r="7" spans="1:5">
      <c r="A7" s="4" t="s">
        <v>761</v>
      </c>
      <c r="B7" s="7" t="n">
        <v>5223</v>
      </c>
      <c r="D7" s="7" t="n">
        <v>6087</v>
      </c>
    </row>
    <row r="8" spans="1:5">
      <c r="A8" s="4" t="s">
        <v>568</v>
      </c>
      <c r="B8" s="4" t="s">
        <v>460</v>
      </c>
      <c r="D8" s="4" t="s">
        <v>460</v>
      </c>
      <c r="E8" s="4" t="s">
        <v>460</v>
      </c>
    </row>
    <row r="9" spans="1:5">
      <c r="A9" s="4" t="s">
        <v>454</v>
      </c>
    </row>
    <row r="10" spans="1:5">
      <c r="A10" s="3" t="s">
        <v>753</v>
      </c>
    </row>
    <row r="11" spans="1:5">
      <c r="A11" s="4" t="s">
        <v>761</v>
      </c>
      <c r="B11" s="7" t="n">
        <v>2786</v>
      </c>
    </row>
    <row r="12" spans="1:5">
      <c r="A12" s="4" t="s">
        <v>568</v>
      </c>
      <c r="B12" s="4" t="s">
        <v>458</v>
      </c>
      <c r="C12" s="4" t="s">
        <v>4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5"/>
    <col customWidth="1" max="10" min="10" width="14"/>
    <col customWidth="1" max="11" min="11" width="14"/>
    <col customWidth="1" max="12" min="12" width="14"/>
  </cols>
  <sheetData>
    <row r="1" spans="1:12">
      <c r="A1" s="1" t="s">
        <v>762</v>
      </c>
      <c r="B1" s="2" t="s">
        <v>763</v>
      </c>
      <c r="C1" s="2" t="s">
        <v>764</v>
      </c>
      <c r="D1" s="2" t="s">
        <v>765</v>
      </c>
      <c r="E1" s="2" t="s">
        <v>2</v>
      </c>
      <c r="F1" s="2" t="s">
        <v>32</v>
      </c>
      <c r="G1" s="2" t="s">
        <v>98</v>
      </c>
      <c r="H1" s="2" t="s">
        <v>394</v>
      </c>
      <c r="I1" s="2" t="s">
        <v>653</v>
      </c>
      <c r="J1" s="2" t="s">
        <v>520</v>
      </c>
      <c r="K1" s="2" t="s">
        <v>766</v>
      </c>
      <c r="L1" s="2" t="s">
        <v>760</v>
      </c>
    </row>
    <row r="2" spans="1:12">
      <c r="A2" s="3" t="s">
        <v>767</v>
      </c>
    </row>
    <row r="3" spans="1:12">
      <c r="A3" s="4" t="s">
        <v>55</v>
      </c>
      <c r="E3" s="7" t="n">
        <v>1476214000</v>
      </c>
      <c r="F3" s="7" t="n">
        <v>1220369000</v>
      </c>
    </row>
    <row r="4" spans="1:12">
      <c r="A4" s="4" t="s">
        <v>462</v>
      </c>
      <c r="E4" s="7" t="n">
        <v>166290000</v>
      </c>
      <c r="F4" s="6" t="n">
        <v>72431000</v>
      </c>
      <c r="G4" s="7" t="n">
        <v>438835000</v>
      </c>
    </row>
    <row r="5" spans="1:12">
      <c r="A5" s="3" t="s">
        <v>768</v>
      </c>
    </row>
    <row r="6" spans="1:12">
      <c r="A6" s="4" t="s">
        <v>769</v>
      </c>
      <c r="F6" s="6" t="n">
        <v>-71000</v>
      </c>
      <c r="G6" s="6" t="n">
        <v>-34724000</v>
      </c>
    </row>
    <row r="7" spans="1:12">
      <c r="A7" s="3" t="s">
        <v>770</v>
      </c>
    </row>
    <row r="8" spans="1:12">
      <c r="A8" s="4" t="s">
        <v>771</v>
      </c>
      <c r="E8" s="4" t="s">
        <v>772</v>
      </c>
    </row>
    <row r="9" spans="1:12">
      <c r="A9" s="4" t="s">
        <v>773</v>
      </c>
      <c r="E9" s="4" t="s">
        <v>774</v>
      </c>
    </row>
    <row r="10" spans="1:12">
      <c r="A10" s="4" t="s">
        <v>775</v>
      </c>
      <c r="E10" s="4" t="s">
        <v>776</v>
      </c>
    </row>
    <row r="11" spans="1:12">
      <c r="A11" s="4" t="s">
        <v>469</v>
      </c>
    </row>
    <row r="12" spans="1:12">
      <c r="A12" s="3" t="s">
        <v>767</v>
      </c>
    </row>
    <row r="13" spans="1:12">
      <c r="A13" s="4" t="s">
        <v>471</v>
      </c>
      <c r="I13" s="7" t="n">
        <v>4700000000</v>
      </c>
    </row>
    <row r="14" spans="1:12">
      <c r="A14" s="4" t="s">
        <v>756</v>
      </c>
    </row>
    <row r="15" spans="1:12">
      <c r="A15" s="3" t="s">
        <v>767</v>
      </c>
    </row>
    <row r="16" spans="1:12">
      <c r="A16" s="4" t="s">
        <v>55</v>
      </c>
      <c r="E16" s="7" t="n">
        <v>682223000</v>
      </c>
      <c r="F16" s="6" t="n">
        <v>695956000</v>
      </c>
    </row>
    <row r="17" spans="1:12">
      <c r="A17" s="4" t="s">
        <v>757</v>
      </c>
    </row>
    <row r="18" spans="1:12">
      <c r="A18" s="3" t="s">
        <v>767</v>
      </c>
    </row>
    <row r="19" spans="1:12">
      <c r="A19" s="4" t="s">
        <v>55</v>
      </c>
      <c r="E19" s="6" t="n">
        <v>2000000</v>
      </c>
      <c r="F19" s="6" t="n">
        <v>5500000</v>
      </c>
    </row>
    <row r="20" spans="1:12">
      <c r="A20" s="4" t="s">
        <v>777</v>
      </c>
      <c r="E20" s="6" t="n">
        <v>103000000</v>
      </c>
    </row>
    <row r="21" spans="1:12">
      <c r="A21" s="4" t="s">
        <v>454</v>
      </c>
    </row>
    <row r="22" spans="1:12">
      <c r="A22" s="3" t="s">
        <v>767</v>
      </c>
    </row>
    <row r="23" spans="1:12">
      <c r="A23" s="4" t="s">
        <v>55</v>
      </c>
      <c r="E23" s="7" t="n">
        <v>272214000</v>
      </c>
    </row>
    <row r="24" spans="1:12">
      <c r="A24" s="4" t="s">
        <v>778</v>
      </c>
      <c r="E24" s="4" t="s">
        <v>779</v>
      </c>
    </row>
    <row r="25" spans="1:12">
      <c r="A25" s="4" t="s">
        <v>456</v>
      </c>
      <c r="J25" s="7" t="n">
        <v>275000000</v>
      </c>
    </row>
    <row r="26" spans="1:12">
      <c r="A26" s="4" t="s">
        <v>568</v>
      </c>
      <c r="E26" s="4" t="s">
        <v>458</v>
      </c>
      <c r="J26" s="4" t="s">
        <v>458</v>
      </c>
    </row>
    <row r="27" spans="1:12">
      <c r="A27" s="4" t="s">
        <v>780</v>
      </c>
      <c r="E27" s="4" t="s">
        <v>781</v>
      </c>
    </row>
    <row r="28" spans="1:12">
      <c r="A28" s="4" t="s">
        <v>782</v>
      </c>
      <c r="E28" s="4" t="s">
        <v>783</v>
      </c>
    </row>
    <row r="29" spans="1:12">
      <c r="A29" s="4" t="s">
        <v>784</v>
      </c>
      <c r="E29" s="4" t="s">
        <v>785</v>
      </c>
    </row>
    <row r="30" spans="1:12">
      <c r="A30" s="4" t="s">
        <v>786</v>
      </c>
      <c r="E30" s="4" t="s">
        <v>787</v>
      </c>
    </row>
    <row r="31" spans="1:12">
      <c r="A31" s="4" t="s">
        <v>788</v>
      </c>
      <c r="E31" s="4" t="s">
        <v>789</v>
      </c>
    </row>
    <row r="32" spans="1:12">
      <c r="A32" s="4" t="s">
        <v>790</v>
      </c>
      <c r="E32" s="4" t="s">
        <v>791</v>
      </c>
    </row>
    <row r="33" spans="1:12">
      <c r="A33" s="4" t="s">
        <v>792</v>
      </c>
      <c r="E33" s="7" t="n">
        <v>3000000</v>
      </c>
      <c r="F33" s="6" t="n">
        <v>100000</v>
      </c>
    </row>
    <row r="34" spans="1:12">
      <c r="A34" s="4" t="s">
        <v>758</v>
      </c>
    </row>
    <row r="35" spans="1:12">
      <c r="A35" s="3" t="s">
        <v>767</v>
      </c>
    </row>
    <row r="36" spans="1:12">
      <c r="A36" s="4" t="s">
        <v>55</v>
      </c>
      <c r="E36" s="7" t="n">
        <v>519777000</v>
      </c>
      <c r="F36" s="7" t="n">
        <v>518913000</v>
      </c>
    </row>
    <row r="37" spans="1:12">
      <c r="A37" s="4" t="s">
        <v>456</v>
      </c>
      <c r="K37" s="7" t="n">
        <v>275000000</v>
      </c>
      <c r="L37" s="7" t="n">
        <v>250000000</v>
      </c>
    </row>
    <row r="38" spans="1:12">
      <c r="A38" s="4" t="s">
        <v>568</v>
      </c>
      <c r="E38" s="4" t="s">
        <v>460</v>
      </c>
      <c r="F38" s="4" t="s">
        <v>460</v>
      </c>
      <c r="L38" s="4" t="s">
        <v>460</v>
      </c>
    </row>
    <row r="39" spans="1:12">
      <c r="A39" s="4" t="s">
        <v>780</v>
      </c>
      <c r="E39" s="4" t="s">
        <v>781</v>
      </c>
    </row>
    <row r="40" spans="1:12">
      <c r="A40" s="4" t="s">
        <v>782</v>
      </c>
      <c r="E40" s="4" t="s">
        <v>793</v>
      </c>
    </row>
    <row r="41" spans="1:12">
      <c r="A41" s="4" t="s">
        <v>784</v>
      </c>
      <c r="E41" s="4" t="s">
        <v>794</v>
      </c>
    </row>
    <row r="42" spans="1:12">
      <c r="A42" s="4" t="s">
        <v>788</v>
      </c>
      <c r="E42" s="4" t="s">
        <v>789</v>
      </c>
    </row>
    <row r="43" spans="1:12">
      <c r="A43" s="4" t="s">
        <v>790</v>
      </c>
      <c r="E43" s="4" t="s">
        <v>791</v>
      </c>
    </row>
    <row r="44" spans="1:12">
      <c r="A44" s="4" t="s">
        <v>792</v>
      </c>
      <c r="G44" s="7" t="n">
        <v>3500000</v>
      </c>
      <c r="H44" s="7" t="n">
        <v>4700000</v>
      </c>
    </row>
    <row r="45" spans="1:12">
      <c r="A45" s="4" t="s">
        <v>795</v>
      </c>
      <c r="K45" s="4" t="s">
        <v>796</v>
      </c>
    </row>
    <row r="46" spans="1:12">
      <c r="A46" s="4" t="s">
        <v>797</v>
      </c>
    </row>
    <row r="47" spans="1:12">
      <c r="A47" s="3" t="s">
        <v>767</v>
      </c>
    </row>
    <row r="48" spans="1:12">
      <c r="A48" s="4" t="s">
        <v>456</v>
      </c>
      <c r="B48" s="7" t="n">
        <v>325000000</v>
      </c>
    </row>
    <row r="49" spans="1:12">
      <c r="A49" s="4" t="s">
        <v>568</v>
      </c>
      <c r="B49" s="4" t="s">
        <v>798</v>
      </c>
    </row>
    <row r="50" spans="1:12">
      <c r="A50" s="4" t="s">
        <v>799</v>
      </c>
      <c r="B50" s="6" t="n">
        <v>2017</v>
      </c>
    </row>
    <row r="51" spans="1:12">
      <c r="A51" s="4" t="s">
        <v>800</v>
      </c>
      <c r="G51" s="4" t="s">
        <v>801</v>
      </c>
    </row>
    <row r="52" spans="1:12">
      <c r="A52" s="3" t="s">
        <v>768</v>
      </c>
    </row>
    <row r="53" spans="1:12">
      <c r="A53" s="4" t="s">
        <v>769</v>
      </c>
      <c r="G53" s="7" t="n">
        <v>-34300000</v>
      </c>
    </row>
    <row r="54" spans="1:12">
      <c r="A54" s="4" t="s">
        <v>802</v>
      </c>
    </row>
    <row r="55" spans="1:12">
      <c r="A55" s="3" t="s">
        <v>767</v>
      </c>
    </row>
    <row r="56" spans="1:12">
      <c r="A56" s="4" t="s">
        <v>55</v>
      </c>
      <c r="E56" s="7" t="n">
        <v>401100000</v>
      </c>
      <c r="F56" s="7" t="n">
        <v>410400000</v>
      </c>
    </row>
    <row r="57" spans="1:12">
      <c r="A57" s="4" t="s">
        <v>462</v>
      </c>
      <c r="E57" s="7" t="n">
        <v>10700000</v>
      </c>
      <c r="F57" s="7" t="n">
        <v>4000000</v>
      </c>
    </row>
    <row r="58" spans="1:12">
      <c r="A58" s="4" t="s">
        <v>803</v>
      </c>
    </row>
    <row r="59" spans="1:12">
      <c r="A59" s="3" t="s">
        <v>767</v>
      </c>
    </row>
    <row r="60" spans="1:12">
      <c r="A60" s="4" t="s">
        <v>778</v>
      </c>
      <c r="E60" s="4" t="s">
        <v>804</v>
      </c>
    </row>
    <row r="61" spans="1:12">
      <c r="A61" s="4" t="s">
        <v>805</v>
      </c>
      <c r="E61" s="4" t="s">
        <v>806</v>
      </c>
    </row>
    <row r="62" spans="1:12">
      <c r="A62" s="4" t="s">
        <v>807</v>
      </c>
      <c r="E62" s="4" t="s">
        <v>808</v>
      </c>
    </row>
    <row r="63" spans="1:12">
      <c r="A63" s="4" t="s">
        <v>809</v>
      </c>
      <c r="E63" s="4" t="s">
        <v>810</v>
      </c>
      <c r="F63" s="4" t="s">
        <v>810</v>
      </c>
    </row>
    <row r="64" spans="1:12">
      <c r="A64" s="4" t="s">
        <v>811</v>
      </c>
    </row>
    <row r="65" spans="1:12">
      <c r="A65" s="3" t="s">
        <v>767</v>
      </c>
    </row>
    <row r="66" spans="1:12">
      <c r="A66" s="4" t="s">
        <v>778</v>
      </c>
      <c r="E66" s="4" t="s">
        <v>812</v>
      </c>
    </row>
    <row r="67" spans="1:12">
      <c r="A67" s="4" t="s">
        <v>813</v>
      </c>
      <c r="E67" s="4" t="s">
        <v>814</v>
      </c>
    </row>
    <row r="68" spans="1:12">
      <c r="A68" s="4" t="s">
        <v>815</v>
      </c>
      <c r="E68" s="4" t="s">
        <v>816</v>
      </c>
    </row>
    <row r="69" spans="1:12">
      <c r="A69" s="4" t="s">
        <v>807</v>
      </c>
      <c r="E69" s="4" t="s">
        <v>808</v>
      </c>
    </row>
    <row r="70" spans="1:12">
      <c r="A70" s="4" t="s">
        <v>809</v>
      </c>
      <c r="E70" s="4" t="s">
        <v>817</v>
      </c>
      <c r="F70" s="4" t="s">
        <v>818</v>
      </c>
    </row>
    <row r="71" spans="1:12">
      <c r="A71" s="4" t="s">
        <v>819</v>
      </c>
    </row>
    <row r="72" spans="1:12">
      <c r="A72" s="3" t="s">
        <v>767</v>
      </c>
    </row>
    <row r="73" spans="1:12">
      <c r="A73" s="4" t="s">
        <v>177</v>
      </c>
      <c r="E73" s="7" t="n">
        <v>145000000</v>
      </c>
    </row>
    <row r="74" spans="1:12">
      <c r="A74" s="4" t="s">
        <v>462</v>
      </c>
      <c r="E74" s="6" t="n">
        <v>145000000</v>
      </c>
    </row>
    <row r="75" spans="1:12">
      <c r="A75" s="4" t="s">
        <v>55</v>
      </c>
      <c r="E75" s="7" t="n">
        <v>0</v>
      </c>
      <c r="F75" s="7" t="n">
        <v>0</v>
      </c>
    </row>
    <row r="76" spans="1:12">
      <c r="A76" s="4" t="s">
        <v>809</v>
      </c>
      <c r="E76" s="4" t="s">
        <v>817</v>
      </c>
      <c r="F76" s="4" t="s">
        <v>818</v>
      </c>
    </row>
    <row r="77" spans="1:12">
      <c r="A77" s="4" t="s">
        <v>820</v>
      </c>
      <c r="E77" s="4" t="s">
        <v>821</v>
      </c>
    </row>
    <row r="78" spans="1:12">
      <c r="A78" s="4" t="s">
        <v>822</v>
      </c>
    </row>
    <row r="79" spans="1:12">
      <c r="A79" s="3" t="s">
        <v>767</v>
      </c>
    </row>
    <row r="80" spans="1:12">
      <c r="A80" s="4" t="s">
        <v>177</v>
      </c>
      <c r="D80" s="7" t="n">
        <v>54000000</v>
      </c>
    </row>
    <row r="81" spans="1:12">
      <c r="A81" s="4" t="s">
        <v>823</v>
      </c>
    </row>
    <row r="82" spans="1:12">
      <c r="A82" s="3" t="s">
        <v>767</v>
      </c>
    </row>
    <row r="83" spans="1:12">
      <c r="A83" s="4" t="s">
        <v>55</v>
      </c>
      <c r="E83" s="7" t="n">
        <v>225600000</v>
      </c>
      <c r="F83" s="7" t="n">
        <v>226900000</v>
      </c>
    </row>
    <row r="84" spans="1:12">
      <c r="A84" s="4" t="s">
        <v>778</v>
      </c>
      <c r="E84" s="4" t="s">
        <v>804</v>
      </c>
    </row>
    <row r="85" spans="1:12">
      <c r="A85" s="4" t="s">
        <v>805</v>
      </c>
      <c r="E85" s="4" t="s">
        <v>806</v>
      </c>
    </row>
    <row r="86" spans="1:12">
      <c r="A86" s="4" t="s">
        <v>462</v>
      </c>
      <c r="E86" s="7" t="n">
        <v>1800000</v>
      </c>
      <c r="F86" s="7" t="n">
        <v>1800000</v>
      </c>
    </row>
    <row r="87" spans="1:12">
      <c r="A87" s="4" t="s">
        <v>807</v>
      </c>
      <c r="E87" s="4" t="s">
        <v>808</v>
      </c>
    </row>
    <row r="88" spans="1:12">
      <c r="A88" s="4" t="s">
        <v>809</v>
      </c>
      <c r="E88" s="4" t="s">
        <v>810</v>
      </c>
      <c r="F88" s="4" t="s">
        <v>810</v>
      </c>
    </row>
    <row r="89" spans="1:12">
      <c r="A89" s="4" t="s">
        <v>824</v>
      </c>
    </row>
    <row r="90" spans="1:12">
      <c r="A90" s="3" t="s">
        <v>767</v>
      </c>
    </row>
    <row r="91" spans="1:12">
      <c r="A91" s="4" t="s">
        <v>55</v>
      </c>
      <c r="F91" s="7" t="n">
        <v>5500000</v>
      </c>
    </row>
    <row r="92" spans="1:12">
      <c r="A92" s="4" t="s">
        <v>809</v>
      </c>
      <c r="E92" s="4" t="s">
        <v>817</v>
      </c>
      <c r="F92" s="4" t="s">
        <v>818</v>
      </c>
    </row>
    <row r="93" spans="1:12">
      <c r="A93" s="4" t="s">
        <v>825</v>
      </c>
      <c r="C93" s="7" t="n">
        <v>5500000</v>
      </c>
    </row>
    <row r="94" spans="1:12">
      <c r="A94" s="4" t="s">
        <v>826</v>
      </c>
    </row>
    <row r="95" spans="1:12">
      <c r="A95" s="3" t="s">
        <v>767</v>
      </c>
    </row>
    <row r="96" spans="1:12">
      <c r="A96" s="4" t="s">
        <v>55</v>
      </c>
      <c r="E96" s="7" t="n">
        <v>55500000</v>
      </c>
      <c r="F96" s="7" t="n">
        <v>58700000</v>
      </c>
    </row>
    <row r="97" spans="1:12">
      <c r="A97" s="4" t="s">
        <v>778</v>
      </c>
      <c r="E97" s="4" t="s">
        <v>812</v>
      </c>
    </row>
    <row r="98" spans="1:12">
      <c r="A98" s="4" t="s">
        <v>813</v>
      </c>
      <c r="E98" s="4" t="s">
        <v>814</v>
      </c>
    </row>
    <row r="99" spans="1:12">
      <c r="A99" s="4" t="s">
        <v>815</v>
      </c>
      <c r="E99" s="4" t="s">
        <v>816</v>
      </c>
    </row>
    <row r="100" spans="1:12">
      <c r="A100" s="4" t="s">
        <v>462</v>
      </c>
      <c r="E100" s="7" t="n">
        <v>3300000</v>
      </c>
      <c r="F100" s="6" t="n">
        <v>800000</v>
      </c>
    </row>
    <row r="101" spans="1:12">
      <c r="A101" s="4" t="s">
        <v>807</v>
      </c>
      <c r="E101" s="4" t="s">
        <v>808</v>
      </c>
    </row>
    <row r="102" spans="1:12">
      <c r="A102" s="4" t="s">
        <v>827</v>
      </c>
    </row>
    <row r="103" spans="1:12">
      <c r="A103" s="3" t="s">
        <v>767</v>
      </c>
    </row>
    <row r="104" spans="1:12">
      <c r="A104" s="4" t="s">
        <v>55</v>
      </c>
      <c r="E104" s="7" t="n">
        <v>2000000</v>
      </c>
      <c r="F104" s="7" t="n">
        <v>0</v>
      </c>
    </row>
    <row r="105" spans="1:12">
      <c r="A105" s="4" t="s">
        <v>809</v>
      </c>
      <c r="E105" s="4" t="s">
        <v>817</v>
      </c>
      <c r="F105" s="4" t="s">
        <v>818</v>
      </c>
    </row>
    <row r="106" spans="1:12">
      <c r="A106" s="4" t="s">
        <v>828</v>
      </c>
    </row>
    <row r="107" spans="1:12">
      <c r="A107" s="3" t="s">
        <v>767</v>
      </c>
    </row>
    <row r="108" spans="1:12">
      <c r="A108" s="4" t="s">
        <v>809</v>
      </c>
      <c r="E108" s="4" t="s">
        <v>817</v>
      </c>
      <c r="F108" s="4" t="s">
        <v>818</v>
      </c>
    </row>
    <row r="109" spans="1:12">
      <c r="A109" s="4" t="s">
        <v>434</v>
      </c>
    </row>
    <row r="110" spans="1:12">
      <c r="A110" s="3" t="s">
        <v>767</v>
      </c>
    </row>
    <row r="111" spans="1:12">
      <c r="A111" s="4" t="s">
        <v>829</v>
      </c>
      <c r="F111" s="7" t="n">
        <v>-158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0</v>
      </c>
      <c r="C1" s="2" t="s">
        <v>2</v>
      </c>
      <c r="D1" s="2" t="s">
        <v>32</v>
      </c>
    </row>
    <row r="2" spans="1:4">
      <c r="A2" s="4" t="s">
        <v>831</v>
      </c>
    </row>
    <row r="3" spans="1:4">
      <c r="A3" s="3" t="s">
        <v>832</v>
      </c>
    </row>
    <row r="4" spans="1:4">
      <c r="A4" s="4" t="s">
        <v>833</v>
      </c>
      <c r="B4" s="4" t="s">
        <v>45</v>
      </c>
      <c r="C4" s="7" t="n">
        <v>682223</v>
      </c>
      <c r="D4" s="7" t="n">
        <v>695956</v>
      </c>
    </row>
    <row r="5" spans="1:4">
      <c r="A5" s="4" t="s">
        <v>834</v>
      </c>
    </row>
    <row r="6" spans="1:4">
      <c r="A6" s="3" t="s">
        <v>832</v>
      </c>
    </row>
    <row r="7" spans="1:4">
      <c r="A7" s="4" t="s">
        <v>833</v>
      </c>
      <c r="B7" s="4" t="s">
        <v>45</v>
      </c>
      <c r="C7" s="6" t="n">
        <v>678045</v>
      </c>
      <c r="D7" s="6" t="n">
        <v>697420</v>
      </c>
    </row>
    <row r="8" spans="1:4">
      <c r="A8" s="4" t="s">
        <v>835</v>
      </c>
    </row>
    <row r="9" spans="1:4">
      <c r="A9" s="3" t="s">
        <v>832</v>
      </c>
    </row>
    <row r="10" spans="1:4">
      <c r="A10" s="4" t="s">
        <v>833</v>
      </c>
      <c r="B10" s="4" t="s">
        <v>45</v>
      </c>
      <c r="C10" s="6" t="n">
        <v>2000</v>
      </c>
      <c r="D10" s="6" t="n">
        <v>5500</v>
      </c>
    </row>
    <row r="11" spans="1:4">
      <c r="A11" s="4" t="s">
        <v>836</v>
      </c>
    </row>
    <row r="12" spans="1:4">
      <c r="A12" s="3" t="s">
        <v>832</v>
      </c>
    </row>
    <row r="13" spans="1:4">
      <c r="A13" s="4" t="s">
        <v>833</v>
      </c>
      <c r="B13" s="4" t="s">
        <v>45</v>
      </c>
      <c r="C13" s="6" t="n">
        <v>1961</v>
      </c>
      <c r="D13" s="6" t="n">
        <v>5386</v>
      </c>
    </row>
    <row r="14" spans="1:4">
      <c r="A14" s="4" t="s">
        <v>837</v>
      </c>
    </row>
    <row r="15" spans="1:4">
      <c r="A15" s="3" t="s">
        <v>832</v>
      </c>
    </row>
    <row r="16" spans="1:4">
      <c r="A16" s="4" t="s">
        <v>833</v>
      </c>
      <c r="B16" s="4" t="s">
        <v>397</v>
      </c>
      <c r="C16" s="6" t="n">
        <v>519777</v>
      </c>
      <c r="D16" s="6" t="n">
        <v>518913</v>
      </c>
    </row>
    <row r="17" spans="1:4">
      <c r="A17" s="4" t="s">
        <v>838</v>
      </c>
    </row>
    <row r="18" spans="1:4">
      <c r="A18" s="3" t="s">
        <v>832</v>
      </c>
    </row>
    <row r="19" spans="1:4">
      <c r="A19" s="4" t="s">
        <v>833</v>
      </c>
      <c r="B19" s="4" t="s">
        <v>397</v>
      </c>
      <c r="C19" s="6" t="n">
        <v>534188</v>
      </c>
      <c r="D19" s="7" t="n">
        <v>547313</v>
      </c>
    </row>
    <row r="20" spans="1:4">
      <c r="A20" s="4" t="s">
        <v>839</v>
      </c>
    </row>
    <row r="21" spans="1:4">
      <c r="A21" s="3" t="s">
        <v>832</v>
      </c>
    </row>
    <row r="22" spans="1:4">
      <c r="A22" s="4" t="s">
        <v>833</v>
      </c>
      <c r="B22" s="4" t="s">
        <v>397</v>
      </c>
      <c r="C22" s="6" t="n">
        <v>272214</v>
      </c>
    </row>
    <row r="23" spans="1:4">
      <c r="A23" s="4" t="s">
        <v>840</v>
      </c>
    </row>
    <row r="24" spans="1:4">
      <c r="A24" s="3" t="s">
        <v>832</v>
      </c>
    </row>
    <row r="25" spans="1:4">
      <c r="A25" s="4" t="s">
        <v>833</v>
      </c>
      <c r="B25" s="4" t="s">
        <v>397</v>
      </c>
      <c r="C25" s="7" t="n">
        <v>269500</v>
      </c>
    </row>
    <row r="26" spans="1:4">
      <c r="A26" t="n"/>
    </row>
    <row r="27" spans="1:4">
      <c r="A27" s="4" t="s">
        <v>45</v>
      </c>
      <c r="B27" s="4" t="s">
        <v>841</v>
      </c>
    </row>
    <row r="28" spans="1:4">
      <c r="A28" s="4" t="s">
        <v>397</v>
      </c>
      <c r="B28" s="4" t="s">
        <v>842</v>
      </c>
    </row>
  </sheetData>
  <mergeCells count="4">
    <mergeCell ref="A1:B1"/>
    <mergeCell ref="A26:C26"/>
    <mergeCell ref="B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r="A1" s="1" t="s">
        <v>843</v>
      </c>
      <c r="B1" s="2" t="s">
        <v>483</v>
      </c>
    </row>
    <row r="2" spans="1:2">
      <c r="A2" s="3" t="s">
        <v>844</v>
      </c>
    </row>
    <row r="3" spans="1:2">
      <c r="A3" s="6" t="n">
        <v>2016</v>
      </c>
      <c r="B3" s="7" t="n">
        <v>22139</v>
      </c>
    </row>
    <row r="4" spans="1:2">
      <c r="A4" s="6" t="n">
        <v>2017</v>
      </c>
      <c r="B4" s="6" t="n">
        <v>30094</v>
      </c>
    </row>
    <row r="5" spans="1:2">
      <c r="A5" s="6" t="n">
        <v>2018</v>
      </c>
      <c r="B5" s="6" t="n">
        <v>168614</v>
      </c>
    </row>
    <row r="6" spans="1:2">
      <c r="A6" s="6" t="n">
        <v>2019</v>
      </c>
      <c r="B6" s="6" t="n">
        <v>4982</v>
      </c>
    </row>
    <row r="7" spans="1:2">
      <c r="A7" s="6" t="n">
        <v>2020</v>
      </c>
      <c r="B7" s="6" t="n">
        <v>992109</v>
      </c>
    </row>
    <row r="8" spans="1:2">
      <c r="A8" s="4" t="s">
        <v>733</v>
      </c>
      <c r="B8" s="6" t="n">
        <v>275000</v>
      </c>
    </row>
    <row r="9" spans="1:2">
      <c r="A9" s="4" t="s">
        <v>55</v>
      </c>
      <c r="B9" s="7" t="n">
        <v>14929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845</v>
      </c>
      <c r="B1" s="2" t="s">
        <v>92</v>
      </c>
      <c r="C1" s="2" t="s">
        <v>1</v>
      </c>
    </row>
    <row r="2" spans="1:8">
      <c r="B2" s="2" t="s">
        <v>846</v>
      </c>
      <c r="C2" s="2" t="s">
        <v>483</v>
      </c>
      <c r="D2" s="2" t="s">
        <v>591</v>
      </c>
      <c r="E2" s="2" t="s">
        <v>490</v>
      </c>
      <c r="F2" s="2" t="s">
        <v>847</v>
      </c>
      <c r="G2" s="2" t="s">
        <v>848</v>
      </c>
      <c r="H2" s="2" t="s">
        <v>849</v>
      </c>
    </row>
    <row r="3" spans="1:8">
      <c r="A3" s="3" t="s">
        <v>850</v>
      </c>
    </row>
    <row r="4" spans="1:8">
      <c r="A4" s="4" t="s">
        <v>851</v>
      </c>
      <c r="C4" s="7" t="n">
        <v>1169</v>
      </c>
      <c r="D4" s="7" t="n">
        <v>845</v>
      </c>
      <c r="E4" s="7" t="n">
        <v>820</v>
      </c>
    </row>
    <row r="5" spans="1:8">
      <c r="A5" s="4" t="s">
        <v>852</v>
      </c>
    </row>
    <row r="6" spans="1:8">
      <c r="A6" s="3" t="s">
        <v>850</v>
      </c>
    </row>
    <row r="7" spans="1:8">
      <c r="A7" s="4" t="s">
        <v>853</v>
      </c>
      <c r="B7" s="6" t="n">
        <v>24</v>
      </c>
    </row>
    <row r="8" spans="1:8">
      <c r="A8" s="4" t="s">
        <v>854</v>
      </c>
      <c r="B8" s="6" t="n">
        <v>14</v>
      </c>
    </row>
    <row r="9" spans="1:8">
      <c r="A9" s="4" t="s">
        <v>855</v>
      </c>
      <c r="B9" s="7" t="n">
        <v>8000</v>
      </c>
    </row>
    <row r="10" spans="1:8">
      <c r="A10" s="4" t="s">
        <v>856</v>
      </c>
      <c r="B10" s="4" t="s">
        <v>857</v>
      </c>
    </row>
    <row r="11" spans="1:8">
      <c r="A11" s="4" t="s">
        <v>858</v>
      </c>
      <c r="B11" s="7" t="n">
        <v>7200</v>
      </c>
      <c r="F11" s="7" t="n">
        <v>1500</v>
      </c>
      <c r="G11" s="7" t="n">
        <v>400</v>
      </c>
      <c r="H11" s="7" t="n">
        <v>200</v>
      </c>
    </row>
    <row r="12" spans="1:8">
      <c r="A12" s="4" t="s">
        <v>859</v>
      </c>
      <c r="C12" s="6" t="n">
        <v>1200</v>
      </c>
      <c r="D12" s="6" t="n">
        <v>800</v>
      </c>
    </row>
    <row r="13" spans="1:8">
      <c r="A13" s="4" t="s">
        <v>860</v>
      </c>
      <c r="C13" s="6" t="n">
        <v>2200</v>
      </c>
      <c r="D13" s="6" t="n">
        <v>2200</v>
      </c>
    </row>
    <row r="14" spans="1:8">
      <c r="A14" s="4" t="s">
        <v>851</v>
      </c>
      <c r="C14" s="7" t="n">
        <v>1200</v>
      </c>
      <c r="D14" s="7" t="n">
        <v>800</v>
      </c>
      <c r="E14" s="7" t="n">
        <v>8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7"/>
    <col customWidth="1" max="2" min="2" width="20"/>
    <col customWidth="1" max="3" min="3" width="48"/>
    <col customWidth="1" max="4" min="4" width="30"/>
    <col customWidth="1" max="5" min="5" width="37"/>
    <col customWidth="1" max="6" min="6" width="21"/>
  </cols>
  <sheetData>
    <row r="1" spans="1:6">
      <c r="A1" s="1" t="s">
        <v>861</v>
      </c>
      <c r="B1" s="2" t="s">
        <v>862</v>
      </c>
      <c r="C1" s="2" t="s">
        <v>1</v>
      </c>
    </row>
    <row r="2" spans="1:6">
      <c r="B2" s="2" t="s">
        <v>863</v>
      </c>
      <c r="C2" s="2" t="s">
        <v>864</v>
      </c>
      <c r="D2" s="2" t="s">
        <v>865</v>
      </c>
      <c r="E2" s="2" t="s">
        <v>866</v>
      </c>
      <c r="F2" s="2" t="s">
        <v>867</v>
      </c>
    </row>
    <row r="3" spans="1:6">
      <c r="A3" s="3" t="s">
        <v>868</v>
      </c>
    </row>
    <row r="4" spans="1:6">
      <c r="A4" s="4" t="s">
        <v>869</v>
      </c>
      <c r="C4" s="8" t="n">
        <v>0.76</v>
      </c>
      <c r="D4" s="8" t="n">
        <v>0.6</v>
      </c>
      <c r="E4" s="8" t="n">
        <v>0.48</v>
      </c>
    </row>
    <row r="5" spans="1:6">
      <c r="A5" s="4" t="s">
        <v>870</v>
      </c>
      <c r="C5" s="7" t="n">
        <v>48660000</v>
      </c>
      <c r="E5" s="7" t="n">
        <v>8422000</v>
      </c>
    </row>
    <row r="6" spans="1:6">
      <c r="A6" s="4" t="s">
        <v>81</v>
      </c>
      <c r="C6" s="6" t="n">
        <v>993565</v>
      </c>
    </row>
    <row r="7" spans="1:6">
      <c r="A7" s="4" t="s">
        <v>127</v>
      </c>
    </row>
    <row r="8" spans="1:6">
      <c r="A8" s="3" t="s">
        <v>868</v>
      </c>
    </row>
    <row r="9" spans="1:6">
      <c r="A9" s="4" t="s">
        <v>135</v>
      </c>
      <c r="C9" s="6" t="n">
        <v>1010565</v>
      </c>
      <c r="E9" s="6" t="n">
        <v>365384</v>
      </c>
    </row>
    <row r="10" spans="1:6">
      <c r="A10" s="4" t="s">
        <v>870</v>
      </c>
      <c r="C10" s="7" t="n">
        <v>48660000</v>
      </c>
      <c r="E10" s="7" t="n">
        <v>8422000</v>
      </c>
    </row>
    <row r="11" spans="1:6">
      <c r="A11" s="4" t="s">
        <v>81</v>
      </c>
      <c r="C11" s="6" t="n">
        <v>-993565</v>
      </c>
    </row>
    <row r="12" spans="1:6">
      <c r="A12" s="4" t="s">
        <v>871</v>
      </c>
      <c r="B12" s="6" t="n">
        <v>365384</v>
      </c>
      <c r="C12" s="6" t="n">
        <v>17000</v>
      </c>
      <c r="E12" s="6" t="n">
        <v>365384</v>
      </c>
    </row>
    <row r="13" spans="1:6">
      <c r="A13" s="4" t="s">
        <v>70</v>
      </c>
    </row>
    <row r="14" spans="1:6">
      <c r="A14" s="3" t="s">
        <v>868</v>
      </c>
    </row>
    <row r="15" spans="1:6">
      <c r="A15" s="4" t="s">
        <v>872</v>
      </c>
      <c r="C15" s="6" t="n">
        <v>1</v>
      </c>
    </row>
    <row r="16" spans="1:6">
      <c r="A16" s="4" t="s">
        <v>133</v>
      </c>
      <c r="E16" s="6" t="n">
        <v>7702471</v>
      </c>
    </row>
    <row r="17" spans="1:6">
      <c r="A17" s="4" t="s">
        <v>873</v>
      </c>
      <c r="E17" s="6" t="n">
        <v>7337087</v>
      </c>
    </row>
    <row r="18" spans="1:6">
      <c r="A18" s="4" t="s">
        <v>871</v>
      </c>
      <c r="D18" s="6" t="n">
        <v>573525</v>
      </c>
      <c r="E18" s="6" t="n">
        <v>1218816</v>
      </c>
    </row>
    <row r="19" spans="1:6">
      <c r="A19" s="4" t="s">
        <v>874</v>
      </c>
      <c r="F19" s="7" t="n">
        <v>100000000</v>
      </c>
    </row>
    <row r="20" spans="1:6">
      <c r="A20" s="4" t="s">
        <v>72</v>
      </c>
    </row>
    <row r="21" spans="1:6">
      <c r="A21" s="3" t="s">
        <v>868</v>
      </c>
    </row>
    <row r="22" spans="1:6">
      <c r="A22" s="4" t="s">
        <v>872</v>
      </c>
      <c r="C22" s="6" t="n">
        <v>10</v>
      </c>
    </row>
    <row r="23" spans="1:6">
      <c r="A23" s="4" t="s">
        <v>133</v>
      </c>
      <c r="E23" s="6" t="n">
        <v>-7702471</v>
      </c>
    </row>
    <row r="24" spans="1:6">
      <c r="A24" s="4" t="s">
        <v>81</v>
      </c>
      <c r="B24" s="6" t="n">
        <v>0</v>
      </c>
      <c r="E24" s="6" t="n">
        <v>0</v>
      </c>
    </row>
    <row r="25" spans="1:6">
      <c r="A25" s="4" t="s">
        <v>73</v>
      </c>
    </row>
    <row r="26" spans="1:6">
      <c r="A26" s="3" t="s">
        <v>868</v>
      </c>
    </row>
    <row r="27" spans="1:6">
      <c r="A27" s="4" t="s">
        <v>872</v>
      </c>
      <c r="C27" s="6"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875</v>
      </c>
      <c r="B1" s="2" t="s">
        <v>1</v>
      </c>
    </row>
    <row r="2" spans="1:5">
      <c r="B2" s="2" t="s">
        <v>2</v>
      </c>
      <c r="C2" s="2" t="s">
        <v>32</v>
      </c>
      <c r="D2" s="2" t="s">
        <v>98</v>
      </c>
      <c r="E2" s="2" t="s">
        <v>394</v>
      </c>
    </row>
    <row r="3" spans="1:5">
      <c r="A3" s="3" t="s">
        <v>876</v>
      </c>
    </row>
    <row r="4" spans="1:5">
      <c r="A4" s="4" t="s">
        <v>877</v>
      </c>
      <c r="B4" s="6" t="n">
        <v>200000</v>
      </c>
    </row>
    <row r="5" spans="1:5">
      <c r="A5" s="4" t="s">
        <v>878</v>
      </c>
      <c r="B5" s="6" t="n">
        <v>210000</v>
      </c>
    </row>
    <row r="6" spans="1:5">
      <c r="A6" s="4" t="s">
        <v>131</v>
      </c>
      <c r="B6" s="7" t="n">
        <v>11400</v>
      </c>
      <c r="C6" s="7" t="n">
        <v>7598</v>
      </c>
      <c r="D6" s="7" t="n">
        <v>2080</v>
      </c>
    </row>
    <row r="7" spans="1:5">
      <c r="A7" s="4" t="s">
        <v>879</v>
      </c>
      <c r="B7" s="7" t="n">
        <v>25800</v>
      </c>
    </row>
    <row r="8" spans="1:5">
      <c r="A8" s="4" t="s">
        <v>880</v>
      </c>
      <c r="B8" s="4" t="s">
        <v>686</v>
      </c>
    </row>
    <row r="9" spans="1:5">
      <c r="A9" s="4" t="s">
        <v>881</v>
      </c>
      <c r="B9" s="6" t="n">
        <v>2525000</v>
      </c>
      <c r="C9" s="6" t="n">
        <v>397500</v>
      </c>
    </row>
    <row r="10" spans="1:5">
      <c r="A10" s="4" t="s">
        <v>882</v>
      </c>
      <c r="B10" s="6" t="n">
        <v>2500000</v>
      </c>
    </row>
    <row r="11" spans="1:5">
      <c r="A11" s="4" t="s">
        <v>883</v>
      </c>
      <c r="B11" s="6" t="n">
        <v>2443591</v>
      </c>
    </row>
    <row r="12" spans="1:5">
      <c r="A12" s="4" t="s">
        <v>884</v>
      </c>
    </row>
    <row r="13" spans="1:5">
      <c r="A13" s="3" t="s">
        <v>876</v>
      </c>
    </row>
    <row r="14" spans="1:5">
      <c r="A14" s="4" t="s">
        <v>881</v>
      </c>
      <c r="B14" s="6" t="n">
        <v>2490000</v>
      </c>
    </row>
    <row r="15" spans="1:5">
      <c r="A15" s="4" t="s">
        <v>882</v>
      </c>
      <c r="B15" s="6" t="n">
        <v>2500000</v>
      </c>
    </row>
    <row r="16" spans="1:5">
      <c r="A16" s="4" t="s">
        <v>885</v>
      </c>
    </row>
    <row r="17" spans="1:5">
      <c r="A17" s="3" t="s">
        <v>876</v>
      </c>
    </row>
    <row r="18" spans="1:5">
      <c r="A18" s="4" t="s">
        <v>881</v>
      </c>
      <c r="B18" s="6" t="n">
        <v>35000</v>
      </c>
    </row>
    <row r="19" spans="1:5">
      <c r="A19" s="4" t="s">
        <v>882</v>
      </c>
      <c r="E19" s="6" t="n">
        <v>1500000</v>
      </c>
    </row>
    <row r="20" spans="1:5">
      <c r="A20" s="4" t="s">
        <v>886</v>
      </c>
    </row>
    <row r="21" spans="1:5">
      <c r="A21" s="3" t="s">
        <v>876</v>
      </c>
    </row>
    <row r="22" spans="1:5">
      <c r="A22" s="4" t="s">
        <v>877</v>
      </c>
      <c r="B22" s="6" t="n">
        <v>200000</v>
      </c>
      <c r="C22" s="6" t="n">
        <v>797500</v>
      </c>
      <c r="D22" s="6" t="n">
        <v>0</v>
      </c>
    </row>
    <row r="23" spans="1:5">
      <c r="A23" s="4" t="s">
        <v>883</v>
      </c>
      <c r="B23" s="6" t="n">
        <v>2443591</v>
      </c>
      <c r="C23" s="6" t="n">
        <v>2742275</v>
      </c>
    </row>
    <row r="24" spans="1:5">
      <c r="A24" s="4" t="s">
        <v>887</v>
      </c>
      <c r="B24" s="4" t="s">
        <v>857</v>
      </c>
    </row>
    <row r="25" spans="1:5">
      <c r="A25" s="4" t="s">
        <v>888</v>
      </c>
      <c r="B25" s="6" t="n">
        <v>0</v>
      </c>
    </row>
    <row r="26" spans="1:5">
      <c r="A26" s="4" t="s">
        <v>889</v>
      </c>
      <c r="B26" s="7" t="n">
        <v>22800</v>
      </c>
      <c r="C26" s="7" t="n">
        <v>26500</v>
      </c>
      <c r="D26" s="7" t="n">
        <v>44500</v>
      </c>
    </row>
    <row r="27" spans="1:5">
      <c r="A27" s="4" t="s">
        <v>890</v>
      </c>
      <c r="B27" s="7" t="n">
        <v>8000</v>
      </c>
      <c r="C27" s="7" t="n">
        <v>2100</v>
      </c>
      <c r="D27" s="7" t="n">
        <v>2100</v>
      </c>
    </row>
    <row r="28" spans="1:5">
      <c r="A28" s="4" t="s">
        <v>891</v>
      </c>
    </row>
    <row r="29" spans="1:5">
      <c r="A29" s="3" t="s">
        <v>876</v>
      </c>
    </row>
    <row r="30" spans="1:5">
      <c r="A30" s="4" t="s">
        <v>892</v>
      </c>
      <c r="B30" s="4" t="s">
        <v>893</v>
      </c>
    </row>
    <row r="31" spans="1:5">
      <c r="A31" s="4" t="s">
        <v>894</v>
      </c>
      <c r="B31" s="4" t="s">
        <v>895</v>
      </c>
    </row>
    <row r="32" spans="1:5">
      <c r="A32" s="4" t="s">
        <v>896</v>
      </c>
    </row>
    <row r="33" spans="1:5">
      <c r="A33" s="3" t="s">
        <v>876</v>
      </c>
    </row>
    <row r="34" spans="1:5">
      <c r="A34" s="4" t="s">
        <v>892</v>
      </c>
      <c r="B34" s="4" t="s">
        <v>609</v>
      </c>
    </row>
    <row r="35" spans="1:5">
      <c r="A35" s="4" t="s">
        <v>894</v>
      </c>
      <c r="B35" s="4" t="s">
        <v>897</v>
      </c>
    </row>
    <row r="36" spans="1:5">
      <c r="A36" s="4" t="s">
        <v>898</v>
      </c>
    </row>
    <row r="37" spans="1:5">
      <c r="A37" s="3" t="s">
        <v>876</v>
      </c>
    </row>
    <row r="38" spans="1:5">
      <c r="A38" s="4" t="s">
        <v>878</v>
      </c>
      <c r="B38" s="6" t="n">
        <v>210000</v>
      </c>
      <c r="C38" s="6" t="n">
        <v>20500</v>
      </c>
    </row>
    <row r="39" spans="1:5">
      <c r="A39" s="4" t="s">
        <v>899</v>
      </c>
      <c r="B39" s="6" t="n">
        <v>225375</v>
      </c>
      <c r="C39" s="6" t="n">
        <v>20500</v>
      </c>
    </row>
    <row r="40" spans="1:5">
      <c r="A40" s="4" t="s">
        <v>892</v>
      </c>
      <c r="B40" s="4" t="s">
        <v>8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0</v>
      </c>
      <c r="B1" s="2" t="s">
        <v>1</v>
      </c>
    </row>
    <row r="2" spans="1:3">
      <c r="B2" s="2" t="s">
        <v>2</v>
      </c>
      <c r="C2" s="2" t="s">
        <v>32</v>
      </c>
    </row>
    <row r="3" spans="1:3">
      <c r="A3" s="3" t="s">
        <v>876</v>
      </c>
    </row>
    <row r="4" spans="1:3">
      <c r="A4" s="4" t="s">
        <v>901</v>
      </c>
      <c r="B4" s="4" t="s">
        <v>902</v>
      </c>
    </row>
    <row r="5" spans="1:3">
      <c r="A5" s="4" t="s">
        <v>903</v>
      </c>
      <c r="B5" s="4" t="s">
        <v>904</v>
      </c>
    </row>
    <row r="6" spans="1:3">
      <c r="A6" s="4" t="s">
        <v>905</v>
      </c>
      <c r="B6" s="4" t="s">
        <v>690</v>
      </c>
      <c r="C6" s="4" t="s">
        <v>690</v>
      </c>
    </row>
    <row r="7" spans="1:3">
      <c r="A7" s="4" t="s">
        <v>906</v>
      </c>
      <c r="B7" s="4" t="s">
        <v>904</v>
      </c>
    </row>
    <row r="8" spans="1:3">
      <c r="A8" s="4" t="s">
        <v>907</v>
      </c>
      <c r="B8" s="8" t="n">
        <v>31.45</v>
      </c>
      <c r="C8" s="8" t="n">
        <v>31.87</v>
      </c>
    </row>
    <row r="9" spans="1:3">
      <c r="A9" s="4" t="s">
        <v>908</v>
      </c>
    </row>
    <row r="10" spans="1:3">
      <c r="A10" s="3" t="s">
        <v>876</v>
      </c>
    </row>
    <row r="11" spans="1:3">
      <c r="A11" s="4" t="s">
        <v>901</v>
      </c>
      <c r="C11" s="4" t="s">
        <v>909</v>
      </c>
    </row>
    <row r="12" spans="1:3">
      <c r="A12" s="4" t="s">
        <v>903</v>
      </c>
      <c r="C12" s="4" t="s">
        <v>910</v>
      </c>
    </row>
    <row r="13" spans="1:3">
      <c r="A13" s="4" t="s">
        <v>906</v>
      </c>
      <c r="C13" s="4" t="s">
        <v>911</v>
      </c>
    </row>
    <row r="14" spans="1:3">
      <c r="A14" s="4" t="s">
        <v>912</v>
      </c>
    </row>
    <row r="15" spans="1:3">
      <c r="A15" s="3" t="s">
        <v>876</v>
      </c>
    </row>
    <row r="16" spans="1:3">
      <c r="A16" s="4" t="s">
        <v>901</v>
      </c>
      <c r="C16" s="4" t="s">
        <v>913</v>
      </c>
    </row>
    <row r="17" spans="1:3">
      <c r="A17" s="4" t="s">
        <v>903</v>
      </c>
      <c r="C17" s="4" t="s">
        <v>914</v>
      </c>
    </row>
    <row r="18" spans="1:3">
      <c r="A18" s="4" t="s">
        <v>906</v>
      </c>
      <c r="C18" s="4" t="s">
        <v>9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916</v>
      </c>
      <c r="C1" s="2" t="s">
        <v>1</v>
      </c>
    </row>
    <row r="2" spans="1:5">
      <c r="C2" s="2" t="s">
        <v>2</v>
      </c>
      <c r="D2" s="2" t="s">
        <v>32</v>
      </c>
      <c r="E2" s="2" t="s">
        <v>98</v>
      </c>
    </row>
    <row r="3" spans="1:5">
      <c r="A3" s="3" t="s">
        <v>917</v>
      </c>
    </row>
    <row r="4" spans="1:5">
      <c r="A4" s="4" t="s">
        <v>918</v>
      </c>
      <c r="C4" s="6" t="n">
        <v>397500</v>
      </c>
    </row>
    <row r="5" spans="1:5">
      <c r="A5" s="4" t="s">
        <v>919</v>
      </c>
      <c r="C5" s="6" t="n">
        <v>2500000</v>
      </c>
    </row>
    <row r="6" spans="1:5">
      <c r="A6" s="4" t="s">
        <v>920</v>
      </c>
      <c r="C6" s="6" t="n">
        <v>-200000</v>
      </c>
    </row>
    <row r="7" spans="1:5">
      <c r="A7" s="4" t="s">
        <v>921</v>
      </c>
      <c r="C7" s="6" t="n">
        <v>-210000</v>
      </c>
    </row>
    <row r="8" spans="1:5">
      <c r="A8" s="4" t="s">
        <v>922</v>
      </c>
      <c r="C8" s="6" t="n">
        <v>37500</v>
      </c>
    </row>
    <row r="9" spans="1:5">
      <c r="A9" s="4" t="s">
        <v>918</v>
      </c>
      <c r="C9" s="6" t="n">
        <v>2525000</v>
      </c>
      <c r="D9" s="6" t="n">
        <v>397500</v>
      </c>
    </row>
    <row r="10" spans="1:5">
      <c r="A10" s="3" t="s">
        <v>923</v>
      </c>
    </row>
    <row r="11" spans="1:5">
      <c r="A11" s="4" t="s">
        <v>877</v>
      </c>
      <c r="C11" s="6" t="n">
        <v>200000</v>
      </c>
    </row>
    <row r="12" spans="1:5">
      <c r="A12" s="4" t="s">
        <v>924</v>
      </c>
      <c r="C12" s="6" t="n">
        <v>-37500</v>
      </c>
    </row>
    <row r="13" spans="1:5">
      <c r="A13" s="4" t="s">
        <v>883</v>
      </c>
      <c r="C13" s="6" t="n">
        <v>2443591</v>
      </c>
    </row>
    <row r="14" spans="1:5">
      <c r="A14" s="3" t="s">
        <v>925</v>
      </c>
    </row>
    <row r="15" spans="1:5">
      <c r="A15" s="4" t="s">
        <v>921</v>
      </c>
      <c r="C15" s="6" t="n">
        <v>-210000</v>
      </c>
    </row>
    <row r="16" spans="1:5">
      <c r="A16" s="4" t="s">
        <v>926</v>
      </c>
      <c r="C16" s="6" t="n">
        <v>210000</v>
      </c>
    </row>
    <row r="17" spans="1:5">
      <c r="A17" s="4" t="s">
        <v>886</v>
      </c>
    </row>
    <row r="18" spans="1:5">
      <c r="A18" s="3" t="s">
        <v>917</v>
      </c>
    </row>
    <row r="19" spans="1:5">
      <c r="A19" s="4" t="s">
        <v>920</v>
      </c>
      <c r="C19" s="6" t="n">
        <v>-200000</v>
      </c>
      <c r="D19" s="6" t="n">
        <v>-797500</v>
      </c>
      <c r="E19" s="6" t="n">
        <v>0</v>
      </c>
    </row>
    <row r="20" spans="1:5">
      <c r="A20" s="4" t="s">
        <v>922</v>
      </c>
      <c r="C20" s="6" t="n">
        <v>37500</v>
      </c>
    </row>
    <row r="21" spans="1:5">
      <c r="A21" s="3" t="s">
        <v>923</v>
      </c>
    </row>
    <row r="22" spans="1:5">
      <c r="A22" s="4" t="s">
        <v>927</v>
      </c>
      <c r="C22" s="6" t="n">
        <v>2742275</v>
      </c>
    </row>
    <row r="23" spans="1:5">
      <c r="A23" s="4" t="s">
        <v>877</v>
      </c>
      <c r="C23" s="6" t="n">
        <v>200000</v>
      </c>
      <c r="D23" s="6" t="n">
        <v>797500</v>
      </c>
      <c r="E23" s="6" t="n">
        <v>0</v>
      </c>
    </row>
    <row r="24" spans="1:5">
      <c r="A24" s="4" t="s">
        <v>928</v>
      </c>
      <c r="C24" s="6" t="n">
        <v>-461184</v>
      </c>
    </row>
    <row r="25" spans="1:5">
      <c r="A25" s="4" t="s">
        <v>924</v>
      </c>
      <c r="C25" s="6" t="n">
        <v>-37500</v>
      </c>
    </row>
    <row r="26" spans="1:5">
      <c r="A26" s="4" t="s">
        <v>883</v>
      </c>
      <c r="C26" s="6" t="n">
        <v>2443591</v>
      </c>
      <c r="D26" s="6" t="n">
        <v>2742275</v>
      </c>
    </row>
    <row r="27" spans="1:5">
      <c r="A27" s="4" t="s">
        <v>929</v>
      </c>
      <c r="C27" s="6" t="n">
        <v>1470466</v>
      </c>
    </row>
    <row r="28" spans="1:5">
      <c r="A28" s="4" t="s">
        <v>930</v>
      </c>
      <c r="C28" s="6" t="n">
        <v>2422963</v>
      </c>
    </row>
    <row r="29" spans="1:5">
      <c r="A29" s="3" t="s">
        <v>931</v>
      </c>
    </row>
    <row r="30" spans="1:5">
      <c r="A30" s="4" t="s">
        <v>932</v>
      </c>
      <c r="C30" s="8" t="n">
        <v>17.61</v>
      </c>
    </row>
    <row r="31" spans="1:5">
      <c r="A31" s="4" t="s">
        <v>933</v>
      </c>
      <c r="C31" s="11" t="n">
        <v>47.11</v>
      </c>
    </row>
    <row r="32" spans="1:5">
      <c r="A32" s="4" t="s">
        <v>934</v>
      </c>
      <c r="C32" s="11" t="n">
        <v>7.28</v>
      </c>
    </row>
    <row r="33" spans="1:5">
      <c r="A33" s="4" t="s">
        <v>935</v>
      </c>
      <c r="C33" s="11" t="n">
        <v>46.03</v>
      </c>
    </row>
    <row r="34" spans="1:5">
      <c r="A34" s="4" t="s">
        <v>936</v>
      </c>
      <c r="C34" s="11" t="n">
        <v>21.54</v>
      </c>
      <c r="D34" s="8" t="n">
        <v>17.61</v>
      </c>
    </row>
    <row r="35" spans="1:5">
      <c r="A35" s="4" t="s">
        <v>937</v>
      </c>
      <c r="C35" s="11" t="n">
        <v>11.39</v>
      </c>
    </row>
    <row r="36" spans="1:5">
      <c r="A36" s="4" t="s">
        <v>938</v>
      </c>
      <c r="C36" s="8" t="n">
        <v>21.38</v>
      </c>
    </row>
    <row r="37" spans="1:5">
      <c r="A37" s="4" t="s">
        <v>939</v>
      </c>
      <c r="C37" s="4" t="s">
        <v>940</v>
      </c>
    </row>
    <row r="38" spans="1:5">
      <c r="A38" s="4" t="s">
        <v>941</v>
      </c>
      <c r="C38" s="4" t="s">
        <v>942</v>
      </c>
    </row>
    <row r="39" spans="1:5">
      <c r="A39" s="4" t="s">
        <v>943</v>
      </c>
      <c r="C39" s="4" t="s">
        <v>944</v>
      </c>
    </row>
    <row r="40" spans="1:5">
      <c r="A40" s="4" t="s">
        <v>945</v>
      </c>
      <c r="B40" s="4" t="s">
        <v>45</v>
      </c>
      <c r="C40" s="7" t="n">
        <v>90807</v>
      </c>
    </row>
    <row r="41" spans="1:5">
      <c r="A41" s="4" t="s">
        <v>946</v>
      </c>
      <c r="B41" s="4" t="s">
        <v>45</v>
      </c>
      <c r="C41" s="6" t="n">
        <v>69571</v>
      </c>
    </row>
    <row r="42" spans="1:5">
      <c r="A42" s="4" t="s">
        <v>947</v>
      </c>
      <c r="B42" s="4" t="s">
        <v>45</v>
      </c>
      <c r="C42" s="7" t="n">
        <v>90424</v>
      </c>
    </row>
    <row r="43" spans="1:5">
      <c r="A43" s="3" t="s">
        <v>948</v>
      </c>
    </row>
    <row r="44" spans="1:5">
      <c r="A44" s="4" t="s">
        <v>949</v>
      </c>
      <c r="C44" s="6" t="n">
        <v>1287000</v>
      </c>
    </row>
    <row r="45" spans="1:5">
      <c r="A45" s="4" t="s">
        <v>950</v>
      </c>
      <c r="C45" s="6" t="n">
        <v>200000</v>
      </c>
    </row>
    <row r="46" spans="1:5">
      <c r="A46" s="4" t="s">
        <v>951</v>
      </c>
      <c r="C46" s="6" t="n">
        <v>-478250</v>
      </c>
    </row>
    <row r="47" spans="1:5">
      <c r="A47" s="4" t="s">
        <v>952</v>
      </c>
      <c r="C47" s="6" t="n">
        <v>-35625</v>
      </c>
    </row>
    <row r="48" spans="1:5">
      <c r="A48" s="4" t="s">
        <v>953</v>
      </c>
      <c r="C48" s="6" t="n">
        <v>973125</v>
      </c>
      <c r="D48" s="6" t="n">
        <v>1287000</v>
      </c>
    </row>
    <row r="49" spans="1:5">
      <c r="A49" s="3" t="s">
        <v>954</v>
      </c>
    </row>
    <row r="50" spans="1:5">
      <c r="A50" s="4" t="s">
        <v>955</v>
      </c>
      <c r="C50" s="8" t="n">
        <v>21.48</v>
      </c>
    </row>
    <row r="51" spans="1:5">
      <c r="A51" s="4" t="s">
        <v>956</v>
      </c>
      <c r="C51" s="11" t="n">
        <v>31.45</v>
      </c>
      <c r="D51" s="8" t="n">
        <v>31.87</v>
      </c>
    </row>
    <row r="52" spans="1:5">
      <c r="A52" s="4" t="s">
        <v>957</v>
      </c>
      <c r="C52" s="11" t="n">
        <v>16.63</v>
      </c>
    </row>
    <row r="53" spans="1:5">
      <c r="A53" s="4" t="s">
        <v>958</v>
      </c>
      <c r="C53" s="11" t="n">
        <v>31.96</v>
      </c>
    </row>
    <row r="54" spans="1:5">
      <c r="A54" s="4" t="s">
        <v>959</v>
      </c>
      <c r="C54" s="8" t="n">
        <v>25.53</v>
      </c>
      <c r="D54" s="8" t="n">
        <v>21.48</v>
      </c>
    </row>
    <row r="55" spans="1:5">
      <c r="A55" s="4" t="s">
        <v>898</v>
      </c>
    </row>
    <row r="56" spans="1:5">
      <c r="A56" s="3" t="s">
        <v>917</v>
      </c>
    </row>
    <row r="57" spans="1:5">
      <c r="A57" s="4" t="s">
        <v>921</v>
      </c>
      <c r="C57" s="6" t="n">
        <v>-210000</v>
      </c>
      <c r="D57" s="6" t="n">
        <v>-20500</v>
      </c>
    </row>
    <row r="58" spans="1:5">
      <c r="A58" s="3" t="s">
        <v>925</v>
      </c>
    </row>
    <row r="59" spans="1:5">
      <c r="A59" s="4" t="s">
        <v>960</v>
      </c>
      <c r="C59" s="6" t="n">
        <v>20500</v>
      </c>
    </row>
    <row r="60" spans="1:5">
      <c r="A60" s="4" t="s">
        <v>921</v>
      </c>
      <c r="C60" s="6" t="n">
        <v>-210000</v>
      </c>
      <c r="D60" s="6" t="n">
        <v>-20500</v>
      </c>
    </row>
    <row r="61" spans="1:5">
      <c r="A61" s="4" t="s">
        <v>961</v>
      </c>
      <c r="C61" s="6" t="n">
        <v>-5125</v>
      </c>
    </row>
    <row r="62" spans="1:5">
      <c r="A62" s="4" t="s">
        <v>962</v>
      </c>
      <c r="C62" s="6" t="n">
        <v>225375</v>
      </c>
      <c r="D62" s="6" t="n">
        <v>20500</v>
      </c>
    </row>
    <row r="63" spans="1:5">
      <c r="A63" s="3" t="s">
        <v>963</v>
      </c>
    </row>
    <row r="64" spans="1:5">
      <c r="A64" s="4" t="s">
        <v>964</v>
      </c>
      <c r="C64" s="8" t="n">
        <v>44.58</v>
      </c>
    </row>
    <row r="65" spans="1:5">
      <c r="A65" s="4" t="s">
        <v>965</v>
      </c>
      <c r="C65" s="11" t="n">
        <v>45.78</v>
      </c>
    </row>
    <row r="66" spans="1:5">
      <c r="A66" s="4" t="s">
        <v>966</v>
      </c>
      <c r="C66" s="11" t="n">
        <v>44.58</v>
      </c>
    </row>
    <row r="67" spans="1:5">
      <c r="A67" s="4" t="s">
        <v>967</v>
      </c>
      <c r="C67" s="8" t="n">
        <v>45.69</v>
      </c>
      <c r="D67" s="8" t="n">
        <v>44.58</v>
      </c>
    </row>
    <row r="68" spans="1:5">
      <c r="A68" t="n"/>
    </row>
    <row r="69" spans="1:5">
      <c r="A69" s="4" t="s">
        <v>45</v>
      </c>
      <c r="B69" s="4" t="s">
        <v>968</v>
      </c>
    </row>
  </sheetData>
  <mergeCells count="4">
    <mergeCell ref="A1:B2"/>
    <mergeCell ref="C1:E1"/>
    <mergeCell ref="A68:D68"/>
    <mergeCell ref="B69:D6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969</v>
      </c>
      <c r="B1" s="2" t="s">
        <v>970</v>
      </c>
    </row>
    <row r="2" spans="1:2">
      <c r="A2" s="4" t="s">
        <v>971</v>
      </c>
    </row>
    <row r="3" spans="1:2">
      <c r="A3" s="3" t="s">
        <v>954</v>
      </c>
    </row>
    <row r="4" spans="1:2">
      <c r="A4" s="4" t="s">
        <v>972</v>
      </c>
      <c r="B4" s="8" t="n">
        <v>5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98</v>
      </c>
    </row>
    <row r="3" spans="1:4">
      <c r="A3" s="3" t="s">
        <v>974</v>
      </c>
    </row>
    <row r="4" spans="1:4">
      <c r="A4" s="4" t="s">
        <v>975</v>
      </c>
      <c r="B4" s="7" t="n">
        <v>-108</v>
      </c>
      <c r="C4" s="7" t="n">
        <v>402</v>
      </c>
      <c r="D4" s="7" t="n">
        <v>-681</v>
      </c>
    </row>
    <row r="5" spans="1:4">
      <c r="A5" s="4" t="s">
        <v>976</v>
      </c>
      <c r="B5" s="6" t="n">
        <v>5120</v>
      </c>
      <c r="C5" s="6" t="n">
        <v>2230</v>
      </c>
      <c r="D5" s="6" t="n">
        <v>480</v>
      </c>
    </row>
    <row r="6" spans="1:4">
      <c r="A6" s="4" t="s">
        <v>977</v>
      </c>
      <c r="B6" s="6" t="n">
        <v>5012</v>
      </c>
      <c r="C6" s="6" t="n">
        <v>2632</v>
      </c>
      <c r="D6" s="6" t="n">
        <v>-201</v>
      </c>
    </row>
    <row r="7" spans="1:4">
      <c r="A7" s="3" t="s">
        <v>978</v>
      </c>
    </row>
    <row r="8" spans="1:4">
      <c r="A8" s="4" t="s">
        <v>975</v>
      </c>
      <c r="B8" s="6" t="n">
        <v>43772</v>
      </c>
      <c r="C8" s="6" t="n">
        <v>38176</v>
      </c>
      <c r="D8" s="6" t="n">
        <v>2069</v>
      </c>
    </row>
    <row r="9" spans="1:4">
      <c r="A9" s="4" t="s">
        <v>976</v>
      </c>
      <c r="B9" s="6" t="n">
        <v>-97</v>
      </c>
      <c r="C9" s="6" t="n">
        <v>5293</v>
      </c>
      <c r="D9" s="6" t="n">
        <v>732</v>
      </c>
    </row>
    <row r="10" spans="1:4">
      <c r="A10" s="4" t="s">
        <v>979</v>
      </c>
      <c r="B10" s="6" t="n">
        <v>43675</v>
      </c>
      <c r="C10" s="6" t="n">
        <v>43469</v>
      </c>
      <c r="D10" s="6" t="n">
        <v>2801</v>
      </c>
    </row>
    <row r="11" spans="1:4">
      <c r="A11" s="4" t="s">
        <v>113</v>
      </c>
      <c r="B11" s="7" t="n">
        <v>48687</v>
      </c>
      <c r="C11" s="7" t="n">
        <v>46101</v>
      </c>
      <c r="D11" s="7" t="n">
        <v>2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r="1" spans="1:5">
      <c r="A1" s="1" t="s">
        <v>980</v>
      </c>
      <c r="B1" s="2" t="s">
        <v>981</v>
      </c>
      <c r="C1" s="2" t="s">
        <v>1</v>
      </c>
    </row>
    <row r="2" spans="1:5">
      <c r="B2" s="2" t="s">
        <v>641</v>
      </c>
      <c r="C2" s="2" t="s">
        <v>2</v>
      </c>
      <c r="D2" s="2" t="s">
        <v>32</v>
      </c>
      <c r="E2" s="2" t="s">
        <v>98</v>
      </c>
    </row>
    <row r="3" spans="1:5">
      <c r="A3" s="3" t="s">
        <v>982</v>
      </c>
    </row>
    <row r="4" spans="1:5">
      <c r="A4" s="4" t="s">
        <v>983</v>
      </c>
      <c r="C4" s="4" t="s">
        <v>793</v>
      </c>
      <c r="D4" s="4" t="s">
        <v>793</v>
      </c>
      <c r="E4" s="4" t="s">
        <v>793</v>
      </c>
    </row>
    <row r="5" spans="1:5">
      <c r="A5" s="4" t="s">
        <v>984</v>
      </c>
      <c r="C5" s="7" t="n">
        <v>3700000</v>
      </c>
      <c r="D5" s="7" t="n">
        <v>3700000</v>
      </c>
      <c r="E5" s="7" t="n">
        <v>3700000</v>
      </c>
    </row>
    <row r="6" spans="1:5">
      <c r="A6" s="4" t="s">
        <v>985</v>
      </c>
      <c r="C6" s="6" t="n">
        <v>0</v>
      </c>
      <c r="D6" s="6" t="n">
        <v>0</v>
      </c>
      <c r="E6" s="7" t="n">
        <v>0</v>
      </c>
    </row>
    <row r="7" spans="1:5">
      <c r="A7" s="4" t="s">
        <v>986</v>
      </c>
      <c r="C7" s="6" t="n">
        <v>13200000</v>
      </c>
      <c r="D7" s="7" t="n">
        <v>13200000</v>
      </c>
    </row>
    <row r="8" spans="1:5">
      <c r="A8" s="4" t="s">
        <v>987</v>
      </c>
      <c r="B8" s="6" t="n">
        <v>3865384</v>
      </c>
    </row>
    <row r="9" spans="1:5">
      <c r="A9" s="6" t="n">
        <v>2016</v>
      </c>
      <c r="C9" s="6" t="n">
        <v>181800000</v>
      </c>
    </row>
    <row r="10" spans="1:5">
      <c r="A10" s="6" t="n">
        <v>2017</v>
      </c>
      <c r="C10" s="6" t="n">
        <v>91200000</v>
      </c>
    </row>
    <row r="11" spans="1:5">
      <c r="A11" s="6" t="n">
        <v>2018</v>
      </c>
      <c r="C11" s="6" t="n">
        <v>45400000</v>
      </c>
    </row>
    <row r="12" spans="1:5">
      <c r="A12" s="6" t="n">
        <v>2019</v>
      </c>
      <c r="C12" s="6" t="n">
        <v>20900000</v>
      </c>
    </row>
    <row r="13" spans="1:5">
      <c r="A13" s="4" t="s">
        <v>988</v>
      </c>
      <c r="C13" s="6" t="n">
        <v>20900000</v>
      </c>
    </row>
    <row r="14" spans="1:5">
      <c r="A14" s="4" t="s">
        <v>989</v>
      </c>
    </row>
    <row r="15" spans="1:5">
      <c r="A15" s="3" t="s">
        <v>982</v>
      </c>
    </row>
    <row r="16" spans="1:5">
      <c r="A16" s="4" t="s">
        <v>990</v>
      </c>
      <c r="C16" s="6" t="n">
        <v>222000000</v>
      </c>
    </row>
    <row r="17" spans="1:5">
      <c r="A17" s="4" t="s">
        <v>991</v>
      </c>
    </row>
    <row r="18" spans="1:5">
      <c r="A18" s="3" t="s">
        <v>982</v>
      </c>
    </row>
    <row r="19" spans="1:5">
      <c r="A19" s="4" t="s">
        <v>990</v>
      </c>
      <c r="C19" s="7" t="n">
        <v>1058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98</v>
      </c>
    </row>
    <row r="3" spans="1:4">
      <c r="A3" s="3" t="s">
        <v>993</v>
      </c>
    </row>
    <row r="4" spans="1:4">
      <c r="A4" s="4" t="s">
        <v>994</v>
      </c>
      <c r="B4" s="7" t="n">
        <v>43774</v>
      </c>
      <c r="C4" s="7" t="n">
        <v>38752</v>
      </c>
      <c r="D4" s="7" t="n">
        <v>285</v>
      </c>
    </row>
    <row r="5" spans="1:4">
      <c r="A5" s="4" t="s">
        <v>995</v>
      </c>
      <c r="B5" s="6" t="n">
        <v>3315</v>
      </c>
      <c r="C5" s="6" t="n">
        <v>5373</v>
      </c>
      <c r="D5" s="6" t="n">
        <v>599</v>
      </c>
    </row>
    <row r="6" spans="1:4">
      <c r="A6" s="4" t="s">
        <v>996</v>
      </c>
      <c r="B6" s="6" t="n">
        <v>652</v>
      </c>
      <c r="C6" s="6" t="n">
        <v>690</v>
      </c>
      <c r="D6" s="6" t="n">
        <v>479</v>
      </c>
    </row>
    <row r="7" spans="1:4">
      <c r="A7" s="4" t="s">
        <v>997</v>
      </c>
      <c r="B7" s="6" t="n">
        <v>251</v>
      </c>
      <c r="C7" s="6" t="n">
        <v>342</v>
      </c>
      <c r="D7" s="6" t="n">
        <v>611</v>
      </c>
    </row>
    <row r="8" spans="1:4">
      <c r="A8" s="4" t="s">
        <v>998</v>
      </c>
      <c r="B8" s="6" t="n">
        <v>417</v>
      </c>
      <c r="C8" s="6" t="n">
        <v>381</v>
      </c>
      <c r="D8" s="6" t="n">
        <v>321</v>
      </c>
    </row>
    <row r="9" spans="1:4">
      <c r="A9" s="4" t="s">
        <v>751</v>
      </c>
      <c r="B9" s="6" t="n">
        <v>278</v>
      </c>
      <c r="C9" s="6" t="n">
        <v>563</v>
      </c>
      <c r="D9" s="6" t="n">
        <v>305</v>
      </c>
    </row>
    <row r="10" spans="1:4">
      <c r="A10" s="4" t="s">
        <v>113</v>
      </c>
      <c r="B10" s="7" t="n">
        <v>48687</v>
      </c>
      <c r="C10" s="7" t="n">
        <v>46101</v>
      </c>
      <c r="D10" s="7" t="n">
        <v>2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9</v>
      </c>
      <c r="B1" s="2" t="s">
        <v>2</v>
      </c>
      <c r="C1" s="2" t="s">
        <v>32</v>
      </c>
    </row>
    <row r="2" spans="1:3">
      <c r="A2" s="3" t="s">
        <v>1000</v>
      </c>
    </row>
    <row r="3" spans="1:3">
      <c r="A3" s="4" t="s">
        <v>1001</v>
      </c>
      <c r="B3" s="7" t="n">
        <v>69547</v>
      </c>
      <c r="C3" s="7" t="n">
        <v>106890</v>
      </c>
    </row>
    <row r="4" spans="1:3">
      <c r="A4" s="4" t="s">
        <v>1002</v>
      </c>
      <c r="B4" s="6" t="n">
        <v>10918</v>
      </c>
      <c r="C4" s="6" t="n">
        <v>7459</v>
      </c>
    </row>
    <row r="5" spans="1:3">
      <c r="A5" s="4" t="s">
        <v>1003</v>
      </c>
      <c r="B5" s="6" t="n">
        <v>3418</v>
      </c>
      <c r="C5" s="6" t="n">
        <v>3288</v>
      </c>
    </row>
    <row r="6" spans="1:3">
      <c r="A6" s="4" t="s">
        <v>751</v>
      </c>
      <c r="B6" s="6" t="n">
        <v>9352</v>
      </c>
      <c r="C6" s="6" t="n">
        <v>6055</v>
      </c>
    </row>
    <row r="7" spans="1:3">
      <c r="A7" s="4" t="s">
        <v>1004</v>
      </c>
      <c r="B7" s="6" t="n">
        <v>93235</v>
      </c>
      <c r="C7" s="6" t="n">
        <v>123692</v>
      </c>
    </row>
    <row r="8" spans="1:3">
      <c r="A8" s="3" t="s">
        <v>1005</v>
      </c>
    </row>
    <row r="9" spans="1:3">
      <c r="A9" s="4" t="s">
        <v>529</v>
      </c>
      <c r="B9" s="6" t="n">
        <v>-13106</v>
      </c>
      <c r="C9" s="6" t="n">
        <v>-9528</v>
      </c>
    </row>
    <row r="10" spans="1:3">
      <c r="A10" s="4" t="s">
        <v>1006</v>
      </c>
      <c r="B10" s="6" t="n">
        <v>-46983</v>
      </c>
      <c r="C10" s="6" t="n">
        <v>-18933</v>
      </c>
    </row>
    <row r="11" spans="1:3">
      <c r="A11" s="4" t="s">
        <v>40</v>
      </c>
      <c r="B11" s="6" t="n">
        <v>-29872</v>
      </c>
      <c r="C11" s="6" t="n">
        <v>-24352</v>
      </c>
    </row>
    <row r="12" spans="1:3">
      <c r="A12" s="4" t="s">
        <v>41</v>
      </c>
      <c r="B12" s="6" t="n">
        <v>-89438</v>
      </c>
      <c r="C12" s="6" t="n">
        <v>-58197</v>
      </c>
    </row>
    <row r="13" spans="1:3">
      <c r="A13" s="4" t="s">
        <v>751</v>
      </c>
      <c r="B13" s="6" t="n">
        <v>-13</v>
      </c>
      <c r="C13" s="6" t="n">
        <v>-114</v>
      </c>
    </row>
    <row r="14" spans="1:3">
      <c r="A14" s="4" t="s">
        <v>1007</v>
      </c>
      <c r="B14" s="6" t="n">
        <v>-179412</v>
      </c>
      <c r="C14" s="6" t="n">
        <v>-111124</v>
      </c>
    </row>
    <row r="15" spans="1:3">
      <c r="A15" s="4" t="s">
        <v>1008</v>
      </c>
      <c r="C15" s="7" t="n">
        <v>12568</v>
      </c>
    </row>
    <row r="16" spans="1:3">
      <c r="A16" s="4" t="s">
        <v>1009</v>
      </c>
      <c r="B16" s="7" t="n">
        <v>-8617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10</v>
      </c>
      <c r="B1" s="2" t="s">
        <v>483</v>
      </c>
    </row>
    <row r="2" spans="1:2">
      <c r="A2" s="3" t="s">
        <v>1011</v>
      </c>
    </row>
    <row r="3" spans="1:2">
      <c r="A3" s="6" t="n">
        <v>2016</v>
      </c>
      <c r="B3" s="7" t="n">
        <v>12313</v>
      </c>
    </row>
    <row r="4" spans="1:2">
      <c r="A4" s="6" t="n">
        <v>2017</v>
      </c>
      <c r="B4" s="6" t="n">
        <v>9336</v>
      </c>
    </row>
    <row r="5" spans="1:2">
      <c r="A5" s="6" t="n">
        <v>2018</v>
      </c>
      <c r="B5" s="6" t="n">
        <v>4952</v>
      </c>
    </row>
    <row r="6" spans="1:2">
      <c r="A6" s="6" t="n">
        <v>2019</v>
      </c>
      <c r="B6" s="6" t="n">
        <v>2963</v>
      </c>
    </row>
    <row r="7" spans="1:2">
      <c r="A7" s="6" t="n">
        <v>2020</v>
      </c>
      <c r="B7" s="6" t="n">
        <v>869</v>
      </c>
    </row>
    <row r="8" spans="1:2">
      <c r="A8" s="4" t="s">
        <v>733</v>
      </c>
      <c r="B8" s="6" t="n">
        <v>1438</v>
      </c>
    </row>
    <row r="9" spans="1:2">
      <c r="A9" s="4" t="s">
        <v>1012</v>
      </c>
      <c r="B9" s="7" t="n">
        <v>3187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r="1" spans="1:4">
      <c r="A1" s="1" t="s">
        <v>1013</v>
      </c>
      <c r="B1" s="2" t="s">
        <v>1</v>
      </c>
    </row>
    <row r="2" spans="1:4">
      <c r="B2" s="2" t="s">
        <v>1014</v>
      </c>
      <c r="C2" s="2" t="s">
        <v>591</v>
      </c>
      <c r="D2" s="2" t="s">
        <v>490</v>
      </c>
    </row>
    <row r="3" spans="1:4">
      <c r="A3" s="3" t="s">
        <v>1015</v>
      </c>
    </row>
    <row r="4" spans="1:4">
      <c r="A4" s="4" t="s">
        <v>1016</v>
      </c>
      <c r="B4" s="7" t="n">
        <v>12</v>
      </c>
      <c r="C4" s="10" t="n">
        <v>7.1</v>
      </c>
      <c r="D4" s="10" t="n">
        <v>6.2</v>
      </c>
    </row>
    <row r="5" spans="1:4">
      <c r="A5" s="3" t="s">
        <v>1017</v>
      </c>
    </row>
    <row r="6" spans="1:4">
      <c r="A6" s="4" t="s">
        <v>1018</v>
      </c>
      <c r="B6" s="6" t="n">
        <v>6</v>
      </c>
    </row>
    <row r="7" spans="1:4">
      <c r="A7" s="4" t="s">
        <v>1019</v>
      </c>
    </row>
    <row r="8" spans="1:4">
      <c r="A8" s="3" t="s">
        <v>1020</v>
      </c>
    </row>
    <row r="9" spans="1:4">
      <c r="A9" s="4" t="s">
        <v>1021</v>
      </c>
      <c r="B9" s="10" t="n">
        <v>233.6</v>
      </c>
    </row>
    <row r="10" spans="1:4">
      <c r="A10" s="4" t="s">
        <v>1022</v>
      </c>
      <c r="B10" s="9" t="n">
        <v>225.6</v>
      </c>
    </row>
    <row r="11" spans="1:4">
      <c r="A11" s="4" t="s">
        <v>1023</v>
      </c>
    </row>
    <row r="12" spans="1:4">
      <c r="A12" s="3" t="s">
        <v>1020</v>
      </c>
    </row>
    <row r="13" spans="1:4">
      <c r="A13" s="4" t="s">
        <v>1022</v>
      </c>
      <c r="B13" s="10" t="n">
        <v>5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24</v>
      </c>
      <c r="B1" s="2" t="s">
        <v>483</v>
      </c>
    </row>
    <row r="2" spans="1:2">
      <c r="A2" s="3" t="s">
        <v>1015</v>
      </c>
    </row>
    <row r="3" spans="1:2">
      <c r="A3" s="6" t="n">
        <v>2016</v>
      </c>
      <c r="B3" s="7" t="n">
        <v>10459</v>
      </c>
    </row>
    <row r="4" spans="1:2">
      <c r="A4" s="6" t="n">
        <v>2017</v>
      </c>
      <c r="B4" s="6" t="n">
        <v>10367</v>
      </c>
    </row>
    <row r="5" spans="1:2">
      <c r="A5" s="6" t="n">
        <v>2018</v>
      </c>
      <c r="B5" s="6" t="n">
        <v>9608</v>
      </c>
    </row>
    <row r="6" spans="1:2">
      <c r="A6" s="6" t="n">
        <v>2019</v>
      </c>
      <c r="B6" s="6" t="n">
        <v>7840</v>
      </c>
    </row>
    <row r="7" spans="1:2">
      <c r="A7" s="6" t="n">
        <v>2020</v>
      </c>
      <c r="B7" s="6" t="n">
        <v>7708</v>
      </c>
    </row>
    <row r="8" spans="1:2">
      <c r="A8" s="4" t="s">
        <v>733</v>
      </c>
      <c r="B8" s="6" t="n">
        <v>20506</v>
      </c>
    </row>
    <row r="9" spans="1:2">
      <c r="A9" s="4" t="s">
        <v>1025</v>
      </c>
      <c r="B9" s="7" t="n">
        <v>664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026</v>
      </c>
      <c r="B1" s="2" t="s">
        <v>483</v>
      </c>
    </row>
    <row r="2" spans="1:2">
      <c r="A2" s="3" t="s">
        <v>1027</v>
      </c>
    </row>
    <row r="3" spans="1:2">
      <c r="A3" s="6" t="n">
        <v>2016</v>
      </c>
      <c r="B3" s="7" t="n">
        <v>361</v>
      </c>
    </row>
    <row r="4" spans="1:2">
      <c r="A4" s="6" t="n">
        <v>2017</v>
      </c>
      <c r="B4" s="6" t="n">
        <v>331</v>
      </c>
    </row>
    <row r="5" spans="1:2">
      <c r="A5" s="6" t="n">
        <v>2018</v>
      </c>
      <c r="B5" s="6" t="n">
        <v>315</v>
      </c>
    </row>
    <row r="6" spans="1:2">
      <c r="A6" s="6" t="n">
        <v>2019</v>
      </c>
      <c r="B6" s="6" t="n">
        <v>328</v>
      </c>
    </row>
    <row r="7" spans="1:2">
      <c r="A7" s="6" t="n">
        <v>2020</v>
      </c>
      <c r="B7" s="6" t="n">
        <v>341</v>
      </c>
    </row>
    <row r="8" spans="1:2">
      <c r="A8" s="4" t="s">
        <v>733</v>
      </c>
      <c r="B8" s="6" t="n">
        <v>6333</v>
      </c>
    </row>
    <row r="9" spans="1:2">
      <c r="A9" s="4" t="s">
        <v>1028</v>
      </c>
      <c r="B9" s="6" t="n">
        <v>8009</v>
      </c>
    </row>
    <row r="10" spans="1:2">
      <c r="A10" s="4" t="s">
        <v>1029</v>
      </c>
      <c r="B10" s="6" t="n">
        <v>3487</v>
      </c>
    </row>
    <row r="11" spans="1:2">
      <c r="A11" s="4" t="s">
        <v>1030</v>
      </c>
      <c r="B11" s="7" t="n">
        <v>452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31</v>
      </c>
      <c r="C1" s="2" t="s">
        <v>92</v>
      </c>
      <c r="O1" s="2" t="s">
        <v>1</v>
      </c>
    </row>
    <row r="2" spans="1:17">
      <c r="C2" s="2" t="s">
        <v>2</v>
      </c>
      <c r="E2" s="2" t="s">
        <v>93</v>
      </c>
      <c r="G2" s="2" t="s">
        <v>4</v>
      </c>
      <c r="I2" s="2" t="s">
        <v>94</v>
      </c>
      <c r="K2" s="2" t="s">
        <v>32</v>
      </c>
      <c r="L2" s="2" t="s">
        <v>95</v>
      </c>
      <c r="M2" s="2" t="s">
        <v>96</v>
      </c>
      <c r="N2" s="2" t="s">
        <v>97</v>
      </c>
      <c r="O2" s="2" t="s">
        <v>2</v>
      </c>
      <c r="P2" s="2" t="s">
        <v>32</v>
      </c>
      <c r="Q2" s="2" t="s">
        <v>98</v>
      </c>
    </row>
    <row r="3" spans="1:17">
      <c r="A3" s="3" t="s">
        <v>1032</v>
      </c>
    </row>
    <row r="4" spans="1:17">
      <c r="A4" s="4" t="s">
        <v>100</v>
      </c>
      <c r="C4" s="7" t="n">
        <v>252262</v>
      </c>
      <c r="D4" s="4" t="s">
        <v>45</v>
      </c>
      <c r="E4" s="7" t="n">
        <v>223031</v>
      </c>
      <c r="F4" s="4" t="s">
        <v>45</v>
      </c>
      <c r="G4" s="7" t="n">
        <v>219349</v>
      </c>
      <c r="H4" s="4" t="s">
        <v>45</v>
      </c>
      <c r="I4" s="7" t="n">
        <v>201735</v>
      </c>
      <c r="J4" s="4" t="s">
        <v>45</v>
      </c>
      <c r="K4" s="7" t="n">
        <v>192804</v>
      </c>
      <c r="L4" s="7" t="n">
        <v>157744</v>
      </c>
      <c r="M4" s="7" t="n">
        <v>146930</v>
      </c>
      <c r="N4" s="7" t="n">
        <v>133833</v>
      </c>
      <c r="O4" s="7" t="n">
        <v>896377</v>
      </c>
      <c r="P4" s="7" t="n">
        <v>631311</v>
      </c>
      <c r="Q4" s="7" t="n">
        <v>502330</v>
      </c>
    </row>
    <row r="5" spans="1:17">
      <c r="A5" s="4" t="s">
        <v>106</v>
      </c>
      <c r="O5" s="6" t="n">
        <v>47222</v>
      </c>
      <c r="P5" s="6" t="n">
        <v>35047</v>
      </c>
      <c r="Q5" s="6" t="n">
        <v>33578</v>
      </c>
    </row>
    <row r="6" spans="1:17">
      <c r="A6" s="4" t="s">
        <v>105</v>
      </c>
      <c r="O6" s="6" t="n">
        <v>48475</v>
      </c>
      <c r="P6" s="6" t="n">
        <v>25850</v>
      </c>
      <c r="Q6" s="6" t="n">
        <v>30148</v>
      </c>
    </row>
    <row r="7" spans="1:17">
      <c r="A7" s="4" t="s">
        <v>108</v>
      </c>
      <c r="C7" s="6" t="n">
        <v>67346</v>
      </c>
      <c r="E7" s="7" t="n">
        <v>48315</v>
      </c>
      <c r="G7" s="7" t="n">
        <v>52542</v>
      </c>
      <c r="I7" s="7" t="n">
        <v>37904</v>
      </c>
      <c r="K7" s="6" t="n">
        <v>68899</v>
      </c>
      <c r="L7" s="7" t="n">
        <v>41696</v>
      </c>
      <c r="M7" s="7" t="n">
        <v>34942</v>
      </c>
      <c r="N7" s="7" t="n">
        <v>27700</v>
      </c>
      <c r="O7" s="6" t="n">
        <v>206107</v>
      </c>
      <c r="P7" s="6" t="n">
        <v>173237</v>
      </c>
      <c r="Q7" s="6" t="n">
        <v>103241</v>
      </c>
    </row>
    <row r="8" spans="1:17">
      <c r="A8" s="4" t="s">
        <v>40</v>
      </c>
      <c r="C8" s="6" t="n">
        <v>451662</v>
      </c>
      <c r="K8" s="6" t="n">
        <v>256491</v>
      </c>
      <c r="O8" s="6" t="n">
        <v>451662</v>
      </c>
      <c r="P8" s="6" t="n">
        <v>256491</v>
      </c>
      <c r="Q8" s="6" t="n">
        <v>198052</v>
      </c>
    </row>
    <row r="9" spans="1:17">
      <c r="A9" s="4" t="s">
        <v>1033</v>
      </c>
      <c r="B9" s="4" t="s">
        <v>397</v>
      </c>
      <c r="C9" s="6" t="n">
        <v>1835134</v>
      </c>
      <c r="K9" s="6" t="n">
        <v>1414102</v>
      </c>
      <c r="O9" s="6" t="n">
        <v>1835134</v>
      </c>
      <c r="P9" s="6" t="n">
        <v>1414102</v>
      </c>
    </row>
    <row r="10" spans="1:17">
      <c r="A10" s="4" t="s">
        <v>1034</v>
      </c>
    </row>
    <row r="11" spans="1:17">
      <c r="A11" s="3" t="s">
        <v>1032</v>
      </c>
    </row>
    <row r="12" spans="1:17">
      <c r="A12" s="4" t="s">
        <v>100</v>
      </c>
      <c r="O12" s="6" t="n">
        <v>846926</v>
      </c>
      <c r="P12" s="6" t="n">
        <v>609668</v>
      </c>
      <c r="Q12" s="6" t="n">
        <v>492789</v>
      </c>
    </row>
    <row r="13" spans="1:17">
      <c r="A13" s="4" t="s">
        <v>106</v>
      </c>
      <c r="O13" s="6" t="n">
        <v>41053</v>
      </c>
      <c r="P13" s="6" t="n">
        <v>31564</v>
      </c>
      <c r="Q13" s="6" t="n">
        <v>29901</v>
      </c>
    </row>
    <row r="14" spans="1:17">
      <c r="A14" s="4" t="s">
        <v>105</v>
      </c>
      <c r="O14" s="6" t="n">
        <v>35845</v>
      </c>
      <c r="P14" s="6" t="n">
        <v>21932</v>
      </c>
      <c r="Q14" s="6" t="n">
        <v>27235</v>
      </c>
    </row>
    <row r="15" spans="1:17">
      <c r="A15" s="4" t="s">
        <v>108</v>
      </c>
      <c r="O15" s="6" t="n">
        <v>266919</v>
      </c>
      <c r="P15" s="6" t="n">
        <v>216724</v>
      </c>
      <c r="Q15" s="6" t="n">
        <v>131865</v>
      </c>
    </row>
    <row r="16" spans="1:17">
      <c r="A16" s="4" t="s">
        <v>40</v>
      </c>
      <c r="C16" s="6" t="n">
        <v>412965</v>
      </c>
      <c r="K16" s="6" t="n">
        <v>245665</v>
      </c>
      <c r="O16" s="6" t="n">
        <v>412965</v>
      </c>
      <c r="P16" s="6" t="n">
        <v>245665</v>
      </c>
    </row>
    <row r="17" spans="1:17">
      <c r="A17" s="4" t="s">
        <v>1033</v>
      </c>
      <c r="C17" s="6" t="n">
        <v>1660737</v>
      </c>
      <c r="K17" s="6" t="n">
        <v>1136474</v>
      </c>
      <c r="O17" s="6" t="n">
        <v>1660737</v>
      </c>
      <c r="P17" s="6" t="n">
        <v>1136474</v>
      </c>
    </row>
    <row r="18" spans="1:17">
      <c r="A18" s="4" t="s">
        <v>1035</v>
      </c>
    </row>
    <row r="19" spans="1:17">
      <c r="A19" s="3" t="s">
        <v>1032</v>
      </c>
    </row>
    <row r="20" spans="1:17">
      <c r="A20" s="4" t="s">
        <v>100</v>
      </c>
      <c r="O20" s="6" t="n">
        <v>49451</v>
      </c>
      <c r="P20" s="6" t="n">
        <v>21643</v>
      </c>
      <c r="Q20" s="6" t="n">
        <v>9541</v>
      </c>
    </row>
    <row r="21" spans="1:17">
      <c r="A21" s="4" t="s">
        <v>106</v>
      </c>
      <c r="O21" s="6" t="n">
        <v>6169</v>
      </c>
      <c r="P21" s="6" t="n">
        <v>3483</v>
      </c>
      <c r="Q21" s="6" t="n">
        <v>3677</v>
      </c>
    </row>
    <row r="22" spans="1:17">
      <c r="A22" s="4" t="s">
        <v>105</v>
      </c>
      <c r="O22" s="6" t="n">
        <v>12630</v>
      </c>
      <c r="P22" s="6" t="n">
        <v>3918</v>
      </c>
      <c r="Q22" s="6" t="n">
        <v>2913</v>
      </c>
    </row>
    <row r="23" spans="1:17">
      <c r="A23" s="4" t="s">
        <v>108</v>
      </c>
      <c r="O23" s="6" t="n">
        <v>-60812</v>
      </c>
      <c r="P23" s="6" t="n">
        <v>-43487</v>
      </c>
      <c r="Q23" s="7" t="n">
        <v>-28624</v>
      </c>
    </row>
    <row r="24" spans="1:17">
      <c r="A24" s="4" t="s">
        <v>40</v>
      </c>
      <c r="C24" s="6" t="n">
        <v>38697</v>
      </c>
      <c r="K24" s="6" t="n">
        <v>10826</v>
      </c>
      <c r="O24" s="6" t="n">
        <v>38697</v>
      </c>
      <c r="P24" s="6" t="n">
        <v>10826</v>
      </c>
    </row>
    <row r="25" spans="1:17">
      <c r="A25" s="4" t="s">
        <v>1033</v>
      </c>
      <c r="C25" s="7" t="n">
        <v>174397</v>
      </c>
      <c r="K25" s="7" t="n">
        <v>277628</v>
      </c>
      <c r="O25" s="7" t="n">
        <v>174397</v>
      </c>
      <c r="P25" s="7" t="n">
        <v>277628</v>
      </c>
    </row>
    <row r="26" spans="1:17">
      <c r="A26" t="n"/>
    </row>
    <row r="27" spans="1:17">
      <c r="A27" s="4" t="s">
        <v>45</v>
      </c>
      <c r="B27" s="4" t="s">
        <v>122</v>
      </c>
    </row>
    <row r="28" spans="1:17">
      <c r="A28" s="4" t="s">
        <v>397</v>
      </c>
      <c r="B28" s="4" t="s">
        <v>74</v>
      </c>
    </row>
  </sheetData>
  <mergeCells count="10">
    <mergeCell ref="A1:B2"/>
    <mergeCell ref="C1:N1"/>
    <mergeCell ref="O1:Q1"/>
    <mergeCell ref="C2:D2"/>
    <mergeCell ref="E2:F2"/>
    <mergeCell ref="G2:H2"/>
    <mergeCell ref="I2:J2"/>
    <mergeCell ref="A26:P26"/>
    <mergeCell ref="B27:P27"/>
    <mergeCell ref="B28:P2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036</v>
      </c>
      <c r="B1" s="2" t="s">
        <v>1</v>
      </c>
    </row>
    <row r="2" spans="1:6">
      <c r="B2" s="2" t="s">
        <v>2</v>
      </c>
      <c r="C2" s="2" t="s">
        <v>32</v>
      </c>
      <c r="D2" s="2" t="s">
        <v>98</v>
      </c>
      <c r="E2" s="2" t="s">
        <v>520</v>
      </c>
      <c r="F2" s="2" t="s">
        <v>760</v>
      </c>
    </row>
    <row r="3" spans="1:6">
      <c r="A3" s="3" t="s">
        <v>1037</v>
      </c>
    </row>
    <row r="4" spans="1:6">
      <c r="A4" s="4" t="s">
        <v>433</v>
      </c>
      <c r="B4" s="7" t="n">
        <v>-293</v>
      </c>
      <c r="C4" s="7" t="n">
        <v>-333</v>
      </c>
      <c r="D4" s="7" t="n">
        <v>-97</v>
      </c>
    </row>
    <row r="5" spans="1:6">
      <c r="A5" s="4" t="s">
        <v>57</v>
      </c>
      <c r="B5" s="7" t="n">
        <v>411</v>
      </c>
      <c r="C5" s="7" t="n">
        <v>-76</v>
      </c>
      <c r="D5" s="7" t="n">
        <v>-2327</v>
      </c>
    </row>
    <row r="6" spans="1:6">
      <c r="A6" s="4" t="s">
        <v>758</v>
      </c>
    </row>
    <row r="7" spans="1:6">
      <c r="A7" s="3" t="s">
        <v>1037</v>
      </c>
    </row>
    <row r="8" spans="1:6">
      <c r="A8" s="4" t="s">
        <v>568</v>
      </c>
      <c r="B8" s="4" t="s">
        <v>460</v>
      </c>
      <c r="C8" s="4" t="s">
        <v>460</v>
      </c>
      <c r="F8" s="4" t="s">
        <v>460</v>
      </c>
    </row>
    <row r="9" spans="1:6">
      <c r="A9" s="4" t="s">
        <v>454</v>
      </c>
    </row>
    <row r="10" spans="1:6">
      <c r="A10" s="3" t="s">
        <v>1037</v>
      </c>
    </row>
    <row r="11" spans="1:6">
      <c r="A11" s="4" t="s">
        <v>568</v>
      </c>
      <c r="B11" s="4" t="s">
        <v>458</v>
      </c>
      <c r="E11" s="4" t="s">
        <v>458</v>
      </c>
    </row>
    <row r="12" spans="1:6">
      <c r="A12" s="4" t="s">
        <v>434</v>
      </c>
    </row>
    <row r="13" spans="1:6">
      <c r="A13" s="3" t="s">
        <v>1037</v>
      </c>
    </row>
    <row r="14" spans="1:6">
      <c r="A14" s="4" t="s">
        <v>1038</v>
      </c>
      <c r="C14" s="7" t="n">
        <v>-41700</v>
      </c>
    </row>
    <row r="15" spans="1:6">
      <c r="A15" s="4" t="s">
        <v>433</v>
      </c>
      <c r="C15" s="6" t="n">
        <v>-6400</v>
      </c>
    </row>
    <row r="16" spans="1:6">
      <c r="A16" s="4" t="s">
        <v>1039</v>
      </c>
      <c r="C16" s="6" t="n">
        <v>-15800</v>
      </c>
    </row>
    <row r="17" spans="1:6">
      <c r="A17" s="4" t="s">
        <v>57</v>
      </c>
      <c r="C17" s="7" t="n">
        <v>-32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040</v>
      </c>
      <c r="C1" s="2" t="s">
        <v>2</v>
      </c>
      <c r="D1" s="2" t="s">
        <v>32</v>
      </c>
      <c r="E1" s="2" t="s">
        <v>98</v>
      </c>
      <c r="F1" s="2" t="s">
        <v>394</v>
      </c>
    </row>
    <row r="2" spans="1:6">
      <c r="A2" s="3" t="s">
        <v>33</v>
      </c>
    </row>
    <row r="3" spans="1:6">
      <c r="A3" s="4" t="s">
        <v>34</v>
      </c>
      <c r="C3" s="7" t="n">
        <v>43416</v>
      </c>
      <c r="D3" s="7" t="n">
        <v>131912</v>
      </c>
      <c r="E3" s="7" t="n">
        <v>40028</v>
      </c>
      <c r="F3" s="7" t="n">
        <v>68999</v>
      </c>
    </row>
    <row r="4" spans="1:6">
      <c r="A4" s="4" t="s">
        <v>395</v>
      </c>
      <c r="C4" s="6" t="n">
        <v>192991</v>
      </c>
      <c r="D4" s="6" t="n">
        <v>127878</v>
      </c>
    </row>
    <row r="5" spans="1:6">
      <c r="A5" s="4" t="s">
        <v>1041</v>
      </c>
      <c r="C5" s="6" t="n">
        <v>23621</v>
      </c>
      <c r="D5" s="6" t="n">
        <v>16137</v>
      </c>
    </row>
    <row r="6" spans="1:6">
      <c r="A6" s="4" t="s">
        <v>38</v>
      </c>
      <c r="C6" s="6" t="n">
        <v>260028</v>
      </c>
      <c r="D6" s="6" t="n">
        <v>275927</v>
      </c>
    </row>
    <row r="7" spans="1:6">
      <c r="A7" s="4" t="s">
        <v>39</v>
      </c>
      <c r="C7" s="6" t="n">
        <v>266583</v>
      </c>
      <c r="D7" s="6" t="n">
        <v>237739</v>
      </c>
    </row>
    <row r="8" spans="1:6">
      <c r="A8" s="4" t="s">
        <v>40</v>
      </c>
      <c r="C8" s="6" t="n">
        <v>451662</v>
      </c>
      <c r="D8" s="6" t="n">
        <v>256491</v>
      </c>
      <c r="E8" s="6" t="n">
        <v>198052</v>
      </c>
    </row>
    <row r="9" spans="1:6">
      <c r="A9" s="4" t="s">
        <v>41</v>
      </c>
      <c r="C9" s="6" t="n">
        <v>489335</v>
      </c>
      <c r="D9" s="6" t="n">
        <v>322040</v>
      </c>
    </row>
    <row r="10" spans="1:6">
      <c r="A10" s="4" t="s">
        <v>42</v>
      </c>
      <c r="C10" s="6" t="n">
        <v>314361</v>
      </c>
      <c r="D10" s="6" t="n">
        <v>194129</v>
      </c>
    </row>
    <row r="11" spans="1:6">
      <c r="A11" s="4" t="s">
        <v>43</v>
      </c>
      <c r="C11" s="6" t="n">
        <v>53165</v>
      </c>
      <c r="D11" s="6" t="n">
        <v>127776</v>
      </c>
    </row>
    <row r="12" spans="1:6">
      <c r="A12" s="4" t="s">
        <v>44</v>
      </c>
      <c r="B12" s="4" t="s">
        <v>45</v>
      </c>
      <c r="C12" s="6" t="n">
        <v>1835134</v>
      </c>
      <c r="D12" s="6" t="n">
        <v>1414102</v>
      </c>
    </row>
    <row r="13" spans="1:6">
      <c r="A13" s="3" t="s">
        <v>46</v>
      </c>
    </row>
    <row r="14" spans="1:6">
      <c r="A14" s="4" t="s">
        <v>47</v>
      </c>
      <c r="C14" s="6" t="n">
        <v>22139</v>
      </c>
      <c r="D14" s="6" t="n">
        <v>15840</v>
      </c>
    </row>
    <row r="15" spans="1:6">
      <c r="A15" s="4" t="s">
        <v>49</v>
      </c>
      <c r="C15" s="6" t="n">
        <v>25936</v>
      </c>
      <c r="D15" s="6" t="n">
        <v>17231</v>
      </c>
    </row>
    <row r="16" spans="1:6">
      <c r="A16" s="4" t="s">
        <v>53</v>
      </c>
      <c r="C16" s="6" t="n">
        <v>97986</v>
      </c>
      <c r="D16" s="6" t="n">
        <v>64195</v>
      </c>
    </row>
    <row r="17" spans="1:6">
      <c r="A17" s="4" t="s">
        <v>54</v>
      </c>
      <c r="C17" s="6" t="n">
        <v>146061</v>
      </c>
      <c r="D17" s="6" t="n">
        <v>97266</v>
      </c>
    </row>
    <row r="18" spans="1:6">
      <c r="A18" s="4" t="s">
        <v>55</v>
      </c>
      <c r="C18" s="6" t="n">
        <v>1454075</v>
      </c>
      <c r="D18" s="6" t="n">
        <v>1204529</v>
      </c>
    </row>
    <row r="19" spans="1:6">
      <c r="A19" s="4" t="s">
        <v>57</v>
      </c>
      <c r="C19" s="6" t="n">
        <v>148625</v>
      </c>
      <c r="D19" s="6" t="n">
        <v>55770</v>
      </c>
    </row>
    <row r="20" spans="1:6">
      <c r="A20" s="4" t="s">
        <v>58</v>
      </c>
      <c r="B20" s="4" t="s">
        <v>45</v>
      </c>
      <c r="C20" s="6" t="n">
        <v>1748761</v>
      </c>
      <c r="D20" s="6" t="n">
        <v>1357565</v>
      </c>
    </row>
    <row r="21" spans="1:6">
      <c r="A21" s="4" t="s">
        <v>1042</v>
      </c>
      <c r="C21" s="6" t="n">
        <v>80674</v>
      </c>
      <c r="D21" s="6" t="n">
        <v>52537</v>
      </c>
    </row>
    <row r="22" spans="1:6">
      <c r="A22" s="4" t="s">
        <v>67</v>
      </c>
      <c r="C22" s="6" t="n">
        <v>5699</v>
      </c>
      <c r="D22" s="6" t="n">
        <v>4000</v>
      </c>
    </row>
    <row r="23" spans="1:6">
      <c r="A23" s="4" t="s">
        <v>69</v>
      </c>
      <c r="C23" s="6" t="n">
        <v>1835134</v>
      </c>
      <c r="D23" s="6" t="n">
        <v>1414102</v>
      </c>
    </row>
    <row r="24" spans="1:6">
      <c r="A24" s="4" t="s">
        <v>495</v>
      </c>
    </row>
    <row r="25" spans="1:6">
      <c r="A25" s="3" t="s">
        <v>33</v>
      </c>
    </row>
    <row r="26" spans="1:6">
      <c r="A26" s="4" t="s">
        <v>1043</v>
      </c>
      <c r="C26" s="6" t="n">
        <v>-62578</v>
      </c>
      <c r="D26" s="6" t="n">
        <v>-30711</v>
      </c>
    </row>
    <row r="27" spans="1:6">
      <c r="A27" s="4" t="s">
        <v>38</v>
      </c>
      <c r="C27" s="6" t="n">
        <v>-62578</v>
      </c>
      <c r="D27" s="6" t="n">
        <v>-30711</v>
      </c>
    </row>
    <row r="28" spans="1:6">
      <c r="A28" s="4" t="s">
        <v>1044</v>
      </c>
      <c r="C28" s="6" t="n">
        <v>-223263</v>
      </c>
      <c r="D28" s="6" t="n">
        <v>-125076</v>
      </c>
    </row>
    <row r="29" spans="1:6">
      <c r="A29" s="4" t="s">
        <v>1043</v>
      </c>
      <c r="C29" s="6" t="n">
        <v>-133659</v>
      </c>
      <c r="D29" s="6" t="n">
        <v>-46582</v>
      </c>
    </row>
    <row r="30" spans="1:6">
      <c r="A30" s="4" t="s">
        <v>44</v>
      </c>
      <c r="C30" s="6" t="n">
        <v>-419500</v>
      </c>
      <c r="D30" s="6" t="n">
        <v>-202369</v>
      </c>
    </row>
    <row r="31" spans="1:6">
      <c r="A31" s="3" t="s">
        <v>46</v>
      </c>
    </row>
    <row r="32" spans="1:6">
      <c r="A32" s="4" t="s">
        <v>1045</v>
      </c>
      <c r="C32" s="6" t="n">
        <v>-62578</v>
      </c>
      <c r="D32" s="6" t="n">
        <v>-30711</v>
      </c>
    </row>
    <row r="33" spans="1:6">
      <c r="A33" s="4" t="s">
        <v>54</v>
      </c>
      <c r="C33" s="6" t="n">
        <v>-62578</v>
      </c>
      <c r="D33" s="6" t="n">
        <v>-30711</v>
      </c>
    </row>
    <row r="34" spans="1:6">
      <c r="A34" s="4" t="s">
        <v>1045</v>
      </c>
      <c r="C34" s="6" t="n">
        <v>-133659</v>
      </c>
      <c r="D34" s="6" t="n">
        <v>-46582</v>
      </c>
    </row>
    <row r="35" spans="1:6">
      <c r="A35" s="4" t="s">
        <v>58</v>
      </c>
      <c r="C35" s="6" t="n">
        <v>-196237</v>
      </c>
      <c r="D35" s="6" t="n">
        <v>-77293</v>
      </c>
    </row>
    <row r="36" spans="1:6">
      <c r="A36" s="4" t="s">
        <v>1042</v>
      </c>
      <c r="C36" s="6" t="n">
        <v>-223263</v>
      </c>
      <c r="D36" s="6" t="n">
        <v>-125076</v>
      </c>
    </row>
    <row r="37" spans="1:6">
      <c r="A37" s="4" t="s">
        <v>69</v>
      </c>
      <c r="C37" s="6" t="n">
        <v>-419500</v>
      </c>
      <c r="D37" s="6" t="n">
        <v>-202369</v>
      </c>
    </row>
    <row r="38" spans="1:6">
      <c r="A38" s="4" t="s">
        <v>1046</v>
      </c>
    </row>
    <row r="39" spans="1:6">
      <c r="A39" s="3" t="s">
        <v>33</v>
      </c>
    </row>
    <row r="40" spans="1:6">
      <c r="A40" s="4" t="s">
        <v>1044</v>
      </c>
      <c r="C40" s="6" t="n">
        <v>184332</v>
      </c>
      <c r="D40" s="6" t="n">
        <v>125076</v>
      </c>
    </row>
    <row r="41" spans="1:6">
      <c r="A41" s="4" t="s">
        <v>44</v>
      </c>
      <c r="C41" s="6" t="n">
        <v>184332</v>
      </c>
      <c r="D41" s="6" t="n">
        <v>125076</v>
      </c>
    </row>
    <row r="42" spans="1:6">
      <c r="A42" s="3" t="s">
        <v>46</v>
      </c>
    </row>
    <row r="43" spans="1:6">
      <c r="A43" s="4" t="s">
        <v>1045</v>
      </c>
      <c r="C43" s="6" t="n">
        <v>63309</v>
      </c>
      <c r="D43" s="6" t="n">
        <v>13763</v>
      </c>
    </row>
    <row r="44" spans="1:6">
      <c r="A44" s="4" t="s">
        <v>58</v>
      </c>
      <c r="C44" s="6" t="n">
        <v>63309</v>
      </c>
      <c r="D44" s="6" t="n">
        <v>13763</v>
      </c>
    </row>
    <row r="45" spans="1:6">
      <c r="A45" s="4" t="s">
        <v>1042</v>
      </c>
      <c r="C45" s="6" t="n">
        <v>121023</v>
      </c>
      <c r="D45" s="6" t="n">
        <v>111313</v>
      </c>
    </row>
    <row r="46" spans="1:6">
      <c r="A46" s="4" t="s">
        <v>69</v>
      </c>
      <c r="C46" s="6" t="n">
        <v>184332</v>
      </c>
      <c r="D46" s="6" t="n">
        <v>125076</v>
      </c>
    </row>
    <row r="47" spans="1:6">
      <c r="A47" s="4" t="s">
        <v>1047</v>
      </c>
    </row>
    <row r="48" spans="1:6">
      <c r="A48" s="3" t="s">
        <v>33</v>
      </c>
    </row>
    <row r="49" spans="1:6">
      <c r="A49" s="4" t="s">
        <v>34</v>
      </c>
      <c r="C49" s="6" t="n">
        <v>27492</v>
      </c>
      <c r="D49" s="6" t="n">
        <v>130472</v>
      </c>
      <c r="E49" s="6" t="n">
        <v>36312</v>
      </c>
      <c r="F49" s="6" t="n">
        <v>68681</v>
      </c>
    </row>
    <row r="50" spans="1:6">
      <c r="A50" s="4" t="s">
        <v>395</v>
      </c>
      <c r="C50" s="6" t="n">
        <v>163008</v>
      </c>
      <c r="D50" s="6" t="n">
        <v>118321</v>
      </c>
    </row>
    <row r="51" spans="1:6">
      <c r="A51" s="4" t="s">
        <v>1043</v>
      </c>
      <c r="C51" s="6" t="n">
        <v>10600</v>
      </c>
      <c r="D51" s="6" t="n">
        <v>844</v>
      </c>
    </row>
    <row r="52" spans="1:6">
      <c r="A52" s="4" t="s">
        <v>1041</v>
      </c>
      <c r="C52" s="6" t="n">
        <v>19984</v>
      </c>
      <c r="D52" s="6" t="n">
        <v>13055</v>
      </c>
    </row>
    <row r="53" spans="1:6">
      <c r="A53" s="4" t="s">
        <v>38</v>
      </c>
      <c r="C53" s="6" t="n">
        <v>221084</v>
      </c>
      <c r="D53" s="6" t="n">
        <v>262692</v>
      </c>
    </row>
    <row r="54" spans="1:6">
      <c r="A54" s="4" t="s">
        <v>1044</v>
      </c>
      <c r="C54" s="6" t="n">
        <v>38931</v>
      </c>
    </row>
    <row r="55" spans="1:6">
      <c r="A55" s="4" t="s">
        <v>1043</v>
      </c>
      <c r="C55" s="6" t="n">
        <v>133659</v>
      </c>
      <c r="D55" s="6" t="n">
        <v>46582</v>
      </c>
    </row>
    <row r="56" spans="1:6">
      <c r="A56" s="4" t="s">
        <v>39</v>
      </c>
      <c r="C56" s="6" t="n">
        <v>232206</v>
      </c>
      <c r="D56" s="6" t="n">
        <v>207286</v>
      </c>
    </row>
    <row r="57" spans="1:6">
      <c r="A57" s="4" t="s">
        <v>40</v>
      </c>
      <c r="C57" s="6" t="n">
        <v>343140</v>
      </c>
      <c r="D57" s="6" t="n">
        <v>210355</v>
      </c>
    </row>
    <row r="58" spans="1:6">
      <c r="A58" s="4" t="s">
        <v>41</v>
      </c>
      <c r="C58" s="6" t="n">
        <v>415024</v>
      </c>
      <c r="D58" s="6" t="n">
        <v>275313</v>
      </c>
    </row>
    <row r="59" spans="1:6">
      <c r="A59" s="4" t="s">
        <v>42</v>
      </c>
      <c r="C59" s="6" t="n">
        <v>228936</v>
      </c>
      <c r="D59" s="6" t="n">
        <v>148381</v>
      </c>
    </row>
    <row r="60" spans="1:6">
      <c r="A60" s="4" t="s">
        <v>43</v>
      </c>
      <c r="C60" s="6" t="n">
        <v>30539</v>
      </c>
      <c r="D60" s="6" t="n">
        <v>51625</v>
      </c>
    </row>
    <row r="61" spans="1:6">
      <c r="A61" s="4" t="s">
        <v>44</v>
      </c>
      <c r="C61" s="6" t="n">
        <v>1643519</v>
      </c>
      <c r="D61" s="6" t="n">
        <v>1202234</v>
      </c>
    </row>
    <row r="62" spans="1:6">
      <c r="A62" s="3" t="s">
        <v>46</v>
      </c>
    </row>
    <row r="63" spans="1:6">
      <c r="A63" s="4" t="s">
        <v>47</v>
      </c>
      <c r="C63" s="6" t="n">
        <v>15154</v>
      </c>
      <c r="D63" s="6" t="n">
        <v>10703</v>
      </c>
    </row>
    <row r="64" spans="1:6">
      <c r="A64" s="4" t="s">
        <v>49</v>
      </c>
      <c r="C64" s="6" t="n">
        <v>14705</v>
      </c>
      <c r="D64" s="6" t="n">
        <v>15338</v>
      </c>
    </row>
    <row r="65" spans="1:6">
      <c r="A65" s="4" t="s">
        <v>1045</v>
      </c>
      <c r="C65" s="6" t="n">
        <v>47700</v>
      </c>
      <c r="D65" s="6" t="n">
        <v>29026</v>
      </c>
    </row>
    <row r="66" spans="1:6">
      <c r="A66" s="4" t="s">
        <v>53</v>
      </c>
      <c r="C66" s="6" t="n">
        <v>78868</v>
      </c>
      <c r="D66" s="6" t="n">
        <v>55116</v>
      </c>
    </row>
    <row r="67" spans="1:6">
      <c r="A67" s="4" t="s">
        <v>54</v>
      </c>
      <c r="C67" s="6" t="n">
        <v>156427</v>
      </c>
      <c r="D67" s="6" t="n">
        <v>110183</v>
      </c>
    </row>
    <row r="68" spans="1:6">
      <c r="A68" s="4" t="s">
        <v>55</v>
      </c>
      <c r="C68" s="6" t="n">
        <v>1177944</v>
      </c>
      <c r="D68" s="6" t="n">
        <v>918607</v>
      </c>
    </row>
    <row r="69" spans="1:6">
      <c r="A69" s="4" t="s">
        <v>57</v>
      </c>
      <c r="C69" s="6" t="n">
        <v>118048</v>
      </c>
      <c r="D69" s="6" t="n">
        <v>45743</v>
      </c>
    </row>
    <row r="70" spans="1:6">
      <c r="A70" s="4" t="s">
        <v>58</v>
      </c>
      <c r="C70" s="6" t="n">
        <v>1452419</v>
      </c>
      <c r="D70" s="6" t="n">
        <v>1074533</v>
      </c>
    </row>
    <row r="71" spans="1:6">
      <c r="A71" s="4" t="s">
        <v>1042</v>
      </c>
      <c r="C71" s="6" t="n">
        <v>191100</v>
      </c>
      <c r="D71" s="6" t="n">
        <v>127701</v>
      </c>
    </row>
    <row r="72" spans="1:6">
      <c r="A72" s="4" t="s">
        <v>69</v>
      </c>
      <c r="C72" s="6" t="n">
        <v>1643519</v>
      </c>
      <c r="D72" s="6" t="n">
        <v>1202234</v>
      </c>
    </row>
    <row r="73" spans="1:6">
      <c r="A73" s="4" t="s">
        <v>1048</v>
      </c>
    </row>
    <row r="74" spans="1:6">
      <c r="A74" s="3" t="s">
        <v>33</v>
      </c>
    </row>
    <row r="75" spans="1:6">
      <c r="A75" s="4" t="s">
        <v>34</v>
      </c>
      <c r="C75" s="6" t="n">
        <v>4361</v>
      </c>
      <c r="D75" s="6" t="n">
        <v>880</v>
      </c>
      <c r="E75" s="7" t="n">
        <v>3716</v>
      </c>
      <c r="F75" s="7" t="n">
        <v>318</v>
      </c>
    </row>
    <row r="76" spans="1:6">
      <c r="A76" s="4" t="s">
        <v>395</v>
      </c>
      <c r="C76" s="6" t="n">
        <v>9370</v>
      </c>
      <c r="D76" s="6" t="n">
        <v>6895</v>
      </c>
    </row>
    <row r="77" spans="1:6">
      <c r="A77" s="4" t="s">
        <v>1043</v>
      </c>
      <c r="C77" s="6" t="n">
        <v>51978</v>
      </c>
      <c r="D77" s="6" t="n">
        <v>29867</v>
      </c>
    </row>
    <row r="78" spans="1:6">
      <c r="A78" s="4" t="s">
        <v>1041</v>
      </c>
      <c r="C78" s="6" t="n">
        <v>1364</v>
      </c>
      <c r="D78" s="6" t="n">
        <v>1726</v>
      </c>
    </row>
    <row r="79" spans="1:6">
      <c r="A79" s="4" t="s">
        <v>38</v>
      </c>
      <c r="C79" s="6" t="n">
        <v>67073</v>
      </c>
      <c r="D79" s="6" t="n">
        <v>39368</v>
      </c>
    </row>
    <row r="80" spans="1:6">
      <c r="A80" s="4" t="s">
        <v>39</v>
      </c>
      <c r="C80" s="6" t="n">
        <v>21891</v>
      </c>
      <c r="D80" s="6" t="n">
        <v>24166</v>
      </c>
    </row>
    <row r="81" spans="1:6">
      <c r="A81" s="4" t="s">
        <v>40</v>
      </c>
      <c r="C81" s="6" t="n">
        <v>32489</v>
      </c>
      <c r="D81" s="6" t="n">
        <v>32489</v>
      </c>
    </row>
    <row r="82" spans="1:6">
      <c r="A82" s="4" t="s">
        <v>41</v>
      </c>
      <c r="C82" s="6" t="n">
        <v>41563</v>
      </c>
      <c r="D82" s="6" t="n">
        <v>41563</v>
      </c>
    </row>
    <row r="83" spans="1:6">
      <c r="A83" s="4" t="s">
        <v>42</v>
      </c>
      <c r="C83" s="6" t="n">
        <v>18892</v>
      </c>
      <c r="D83" s="6" t="n">
        <v>21310</v>
      </c>
    </row>
    <row r="84" spans="1:6">
      <c r="A84" s="4" t="s">
        <v>43</v>
      </c>
      <c r="C84" s="6" t="n">
        <v>20418</v>
      </c>
      <c r="D84" s="6" t="n">
        <v>30368</v>
      </c>
    </row>
    <row r="85" spans="1:6">
      <c r="A85" s="4" t="s">
        <v>44</v>
      </c>
      <c r="C85" s="6" t="n">
        <v>202326</v>
      </c>
      <c r="D85" s="6" t="n">
        <v>189264</v>
      </c>
    </row>
    <row r="86" spans="1:6">
      <c r="A86" s="3" t="s">
        <v>46</v>
      </c>
    </row>
    <row r="87" spans="1:6">
      <c r="A87" s="4" t="s">
        <v>47</v>
      </c>
      <c r="C87" s="6" t="n">
        <v>2335</v>
      </c>
      <c r="D87" s="6" t="n">
        <v>1837</v>
      </c>
    </row>
    <row r="88" spans="1:6">
      <c r="A88" s="4" t="s">
        <v>49</v>
      </c>
      <c r="C88" s="6" t="n">
        <v>906</v>
      </c>
      <c r="D88" s="6" t="n">
        <v>907</v>
      </c>
    </row>
    <row r="89" spans="1:6">
      <c r="A89" s="4" t="s">
        <v>53</v>
      </c>
      <c r="C89" s="6" t="n">
        <v>6909</v>
      </c>
      <c r="D89" s="6" t="n">
        <v>5806</v>
      </c>
    </row>
    <row r="90" spans="1:6">
      <c r="A90" s="4" t="s">
        <v>54</v>
      </c>
      <c r="C90" s="6" t="n">
        <v>10150</v>
      </c>
      <c r="D90" s="6" t="n">
        <v>8550</v>
      </c>
    </row>
    <row r="91" spans="1:6">
      <c r="A91" s="4" t="s">
        <v>55</v>
      </c>
      <c r="C91" s="6" t="n">
        <v>223235</v>
      </c>
      <c r="D91" s="6" t="n">
        <v>230556</v>
      </c>
    </row>
    <row r="92" spans="1:6">
      <c r="A92" s="4" t="s">
        <v>57</v>
      </c>
      <c r="C92" s="6" t="n">
        <v>9351</v>
      </c>
      <c r="D92" s="6" t="n">
        <v>8667</v>
      </c>
    </row>
    <row r="93" spans="1:6">
      <c r="A93" s="4" t="s">
        <v>58</v>
      </c>
      <c r="C93" s="6" t="n">
        <v>242736</v>
      </c>
      <c r="D93" s="6" t="n">
        <v>247773</v>
      </c>
    </row>
    <row r="94" spans="1:6">
      <c r="A94" s="4" t="s">
        <v>1042</v>
      </c>
      <c r="C94" s="6" t="n">
        <v>-40410</v>
      </c>
      <c r="D94" s="6" t="n">
        <v>-58509</v>
      </c>
    </row>
    <row r="95" spans="1:6">
      <c r="A95" s="4" t="s">
        <v>69</v>
      </c>
      <c r="C95" s="6" t="n">
        <v>202326</v>
      </c>
      <c r="D95" s="6" t="n">
        <v>189264</v>
      </c>
    </row>
    <row r="96" spans="1:6">
      <c r="A96" s="4" t="s">
        <v>1049</v>
      </c>
    </row>
    <row r="97" spans="1:6">
      <c r="A97" s="3" t="s">
        <v>33</v>
      </c>
    </row>
    <row r="98" spans="1:6">
      <c r="A98" s="4" t="s">
        <v>34</v>
      </c>
      <c r="C98" s="6" t="n">
        <v>11563</v>
      </c>
      <c r="D98" s="6" t="n">
        <v>560</v>
      </c>
    </row>
    <row r="99" spans="1:6">
      <c r="A99" s="4" t="s">
        <v>395</v>
      </c>
      <c r="C99" s="6" t="n">
        <v>20613</v>
      </c>
      <c r="D99" s="6" t="n">
        <v>2662</v>
      </c>
    </row>
    <row r="100" spans="1:6">
      <c r="A100" s="4" t="s">
        <v>1041</v>
      </c>
      <c r="C100" s="6" t="n">
        <v>2273</v>
      </c>
      <c r="D100" s="6" t="n">
        <v>1356</v>
      </c>
    </row>
    <row r="101" spans="1:6">
      <c r="A101" s="4" t="s">
        <v>38</v>
      </c>
      <c r="C101" s="6" t="n">
        <v>34449</v>
      </c>
      <c r="D101" s="6" t="n">
        <v>4578</v>
      </c>
    </row>
    <row r="102" spans="1:6">
      <c r="A102" s="4" t="s">
        <v>39</v>
      </c>
      <c r="C102" s="6" t="n">
        <v>12486</v>
      </c>
      <c r="D102" s="6" t="n">
        <v>6287</v>
      </c>
    </row>
    <row r="103" spans="1:6">
      <c r="A103" s="4" t="s">
        <v>40</v>
      </c>
      <c r="C103" s="6" t="n">
        <v>76033</v>
      </c>
      <c r="D103" s="6" t="n">
        <v>13647</v>
      </c>
    </row>
    <row r="104" spans="1:6">
      <c r="A104" s="4" t="s">
        <v>41</v>
      </c>
      <c r="C104" s="6" t="n">
        <v>32748</v>
      </c>
      <c r="D104" s="6" t="n">
        <v>5164</v>
      </c>
    </row>
    <row r="105" spans="1:6">
      <c r="A105" s="4" t="s">
        <v>42</v>
      </c>
      <c r="C105" s="6" t="n">
        <v>66533</v>
      </c>
      <c r="D105" s="6" t="n">
        <v>24438</v>
      </c>
    </row>
    <row r="106" spans="1:6">
      <c r="A106" s="4" t="s">
        <v>43</v>
      </c>
      <c r="C106" s="6" t="n">
        <v>2208</v>
      </c>
      <c r="D106" s="6" t="n">
        <v>45783</v>
      </c>
    </row>
    <row r="107" spans="1:6">
      <c r="A107" s="4" t="s">
        <v>44</v>
      </c>
      <c r="C107" s="6" t="n">
        <v>224457</v>
      </c>
      <c r="D107" s="6" t="n">
        <v>99897</v>
      </c>
    </row>
    <row r="108" spans="1:6">
      <c r="A108" s="3" t="s">
        <v>46</v>
      </c>
    </row>
    <row r="109" spans="1:6">
      <c r="A109" s="4" t="s">
        <v>47</v>
      </c>
      <c r="C109" s="6" t="n">
        <v>4650</v>
      </c>
      <c r="D109" s="6" t="n">
        <v>3300</v>
      </c>
    </row>
    <row r="110" spans="1:6">
      <c r="A110" s="4" t="s">
        <v>49</v>
      </c>
      <c r="C110" s="6" t="n">
        <v>10325</v>
      </c>
      <c r="D110" s="6" t="n">
        <v>986</v>
      </c>
    </row>
    <row r="111" spans="1:6">
      <c r="A111" s="4" t="s">
        <v>1045</v>
      </c>
      <c r="C111" s="6" t="n">
        <v>14878</v>
      </c>
      <c r="D111" s="6" t="n">
        <v>1685</v>
      </c>
    </row>
    <row r="112" spans="1:6">
      <c r="A112" s="4" t="s">
        <v>53</v>
      </c>
      <c r="C112" s="6" t="n">
        <v>12209</v>
      </c>
      <c r="D112" s="6" t="n">
        <v>3273</v>
      </c>
    </row>
    <row r="113" spans="1:6">
      <c r="A113" s="4" t="s">
        <v>54</v>
      </c>
      <c r="C113" s="6" t="n">
        <v>42062</v>
      </c>
      <c r="D113" s="6" t="n">
        <v>9244</v>
      </c>
    </row>
    <row r="114" spans="1:6">
      <c r="A114" s="4" t="s">
        <v>55</v>
      </c>
      <c r="C114" s="6" t="n">
        <v>52896</v>
      </c>
      <c r="D114" s="6" t="n">
        <v>55366</v>
      </c>
    </row>
    <row r="115" spans="1:6">
      <c r="A115" s="4" t="s">
        <v>1045</v>
      </c>
      <c r="C115" s="6" t="n">
        <v>70350</v>
      </c>
      <c r="D115" s="6" t="n">
        <v>32819</v>
      </c>
    </row>
    <row r="116" spans="1:6">
      <c r="A116" s="4" t="s">
        <v>57</v>
      </c>
      <c r="C116" s="6" t="n">
        <v>21226</v>
      </c>
      <c r="D116" s="6" t="n">
        <v>1360</v>
      </c>
    </row>
    <row r="117" spans="1:6">
      <c r="A117" s="4" t="s">
        <v>58</v>
      </c>
      <c r="C117" s="6" t="n">
        <v>186534</v>
      </c>
      <c r="D117" s="6" t="n">
        <v>98789</v>
      </c>
    </row>
    <row r="118" spans="1:6">
      <c r="A118" s="4" t="s">
        <v>1042</v>
      </c>
      <c r="C118" s="6" t="n">
        <v>32224</v>
      </c>
      <c r="D118" s="6" t="n">
        <v>-2892</v>
      </c>
    </row>
    <row r="119" spans="1:6">
      <c r="A119" s="4" t="s">
        <v>67</v>
      </c>
      <c r="C119" s="6" t="n">
        <v>5699</v>
      </c>
      <c r="D119" s="6" t="n">
        <v>4000</v>
      </c>
    </row>
    <row r="120" spans="1:6">
      <c r="A120" s="4" t="s">
        <v>69</v>
      </c>
      <c r="C120" s="7" t="n">
        <v>224457</v>
      </c>
      <c r="D120" s="7" t="n">
        <v>99897</v>
      </c>
    </row>
    <row r="121" spans="1:6">
      <c r="A121" t="n"/>
    </row>
    <row r="122" spans="1:6">
      <c r="A122" s="4" t="s">
        <v>45</v>
      </c>
      <c r="B122" s="4" t="s">
        <v>74</v>
      </c>
    </row>
  </sheetData>
  <mergeCells count="3">
    <mergeCell ref="A1:B1"/>
    <mergeCell ref="A121:E121"/>
    <mergeCell ref="B122:E12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1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0</v>
      </c>
      <c r="B1" s="2" t="s">
        <v>92</v>
      </c>
      <c r="N1" s="2" t="s">
        <v>1</v>
      </c>
    </row>
    <row r="2" spans="1:16">
      <c r="B2" s="2" t="s">
        <v>2</v>
      </c>
      <c r="D2" s="2" t="s">
        <v>93</v>
      </c>
      <c r="F2" s="2" t="s">
        <v>4</v>
      </c>
      <c r="H2" s="2" t="s">
        <v>94</v>
      </c>
      <c r="J2" s="2" t="s">
        <v>32</v>
      </c>
      <c r="K2" s="2" t="s">
        <v>95</v>
      </c>
      <c r="L2" s="2" t="s">
        <v>96</v>
      </c>
      <c r="M2" s="2" t="s">
        <v>97</v>
      </c>
      <c r="N2" s="2" t="s">
        <v>2</v>
      </c>
      <c r="O2" s="2" t="s">
        <v>32</v>
      </c>
      <c r="P2" s="2" t="s">
        <v>98</v>
      </c>
    </row>
    <row r="3" spans="1:16">
      <c r="A3" s="3" t="s">
        <v>1051</v>
      </c>
    </row>
    <row r="4" spans="1:16">
      <c r="A4" s="4" t="s">
        <v>1052</v>
      </c>
      <c r="N4" s="7" t="n">
        <v>896377</v>
      </c>
      <c r="O4" s="7" t="n">
        <v>631311</v>
      </c>
      <c r="P4" s="7" t="n">
        <v>502330</v>
      </c>
    </row>
    <row r="5" spans="1:16">
      <c r="A5" s="4" t="s">
        <v>100</v>
      </c>
      <c r="B5" s="7" t="n">
        <v>252262</v>
      </c>
      <c r="C5" s="4" t="s">
        <v>45</v>
      </c>
      <c r="D5" s="7" t="n">
        <v>223031</v>
      </c>
      <c r="E5" s="4" t="s">
        <v>45</v>
      </c>
      <c r="F5" s="7" t="n">
        <v>219349</v>
      </c>
      <c r="G5" s="4" t="s">
        <v>45</v>
      </c>
      <c r="H5" s="7" t="n">
        <v>201735</v>
      </c>
      <c r="I5" s="4" t="s">
        <v>45</v>
      </c>
      <c r="J5" s="7" t="n">
        <v>192804</v>
      </c>
      <c r="K5" s="7" t="n">
        <v>157744</v>
      </c>
      <c r="L5" s="7" t="n">
        <v>146930</v>
      </c>
      <c r="M5" s="7" t="n">
        <v>133833</v>
      </c>
      <c r="N5" s="6" t="n">
        <v>896377</v>
      </c>
      <c r="O5" s="6" t="n">
        <v>631311</v>
      </c>
      <c r="P5" s="6" t="n">
        <v>502330</v>
      </c>
    </row>
    <row r="6" spans="1:16">
      <c r="A6" s="3" t="s">
        <v>101</v>
      </c>
    </row>
    <row r="7" spans="1:16">
      <c r="A7" s="4" t="s">
        <v>102</v>
      </c>
      <c r="N7" s="6" t="n">
        <v>302257</v>
      </c>
      <c r="O7" s="6" t="n">
        <v>187432</v>
      </c>
      <c r="P7" s="6" t="n">
        <v>147711</v>
      </c>
    </row>
    <row r="8" spans="1:16">
      <c r="A8" s="4" t="s">
        <v>103</v>
      </c>
      <c r="N8" s="6" t="n">
        <v>232480</v>
      </c>
      <c r="O8" s="6" t="n">
        <v>175429</v>
      </c>
      <c r="P8" s="6" t="n">
        <v>152213</v>
      </c>
    </row>
    <row r="9" spans="1:16">
      <c r="A9" s="4" t="s">
        <v>104</v>
      </c>
      <c r="N9" s="6" t="n">
        <v>59836</v>
      </c>
      <c r="O9" s="6" t="n">
        <v>34316</v>
      </c>
      <c r="P9" s="6" t="n">
        <v>35439</v>
      </c>
    </row>
    <row r="10" spans="1:16">
      <c r="A10" s="4" t="s">
        <v>105</v>
      </c>
      <c r="N10" s="6" t="n">
        <v>48475</v>
      </c>
      <c r="O10" s="6" t="n">
        <v>25850</v>
      </c>
      <c r="P10" s="6" t="n">
        <v>30148</v>
      </c>
    </row>
    <row r="11" spans="1:16">
      <c r="A11" s="4" t="s">
        <v>106</v>
      </c>
      <c r="N11" s="6" t="n">
        <v>47222</v>
      </c>
      <c r="O11" s="6" t="n">
        <v>35047</v>
      </c>
      <c r="P11" s="6" t="n">
        <v>33578</v>
      </c>
    </row>
    <row r="12" spans="1:16">
      <c r="A12" s="4" t="s">
        <v>107</v>
      </c>
      <c r="N12" s="6" t="n">
        <v>690270</v>
      </c>
      <c r="O12" s="6" t="n">
        <v>458074</v>
      </c>
      <c r="P12" s="6" t="n">
        <v>399089</v>
      </c>
    </row>
    <row r="13" spans="1:16">
      <c r="A13" s="4" t="s">
        <v>108</v>
      </c>
      <c r="B13" s="6" t="n">
        <v>67346</v>
      </c>
      <c r="D13" s="6" t="n">
        <v>48315</v>
      </c>
      <c r="F13" s="6" t="n">
        <v>52542</v>
      </c>
      <c r="H13" s="6" t="n">
        <v>37904</v>
      </c>
      <c r="J13" s="6" t="n">
        <v>68899</v>
      </c>
      <c r="K13" s="6" t="n">
        <v>41696</v>
      </c>
      <c r="L13" s="6" t="n">
        <v>34942</v>
      </c>
      <c r="M13" s="6" t="n">
        <v>27700</v>
      </c>
      <c r="N13" s="6" t="n">
        <v>206107</v>
      </c>
      <c r="O13" s="6" t="n">
        <v>173237</v>
      </c>
      <c r="P13" s="6" t="n">
        <v>103241</v>
      </c>
    </row>
    <row r="14" spans="1:16">
      <c r="A14" s="4" t="s">
        <v>109</v>
      </c>
      <c r="N14" s="6" t="n">
        <v>-80520</v>
      </c>
      <c r="O14" s="6" t="n">
        <v>-61959</v>
      </c>
      <c r="P14" s="6" t="n">
        <v>-66243</v>
      </c>
    </row>
    <row r="15" spans="1:16">
      <c r="A15" s="4" t="s">
        <v>110</v>
      </c>
      <c r="O15" s="6" t="n">
        <v>-71</v>
      </c>
      <c r="P15" s="6" t="n">
        <v>-34724</v>
      </c>
    </row>
    <row r="16" spans="1:16">
      <c r="A16" s="4" t="s">
        <v>111</v>
      </c>
      <c r="N16" s="6" t="n">
        <v>-517</v>
      </c>
      <c r="O16" s="6" t="n">
        <v>-556</v>
      </c>
      <c r="P16" s="6" t="n">
        <v>-1459</v>
      </c>
    </row>
    <row r="17" spans="1:16">
      <c r="A17" s="4" t="s">
        <v>112</v>
      </c>
      <c r="B17" s="6" t="n">
        <v>46772</v>
      </c>
      <c r="D17" s="6" t="n">
        <v>27804</v>
      </c>
      <c r="F17" s="6" t="n">
        <v>32001</v>
      </c>
      <c r="H17" s="6" t="n">
        <v>18493</v>
      </c>
      <c r="J17" s="6" t="n">
        <v>52850</v>
      </c>
      <c r="K17" s="6" t="n">
        <v>25994</v>
      </c>
      <c r="L17" s="6" t="n">
        <v>19405</v>
      </c>
      <c r="M17" s="6" t="n">
        <v>12402</v>
      </c>
      <c r="N17" s="6" t="n">
        <v>125070</v>
      </c>
      <c r="O17" s="6" t="n">
        <v>110651</v>
      </c>
      <c r="P17" s="6" t="n">
        <v>815</v>
      </c>
    </row>
    <row r="18" spans="1:16">
      <c r="A18" s="4" t="s">
        <v>1053</v>
      </c>
      <c r="N18" s="6" t="n">
        <v>-48687</v>
      </c>
      <c r="O18" s="6" t="n">
        <v>-46101</v>
      </c>
      <c r="P18" s="6" t="n">
        <v>-2600</v>
      </c>
    </row>
    <row r="19" spans="1:16">
      <c r="A19" s="4" t="s">
        <v>114</v>
      </c>
      <c r="N19" s="6" t="n">
        <v>76383</v>
      </c>
      <c r="O19" s="6" t="n">
        <v>64550</v>
      </c>
      <c r="P19" s="6" t="n">
        <v>-1785</v>
      </c>
    </row>
    <row r="20" spans="1:16">
      <c r="A20" s="4" t="s">
        <v>115</v>
      </c>
      <c r="N20" s="6" t="n">
        <v>1301</v>
      </c>
    </row>
    <row r="21" spans="1:16">
      <c r="A21" s="4" t="s">
        <v>116</v>
      </c>
      <c r="B21" s="7" t="n">
        <v>27174</v>
      </c>
      <c r="D21" s="7" t="n">
        <v>17282</v>
      </c>
      <c r="F21" s="7" t="n">
        <v>20321</v>
      </c>
      <c r="H21" s="7" t="n">
        <v>12907</v>
      </c>
      <c r="J21" s="7" t="n">
        <v>30849</v>
      </c>
      <c r="K21" s="7" t="n">
        <v>15404</v>
      </c>
      <c r="L21" s="7" t="n">
        <v>10944</v>
      </c>
      <c r="M21" s="7" t="n">
        <v>7353</v>
      </c>
      <c r="N21" s="6" t="n">
        <v>77684</v>
      </c>
      <c r="O21" s="6" t="n">
        <v>64550</v>
      </c>
      <c r="P21" s="6" t="n">
        <v>-1785</v>
      </c>
    </row>
    <row r="22" spans="1:16">
      <c r="A22" s="4" t="s">
        <v>495</v>
      </c>
    </row>
    <row r="23" spans="1:16">
      <c r="A23" s="3" t="s">
        <v>1051</v>
      </c>
    </row>
    <row r="24" spans="1:16">
      <c r="A24" s="4" t="s">
        <v>1054</v>
      </c>
      <c r="N24" s="6" t="n">
        <v>-74986</v>
      </c>
      <c r="O24" s="6" t="n">
        <v>-52340</v>
      </c>
      <c r="P24" s="6" t="n">
        <v>-50880</v>
      </c>
    </row>
    <row r="25" spans="1:16">
      <c r="A25" s="4" t="s">
        <v>100</v>
      </c>
      <c r="N25" s="6" t="n">
        <v>-74986</v>
      </c>
      <c r="O25" s="6" t="n">
        <v>-52340</v>
      </c>
      <c r="P25" s="6" t="n">
        <v>-50880</v>
      </c>
    </row>
    <row r="26" spans="1:16">
      <c r="A26" s="3" t="s">
        <v>101</v>
      </c>
    </row>
    <row r="27" spans="1:16">
      <c r="A27" s="4" t="s">
        <v>102</v>
      </c>
      <c r="N27" s="6" t="n">
        <v>-4</v>
      </c>
    </row>
    <row r="28" spans="1:16">
      <c r="A28" s="4" t="s">
        <v>103</v>
      </c>
      <c r="N28" s="6" t="n">
        <v>-4131</v>
      </c>
      <c r="O28" s="6" t="n">
        <v>-185</v>
      </c>
      <c r="P28" s="6" t="n">
        <v>-1627</v>
      </c>
    </row>
    <row r="29" spans="1:16">
      <c r="A29" s="4" t="s">
        <v>1055</v>
      </c>
      <c r="N29" s="6" t="n">
        <v>-70851</v>
      </c>
      <c r="O29" s="6" t="n">
        <v>-52155</v>
      </c>
      <c r="P29" s="6" t="n">
        <v>-49253</v>
      </c>
    </row>
    <row r="30" spans="1:16">
      <c r="A30" s="4" t="s">
        <v>107</v>
      </c>
      <c r="N30" s="6" t="n">
        <v>-74986</v>
      </c>
      <c r="O30" s="6" t="n">
        <v>-52340</v>
      </c>
      <c r="P30" s="6" t="n">
        <v>-50880</v>
      </c>
    </row>
    <row r="31" spans="1:16">
      <c r="A31" s="4" t="s">
        <v>1056</v>
      </c>
      <c r="N31" s="6" t="n">
        <v>-59256</v>
      </c>
      <c r="O31" s="6" t="n">
        <v>-23225</v>
      </c>
      <c r="P31" s="6" t="n">
        <v>-1961</v>
      </c>
    </row>
    <row r="32" spans="1:16">
      <c r="A32" s="4" t="s">
        <v>112</v>
      </c>
      <c r="N32" s="6" t="n">
        <v>-59256</v>
      </c>
      <c r="O32" s="6" t="n">
        <v>-23225</v>
      </c>
      <c r="P32" s="6" t="n">
        <v>-1961</v>
      </c>
    </row>
    <row r="33" spans="1:16">
      <c r="A33" s="4" t="s">
        <v>114</v>
      </c>
      <c r="N33" s="6" t="n">
        <v>-59256</v>
      </c>
    </row>
    <row r="34" spans="1:16">
      <c r="A34" s="4" t="s">
        <v>116</v>
      </c>
      <c r="N34" s="6" t="n">
        <v>-59256</v>
      </c>
      <c r="O34" s="6" t="n">
        <v>-23225</v>
      </c>
      <c r="P34" s="6" t="n">
        <v>-1961</v>
      </c>
    </row>
    <row r="35" spans="1:16">
      <c r="A35" s="4" t="s">
        <v>1046</v>
      </c>
    </row>
    <row r="36" spans="1:16">
      <c r="A36" s="3" t="s">
        <v>101</v>
      </c>
    </row>
    <row r="37" spans="1:16">
      <c r="A37" s="4" t="s">
        <v>1056</v>
      </c>
      <c r="N37" s="6" t="n">
        <v>59256</v>
      </c>
      <c r="O37" s="6" t="n">
        <v>23225</v>
      </c>
      <c r="P37" s="6" t="n">
        <v>1961</v>
      </c>
    </row>
    <row r="38" spans="1:16">
      <c r="A38" s="4" t="s">
        <v>112</v>
      </c>
      <c r="N38" s="6" t="n">
        <v>59256</v>
      </c>
      <c r="O38" s="6" t="n">
        <v>23225</v>
      </c>
      <c r="P38" s="6" t="n">
        <v>1961</v>
      </c>
    </row>
    <row r="39" spans="1:16">
      <c r="A39" s="4" t="s">
        <v>114</v>
      </c>
      <c r="N39" s="6" t="n">
        <v>59256</v>
      </c>
    </row>
    <row r="40" spans="1:16">
      <c r="A40" s="4" t="s">
        <v>116</v>
      </c>
      <c r="N40" s="6" t="n">
        <v>59256</v>
      </c>
      <c r="O40" s="6" t="n">
        <v>23225</v>
      </c>
      <c r="P40" s="6" t="n">
        <v>1961</v>
      </c>
    </row>
    <row r="41" spans="1:16">
      <c r="A41" s="4" t="s">
        <v>1047</v>
      </c>
    </row>
    <row r="42" spans="1:16">
      <c r="A42" s="3" t="s">
        <v>1051</v>
      </c>
    </row>
    <row r="43" spans="1:16">
      <c r="A43" s="4" t="s">
        <v>1052</v>
      </c>
      <c r="N43" s="6" t="n">
        <v>759694</v>
      </c>
      <c r="O43" s="6" t="n">
        <v>572368</v>
      </c>
      <c r="P43" s="6" t="n">
        <v>463817</v>
      </c>
    </row>
    <row r="44" spans="1:16">
      <c r="A44" s="4" t="s">
        <v>1054</v>
      </c>
      <c r="N44" s="6" t="n">
        <v>25854</v>
      </c>
      <c r="O44" s="6" t="n">
        <v>10012</v>
      </c>
      <c r="P44" s="6" t="n">
        <v>9740</v>
      </c>
    </row>
    <row r="45" spans="1:16">
      <c r="A45" s="4" t="s">
        <v>100</v>
      </c>
      <c r="N45" s="6" t="n">
        <v>785548</v>
      </c>
      <c r="O45" s="6" t="n">
        <v>582380</v>
      </c>
      <c r="P45" s="6" t="n">
        <v>473557</v>
      </c>
    </row>
    <row r="46" spans="1:16">
      <c r="A46" s="3" t="s">
        <v>101</v>
      </c>
    </row>
    <row r="47" spans="1:16">
      <c r="A47" s="4" t="s">
        <v>102</v>
      </c>
      <c r="N47" s="6" t="n">
        <v>233530</v>
      </c>
      <c r="O47" s="6" t="n">
        <v>157988</v>
      </c>
      <c r="P47" s="6" t="n">
        <v>131991</v>
      </c>
    </row>
    <row r="48" spans="1:16">
      <c r="A48" s="4" t="s">
        <v>103</v>
      </c>
      <c r="N48" s="6" t="n">
        <v>213415</v>
      </c>
      <c r="O48" s="6" t="n">
        <v>160186</v>
      </c>
      <c r="P48" s="6" t="n">
        <v>145726</v>
      </c>
    </row>
    <row r="49" spans="1:16">
      <c r="A49" s="4" t="s">
        <v>1055</v>
      </c>
      <c r="N49" s="6" t="n">
        <v>44997</v>
      </c>
      <c r="O49" s="6" t="n">
        <v>42079</v>
      </c>
      <c r="P49" s="6" t="n">
        <v>39513</v>
      </c>
    </row>
    <row r="50" spans="1:16">
      <c r="A50" s="4" t="s">
        <v>104</v>
      </c>
      <c r="N50" s="6" t="n">
        <v>49044</v>
      </c>
      <c r="O50" s="6" t="n">
        <v>28365</v>
      </c>
      <c r="P50" s="6" t="n">
        <v>29405</v>
      </c>
    </row>
    <row r="51" spans="1:16">
      <c r="A51" s="4" t="s">
        <v>105</v>
      </c>
      <c r="N51" s="6" t="n">
        <v>29312</v>
      </c>
      <c r="O51" s="6" t="n">
        <v>19147</v>
      </c>
      <c r="P51" s="6" t="n">
        <v>20622</v>
      </c>
    </row>
    <row r="52" spans="1:16">
      <c r="A52" s="4" t="s">
        <v>106</v>
      </c>
      <c r="N52" s="6" t="n">
        <v>41833</v>
      </c>
      <c r="O52" s="6" t="n">
        <v>30897</v>
      </c>
      <c r="P52" s="6" t="n">
        <v>29684</v>
      </c>
    </row>
    <row r="53" spans="1:16">
      <c r="A53" s="4" t="s">
        <v>107</v>
      </c>
      <c r="N53" s="6" t="n">
        <v>612131</v>
      </c>
      <c r="O53" s="6" t="n">
        <v>438662</v>
      </c>
      <c r="P53" s="6" t="n">
        <v>396941</v>
      </c>
    </row>
    <row r="54" spans="1:16">
      <c r="A54" s="4" t="s">
        <v>108</v>
      </c>
      <c r="N54" s="6" t="n">
        <v>173417</v>
      </c>
      <c r="O54" s="6" t="n">
        <v>143718</v>
      </c>
      <c r="P54" s="6" t="n">
        <v>76616</v>
      </c>
    </row>
    <row r="55" spans="1:16">
      <c r="A55" s="4" t="s">
        <v>109</v>
      </c>
      <c r="N55" s="6" t="n">
        <v>-69649</v>
      </c>
      <c r="O55" s="6" t="n">
        <v>-51804</v>
      </c>
      <c r="P55" s="6" t="n">
        <v>-50062</v>
      </c>
    </row>
    <row r="56" spans="1:16">
      <c r="A56" s="4" t="s">
        <v>110</v>
      </c>
      <c r="O56" s="6" t="n">
        <v>-50</v>
      </c>
      <c r="P56" s="6" t="n">
        <v>-20392</v>
      </c>
    </row>
    <row r="57" spans="1:16">
      <c r="A57" s="4" t="s">
        <v>111</v>
      </c>
      <c r="N57" s="6" t="n">
        <v>-517</v>
      </c>
      <c r="O57" s="6" t="n">
        <v>-556</v>
      </c>
      <c r="P57" s="6" t="n">
        <v>-1157</v>
      </c>
    </row>
    <row r="58" spans="1:16">
      <c r="A58" s="4" t="s">
        <v>112</v>
      </c>
      <c r="N58" s="6" t="n">
        <v>103251</v>
      </c>
      <c r="O58" s="6" t="n">
        <v>91308</v>
      </c>
      <c r="P58" s="6" t="n">
        <v>5005</v>
      </c>
    </row>
    <row r="59" spans="1:16">
      <c r="A59" s="4" t="s">
        <v>1053</v>
      </c>
      <c r="N59" s="6" t="n">
        <v>-39851</v>
      </c>
      <c r="O59" s="6" t="n">
        <v>-38558</v>
      </c>
      <c r="P59" s="6" t="n">
        <v>-4260</v>
      </c>
    </row>
    <row r="60" spans="1:16">
      <c r="A60" s="4" t="s">
        <v>114</v>
      </c>
      <c r="N60" s="6" t="n">
        <v>63400</v>
      </c>
    </row>
    <row r="61" spans="1:16">
      <c r="A61" s="4" t="s">
        <v>116</v>
      </c>
      <c r="N61" s="6" t="n">
        <v>63400</v>
      </c>
      <c r="O61" s="6" t="n">
        <v>52750</v>
      </c>
      <c r="P61" s="6" t="n">
        <v>745</v>
      </c>
    </row>
    <row r="62" spans="1:16">
      <c r="A62" s="4" t="s">
        <v>1048</v>
      </c>
    </row>
    <row r="63" spans="1:16">
      <c r="A63" s="3" t="s">
        <v>1051</v>
      </c>
    </row>
    <row r="64" spans="1:16">
      <c r="A64" s="4" t="s">
        <v>1052</v>
      </c>
      <c r="N64" s="6" t="n">
        <v>51132</v>
      </c>
      <c r="O64" s="6" t="n">
        <v>36498</v>
      </c>
      <c r="P64" s="6" t="n">
        <v>28971</v>
      </c>
    </row>
    <row r="65" spans="1:16">
      <c r="A65" s="4" t="s">
        <v>1054</v>
      </c>
      <c r="N65" s="6" t="n">
        <v>37000</v>
      </c>
      <c r="O65" s="6" t="n">
        <v>42079</v>
      </c>
      <c r="P65" s="6" t="n">
        <v>39513</v>
      </c>
    </row>
    <row r="66" spans="1:16">
      <c r="A66" s="4" t="s">
        <v>100</v>
      </c>
      <c r="N66" s="6" t="n">
        <v>88132</v>
      </c>
      <c r="O66" s="6" t="n">
        <v>78577</v>
      </c>
      <c r="P66" s="6" t="n">
        <v>68484</v>
      </c>
    </row>
    <row r="67" spans="1:16">
      <c r="A67" s="3" t="s">
        <v>101</v>
      </c>
    </row>
    <row r="68" spans="1:16">
      <c r="A68" s="4" t="s">
        <v>102</v>
      </c>
      <c r="N68" s="6" t="n">
        <v>24601</v>
      </c>
      <c r="O68" s="6" t="n">
        <v>18135</v>
      </c>
      <c r="P68" s="6" t="n">
        <v>14550</v>
      </c>
    </row>
    <row r="69" spans="1:16">
      <c r="A69" s="4" t="s">
        <v>103</v>
      </c>
      <c r="N69" s="6" t="n">
        <v>3536</v>
      </c>
      <c r="O69" s="6" t="n">
        <v>3188</v>
      </c>
      <c r="P69" s="6" t="n">
        <v>3235</v>
      </c>
    </row>
    <row r="70" spans="1:16">
      <c r="A70" s="4" t="s">
        <v>1055</v>
      </c>
      <c r="N70" s="6" t="n">
        <v>9780</v>
      </c>
      <c r="O70" s="6" t="n">
        <v>9780</v>
      </c>
      <c r="P70" s="6" t="n">
        <v>9740</v>
      </c>
    </row>
    <row r="71" spans="1:16">
      <c r="A71" s="4" t="s">
        <v>104</v>
      </c>
      <c r="N71" s="6" t="n">
        <v>5766</v>
      </c>
      <c r="O71" s="6" t="n">
        <v>5844</v>
      </c>
      <c r="P71" s="6" t="n">
        <v>6034</v>
      </c>
    </row>
    <row r="72" spans="1:16">
      <c r="A72" s="4" t="s">
        <v>105</v>
      </c>
      <c r="N72" s="6" t="n">
        <v>2418</v>
      </c>
      <c r="O72" s="6" t="n">
        <v>2728</v>
      </c>
      <c r="P72" s="6" t="n">
        <v>6762</v>
      </c>
    </row>
    <row r="73" spans="1:16">
      <c r="A73" s="4" t="s">
        <v>106</v>
      </c>
      <c r="N73" s="6" t="n">
        <v>2435</v>
      </c>
      <c r="O73" s="6" t="n">
        <v>2760</v>
      </c>
      <c r="P73" s="6" t="n">
        <v>3535</v>
      </c>
    </row>
    <row r="74" spans="1:16">
      <c r="A74" s="4" t="s">
        <v>107</v>
      </c>
      <c r="N74" s="6" t="n">
        <v>48536</v>
      </c>
      <c r="O74" s="6" t="n">
        <v>42435</v>
      </c>
      <c r="P74" s="6" t="n">
        <v>43856</v>
      </c>
    </row>
    <row r="75" spans="1:16">
      <c r="A75" s="4" t="s">
        <v>108</v>
      </c>
      <c r="N75" s="6" t="n">
        <v>39596</v>
      </c>
      <c r="O75" s="6" t="n">
        <v>36142</v>
      </c>
      <c r="P75" s="6" t="n">
        <v>24628</v>
      </c>
    </row>
    <row r="76" spans="1:16">
      <c r="A76" s="4" t="s">
        <v>109</v>
      </c>
      <c r="N76" s="6" t="n">
        <v>-9325</v>
      </c>
      <c r="O76" s="6" t="n">
        <v>-10014</v>
      </c>
      <c r="P76" s="6" t="n">
        <v>-16181</v>
      </c>
    </row>
    <row r="77" spans="1:16">
      <c r="A77" s="4" t="s">
        <v>110</v>
      </c>
      <c r="O77" s="6" t="n">
        <v>-21</v>
      </c>
      <c r="P77" s="6" t="n">
        <v>-14332</v>
      </c>
    </row>
    <row r="78" spans="1:16">
      <c r="A78" s="4" t="s">
        <v>111</v>
      </c>
      <c r="P78" s="6" t="n">
        <v>-302</v>
      </c>
    </row>
    <row r="79" spans="1:16">
      <c r="A79" s="4" t="s">
        <v>112</v>
      </c>
      <c r="N79" s="6" t="n">
        <v>30271</v>
      </c>
      <c r="O79" s="6" t="n">
        <v>26107</v>
      </c>
      <c r="P79" s="6" t="n">
        <v>-6187</v>
      </c>
    </row>
    <row r="80" spans="1:16">
      <c r="A80" s="4" t="s">
        <v>1053</v>
      </c>
      <c r="N80" s="6" t="n">
        <v>-12172</v>
      </c>
      <c r="O80" s="6" t="n">
        <v>-10023</v>
      </c>
      <c r="P80" s="6" t="n">
        <v>2441</v>
      </c>
    </row>
    <row r="81" spans="1:16">
      <c r="A81" s="4" t="s">
        <v>114</v>
      </c>
      <c r="N81" s="6" t="n">
        <v>18099</v>
      </c>
    </row>
    <row r="82" spans="1:16">
      <c r="A82" s="4" t="s">
        <v>116</v>
      </c>
      <c r="N82" s="6" t="n">
        <v>18099</v>
      </c>
      <c r="O82" s="6" t="n">
        <v>16084</v>
      </c>
      <c r="P82" s="6" t="n">
        <v>-3746</v>
      </c>
    </row>
    <row r="83" spans="1:16">
      <c r="A83" s="4" t="s">
        <v>1049</v>
      </c>
    </row>
    <row r="84" spans="1:16">
      <c r="A84" s="3" t="s">
        <v>1051</v>
      </c>
    </row>
    <row r="85" spans="1:16">
      <c r="A85" s="4" t="s">
        <v>1052</v>
      </c>
      <c r="N85" s="6" t="n">
        <v>85551</v>
      </c>
      <c r="O85" s="6" t="n">
        <v>22445</v>
      </c>
      <c r="P85" s="6" t="n">
        <v>9542</v>
      </c>
    </row>
    <row r="86" spans="1:16">
      <c r="A86" s="4" t="s">
        <v>1054</v>
      </c>
      <c r="N86" s="6" t="n">
        <v>12132</v>
      </c>
      <c r="O86" s="6" t="n">
        <v>249</v>
      </c>
      <c r="P86" s="6" t="n">
        <v>1627</v>
      </c>
    </row>
    <row r="87" spans="1:16">
      <c r="A87" s="4" t="s">
        <v>100</v>
      </c>
      <c r="N87" s="6" t="n">
        <v>97683</v>
      </c>
      <c r="O87" s="6" t="n">
        <v>22694</v>
      </c>
      <c r="P87" s="6" t="n">
        <v>11169</v>
      </c>
    </row>
    <row r="88" spans="1:16">
      <c r="A88" s="3" t="s">
        <v>101</v>
      </c>
    </row>
    <row r="89" spans="1:16">
      <c r="A89" s="4" t="s">
        <v>102</v>
      </c>
      <c r="N89" s="6" t="n">
        <v>44130</v>
      </c>
      <c r="O89" s="6" t="n">
        <v>11309</v>
      </c>
      <c r="P89" s="6" t="n">
        <v>1170</v>
      </c>
    </row>
    <row r="90" spans="1:16">
      <c r="A90" s="4" t="s">
        <v>103</v>
      </c>
      <c r="N90" s="6" t="n">
        <v>19660</v>
      </c>
      <c r="O90" s="6" t="n">
        <v>12240</v>
      </c>
      <c r="P90" s="6" t="n">
        <v>4879</v>
      </c>
    </row>
    <row r="91" spans="1:16">
      <c r="A91" s="4" t="s">
        <v>1055</v>
      </c>
      <c r="N91" s="6" t="n">
        <v>16074</v>
      </c>
      <c r="O91" s="6" t="n">
        <v>296</v>
      </c>
    </row>
    <row r="92" spans="1:16">
      <c r="A92" s="4" t="s">
        <v>104</v>
      </c>
      <c r="N92" s="6" t="n">
        <v>5026</v>
      </c>
      <c r="O92" s="6" t="n">
        <v>107</v>
      </c>
    </row>
    <row r="93" spans="1:16">
      <c r="A93" s="4" t="s">
        <v>105</v>
      </c>
      <c r="N93" s="6" t="n">
        <v>16745</v>
      </c>
      <c r="O93" s="6" t="n">
        <v>3975</v>
      </c>
      <c r="P93" s="6" t="n">
        <v>2764</v>
      </c>
    </row>
    <row r="94" spans="1:16">
      <c r="A94" s="4" t="s">
        <v>106</v>
      </c>
      <c r="N94" s="6" t="n">
        <v>2954</v>
      </c>
      <c r="O94" s="6" t="n">
        <v>1390</v>
      </c>
      <c r="P94" s="6" t="n">
        <v>359</v>
      </c>
    </row>
    <row r="95" spans="1:16">
      <c r="A95" s="4" t="s">
        <v>107</v>
      </c>
      <c r="N95" s="6" t="n">
        <v>104589</v>
      </c>
      <c r="O95" s="6" t="n">
        <v>29317</v>
      </c>
      <c r="P95" s="6" t="n">
        <v>9172</v>
      </c>
    </row>
    <row r="96" spans="1:16">
      <c r="A96" s="4" t="s">
        <v>108</v>
      </c>
      <c r="N96" s="6" t="n">
        <v>-6906</v>
      </c>
      <c r="O96" s="6" t="n">
        <v>-6623</v>
      </c>
      <c r="P96" s="6" t="n">
        <v>1997</v>
      </c>
    </row>
    <row r="97" spans="1:16">
      <c r="A97" s="4" t="s">
        <v>109</v>
      </c>
      <c r="N97" s="6" t="n">
        <v>-1546</v>
      </c>
      <c r="O97" s="6" t="n">
        <v>-141</v>
      </c>
    </row>
    <row r="98" spans="1:16">
      <c r="A98" s="4" t="s">
        <v>112</v>
      </c>
      <c r="N98" s="6" t="n">
        <v>-8452</v>
      </c>
      <c r="O98" s="6" t="n">
        <v>-6764</v>
      </c>
      <c r="P98" s="6" t="n">
        <v>1997</v>
      </c>
    </row>
    <row r="99" spans="1:16">
      <c r="A99" s="4" t="s">
        <v>1053</v>
      </c>
      <c r="N99" s="6" t="n">
        <v>3336</v>
      </c>
      <c r="O99" s="6" t="n">
        <v>2480</v>
      </c>
      <c r="P99" s="6" t="n">
        <v>-781</v>
      </c>
    </row>
    <row r="100" spans="1:16">
      <c r="A100" s="4" t="s">
        <v>114</v>
      </c>
      <c r="N100" s="6" t="n">
        <v>-5116</v>
      </c>
    </row>
    <row r="101" spans="1:16">
      <c r="A101" s="4" t="s">
        <v>115</v>
      </c>
      <c r="N101" s="6" t="n">
        <v>1301</v>
      </c>
    </row>
    <row r="102" spans="1:16">
      <c r="A102" s="4" t="s">
        <v>116</v>
      </c>
      <c r="N102" s="7" t="n">
        <v>-3815</v>
      </c>
      <c r="O102" s="7" t="n">
        <v>-4284</v>
      </c>
      <c r="P102" s="7" t="n">
        <v>1216</v>
      </c>
    </row>
    <row r="103" spans="1:16">
      <c r="A103" t="n"/>
    </row>
    <row r="104" spans="1:16">
      <c r="A104" s="4" t="s">
        <v>45</v>
      </c>
      <c r="B104" s="4" t="s">
        <v>122</v>
      </c>
    </row>
  </sheetData>
  <mergeCells count="9">
    <mergeCell ref="A1:A2"/>
    <mergeCell ref="B1:M1"/>
    <mergeCell ref="N1:P1"/>
    <mergeCell ref="B2:C2"/>
    <mergeCell ref="D2:E2"/>
    <mergeCell ref="F2:G2"/>
    <mergeCell ref="H2:I2"/>
    <mergeCell ref="A103:P103"/>
    <mergeCell ref="B104:P10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98</v>
      </c>
    </row>
    <row r="3" spans="1:4">
      <c r="A3" s="3" t="s">
        <v>1058</v>
      </c>
    </row>
    <row r="4" spans="1:4">
      <c r="A4" s="4" t="s">
        <v>1059</v>
      </c>
      <c r="B4" s="7" t="n">
        <v>197266</v>
      </c>
      <c r="C4" s="7" t="n">
        <v>166527</v>
      </c>
      <c r="D4" s="7" t="n">
        <v>27339</v>
      </c>
    </row>
    <row r="5" spans="1:4">
      <c r="A5" s="3" t="s">
        <v>170</v>
      </c>
    </row>
    <row r="6" spans="1:4">
      <c r="A6" s="4" t="s">
        <v>171</v>
      </c>
      <c r="B6" s="6" t="n">
        <v>-29021</v>
      </c>
      <c r="C6" s="6" t="n">
        <v>-20389</v>
      </c>
      <c r="D6" s="6" t="n">
        <v>-18955</v>
      </c>
    </row>
    <row r="7" spans="1:4">
      <c r="A7" s="4" t="s">
        <v>505</v>
      </c>
      <c r="B7" s="6" t="n">
        <v>-475949</v>
      </c>
      <c r="C7" s="6" t="n">
        <v>-209733</v>
      </c>
      <c r="D7" s="6" t="n">
        <v>-229382</v>
      </c>
    </row>
    <row r="8" spans="1:4">
      <c r="A8" s="4" t="s">
        <v>491</v>
      </c>
      <c r="B8" s="6" t="n">
        <v>27005</v>
      </c>
    </row>
    <row r="9" spans="1:4">
      <c r="A9" s="4" t="s">
        <v>1060</v>
      </c>
      <c r="B9" s="6" t="n">
        <v>3624</v>
      </c>
      <c r="C9" s="6" t="n">
        <v>89</v>
      </c>
      <c r="D9" s="6" t="n">
        <v>219</v>
      </c>
    </row>
    <row r="10" spans="1:4">
      <c r="A10" s="4" t="s">
        <v>175</v>
      </c>
      <c r="B10" s="6" t="n">
        <v>-474341</v>
      </c>
      <c r="C10" s="6" t="n">
        <v>-230033</v>
      </c>
      <c r="D10" s="6" t="n">
        <v>-248118</v>
      </c>
    </row>
    <row r="11" spans="1:4">
      <c r="A11" s="3" t="s">
        <v>176</v>
      </c>
    </row>
    <row r="12" spans="1:4">
      <c r="A12" s="4" t="s">
        <v>177</v>
      </c>
      <c r="B12" s="6" t="n">
        <v>421950</v>
      </c>
      <c r="C12" s="6" t="n">
        <v>237275</v>
      </c>
      <c r="D12" s="6" t="n">
        <v>654563</v>
      </c>
    </row>
    <row r="13" spans="1:4">
      <c r="A13" s="4" t="s">
        <v>178</v>
      </c>
      <c r="B13" s="6" t="n">
        <v>-166290</v>
      </c>
      <c r="C13" s="6" t="n">
        <v>-72431</v>
      </c>
      <c r="D13" s="6" t="n">
        <v>-438835</v>
      </c>
    </row>
    <row r="14" spans="1:4">
      <c r="A14" s="4" t="s">
        <v>181</v>
      </c>
      <c r="B14" s="6" t="n">
        <v>-23686</v>
      </c>
      <c r="C14" s="6" t="n">
        <v>-18445</v>
      </c>
      <c r="D14" s="6" t="n">
        <v>-14302</v>
      </c>
    </row>
    <row r="15" spans="1:4">
      <c r="A15" s="4" t="s">
        <v>134</v>
      </c>
      <c r="B15" s="6" t="n">
        <v>-48660</v>
      </c>
      <c r="D15" s="6" t="n">
        <v>-8422</v>
      </c>
    </row>
    <row r="16" spans="1:4">
      <c r="A16" s="4" t="s">
        <v>1061</v>
      </c>
      <c r="B16" s="6" t="n">
        <v>5265</v>
      </c>
      <c r="C16" s="6" t="n">
        <v>8991</v>
      </c>
      <c r="D16" s="6" t="n">
        <v>-1196</v>
      </c>
    </row>
    <row r="17" spans="1:4">
      <c r="A17" s="4" t="s">
        <v>183</v>
      </c>
      <c r="B17" s="6" t="n">
        <v>188579</v>
      </c>
      <c r="C17" s="6" t="n">
        <v>155390</v>
      </c>
      <c r="D17" s="6" t="n">
        <v>191808</v>
      </c>
    </row>
    <row r="18" spans="1:4">
      <c r="A18" s="4" t="s">
        <v>184</v>
      </c>
      <c r="B18" s="6" t="n">
        <v>-88496</v>
      </c>
      <c r="C18" s="6" t="n">
        <v>91884</v>
      </c>
      <c r="D18" s="6" t="n">
        <v>-28971</v>
      </c>
    </row>
    <row r="19" spans="1:4">
      <c r="A19" s="4" t="s">
        <v>185</v>
      </c>
      <c r="B19" s="6" t="n">
        <v>131912</v>
      </c>
      <c r="C19" s="6" t="n">
        <v>40028</v>
      </c>
      <c r="D19" s="6" t="n">
        <v>68999</v>
      </c>
    </row>
    <row r="20" spans="1:4">
      <c r="A20" s="4" t="s">
        <v>186</v>
      </c>
      <c r="B20" s="6" t="n">
        <v>43416</v>
      </c>
      <c r="C20" s="6" t="n">
        <v>131912</v>
      </c>
      <c r="D20" s="6" t="n">
        <v>40028</v>
      </c>
    </row>
    <row r="21" spans="1:4">
      <c r="A21" s="4" t="s">
        <v>495</v>
      </c>
    </row>
    <row r="22" spans="1:4">
      <c r="A22" s="3" t="s">
        <v>1058</v>
      </c>
    </row>
    <row r="23" spans="1:4">
      <c r="A23" s="4" t="s">
        <v>1059</v>
      </c>
      <c r="D23" s="6" t="n">
        <v>2917</v>
      </c>
    </row>
    <row r="24" spans="1:4">
      <c r="A24" s="3" t="s">
        <v>170</v>
      </c>
    </row>
    <row r="25" spans="1:4">
      <c r="A25" s="4" t="s">
        <v>171</v>
      </c>
      <c r="B25" s="6" t="n">
        <v>176</v>
      </c>
    </row>
    <row r="26" spans="1:4">
      <c r="A26" s="4" t="s">
        <v>505</v>
      </c>
      <c r="B26" s="6" t="n">
        <v>43300</v>
      </c>
      <c r="C26" s="6" t="n">
        <v>15300</v>
      </c>
    </row>
    <row r="27" spans="1:4">
      <c r="A27" s="4" t="s">
        <v>491</v>
      </c>
      <c r="B27" s="6" t="n">
        <v>-43300</v>
      </c>
      <c r="C27" s="6" t="n">
        <v>-15300</v>
      </c>
    </row>
    <row r="28" spans="1:4">
      <c r="A28" s="4" t="s">
        <v>1060</v>
      </c>
      <c r="B28" s="6" t="n">
        <v>-176</v>
      </c>
      <c r="D28" s="6" t="n">
        <v>-2917</v>
      </c>
    </row>
    <row r="29" spans="1:4">
      <c r="A29" s="4" t="s">
        <v>175</v>
      </c>
      <c r="D29" s="6" t="n">
        <v>-2917</v>
      </c>
    </row>
    <row r="30" spans="1:4">
      <c r="A30" s="4" t="s">
        <v>1046</v>
      </c>
    </row>
    <row r="31" spans="1:4">
      <c r="A31" s="3" t="s">
        <v>176</v>
      </c>
    </row>
    <row r="32" spans="1:4">
      <c r="A32" s="4" t="s">
        <v>181</v>
      </c>
      <c r="B32" s="6" t="n">
        <v>-23686</v>
      </c>
      <c r="C32" s="6" t="n">
        <v>-18445</v>
      </c>
      <c r="D32" s="6" t="n">
        <v>-14302</v>
      </c>
    </row>
    <row r="33" spans="1:4">
      <c r="A33" s="4" t="s">
        <v>134</v>
      </c>
      <c r="B33" s="6" t="n">
        <v>-48660</v>
      </c>
      <c r="D33" s="6" t="n">
        <v>-8422</v>
      </c>
    </row>
    <row r="34" spans="1:4">
      <c r="A34" s="4" t="s">
        <v>1062</v>
      </c>
      <c r="B34" s="6" t="n">
        <v>68989</v>
      </c>
      <c r="C34" s="6" t="n">
        <v>16414</v>
      </c>
      <c r="D34" s="6" t="n">
        <v>15765</v>
      </c>
    </row>
    <row r="35" spans="1:4">
      <c r="A35" s="4" t="s">
        <v>1061</v>
      </c>
      <c r="B35" s="6" t="n">
        <v>3357</v>
      </c>
      <c r="C35" s="6" t="n">
        <v>2031</v>
      </c>
      <c r="D35" s="6" t="n">
        <v>6959</v>
      </c>
    </row>
    <row r="36" spans="1:4">
      <c r="A36" s="4" t="s">
        <v>1047</v>
      </c>
    </row>
    <row r="37" spans="1:4">
      <c r="A37" s="3" t="s">
        <v>1058</v>
      </c>
    </row>
    <row r="38" spans="1:4">
      <c r="A38" s="4" t="s">
        <v>1059</v>
      </c>
      <c r="B38" s="6" t="n">
        <v>163476</v>
      </c>
      <c r="C38" s="6" t="n">
        <v>166915</v>
      </c>
      <c r="D38" s="6" t="n">
        <v>18749</v>
      </c>
    </row>
    <row r="39" spans="1:4">
      <c r="A39" s="3" t="s">
        <v>170</v>
      </c>
    </row>
    <row r="40" spans="1:4">
      <c r="A40" s="4" t="s">
        <v>171</v>
      </c>
      <c r="B40" s="6" t="n">
        <v>-26636</v>
      </c>
      <c r="C40" s="6" t="n">
        <v>-18826</v>
      </c>
      <c r="D40" s="6" t="n">
        <v>-17545</v>
      </c>
    </row>
    <row r="41" spans="1:4">
      <c r="A41" s="4" t="s">
        <v>505</v>
      </c>
      <c r="B41" s="6" t="n">
        <v>-510701</v>
      </c>
      <c r="C41" s="6" t="n">
        <v>-163533</v>
      </c>
      <c r="D41" s="6" t="n">
        <v>-169874</v>
      </c>
    </row>
    <row r="42" spans="1:4">
      <c r="A42" s="4" t="s">
        <v>491</v>
      </c>
      <c r="B42" s="6" t="n">
        <v>70305</v>
      </c>
      <c r="C42" s="6" t="n">
        <v>15300</v>
      </c>
    </row>
    <row r="43" spans="1:4">
      <c r="A43" s="4" t="s">
        <v>1060</v>
      </c>
      <c r="B43" s="6" t="n">
        <v>3450</v>
      </c>
      <c r="C43" s="6" t="n">
        <v>89</v>
      </c>
      <c r="D43" s="6" t="n">
        <v>56</v>
      </c>
    </row>
    <row r="44" spans="1:4">
      <c r="A44" s="4" t="s">
        <v>175</v>
      </c>
      <c r="B44" s="6" t="n">
        <v>-463582</v>
      </c>
      <c r="C44" s="6" t="n">
        <v>-166970</v>
      </c>
      <c r="D44" s="6" t="n">
        <v>-187363</v>
      </c>
    </row>
    <row r="45" spans="1:4">
      <c r="A45" s="3" t="s">
        <v>176</v>
      </c>
    </row>
    <row r="46" spans="1:4">
      <c r="A46" s="4" t="s">
        <v>177</v>
      </c>
      <c r="B46" s="6" t="n">
        <v>419950</v>
      </c>
      <c r="C46" s="6" t="n">
        <v>171925</v>
      </c>
      <c r="D46" s="6" t="n">
        <v>459563</v>
      </c>
    </row>
    <row r="47" spans="1:4">
      <c r="A47" s="4" t="s">
        <v>178</v>
      </c>
      <c r="B47" s="6" t="n">
        <v>-155653</v>
      </c>
      <c r="C47" s="6" t="n">
        <v>-68849</v>
      </c>
      <c r="D47" s="6" t="n">
        <v>-300825</v>
      </c>
    </row>
    <row r="48" spans="1:4">
      <c r="A48" s="4" t="s">
        <v>1062</v>
      </c>
      <c r="B48" s="6" t="n">
        <v>-68989</v>
      </c>
      <c r="C48" s="6" t="n">
        <v>-16414</v>
      </c>
      <c r="D48" s="6" t="n">
        <v>-15765</v>
      </c>
    </row>
    <row r="49" spans="1:4">
      <c r="A49" s="4" t="s">
        <v>1061</v>
      </c>
      <c r="B49" s="6" t="n">
        <v>1818</v>
      </c>
      <c r="C49" s="6" t="n">
        <v>7553</v>
      </c>
      <c r="D49" s="6" t="n">
        <v>-6728</v>
      </c>
    </row>
    <row r="50" spans="1:4">
      <c r="A50" s="4" t="s">
        <v>183</v>
      </c>
      <c r="B50" s="6" t="n">
        <v>197126</v>
      </c>
      <c r="C50" s="6" t="n">
        <v>94215</v>
      </c>
      <c r="D50" s="6" t="n">
        <v>136245</v>
      </c>
    </row>
    <row r="51" spans="1:4">
      <c r="A51" s="4" t="s">
        <v>184</v>
      </c>
      <c r="B51" s="6" t="n">
        <v>-102980</v>
      </c>
      <c r="C51" s="6" t="n">
        <v>94160</v>
      </c>
      <c r="D51" s="6" t="n">
        <v>-32369</v>
      </c>
    </row>
    <row r="52" spans="1:4">
      <c r="A52" s="4" t="s">
        <v>185</v>
      </c>
      <c r="B52" s="6" t="n">
        <v>130472</v>
      </c>
      <c r="C52" s="6" t="n">
        <v>36312</v>
      </c>
      <c r="D52" s="6" t="n">
        <v>68681</v>
      </c>
    </row>
    <row r="53" spans="1:4">
      <c r="A53" s="4" t="s">
        <v>186</v>
      </c>
      <c r="B53" s="6" t="n">
        <v>27492</v>
      </c>
      <c r="C53" s="6" t="n">
        <v>130472</v>
      </c>
      <c r="D53" s="6" t="n">
        <v>36312</v>
      </c>
    </row>
    <row r="54" spans="1:4">
      <c r="A54" s="4" t="s">
        <v>1048</v>
      </c>
    </row>
    <row r="55" spans="1:4">
      <c r="A55" s="3" t="s">
        <v>1058</v>
      </c>
    </row>
    <row r="56" spans="1:4">
      <c r="A56" s="4" t="s">
        <v>1059</v>
      </c>
      <c r="B56" s="6" t="n">
        <v>10934</v>
      </c>
      <c r="C56" s="6" t="n">
        <v>-1928</v>
      </c>
      <c r="D56" s="6" t="n">
        <v>4428</v>
      </c>
    </row>
    <row r="57" spans="1:4">
      <c r="A57" s="3" t="s">
        <v>170</v>
      </c>
    </row>
    <row r="58" spans="1:4">
      <c r="A58" s="4" t="s">
        <v>171</v>
      </c>
      <c r="B58" s="6" t="n">
        <v>-258</v>
      </c>
      <c r="C58" s="6" t="n">
        <v>-236</v>
      </c>
      <c r="D58" s="6" t="n">
        <v>-165</v>
      </c>
    </row>
    <row r="59" spans="1:4">
      <c r="A59" s="4" t="s">
        <v>505</v>
      </c>
      <c r="C59" s="6" t="n">
        <v>-3200</v>
      </c>
      <c r="D59" s="6" t="n">
        <v>-59508</v>
      </c>
    </row>
    <row r="60" spans="1:4">
      <c r="A60" s="4" t="s">
        <v>1060</v>
      </c>
      <c r="B60" s="6" t="n">
        <v>150</v>
      </c>
      <c r="D60" s="6" t="n">
        <v>3080</v>
      </c>
    </row>
    <row r="61" spans="1:4">
      <c r="A61" s="4" t="s">
        <v>175</v>
      </c>
      <c r="B61" s="6" t="n">
        <v>-108</v>
      </c>
      <c r="C61" s="6" t="n">
        <v>-3436</v>
      </c>
      <c r="D61" s="6" t="n">
        <v>-56593</v>
      </c>
    </row>
    <row r="62" spans="1:4">
      <c r="A62" s="3" t="s">
        <v>176</v>
      </c>
    </row>
    <row r="63" spans="1:4">
      <c r="A63" s="4" t="s">
        <v>177</v>
      </c>
      <c r="C63" s="6" t="n">
        <v>5500</v>
      </c>
      <c r="D63" s="6" t="n">
        <v>195000</v>
      </c>
    </row>
    <row r="64" spans="1:4">
      <c r="A64" s="4" t="s">
        <v>178</v>
      </c>
      <c r="B64" s="6" t="n">
        <v>-7337</v>
      </c>
      <c r="C64" s="6" t="n">
        <v>-2832</v>
      </c>
      <c r="D64" s="6" t="n">
        <v>-138010</v>
      </c>
    </row>
    <row r="65" spans="1:4">
      <c r="A65" s="4" t="s">
        <v>1061</v>
      </c>
      <c r="B65" s="6" t="n">
        <v>-8</v>
      </c>
      <c r="C65" s="6" t="n">
        <v>-140</v>
      </c>
      <c r="D65" s="6" t="n">
        <v>-1427</v>
      </c>
    </row>
    <row r="66" spans="1:4">
      <c r="A66" s="4" t="s">
        <v>183</v>
      </c>
      <c r="B66" s="6" t="n">
        <v>-7345</v>
      </c>
      <c r="C66" s="6" t="n">
        <v>2528</v>
      </c>
      <c r="D66" s="6" t="n">
        <v>55563</v>
      </c>
    </row>
    <row r="67" spans="1:4">
      <c r="A67" s="4" t="s">
        <v>184</v>
      </c>
      <c r="B67" s="6" t="n">
        <v>3481</v>
      </c>
      <c r="C67" s="6" t="n">
        <v>-2836</v>
      </c>
      <c r="D67" s="6" t="n">
        <v>3398</v>
      </c>
    </row>
    <row r="68" spans="1:4">
      <c r="A68" s="4" t="s">
        <v>185</v>
      </c>
      <c r="B68" s="6" t="n">
        <v>880</v>
      </c>
      <c r="C68" s="6" t="n">
        <v>3716</v>
      </c>
      <c r="D68" s="6" t="n">
        <v>318</v>
      </c>
    </row>
    <row r="69" spans="1:4">
      <c r="A69" s="4" t="s">
        <v>186</v>
      </c>
      <c r="B69" s="6" t="n">
        <v>4361</v>
      </c>
      <c r="C69" s="6" t="n">
        <v>880</v>
      </c>
      <c r="D69" s="6" t="n">
        <v>3716</v>
      </c>
    </row>
    <row r="70" spans="1:4">
      <c r="A70" s="4" t="s">
        <v>1049</v>
      </c>
    </row>
    <row r="71" spans="1:4">
      <c r="A71" s="3" t="s">
        <v>1058</v>
      </c>
    </row>
    <row r="72" spans="1:4">
      <c r="A72" s="4" t="s">
        <v>1059</v>
      </c>
      <c r="B72" s="6" t="n">
        <v>22856</v>
      </c>
      <c r="C72" s="6" t="n">
        <v>1540</v>
      </c>
      <c r="D72" s="6" t="n">
        <v>1245</v>
      </c>
    </row>
    <row r="73" spans="1:4">
      <c r="A73" s="3" t="s">
        <v>170</v>
      </c>
    </row>
    <row r="74" spans="1:4">
      <c r="A74" s="4" t="s">
        <v>171</v>
      </c>
      <c r="B74" s="6" t="n">
        <v>-2303</v>
      </c>
      <c r="C74" s="6" t="n">
        <v>-1327</v>
      </c>
      <c r="D74" s="6" t="n">
        <v>-1245</v>
      </c>
    </row>
    <row r="75" spans="1:4">
      <c r="A75" s="4" t="s">
        <v>505</v>
      </c>
      <c r="B75" s="6" t="n">
        <v>-8548</v>
      </c>
      <c r="C75" s="6" t="n">
        <v>-58300</v>
      </c>
    </row>
    <row r="76" spans="1:4">
      <c r="A76" s="4" t="s">
        <v>1060</v>
      </c>
      <c r="B76" s="6" t="n">
        <v>200</v>
      </c>
    </row>
    <row r="77" spans="1:4">
      <c r="A77" s="4" t="s">
        <v>175</v>
      </c>
      <c r="B77" s="6" t="n">
        <v>-10651</v>
      </c>
      <c r="C77" s="6" t="n">
        <v>-59627</v>
      </c>
      <c r="D77" s="7" t="n">
        <v>-1245</v>
      </c>
    </row>
    <row r="78" spans="1:4">
      <c r="A78" s="3" t="s">
        <v>176</v>
      </c>
    </row>
    <row r="79" spans="1:4">
      <c r="A79" s="4" t="s">
        <v>177</v>
      </c>
      <c r="B79" s="6" t="n">
        <v>2000</v>
      </c>
      <c r="C79" s="6" t="n">
        <v>59850</v>
      </c>
    </row>
    <row r="80" spans="1:4">
      <c r="A80" s="4" t="s">
        <v>178</v>
      </c>
      <c r="B80" s="6" t="n">
        <v>-3300</v>
      </c>
      <c r="C80" s="6" t="n">
        <v>-750</v>
      </c>
    </row>
    <row r="81" spans="1:4">
      <c r="A81" s="4" t="s">
        <v>1061</v>
      </c>
      <c r="B81" s="6" t="n">
        <v>98</v>
      </c>
      <c r="C81" s="6" t="n">
        <v>-453</v>
      </c>
    </row>
    <row r="82" spans="1:4">
      <c r="A82" s="4" t="s">
        <v>183</v>
      </c>
      <c r="B82" s="6" t="n">
        <v>-1202</v>
      </c>
      <c r="C82" s="6" t="n">
        <v>58647</v>
      </c>
    </row>
    <row r="83" spans="1:4">
      <c r="A83" s="4" t="s">
        <v>184</v>
      </c>
      <c r="B83" s="6" t="n">
        <v>11003</v>
      </c>
      <c r="C83" s="6" t="n">
        <v>560</v>
      </c>
    </row>
    <row r="84" spans="1:4">
      <c r="A84" s="4" t="s">
        <v>185</v>
      </c>
      <c r="B84" s="6" t="n">
        <v>560</v>
      </c>
    </row>
    <row r="85" spans="1:4">
      <c r="A85" s="4" t="s">
        <v>186</v>
      </c>
      <c r="B85" s="7" t="n">
        <v>11563</v>
      </c>
      <c r="C85" s="7" t="n">
        <v>5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63</v>
      </c>
      <c r="B1" s="2" t="s">
        <v>1</v>
      </c>
    </row>
    <row r="2" spans="1:4">
      <c r="B2" s="2" t="s">
        <v>2</v>
      </c>
      <c r="C2" s="2" t="s">
        <v>32</v>
      </c>
      <c r="D2" s="2" t="s">
        <v>98</v>
      </c>
    </row>
    <row r="3" spans="1:4">
      <c r="A3" s="4" t="s">
        <v>1064</v>
      </c>
    </row>
    <row r="4" spans="1:4">
      <c r="A4" s="3" t="s">
        <v>1065</v>
      </c>
    </row>
    <row r="5" spans="1:4">
      <c r="A5" s="4" t="s">
        <v>1066</v>
      </c>
      <c r="B5" s="7" t="n">
        <v>1300</v>
      </c>
      <c r="C5" s="7" t="n">
        <v>1000</v>
      </c>
      <c r="D5" s="7" t="n">
        <v>800</v>
      </c>
    </row>
    <row r="6" spans="1:4">
      <c r="A6" s="4" t="s">
        <v>1067</v>
      </c>
    </row>
    <row r="7" spans="1:4">
      <c r="A7" s="3" t="s">
        <v>1065</v>
      </c>
    </row>
    <row r="8" spans="1:4">
      <c r="A8" s="4" t="s">
        <v>1068</v>
      </c>
      <c r="C8" s="4" t="s">
        <v>1069</v>
      </c>
    </row>
    <row r="9" spans="1:4">
      <c r="A9" s="4" t="s">
        <v>1066</v>
      </c>
      <c r="C9" s="7" t="n">
        <v>17</v>
      </c>
      <c r="D9" s="7" t="n">
        <v>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0</v>
      </c>
      <c r="B1" s="2" t="s">
        <v>92</v>
      </c>
      <c r="N1" s="2" t="s">
        <v>1</v>
      </c>
    </row>
    <row r="2" spans="1:16">
      <c r="B2" s="2" t="s">
        <v>2</v>
      </c>
      <c r="D2" s="2" t="s">
        <v>93</v>
      </c>
      <c r="F2" s="2" t="s">
        <v>4</v>
      </c>
      <c r="H2" s="2" t="s">
        <v>94</v>
      </c>
      <c r="J2" s="2" t="s">
        <v>32</v>
      </c>
      <c r="K2" s="2" t="s">
        <v>95</v>
      </c>
      <c r="L2" s="2" t="s">
        <v>96</v>
      </c>
      <c r="M2" s="2" t="s">
        <v>97</v>
      </c>
      <c r="N2" s="2" t="s">
        <v>2</v>
      </c>
      <c r="O2" s="2" t="s">
        <v>32</v>
      </c>
      <c r="P2" s="2" t="s">
        <v>98</v>
      </c>
    </row>
    <row r="3" spans="1:16">
      <c r="A3" s="3" t="s">
        <v>244</v>
      </c>
    </row>
    <row r="4" spans="1:16">
      <c r="A4" s="4" t="s">
        <v>100</v>
      </c>
      <c r="B4" s="7" t="n">
        <v>252262</v>
      </c>
      <c r="C4" s="4" t="s">
        <v>45</v>
      </c>
      <c r="D4" s="7" t="n">
        <v>223031</v>
      </c>
      <c r="E4" s="4" t="s">
        <v>45</v>
      </c>
      <c r="F4" s="7" t="n">
        <v>219349</v>
      </c>
      <c r="G4" s="4" t="s">
        <v>45</v>
      </c>
      <c r="H4" s="7" t="n">
        <v>201735</v>
      </c>
      <c r="I4" s="4" t="s">
        <v>45</v>
      </c>
      <c r="J4" s="7" t="n">
        <v>192804</v>
      </c>
      <c r="K4" s="7" t="n">
        <v>157744</v>
      </c>
      <c r="L4" s="7" t="n">
        <v>146930</v>
      </c>
      <c r="M4" s="7" t="n">
        <v>133833</v>
      </c>
      <c r="N4" s="7" t="n">
        <v>896377</v>
      </c>
      <c r="O4" s="7" t="n">
        <v>631311</v>
      </c>
      <c r="P4" s="7" t="n">
        <v>502330</v>
      </c>
    </row>
    <row r="5" spans="1:16">
      <c r="A5" s="4" t="s">
        <v>108</v>
      </c>
      <c r="B5" s="6" t="n">
        <v>67346</v>
      </c>
      <c r="D5" s="6" t="n">
        <v>48315</v>
      </c>
      <c r="F5" s="6" t="n">
        <v>52542</v>
      </c>
      <c r="H5" s="6" t="n">
        <v>37904</v>
      </c>
      <c r="J5" s="6" t="n">
        <v>68899</v>
      </c>
      <c r="K5" s="6" t="n">
        <v>41696</v>
      </c>
      <c r="L5" s="6" t="n">
        <v>34942</v>
      </c>
      <c r="M5" s="6" t="n">
        <v>27700</v>
      </c>
      <c r="N5" s="6" t="n">
        <v>206107</v>
      </c>
      <c r="O5" s="6" t="n">
        <v>173237</v>
      </c>
      <c r="P5" s="6" t="n">
        <v>103241</v>
      </c>
    </row>
    <row r="6" spans="1:16">
      <c r="A6" s="4" t="s">
        <v>112</v>
      </c>
      <c r="B6" s="6" t="n">
        <v>46772</v>
      </c>
      <c r="D6" s="6" t="n">
        <v>27804</v>
      </c>
      <c r="F6" s="6" t="n">
        <v>32001</v>
      </c>
      <c r="H6" s="6" t="n">
        <v>18493</v>
      </c>
      <c r="J6" s="6" t="n">
        <v>52850</v>
      </c>
      <c r="K6" s="6" t="n">
        <v>25994</v>
      </c>
      <c r="L6" s="6" t="n">
        <v>19405</v>
      </c>
      <c r="M6" s="6" t="n">
        <v>12402</v>
      </c>
      <c r="N6" s="6" t="n">
        <v>125070</v>
      </c>
      <c r="O6" s="6" t="n">
        <v>110651</v>
      </c>
      <c r="P6" s="6" t="n">
        <v>815</v>
      </c>
    </row>
    <row r="7" spans="1:16">
      <c r="A7" s="4" t="s">
        <v>1071</v>
      </c>
      <c r="B7" s="7" t="n">
        <v>27174</v>
      </c>
      <c r="D7" s="7" t="n">
        <v>17282</v>
      </c>
      <c r="F7" s="7" t="n">
        <v>20321</v>
      </c>
      <c r="H7" s="7" t="n">
        <v>12907</v>
      </c>
      <c r="J7" s="7" t="n">
        <v>30849</v>
      </c>
      <c r="K7" s="7" t="n">
        <v>15404</v>
      </c>
      <c r="L7" s="7" t="n">
        <v>10944</v>
      </c>
      <c r="M7" s="7" t="n">
        <v>7353</v>
      </c>
      <c r="N7" s="7" t="n">
        <v>77684</v>
      </c>
      <c r="O7" s="7" t="n">
        <v>64550</v>
      </c>
      <c r="P7" s="7" t="n">
        <v>-1785</v>
      </c>
    </row>
    <row r="8" spans="1:16">
      <c r="A8" s="4" t="s">
        <v>1072</v>
      </c>
      <c r="B8" s="8" t="n">
        <v>0.89</v>
      </c>
      <c r="D8" s="8" t="n">
        <v>0.55</v>
      </c>
      <c r="F8" s="8" t="n">
        <v>0.65</v>
      </c>
      <c r="H8" s="8" t="n">
        <v>0.41</v>
      </c>
      <c r="J8" s="7" t="n">
        <v>1</v>
      </c>
      <c r="K8" s="8" t="n">
        <v>0.5</v>
      </c>
      <c r="L8" s="8" t="n">
        <v>0.36</v>
      </c>
      <c r="M8" s="8" t="n">
        <v>0.24</v>
      </c>
      <c r="N8" s="8" t="n">
        <v>2.5</v>
      </c>
      <c r="O8" s="8" t="n">
        <v>2.1</v>
      </c>
      <c r="P8" s="8" t="n">
        <v>-0.06</v>
      </c>
    </row>
    <row r="9" spans="1:16">
      <c r="A9" s="4" t="s">
        <v>1073</v>
      </c>
      <c r="B9" s="6" t="n">
        <v>30622</v>
      </c>
      <c r="D9" s="6" t="n">
        <v>31262</v>
      </c>
      <c r="F9" s="6" t="n">
        <v>31325</v>
      </c>
      <c r="H9" s="6" t="n">
        <v>31196</v>
      </c>
      <c r="J9" s="6" t="n">
        <v>30962</v>
      </c>
      <c r="K9" s="6" t="n">
        <v>30888</v>
      </c>
      <c r="L9" s="6" t="n">
        <v>30641</v>
      </c>
      <c r="M9" s="6" t="n">
        <v>30603</v>
      </c>
      <c r="N9" s="6" t="n">
        <v>31100</v>
      </c>
      <c r="O9" s="6" t="n">
        <v>30774</v>
      </c>
      <c r="P9" s="6" t="n">
        <v>29897</v>
      </c>
    </row>
    <row r="10" spans="1:16">
      <c r="A10" s="4" t="s">
        <v>1074</v>
      </c>
      <c r="B10" s="8" t="n">
        <v>0.86</v>
      </c>
      <c r="D10" s="8" t="n">
        <v>0.54</v>
      </c>
      <c r="F10" s="8" t="n">
        <v>0.63</v>
      </c>
      <c r="H10" s="8" t="n">
        <v>0.4</v>
      </c>
      <c r="J10" s="8" t="n">
        <v>0.96</v>
      </c>
      <c r="K10" s="8" t="n">
        <v>0.48</v>
      </c>
      <c r="L10" s="8" t="n">
        <v>0.34</v>
      </c>
      <c r="M10" s="8" t="n">
        <v>0.23</v>
      </c>
      <c r="N10" s="8" t="n">
        <v>2.42</v>
      </c>
      <c r="O10" s="8" t="n">
        <v>2.02</v>
      </c>
      <c r="P10" s="8" t="n">
        <v>-0.06</v>
      </c>
    </row>
    <row r="11" spans="1:16">
      <c r="A11" s="4" t="s">
        <v>1075</v>
      </c>
      <c r="B11" s="6" t="n">
        <v>31580</v>
      </c>
      <c r="D11" s="6" t="n">
        <v>32151</v>
      </c>
      <c r="F11" s="6" t="n">
        <v>32382</v>
      </c>
      <c r="H11" s="6" t="n">
        <v>32256</v>
      </c>
      <c r="J11" s="6" t="n">
        <v>32102</v>
      </c>
      <c r="K11" s="6" t="n">
        <v>32067</v>
      </c>
      <c r="L11" s="6" t="n">
        <v>31932</v>
      </c>
      <c r="M11" s="6" t="n">
        <v>31909</v>
      </c>
      <c r="N11" s="6" t="n">
        <v>32091</v>
      </c>
      <c r="O11" s="6" t="n">
        <v>32003</v>
      </c>
      <c r="P11" s="6" t="n">
        <v>29897</v>
      </c>
    </row>
    <row r="12" spans="1:16">
      <c r="A12" t="n"/>
    </row>
    <row r="13" spans="1:16">
      <c r="A13" s="4" t="s">
        <v>45</v>
      </c>
      <c r="B13" s="4" t="s">
        <v>122</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76</v>
      </c>
      <c r="B1" s="2" t="s">
        <v>92</v>
      </c>
    </row>
    <row r="2" spans="1:4">
      <c r="B2" s="2" t="s">
        <v>93</v>
      </c>
      <c r="C2" s="2" t="s">
        <v>4</v>
      </c>
      <c r="D2" s="2" t="s">
        <v>94</v>
      </c>
    </row>
    <row r="3" spans="1:4">
      <c r="A3" s="4" t="s">
        <v>1077</v>
      </c>
    </row>
    <row r="4" spans="1:4">
      <c r="A4" s="3" t="s">
        <v>1078</v>
      </c>
    </row>
    <row r="5" spans="1:4">
      <c r="A5" s="4" t="s">
        <v>1079</v>
      </c>
      <c r="B5" s="10" t="n">
        <v>-1.9</v>
      </c>
      <c r="C5" s="7" t="n">
        <v>-2</v>
      </c>
      <c r="D5" s="10" t="n">
        <v>-1.7</v>
      </c>
    </row>
    <row r="6" spans="1:4">
      <c r="A6" s="4" t="s">
        <v>1080</v>
      </c>
    </row>
    <row r="7" spans="1:4">
      <c r="A7" s="3" t="s">
        <v>1078</v>
      </c>
    </row>
    <row r="8" spans="1:4">
      <c r="A8" s="4" t="s">
        <v>1079</v>
      </c>
      <c r="B8" s="10" t="n">
        <v>-1.9</v>
      </c>
      <c r="C8" s="7" t="n">
        <v>-2</v>
      </c>
      <c r="D8" s="10" t="n">
        <v>-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r="1" spans="1:5">
      <c r="A1" s="1" t="s">
        <v>1081</v>
      </c>
      <c r="C1" s="2" t="s">
        <v>1</v>
      </c>
    </row>
    <row r="2" spans="1:5">
      <c r="C2" s="2" t="s">
        <v>2</v>
      </c>
      <c r="D2" s="2" t="s">
        <v>32</v>
      </c>
      <c r="E2" s="2" t="s">
        <v>98</v>
      </c>
    </row>
    <row r="3" spans="1:5">
      <c r="A3" s="3" t="s">
        <v>1082</v>
      </c>
    </row>
    <row r="4" spans="1:5">
      <c r="A4" s="4" t="s">
        <v>1083</v>
      </c>
      <c r="C4" s="7" t="n">
        <v>3002</v>
      </c>
      <c r="D4" s="7" t="n">
        <v>3035</v>
      </c>
      <c r="E4" s="7" t="n">
        <v>1965</v>
      </c>
    </row>
    <row r="5" spans="1:5">
      <c r="A5" s="4" t="s">
        <v>1084</v>
      </c>
      <c r="C5" s="6" t="n">
        <v>3443</v>
      </c>
      <c r="D5" s="6" t="n">
        <v>2604</v>
      </c>
      <c r="E5" s="6" t="n">
        <v>2697</v>
      </c>
    </row>
    <row r="6" spans="1:5">
      <c r="A6" s="4" t="s">
        <v>1085</v>
      </c>
      <c r="B6" s="4" t="s">
        <v>45</v>
      </c>
      <c r="C6" s="6" t="n">
        <v>-1076</v>
      </c>
      <c r="D6" s="6" t="n">
        <v>-2637</v>
      </c>
      <c r="E6" s="6" t="n">
        <v>-1627</v>
      </c>
    </row>
    <row r="7" spans="1:5">
      <c r="A7" s="4" t="s">
        <v>1086</v>
      </c>
      <c r="C7" s="7" t="n">
        <v>5369</v>
      </c>
      <c r="D7" s="7" t="n">
        <v>3002</v>
      </c>
      <c r="E7" s="7" t="n">
        <v>3035</v>
      </c>
    </row>
    <row r="8" spans="1:5">
      <c r="A8" t="n"/>
    </row>
    <row r="9" spans="1:5">
      <c r="A9" s="4" t="s">
        <v>45</v>
      </c>
      <c r="B9" s="4" t="s">
        <v>1087</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 Opera</vt:lpstr>
      <vt:lpstr>Summary of Significant Accounti</vt:lpstr>
      <vt:lpstr>Acquisitions and Dispositions</vt:lpstr>
      <vt:lpstr>Property and Equipment</vt:lpstr>
      <vt:lpstr>Intangible Assets and Goodwill</vt:lpstr>
      <vt:lpstr>Accrued Expenses</vt:lpstr>
      <vt:lpstr>Debt</vt:lpstr>
      <vt:lpstr>Contract Termination</vt:lpstr>
      <vt:lpstr>Common Stock</vt:lpstr>
      <vt:lpstr>Stock-Based Compensation Plans</vt:lpstr>
      <vt:lpstr>Income Taxes</vt:lpstr>
      <vt:lpstr>FCC Regulatory Matters</vt:lpstr>
      <vt:lpstr>Commitments and Contingencies</vt:lpstr>
      <vt:lpstr>Segment Data</vt:lpstr>
      <vt:lpstr>Condensed Consolidating Financi</vt:lpstr>
      <vt:lpstr>Employee Benefits</vt:lpstr>
      <vt:lpstr>Unaudited Quarterly Data</vt:lpstr>
      <vt:lpstr>Valuation and Qualifying Accoun</vt:lpstr>
      <vt:lpstr>Subsequent Events</vt:lpstr>
      <vt:lpstr>Summary of Significant Accoun26</vt:lpstr>
      <vt:lpstr>Summary of Significant Accoun27</vt:lpstr>
      <vt:lpstr>Acquisitions and Dispositions (</vt:lpstr>
      <vt:lpstr>Property and Equipment (Tables)</vt:lpstr>
      <vt:lpstr>Intangible Assets and Goodwill </vt:lpstr>
      <vt:lpstr>Accrued Expenses (Tables)</vt:lpstr>
      <vt:lpstr>Debt (Tables)</vt:lpstr>
      <vt:lpstr>Stock-Based Compensation Plans </vt:lpstr>
      <vt:lpstr>Income Taxes (Tables)</vt:lpstr>
      <vt:lpstr>Commitments and Contingencies (</vt:lpstr>
      <vt:lpstr>Segment Data (Tables)</vt:lpstr>
      <vt:lpstr>Condensed Consolidating Finan37</vt:lpstr>
      <vt:lpstr>Unaudited Quarterly Data (Table</vt:lpstr>
      <vt:lpstr>Valuation and Qualifying Acco39</vt:lpstr>
      <vt:lpstr>Organization and Business Ope40</vt:lpstr>
      <vt:lpstr>Summary of Significant Accoun41</vt:lpstr>
      <vt:lpstr>Summary of Significant Accoun42</vt:lpstr>
      <vt:lpstr>Summary of Significant Accoun43</vt:lpstr>
      <vt:lpstr>Summary of Significant Accoun44</vt:lpstr>
      <vt:lpstr>Acquisitions and Dispositions -</vt:lpstr>
      <vt:lpstr>Acquisitions and Dispositions46</vt:lpstr>
      <vt:lpstr>Acquisitions and Dispositions47</vt:lpstr>
      <vt:lpstr>Acquisitions and Dispositions48</vt:lpstr>
      <vt:lpstr>Acquisitions and Dispositions49</vt:lpstr>
      <vt:lpstr>Acquisitions and Dispositions50</vt:lpstr>
      <vt:lpstr>Acquisitions and Dispositions51</vt:lpstr>
      <vt:lpstr>Acquisitions and Dispositions52</vt:lpstr>
      <vt:lpstr>Acquisitions and Dispositions53</vt:lpstr>
      <vt:lpstr>Acquisitions and Dispositions54</vt:lpstr>
      <vt:lpstr>Acquisitions and Dispositions55</vt:lpstr>
      <vt:lpstr>Acquisitions and Dispositions56</vt:lpstr>
      <vt:lpstr>Acquisitions and Dispositions57</vt:lpstr>
      <vt:lpstr>Acquisitions and Dispositions58</vt:lpstr>
      <vt:lpstr>Acquisitions and Dispositions59</vt:lpstr>
      <vt:lpstr>Acquisitions and Dispositions60</vt:lpstr>
      <vt:lpstr>Acquisitions and Dispositions61</vt:lpstr>
      <vt:lpstr>Acquisitions and Dispositions62</vt:lpstr>
      <vt:lpstr>Acquisitions and Dispositions63</vt:lpstr>
      <vt:lpstr>Acquisitions and Dispositions64</vt:lpstr>
      <vt:lpstr>Property and Equipment - Schedu</vt:lpstr>
      <vt:lpstr>Property and Equipment - Additi</vt:lpstr>
      <vt:lpstr>Intangible Assets and Goodwil67</vt:lpstr>
      <vt:lpstr>Intangible Assets and Goodwil68</vt:lpstr>
      <vt:lpstr>Intangible Assets and Goodwil69</vt:lpstr>
      <vt:lpstr>Intangible Assets and Goodwil70</vt:lpstr>
      <vt:lpstr>Accrued Expenses - Accrued Expe</vt:lpstr>
      <vt:lpstr>Debt - Long Term Debt (Details)</vt:lpstr>
      <vt:lpstr>Debt - Long Term Debt (Parenthe</vt:lpstr>
      <vt:lpstr>Debt - Additional Information (</vt:lpstr>
      <vt:lpstr>Debt - Fair Value of Debt (Deta</vt:lpstr>
      <vt:lpstr>Debt - Maturities of Debt (Deta</vt:lpstr>
      <vt:lpstr>Contract Termination - Addition</vt:lpstr>
      <vt:lpstr>Common Stock - Additional Infor</vt:lpstr>
      <vt:lpstr>Stock-Based Compensation Plan79</vt:lpstr>
      <vt:lpstr>Summary of Fair Value Options G</vt:lpstr>
      <vt:lpstr>Summary of Stock Award Activity</vt:lpstr>
      <vt:lpstr>Summary of Stock Award Activi82</vt:lpstr>
      <vt:lpstr>Income Taxes - Schedule of Comp</vt:lpstr>
      <vt:lpstr>Income Taxes - Additional Infor</vt:lpstr>
      <vt:lpstr>Income Taxes - Schedule of Effe</vt:lpstr>
      <vt:lpstr>Income Taxes - Schedule of Co86</vt:lpstr>
      <vt:lpstr>Commitments and Contingencies -</vt:lpstr>
      <vt:lpstr>Commitments and Contingencies88</vt:lpstr>
      <vt:lpstr>Commitments and Contingencies89</vt:lpstr>
      <vt:lpstr>Commitments and Contingencies90</vt:lpstr>
      <vt:lpstr>Segment Data - Summary of Segme</vt:lpstr>
      <vt:lpstr>Condensed Consolidating Finan92</vt:lpstr>
      <vt:lpstr>Condensed Consolidating Finan93</vt:lpstr>
      <vt:lpstr>Condensed Consolidating Finan94</vt:lpstr>
      <vt:lpstr>Condensed Consolidating Finan95</vt:lpstr>
      <vt:lpstr>Employee Benefits - Additional </vt:lpstr>
      <vt:lpstr>Unaudited Quarterly Data - Unau</vt:lpstr>
      <vt:lpstr>Unaudited Quarterly Data - Un98</vt:lpstr>
      <vt:lpstr>Valuation and Qualifying Acco9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2:01:45Z</dcterms:created>
  <dcterms:modified xmlns:dcterms="http://purl.org/dc/terms/" xmlns:xsi="http://www.w3.org/2001/XMLSchema-instance" xsi:type="dcterms:W3CDTF">2016-02-26T22:01:45Z</dcterms:modified>
  <dc:title xmlns:dc="http://purl.org/dc/elements/1.1/">Untitled</dc:title>
  <dc:description xmlns:dc="http://purl.org/dc/elements/1.1/"/>
  <dc:subject xmlns:dc="http://purl.org/dc/elements/1.1/"/>
  <cp:keywords/>
  <cp:category/>
</cp:coreProperties>
</file>